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Summary of Signif" sheetId="8" state="visible" r:id="rId8"/>
    <sheet xmlns:r="http://schemas.openxmlformats.org/officeDocument/2006/relationships" name="Business Combinations" sheetId="9" state="visible" r:id="rId9"/>
    <sheet xmlns:r="http://schemas.openxmlformats.org/officeDocument/2006/relationships" name="Loans" sheetId="10" state="visible" r:id="rId10"/>
    <sheet xmlns:r="http://schemas.openxmlformats.org/officeDocument/2006/relationships" name="Variable Interest Entities" sheetId="11" state="visible" r:id="rId11"/>
    <sheet xmlns:r="http://schemas.openxmlformats.org/officeDocument/2006/relationships" name="Transfers of Financial Assets"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Temporary Equity" sheetId="16" state="visible" r:id="rId16"/>
    <sheet xmlns:r="http://schemas.openxmlformats.org/officeDocument/2006/relationships" name="Permanent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Guarantees, Concen" sheetId="21" state="visible" r:id="rId21"/>
    <sheet xmlns:r="http://schemas.openxmlformats.org/officeDocument/2006/relationships" name="Loss Per Share"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Organization, Consolidation and" sheetId="25" state="visible" r:id="rId25"/>
    <sheet xmlns:r="http://schemas.openxmlformats.org/officeDocument/2006/relationships" name="Organization, Consolidation a_2" sheetId="26" state="visible" r:id="rId26"/>
    <sheet xmlns:r="http://schemas.openxmlformats.org/officeDocument/2006/relationships" name="Business Combinations (Tables)" sheetId="27" state="visible" r:id="rId27"/>
    <sheet xmlns:r="http://schemas.openxmlformats.org/officeDocument/2006/relationships" name="Loans (Tables)" sheetId="28" state="visible" r:id="rId28"/>
    <sheet xmlns:r="http://schemas.openxmlformats.org/officeDocument/2006/relationships" name="Variable Interest Entities (Tab" sheetId="29" state="visible" r:id="rId29"/>
    <sheet xmlns:r="http://schemas.openxmlformats.org/officeDocument/2006/relationships" name="Transfers of Financial Assets (" sheetId="30" state="visible" r:id="rId30"/>
    <sheet xmlns:r="http://schemas.openxmlformats.org/officeDocument/2006/relationships" name="Allowance for Credit Losses (Ta"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Temporary Equity (Tables)" sheetId="34" state="visible" r:id="rId34"/>
    <sheet xmlns:r="http://schemas.openxmlformats.org/officeDocument/2006/relationships" name="Permanent Equity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Business Segment Information (T" sheetId="38" state="visible" r:id="rId38"/>
    <sheet xmlns:r="http://schemas.openxmlformats.org/officeDocument/2006/relationships" name="Organization, Summary of Sign_2" sheetId="39" state="visible" r:id="rId39"/>
    <sheet xmlns:r="http://schemas.openxmlformats.org/officeDocument/2006/relationships" name="Organization, Summary of Sign_3" sheetId="40" state="visible" r:id="rId40"/>
    <sheet xmlns:r="http://schemas.openxmlformats.org/officeDocument/2006/relationships" name="Organization, Summary of Sign_4" sheetId="41" state="visible" r:id="rId41"/>
    <sheet xmlns:r="http://schemas.openxmlformats.org/officeDocument/2006/relationships" name="Organization, Summary of Sign_5" sheetId="42" state="visible" r:id="rId42"/>
    <sheet xmlns:r="http://schemas.openxmlformats.org/officeDocument/2006/relationships" name="Organization, Summary of Sign_6"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Loans - Schedule of Loan Portfo" sheetId="48" state="visible" r:id="rId48"/>
    <sheet xmlns:r="http://schemas.openxmlformats.org/officeDocument/2006/relationships" name="Loans - Schedule of Loans Measu" sheetId="49" state="visible" r:id="rId49"/>
    <sheet xmlns:r="http://schemas.openxmlformats.org/officeDocument/2006/relationships" name="Loans - Schedule of Changes in " sheetId="50" state="visible" r:id="rId50"/>
    <sheet xmlns:r="http://schemas.openxmlformats.org/officeDocument/2006/relationships" name="Variable Interest Entities - Sc" sheetId="51" state="visible" r:id="rId51"/>
    <sheet xmlns:r="http://schemas.openxmlformats.org/officeDocument/2006/relationships" name="Variable Interest Entities - Na" sheetId="52" state="visible" r:id="rId52"/>
    <sheet xmlns:r="http://schemas.openxmlformats.org/officeDocument/2006/relationships" name="Variable Interest Entities - No" sheetId="53" state="visible" r:id="rId53"/>
    <sheet xmlns:r="http://schemas.openxmlformats.org/officeDocument/2006/relationships" name="Transfers of Financial Assets -" sheetId="54" state="visible" r:id="rId54"/>
    <sheet xmlns:r="http://schemas.openxmlformats.org/officeDocument/2006/relationships" name="Transfers of Financial Assets_2" sheetId="55" state="visible" r:id="rId55"/>
    <sheet xmlns:r="http://schemas.openxmlformats.org/officeDocument/2006/relationships" name="Allowance for Credit Losses (De" sheetId="56" state="visible" r:id="rId56"/>
    <sheet xmlns:r="http://schemas.openxmlformats.org/officeDocument/2006/relationships" name="Fair Value Measurements - Asset" sheetId="57" state="visible" r:id="rId57"/>
    <sheet xmlns:r="http://schemas.openxmlformats.org/officeDocument/2006/relationships" name="Fair Value Measurements - Valua" sheetId="58" state="visible" r:id="rId58"/>
    <sheet xmlns:r="http://schemas.openxmlformats.org/officeDocument/2006/relationships" name="Fair Value Measurements - Sensi" sheetId="59" state="visible" r:id="rId59"/>
    <sheet xmlns:r="http://schemas.openxmlformats.org/officeDocument/2006/relationships" name="Fair Value Measurements - Servi" sheetId="60" state="visible" r:id="rId60"/>
    <sheet xmlns:r="http://schemas.openxmlformats.org/officeDocument/2006/relationships" name="Fair Value Measurements - Resid" sheetId="61" state="visible" r:id="rId61"/>
    <sheet xmlns:r="http://schemas.openxmlformats.org/officeDocument/2006/relationships" name="Fair Value Measurements - Inter" sheetId="62" state="visible" r:id="rId62"/>
    <sheet xmlns:r="http://schemas.openxmlformats.org/officeDocument/2006/relationships" name="Fair Value Measurements - Narra"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Temporary Equity - Narrative (D" sheetId="66" state="visible" r:id="rId66"/>
    <sheet xmlns:r="http://schemas.openxmlformats.org/officeDocument/2006/relationships" name="Temporary Equity - Valuation In" sheetId="67" state="visible" r:id="rId67"/>
    <sheet xmlns:r="http://schemas.openxmlformats.org/officeDocument/2006/relationships" name="Temporary Equity - Warrant Liab" sheetId="68" state="visible" r:id="rId68"/>
    <sheet xmlns:r="http://schemas.openxmlformats.org/officeDocument/2006/relationships" name="Permanent Equity - Narrative (D" sheetId="69" state="visible" r:id="rId69"/>
    <sheet xmlns:r="http://schemas.openxmlformats.org/officeDocument/2006/relationships" name="Permanent Equity - Common Stock"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c_2" sheetId="74" state="visible" r:id="rId74"/>
    <sheet xmlns:r="http://schemas.openxmlformats.org/officeDocument/2006/relationships" name="Stock-Based Compensation - Su_2" sheetId="75" state="visible" r:id="rId75"/>
    <sheet xmlns:r="http://schemas.openxmlformats.org/officeDocument/2006/relationships" name="Income Taxes - Narrative (Detai" sheetId="76" state="visible" r:id="rId76"/>
    <sheet xmlns:r="http://schemas.openxmlformats.org/officeDocument/2006/relationships" name="Related Parties - Narrative (De" sheetId="77" state="visible" r:id="rId77"/>
    <sheet xmlns:r="http://schemas.openxmlformats.org/officeDocument/2006/relationships" name="Commitments, Guarantees, Conc_2" sheetId="78" state="visible" r:id="rId78"/>
    <sheet xmlns:r="http://schemas.openxmlformats.org/officeDocument/2006/relationships" name="Loss Per Share - Schedule of Ea" sheetId="79" state="visible" r:id="rId79"/>
    <sheet xmlns:r="http://schemas.openxmlformats.org/officeDocument/2006/relationships" name="Loss Per Share - Schedule of An"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06</t>
        </is>
      </c>
    </row>
    <row r="9">
      <c r="A9" s="4" t="inlineStr">
        <is>
          <t>Entity Registrant Name</t>
        </is>
      </c>
      <c r="B9" s="4" t="inlineStr">
        <is>
          <t>SoFi Technologies, Inc.</t>
        </is>
      </c>
    </row>
    <row r="10">
      <c r="A10" s="4" t="inlineStr">
        <is>
          <t>Entity Incorporation, State or Country Code</t>
        </is>
      </c>
      <c r="B10" s="4" t="inlineStr">
        <is>
          <t>DE</t>
        </is>
      </c>
    </row>
    <row r="11">
      <c r="A11" s="4" t="inlineStr">
        <is>
          <t>Entity Tax Identification Number</t>
        </is>
      </c>
      <c r="B11" s="4" t="inlineStr">
        <is>
          <t>98-1547291</t>
        </is>
      </c>
    </row>
    <row r="12">
      <c r="A12" s="4" t="inlineStr">
        <is>
          <t>Entity Address, Address Line One</t>
        </is>
      </c>
      <c r="B12" s="4" t="inlineStr">
        <is>
          <t>234 1st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855</t>
        </is>
      </c>
    </row>
    <row r="17">
      <c r="A17" s="4" t="inlineStr">
        <is>
          <t>Local Phone Number</t>
        </is>
      </c>
      <c r="B17" s="4" t="inlineStr">
        <is>
          <t>456-76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Smaller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C24" s="5" t="n">
        <v>794692813</v>
      </c>
    </row>
    <row r="25">
      <c r="A25" s="4" t="inlineStr">
        <is>
          <t>Entity Central Index Key</t>
        </is>
      </c>
      <c r="B25" s="4" t="inlineStr">
        <is>
          <t>000181887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0.0001 par value per share</t>
        </is>
      </c>
    </row>
    <row r="31">
      <c r="A31" s="3" t="inlineStr">
        <is>
          <t>Entity Information [Line Items]</t>
        </is>
      </c>
    </row>
    <row r="32">
      <c r="A32" s="4" t="inlineStr">
        <is>
          <t>Title of 12(b) Security</t>
        </is>
      </c>
      <c r="B32" s="4" t="inlineStr">
        <is>
          <t>Common stock, $0.0001 par value per share</t>
        </is>
      </c>
    </row>
    <row r="33">
      <c r="A33" s="4" t="inlineStr">
        <is>
          <t>Trading Symbol</t>
        </is>
      </c>
      <c r="B33" s="4" t="inlineStr">
        <is>
          <t>SOFI</t>
        </is>
      </c>
    </row>
    <row r="34">
      <c r="A34" s="4" t="inlineStr">
        <is>
          <t>Security Exchange Name</t>
        </is>
      </c>
      <c r="B34" s="4" t="inlineStr">
        <is>
          <t>NASDAQ</t>
        </is>
      </c>
    </row>
    <row r="35">
      <c r="A35" s="4" t="inlineStr">
        <is>
          <t>Redeemable warrants, each whole warrant exercisable for one share of common stock, $0.0001 par value</t>
        </is>
      </c>
    </row>
    <row r="36">
      <c r="A36" s="3" t="inlineStr">
        <is>
          <t>Entity Information [Line Items]</t>
        </is>
      </c>
    </row>
    <row r="37">
      <c r="A37" s="4" t="inlineStr">
        <is>
          <t>Title of 12(b) Security</t>
        </is>
      </c>
      <c r="B37" s="4" t="inlineStr">
        <is>
          <t>Redeemable warrants, each whole warrant exercisable for one share of common stock, $0.0001 par value</t>
        </is>
      </c>
    </row>
    <row r="38">
      <c r="A38" s="4" t="inlineStr">
        <is>
          <t>Trading Symbol</t>
        </is>
      </c>
      <c r="B38" s="4" t="inlineStr">
        <is>
          <t>SOFI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As of June 30, 2021, our loan portfolio consisted of personal loans, student loans and home loans, which are measured at fair value, and credit card loans, which are measured at amortized cost. Below is a disaggregated presentation of our loans, inclusive of fair market value adjustments and accrued interest income, as applicable, as of the dates indicated: June 30, December 31, 2021 2020 Loans at fair value Securitized student loans $ 716,980 $ 908,427 Securitized personal loans 374,099 559,743 Student loans 2,022,513 1,958,032 Home loans 182,313 179,689 Personal loans 1,389,443 1,253,177 Total loans at fair value 4,685,348 4,859,068 Loans at amortized cost (1) Credit card loans (2) 42,167 3,723 Commercial loan (3) — 16,512 Total loans at amortized cost 42,167 20,235 Total loans $ 4,727,515 $ 4,879,303 _____________________ (1) See Note 1 for additional information on our loans at amortized cost as it pertains to the allowance for credit losses pursuant to ASC 326. (2) During the six months ended June 30, 2021, we had originations of credit card loans of $107,346 and gross repayments on credit card loans of $68,661. (3) During the fourth quarter of 2020, we issued a commercial loan with a principal balance of $16,500 and which had accumulated interest of $12 as of December 31, 2020, all of which was repaid in January 2021. Loans Measured at Fair Value The following table summarizes the aggregate fair value of our loans measured at fair value on a recurring basis as of the dates indicated: Student Loans Home Loans Personal Loans Total June 30, 2021 Unpaid principal $ 2,646,209 $ 178,373 $ 1,705,269 $ 4,529,851 Accumulated interest 7,820 123 9,218 17,161 Cumulative fair value adjustments 85,464 3,817 49,055 138,336 Total fair value of loans $ 2,739,493 $ 182,313 $ 1,763,542 $ 4,685,348 December 31, 2020 Unpaid principal $ 2,774,511 $ 171,967 $ 1,780,246 $ 4,726,724 Accumulated interest 9,472 141 11,558 21,171 Cumulative fair value adjustments 82,476 7,581 21,116 111,173 Total fair value of loans $ 2,866,459 $ 179,689 $ 1,812,920 $ 4,859,068 The following table summarizes the aggregate fair value of loans 90 days or more delinquent as of the dates indicated. As delinquent loans are charged off after 120 days of nonpayment, amounts presented below represent the fair value of loans that are 90 to 120 days delinquent. There were no home loans that were 90 days or more delinquent as of the dates presented. Student Loans Personal Loans Total June 30, 2021 Unpaid principal $ 1,186 $ 3,023 $ 4,209 Accumulated interest 55 105 160 Cumulative fair value adjustments (556) (2,746) (3,302) Fair value of loans 90 days or more delinquent $ 685 $ 382 $ 1,067 December 31, 2020 Unpaid principal $ 1,046 $ 4,199 $ 5,245 Accumulated interest 37 210 247 Cumulative fair value adjustments (442) (3,872) (4,314) Fair value of loans 90 days or more delinquent $ 641 $ 537 $ 1,178 The following table presents the changes in our loans measured at fair value on a recurring basis: Student Loans Home Loans Personal Loans Total Three Months Ended June 30, 2021 Fair value as of March 31, 2021 $ 2,666,793 $ 231,903 $ 1,573,908 $ 4,472,604 Origination of loans 859,497 792,228 1,294,384 2,946,109 Principal payments (235,889) (1,280) (247,808) (484,977) Sales of loans (610,941) (841,642) (970,135) (2,422,718) Purchases (1) 44,779 422 103,538 148,739 Change in accumulated interest (403) 17 (153) (539) Change in fair value (2) 15,657 665 9,808 26,130 Fair value as of June 30, 2021 $ 2,739,493 $ 182,313 $ 1,763,542 $ 4,685,348 Three Months Ended June 30, 2020 Fair value as of March 31, 2020 $ 2,855,743 $ 125,968 $ 1,691,492 $ 4,673,203 Origination of loans 788,694 532,323 448,980 1,769,997 Principal payments (199,330) (178) (231,601) (431,109) Sales of loans (690,990) (585,926) (205,991) (1,482,907) Deconsolidation of securitizations (495,507) — — (495,507) Purchases (1) 195 — 1,370 1,565 Change in accumulated interest 787 (118) 959 1,628 Change in fair value (2) (11,550) 112 15,448 4,010 Fair value as of June 30, 2020 $ 2,248,042 $ 72,181 $ 1,720,657 $ 4,040,880 Six Months Ended June 30, 2021 Fair value as of January 1, 2021 $ 2,866,459 $ 179,689 $ 1,812,920 $ 4,859,068 Origination of loans 1,864,182 1,527,832 2,100,073 5,492,087 Principal payments (486,108) (2,759) (506,007) (994,874) Sales of loans (1,547,101) (1,519,208) (1,749,576) (4,815,885) Purchases (1) 44,850 541 104,539 149,930 Change in accumulated interest (1,652) (18) (2,340) (4,010) Change in fair value (2) (1,137) (3,764) 3,933 (968) Fair value as of June 30, 2021 $ 2,739,493 $ 182,313 $ 1,763,542 $ 4,685,348 Six Months Ended June 30, 2020 Fair value as of January 1, 2020 $ 3,185,233 $ 91,695 $ 2,111,030 $ 5,387,958 Origination of loans 2,923,200 879,131 1,350,674 5,153,005 Principal payments (425,708) (1,578) (493,377) (920,663) Sales of loans (2,947,049) (898,968) (983,337) (4,829,354) Deconsolidation of securitizations (495,507) — (260,740) (756,247) Purchases (1) 33,562 — 3,205 36,767 Change in accumulated interest 921 (102) (2,438) (1,619) Change in fair value (2) (26,610) 2,003 (4,360) (28,967) Fair value as of June 30, 2020 $ 2,248,042 $ 72,181 $ 1,720,657 $ 4,040,880 __________________ (1) Purchases reflect unpaid principal balance and relate to previously transferred loans. Purchase activity during the three and six months ended June 30, 2021 included securitization clean-up calls of $131,372 and $131,372, respectively. Purchase activity during the three and six months ended June 30, 2020 included securitization clean-up calls of $— and $33,012, respectively. Additionally, during the three and six months ended June 30, 2021, the Company elected to purchase $15,185 and $15,185, respectively, of previously sold loans from certain investors. The Company was not required to buy back these loans.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 — loan origination and sales for loans held on the balance sheet prior to transfer to a third party through a sale or to a VIE and within noninterest income — securitizations for loans in a consolidated VIE. Changes in fair value are impacted by valuation assumption changes, as well as sales price execution and amount of time the loans are held prior to sale. The estimated amount of gains (losses) included in earnings attributable to changes in instrument-specific credit risk were $(9,038) and $7,385 during the three months ended June 30, 2021 and 2020, respectively, and $(2,111) and $7,112 during the six months ended June 30, 2021 and 2020,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 s The Company consolidates certain securitization trusts in which we have a variable interest and are deemed to be the primary beneficiary. Our consolidation policy is further discussed in Note 1. The VIEs are SPEs with portfolio loans securing debt obligations. The SPEs were created and designed to transfer credit and interest rate risk associated with consumer loans through the issuance of collateralized notes and trust certificates. The Company makes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by design, the interest that we expect to absorb the expected gains and losses of the VIE. The Company’s exposure to credit risk in sponsoring SPEs is limited to our investment in the VIE. VIE creditors have no recourse against our general credit. The following table presents the assets and liabilities of consolidated VIEs that were included in our Unaudited Condensed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June 30, December 31, 2021 2020 Assets: Restricted cash and restricted cash equivalents $ 65,366 $ 76,973 Loans 1,091,079 1,468,170 Total assets $ 1,156,445 $ 1,545,143 Liabilities: Accounts payable, accruals and other liabilities $ 517 $ 759 Debt (1) 903,899 1,248,822 Residual interests classified as debt 112,545 118,298 Total liabilities $ 1,016,961 $ 1,367,879 ___________________ (1) Debt is presented net of debt issuance costs and debt premiums (discounts).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We define an insignificant financial interest as less than 10% of the expected gains and losses of the VIE.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 is limited to our investment. There are no liquidity arrangements, guarantees or other commitments by third parties that may affect the fair value or risk of our variable interests in nonconsolidated VIEs. Personal Loans We established one personal loan trust during the six months ended June 30, 2021 and one personal loan trust during the six months ended June 30, 2020, which were not consolidated as of the corresponding balance sheet dates. As of June 30, 2021 and December 31, 2020, we had investments in seven and nine nonconsolidated personal loan VIEs, respectively. We did not provide financial support to any personal loan trusts beyond our initial equity investment during the periods presented. We did not deconsolidate any personal loan VIEs during the six months ended June 30, 2021. We deconsolidated two personal loan VIEs during the six months ended June 30, 2020, which were originally consolidated in 2017. Student Loans We established three student loan trusts during the six months ended June 30, 2021 and three student loan trusts during the six months ended June 30, 2020, which were not consolidated as of the corresponding balance sheet dates. As of June 30, 2021 and December 31, 2020, we had investments in 23 and 20 nonconsolidated student loan VIEs, respectively. We did not provide financial support to any student loan trusts beyond our initial equity investment during the periods presented. We did not deconsolidate any student loan VIEs during the six months ended June 30, 2021. We consolidated one student loan VIE during the six months ended June 30, 2020 that was also deconsolidated during the period. The following table presents the aggregate outstanding value of asset-backed bonds and residual interests owned by the Company in nonconsolidated VIEs, which were included in our Unaudited Condensed Consolidated Balance Sheets: June 30, December 31, 2021 2020 Personal loans $ 43,257 $ 71,115 Student loans 364,525 425,820 Securitization investments $ 407,782 $ 496,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6 Months Ended</t>
        </is>
      </c>
    </row>
    <row r="2">
      <c r="B2" s="2" t="inlineStr">
        <is>
          <t>Jun. 30, 2021</t>
        </is>
      </c>
    </row>
    <row r="3">
      <c r="A3" s="3" t="inlineStr">
        <is>
          <t>Transfers and Servicing [Abstract]</t>
        </is>
      </c>
    </row>
    <row r="4">
      <c r="A4" s="4" t="inlineStr">
        <is>
          <t>Transfers of Financial Assets</t>
        </is>
      </c>
      <c r="B4" s="4" t="inlineStr">
        <is>
          <t>Transfers of Financial Assets We regularly transfer financial assets and account for such transfers as either sales or secured borrowings depending on the facts and circumstances. When a transfer of financial assets qualifies as a sale, in many instances we have continued involvement as the servicer of those financial assets. As we expect the benefits of servicing to be more than just adequate, we recognize a servicing asset. Further, in the case of securitization-related transfers that qualify as sales, we have additional continued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have no repurchase requirements related to transfers of personal loans, student loans and non-FNMA home loans other than standard origination representations and warranties, for which we record a liability based on expected repurchase obligations. For FNMA home loans, we have customary FNMA repurchase requirements, which do not constrain sale treatment but result in a liability for the expected repurchase requirement. The following table summarizes the loan securitization transfers qualifying for sale accounting treatment for the periods indicated. There were no home loan securitization transfers qualifying for sale accounting treatment during any of the periods presented. Three Months Ended June 30, Six Months Ended June 30, 2021 2020 2021 2020 Student loans Fair value of consideration received: Cash $ 196,223 $ 24,700 $ 696,264 $ 2,015,357 Securitization investments 10,403 25,425 36,784 130,807 Deconsolidation of debt (1) — 458,375 — 458,375 Servicing assets recognized 2,370 4,251 31,101 19,903 Total consideration 208,996 512,751 764,149 2,624,442 Aggregate unpaid principal balance and accrued interest of loans sold 200,379 496,787 726,505 2,540,052 Gain from loan sales (1) $ 8,617 $ 15,964 $ 37,644 $ 84,390 Personal loans Fair value of consideration received: Cash $ 198,491 $ — $ 198,491 $ 307,819 Securitization investments 10,481 — 10,481 20,961 Deconsolidation of debt (1) — — — 272,680 Servicing assets recognized 1,238 — 1,238 1,644 Total consideration 210,210 — 210,210 603,104 Aggregate unpaid principal balance and accrued interest of loans sold 200,806 — 200,806 561,223 Gain from loan sales (1) $ 9,404 $ — $ 9,404 $ 41,881 _____________________ (1) Deconsolidation of debt reflects the impacts of previously consolidated VIEs that became deconsolidated during the period because we no longer held a significant financial interest in the underlying securitization entity, which can fluctuate from period to period depending on whether we continue to hold a significant financial interest in the underlying securitization entity. See Note 4 for further discussion of deconsolidations. The gain from loan sales excludes losses from deconsolidations of $8,601 for the three months ended June 30, 2020, which was related to student loans, and $13,716 for the six months ended June 30, 2020, of which $5,115 was related to personal loans in the first quarter of 2020. Losses on deconsolidations are presented within noninterest income — securitizations in the Unaudited Condensed Consolidated Statements of Comprehensive Income (Loss). The following table summarizes the whole loan sales for the periods indicated: Three Months Ended June 30, Six Months Ended June 30, 2021 2020 2021 2020 Student loans Fair value of consideration received: Cash $ 425,369 $ 713,335 $ 847,710 $ 938,858 Servicing assets recognized 3,740 7,905 8,598 10,138 Repurchase liabilities recognized (79) (130) (158) (172) Total consideration 429,030 721,110 856,150 948,824 Aggregate unpaid principal balance and accrued interest of loans sold 412,222 692,548 825,312 911,142 Gain from loan sales $ 16,808 $ 28,562 $ 30,838 $ 37,682 Home loans Fair value of consideration received: Cash $ 856,317 $ 602,888 $ 1,552,514 $ 922,090 Servicing assets recognized 9,367 5,176 15,906 8,283 Repurchase liabilities recognized (1,035) (670) (1,974) (1,052) Total consideration 864,649 607,394 1,566,446 929,321 Aggregate unpaid principal balance and accrued interest of loans sold 841,734 585,824 1,519,303 898,837 Gain from loan sales $ 22,915 $ 21,570 $ 47,143 $ 30,484 Personal loans Fair value of consideration received: Cash $ 801,437 $ 217,278 $ 1,612,689 $ 716,373 Servicing assets recognized 5,078 1,237 11,081 5,333 Repurchase liabilities recognized (1,980) (568) (4,064) (1,766) Total consideration received 804,535 217,947 1,619,706 719,940 Aggregate unpaid principal balance and accrued interest of loans sold 773,194 206,947 1,555,723 688,275 Gain from loan sales $ 31,341 $ 11,000 $ 63,983 $ 31,665 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June 30, 2021 Loans in repayment $ 10,867,632 $ 3,668,950 $ 4,743,024 $ 19,279,606 Loans in-school/grace/deferment 23,851 — — 23,851 Loans in forbearance 55,300 24,097 13,104 92,501 Loans in delinquency 84,636 7,734 79,537 171,907 Total loans serviced $ 11,031,419 $ 3,700,781 $ 4,835,665 $ 19,567,865 December 31, 2020 Loans in repayment $ 12,059,702 $ 2,629,015 $ 4,796,404 $ 19,485,121 Loans in-school/grace/deferment 26,158 — — 26,158 Loans in forbearance 275,659 46,357 35,677 357,693 Loans in delinquency 91,424 8,493 110,640 210,557 Total loans serviced $ 12,452,943 $ 2,683,865 $ 4,942,721 $ 20,079,529 The following table presents additional information about the servicing cash flows received and net charge-offs related to transferred loans with which we have a continuing involvement during the periods indicated: Three Months Ended June 30, Six Months Ended June 30, 2021 2020 2021 2020 Student loans Servicing fees collected $ 14,269 $ 14,378 $ 23,294 $ 26,125 Charge-offs, net of recoveries (1) 4,651 2,646 7,704 8,445 Home Loans Servicing fees collected 1,918 959 3,531 1,773 Charge-offs, net of recoveries — — — — Personal Loans Servicing fees collected 7,785 11,099 17,275 23,601 Charge-offs, net of recoveries (1) 28,359 52,069 66,176 117,994 Total Servicing fees collected $ 23,972 $ 26,436 $ 44,100 $ 51,499 Charge-offs, net of recoveries $ 33,010 $ 54,715 $ 73,880 $ 126,439 _____________________ (1) Student loan and personal loan charge-offs, net of recoveries, are impacted by the timing of charge-off sales performed on behalf of the purchasers of our loans, which lower the net amount disclosed. For student loans, charge-off sales were meaningfully higher in the 2020 periods relative to the 2021 periods. For personal loans, the impact of charge-off sales was not meaningful to the period-over-period compariso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Allowance for Credit Losses We measure our allowance for credit losses on accounts receivable, which primarily relates to Galileo, and on loans measured at amortized cost, including credit card loans, under ASC 326.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The following table summarizes the activity in the balances of allowance for credit losses on accounts receivable and credit card loans during the periods indicated. There was no activity in the balances of allowance for credit losses for these asset classes during the three and six months ended June 30, 2020. Accounts Receivable (1) Credit Card Loans (1) Balance at March 31, 2021 $ 919 $ 171 Provision for expected losses 645 526 Write-offs charged against the allowance (334) (6) Balance at June 30, 2021 $ 1,230 $ 691 Balance at December 31, 2020 $ 562 $ 219 Provision for expected losses 1,780 526 Write-offs charged against the allowance (1,112) (54) Balance at June 30, 2021 $ 1,230 $ 691 _____________________ (1) Accounts receivable balances, net of allowance for credit losses, are presented within other assets in the Unaudited Condensed Consolidated Balance Sheets. Loans measured at amortized cost, including credit card loans, net of allowance for credit losses, are presented within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by level within the fair value hierarchy, the carrying amounts and estimated fair values of our assets and liabilities (i) measured at fair value on a recurring basis, (ii) measured at fair value on a nonrecurring basis, or (iii) disclosed but not carried at fair value in the Unaudited Condensed Consolidated Balance Sheets as of the dates presented. June 30, 2021 December 31, 2020 Level Carrying Fair Carrying Value Fair Assets Cash and cash equivalents (1) 1 $ 461,920 $ 461,920 $ 872,582 $ 872,582 Restricted cash and restricted cash equivalents (1) 1 306,533 306,533 450,846 450,846 Student loans (2) 3 2,739,493 2,739,493 2,866,459 2,866,459 Home loans (2) 3 182,313 182,313 179,689 179,689 Personal loans (2) 3 1,763,542 1,763,542 1,812,920 1,812,920 Credit card loans (1) 3 42,167 44,292 3,723 3,723 Commercial loan (1) 3 — — 16,512 16,512 Servicing rights (2) 3 159,767 159,767 149,597 149,597 Asset-backed bonds (2)(7) 2 264,682 264,682 357,411 357,411 Residual investments (2)(7) 3 143,100 143,100 139,524 139,524 Non-securitization investments – ETFs and common stock (2)(10)(11) 1 4,879 4,879 6,850 6,850 Non-securitization investments – other (3) 3 3,315 3,315 1,147 1,147 Interest rate lock commitments (2)(5) 3 7,760 7,760 15,620 15,620 Total assets $ 6,079,471 $ 6,081,596 $ 6,872,880 $ 6,872,880 Liabilities Debt (1) 2 $ 2,319,918 $ 2,365,092 $ 4,798,925 $ 4,851,658 Residual interests classified as debt (2) 3 112,545 112,545 118,298 118,298 Warrant liabilities – Series H warrants (2)(8) 3 — — 39,959 39,959 Warrant liabilities – SoFi Technologies warrants (2)(9) 1 239,343 239,343 — — Derivative liabilities (2)(4) 1 348 348 2,008 2,008 Interest rate swaps (2)(6) 2 733 733 947 947 ETF short positions (2)(10) 1 2,640 2,640 5,241 5,241 Total liabilities $ 2,675,527 $ 2,720,701 $ 4,965,378 $ 5,018,111 _____________________ (1) Disclosed but not carried at fair value. The carrying value of our debt is net of unamortized discounts and debt issuance costs. The fair values of our warehouse facility debt, revolving credit facility debt, financing arrangements assumed in the Galileo acquisition and credit card loans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liabilities classified as Level 1 are based on broker quotes in active markets and represent economic hedges of loan fair values. Gross derivative liabilities included herein are subject to master netting arrangements. See Note 1 for additional information on our master netting arrangements, including the amounts netted against these gross derivative liabilities. (5) IRLC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In conjunction with the Closing of the Business Combination, we measured the final fair value of the Series H warrants and subsequently reclassified them into permanent equity. Therefore, we will not measure the Series H warrants at fair value on an ongoing basis, subsequent to May 28, 2021. See Note 9 for additional information on our historical Series H warrant liabilities, including inputs to the valuation. (9) SoFi Technologies warrants include an aggregate 28,125,000 public warrants and private placement warrants assumed in the Business Combination, which are classified as Level 1 due to the reliance upon an observable market quote in an active market. See “—Warrant Liabilities – SoFi Technologies Warrants” in this Note 7 for additional information. (10) ETF short positions classified as Level 1 are based on quoted prices in actively traded markets and serve as an economic hedge to our non-securitization investments in exchange-traded funds. (11) Common stock held on our Unaudited Condensed Consolidated Balance Sheets is composed of fractional shares to facilitate member trading in fractional shares in various companies through a SoFi Invest account, as well as common stock held at 8 Limited, which functions as a clearing broker in Hong Kong. These assets are classified as Level 1 based on the use of quoted prices in actively traded markets. Loans The following key unobservable assumptions were used in the fair value measurement of our loans as of the dates indicated: June 30, 2021 December 31, 2020 Range Weighted Average Range Weighted Average Student loans Conditional prepayment rate 16.6% – 25.5% 19.3% 15.8% – 33.3% 18.4% Annual default rate 0.2% – 3.5% 0.4% 0.2% – 4.9% 0.4% Discount rate 1.7% – 7.2% 3.0% 1.1% – 7.1% 3.3% Home loans Conditional prepayment rate 3.4% – 15.4% 12.5% 4.4% – 17.6% 14.9% Annual default rate 0.1% – 3.6% 0.1% 0.1% – 4.9% 0.1% Discount rate 2.1% – 12.0% 2.3% 1.3% – 10.0% 1.6% Personal loans Conditional prepayment rate 14.7% – 33.2% 20.0% 14.5% – 23.2% 18.1% Annual default rate 3.7% – 32.1% 4.2% 3.3% – 33.8% 4.2% Discount rate 4.4% – 8.3% 4.9% 5.0% – 10.7%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3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June 30, 2021 December 31, 2020 Range Weighted Average Range Weighted Average Student loans Market servicing costs 0.1% – 0.2% 0.1% 0.1% – 0.2% 0.1% Conditional prepayment rate 14.7% – 25.1% 20.8% 13.8% – 24.7% 18.7% Annual default rate 0.2% – 4.2% 0.4% 0.2% – 4.8% 0.4% Discount rate 7.3% – 7.3% 7.3% 7.3% – 7.3% 7.3% Home loans Market servicing costs 0.1% – 0.1% 0.1% 0.1% – 0.1% 0.1% Conditional prepayment rate 10.9% – 18.1% 12.9% 13.9% – 20.3% 16.5% Annual default rate 0.1% – 0.8% 0.1% 0.1% – 0.1% 0.1% Discount rate 8.5% – 8.5% 8.5% 10.0% – 10.0% 10.0% Personal loans Market servicing costs 0.2% – 0.9% 0.3% 0.2% – 0.7% 0.3% Conditional prepayment rate 17.8% – 37.7% 24.9% 16.2% – 26.1% 19.1% Annual default rate 2.9% – 6.7% 4.9% 3.1% – 7.5% 5.5%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June 30, 2021 December 31, 2020 Market servicing costs 2.5 basis points increase $ (10,649) $ (10,472) 5.0 basis points increase (20,787) (20,944) Conditional prepayment rate 10% increase $ (6,189) $ (5,430) 20% increase (12,337) (10,230) Annual default rate 10% increase $ (192) $ (336) 20% increase (379) (681) Discount rate 100 basis points increase $ (3,417) $ (2,986) 200 basis points increase (6,650) (5,820)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Income (Loss). Subsequent changes in the fair value of servicing rights are reported within noninterest income — servicing in the Unaudited Condensed Consolidated Statements of Operations and Comprehensive Income (Loss). Student Loans Home Loans Personal Loans Total Three Months Ended June 30, 2021 Fair value as of March 31, 2021 $ 106,338 $ 32,038 $ 22,864 $ 161,240 Recognition of servicing from transfers of financial assets 6,110 9,367 6,316 21,793 Derecognition of servicing via loan purchases (392) — (188) (580) Change in valuation inputs or other assumptions (387) (1,783) 1,946 (224) Realization of expected cash flows and other changes (12,068) (2,065) (8,329) (22,462) Fair value as of June 30, 2021 $ 99,601 $ 37,557 $ 22,609 $ 159,767 Three Months Ended June 30, 2020 Fair value as of March 31, 2020 $ 147,790 $ 14,440 $ 47,689 $ 209,919 Recognition of servicing from transfers of financial assets 12,156 5,176 1,237 18,569 Change in valuation inputs or other assumptions (17,189) (620) (911) (18,720) Realization of expected cash flows and other changes (13,243) (1,009) (11,492) (25,744) Fair value as of June 30, 2020 $ 129,514 $ 17,987 $ 36,523 $ 184,024 Six Months Ended June 30, 2021 Fair value as of January 1, 2021 $ 100,637 $ 23,914 $ 25,046 $ 149,597 Recognition of servicing from transfers of financial assets 39,699 15,906 12,319 67,924 Derecognition of servicing via loan purchases (392) — (188) (580) Change in valuation inputs or other assumptions (16,115) 1,546 2,236 (12,333) Realization of expected cash flows and other changes (24,228) (3,809) (16,804) (44,841) Fair value as of June 30, 2021 $ 99,601 $ 37,557 $ 22,609 $ 159,767 Six Months Ended June 30, 2020 Fair value as of January 1, 2020 $ 138,582 $ 13,181 $ 49,855 $ 201,618 Recognition of servicing from transfers of financial assets 30,041 8,283 6,977 45,301 Derecognition of servicing via loan purchases (221) — — (221) Change in valuation inputs or other assumptions (12,608) (1,577) 2,524 (11,661) Realization of expected cash flows and other changes (26,280) (1,900) (22,833) (51,013) Fair value as of June 30, 2020 $ 129,514 $ 17,987 $ 36,523 $ 184,024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June 30, 2021 December 31, 2020 Discount rate (range) 0.6% – 3.1% 0.8% – 4.0% Conditional prepayment rate (range) 21.2% – 28.6% 18.8% – 21.9%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June 30, 2021 December 31, 2020 Range Weighted Average Range Weighted Average Residual investments Conditional prepayment rate 18.6% – 28.6% 22.9% 18.8% – 22.3% 20.2% Annual default rate 0.3% – 6.2% 0.8% 0.3% – 6.2% 0.7% Discount rate 2.6% – 12.5% 4.2% 3.0% – 18.5% 6.2% Residual interests classified as debt Conditional prepayment rate 19.7% – 35.7% 27.2% 19.5% – 24.8% 21.4% Annual default rate 0.5% – 6.1% 3.4% 0.4% – 6.4% 3.1% Discount rate 6.8% – 12.5% 7.7% 8.5% – 18.0% 10.8%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 — securitizations in the Unaudited Condensed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Three Months Ended June 30, 2021 Fair value as of March 31, 2021 $ 150,961 $ 114,882 Additions 11,787 2,170 Change in valuation inputs or other assumptions (1) 3,355 5,717 Payments (23,003) (10,224) Fair value as of June 30, 2021 $ 143,100 $ 112,545 Three Months Ended June 30, 2020 Fair value as of March 31, 2020 $ 248,691 $ 186,109 Additions 1,300 — Change in valuation inputs or other assumptions (1) 4,224 2,578 Payments (25,585) (23,021) Fair value as of June 30, 2020 $ 228,630 $ 165,666 Six Months Ended June 30, 2021 Fair value as of January 1, 2021 $ 139,524 $ 118,298 Additions 38,168 2,170 Change in valuation inputs or other assumptions (1) 6,852 13,668 Payments (41,444) (21,591) Fair value as of June 30, 2021 $ 143,100 $ 112,545 Six Months Ended June 30, 2020 Fair value as of January 1, 2020 $ 262,880 $ 271,778 Additions 10,708 — Change in valuation inputs or other assumptions (1) 3,150 17,514 Payments (48,108) (51,600) Derecognition upon achieving true sale accounting treatment — (72,026) Fair value as of June 30, 2020 $ 228,630 $ 165,666 ___________________ (1) For residual investments, the estimated amount of gains (losses) included in earnings attributable to changes in instrument-specific credit risk were $38 and $(143) during the three months ended June 30, 2021 and 2020, respectively, and $(208) and $(1,031) during the six months ended June 30, 2021 and 2020,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Interest Rate Lock Commitments As part of our home loan origination activities, we commit to interest rate terms prior to completing the home loan origination process. These interest rate commitments are “locked”, despite changes in interest rates between the time of home loan application approval and loan closure. Given that a home loan origination is contingent on a plethora of factors, our IRLCs are inherently uncertain. We account for the probability of honoring an IRLC using an assumed loan funding probability, which i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ur key valuation input was as follows as of the dates indicated: June 30, 2021 December 31, 2020 IRLCs Range Weighted Average Range Weighted Average Loan funding probability 64.1% – 64.1% 64.1% 54.5% – 54.5% 54.5% The key assumption included in the above table is defined as follows: • Loan funding probability — Our expectation of the percentage of IRLCs which will become funded loans. An increase in the loan funding probability, in isolation, would result in an increase in a fair value measurement. The weighted average assumption was weighted based on relative fair value.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Income (Loss). IRLCs Three Months Ended June 30, 2021 Fair value as of March 31, 2021 $ 7,118 Revaluation adjustments 7,760 Funded loans (1) (5,275) Unfunded loans (1) (1,843) Fair value as of June 30, 2021 $ 7,760 Three Months Ended June 30, 2020 Fair value as of March 31, 2020 $ 11,831 Revaluation adjustments 18,221 Funded loans (1) (6,639) Unfunded loans (1) (5,192) Fair value as of June 30, 2020 $ 18,221 Six Months Ended June 30, 2021 Fair value as of January 1, 2021 $ 15,620 Revaluation adjustments 14,878 Funded loans (1) (15,485) Unfunded loans (1) (7,253) Fair value as of June 30, 2021 $ 7,760 Six Months Ended June 30, 2020 Fair value as of January 1, 2020 $ 1,090 Revaluation adjustments 30,052 Funded loans (1) (7,211) Unfunded loans (1) (5,710) Fair value as of June 30, 2020 $ 18,221 ___________________ (1) For the three-month periods presented, funded and unfunded loan fair value adjustments represent the unpaid principal balance of funded and unfunded loans, respectively, during the periods presented multiplied by the IRLC price in effect at the beginning of the quarter. For the year-to-date periods presented, amounts represent the summation of the per-quarter effects. Non-Securitization Investments Non-securitization investments — ETFs of $4,266 as of June 30, 2021 and $6,850 as of December 31, 2020 include investments in exchange-traded funds, each of which has a targeted investment strategy, such as securities with regular dividends (applicable to the 2021 period only), investment grade and high-yield fixed income securities (applicable to the 2021 period only), equity securities seeking long-term capital appreciation, and widely held U.S. stocks by SoFi members. Non-securitization investments — ETFs are measured at fair value on a recurring basis using the net asset value expedient in accordance with ASC 820 and are presented within other assets in the Unaudited Condensed Consolidated Balance Sheets. Non-securitization investments — Common stock of $613 as of June 30, 2021 includes stock inventory to facilitate member trading in fractional shares in various companies through a SoFi Invest account, as well as common stock at 8 Limited, which functions as a clearing broker in Hong Kong. Fractional share assets are measured at fair value on a recurring basis and presented within other assets in the Unaudited Condensed Consolidated Balance Sheets. Common stock assets were immaterial as of December 31, 2020. As of June 30, 2021 and December 31, 2020, non-securitization investments — other includes investments for which fair values are not readily determinable, which we elect to measure using the measurement alternative method of accounting. Under the measurement alternative method, we measure the investments at cost, less any impairment and adjusted for changes resulting from observable price changes in orderly transactions for identical or similar investments of the same issuers. The carrying values of the investments are presented within other assets in the Unaudited Condensed Consolidated Balance Sheets. Adjustments to the carrying values, such as impairments and unrealized gains, are recognized within noninterest income — other in the Unaudited Condensed Consolidated Statements of Operations and Comprehensive Income (Loss). The fair value measurements are classified within Level 3 of the fair value hierarchy due to the uses of unobservable inputs in the fair value measurements. For one such investment with a fair value of $1,147 as of June 30, 2021, we recorded an impairment charge of $803 in the second quarter of 2020 and adjusted the carrying value of the investment accordingly, which was based on a discounted cash flow analysis, wherein we weighted different valuation scenarios with different assumed internal rates of return and time to liquidity events. In performing a qualitative impairment assessment, we determined that the carrying amount of the investment exceeded its fair value due to a significant decline in investee operating results relative to expectations, primarily as a result of the COVID-19 pandemic. For an additional investment with a fair value of $2,168 as of June 30, 2021, we recognized a gain of $3,967 during the second quarter of 2021, which we valued based on the investee’s latest round of financing during the second quarter of 2021. We considered this recent equity transaction to be an orderly transaction in an issuance similar to our investment holding. Additionally, we sold a portion of our investment during the second quarter of 2021 for $2,000 at the same valuation, contemporaneous with the investee’s latest round of financing. Warrant Liabilities – SoFi Technologies Warrants Prior to the Business Combination, SCH issued 8,000,000 private placement warrants to SCH Sponsor V LLC (the “Sponsor”) and 20,125,000 public warrants (collectively, “SoFi Technologies warrants”). Upon the Closing of the Business Combination, the Company assumed the SoFi Technologies warrants. Each whole warrant entitles the holder to purchase one share of Class A common stock, subject to adjustment, for an exercise price of $11.50 per share. The SoFi Technologies warrants are exercisable at any time commencing the later of a) 30 days following the Business Combination on May 28, 2021 or b) 12 months from the date of SCH’s initial public offering on October 14, 2020, except as described herein, and terminate five years after the Business Combination or earlier upon redemption or liquidation. Once the SoFi Technologies warrants are exercisable, the Company may redeem the outstanding warrants, in whole, upon a minimum 30 days’ prior written notice of redemption (“Redemption Period”) under one of two potential scenarios. For purposes of the redemption scenarios, the “Reference Value” represents the last reported sale price of SoFi Technologies common stock for any 20 trading days within a 30-trading day period ending on the third trading day prior to the date on which we send the notice of redemption. The two scenarios are as follows: (1) If the Reference Value equals or exceeds $18.00 per share, the Company may redeem the outstanding public warrants for cash at a price of $0.01 per warrant. The public warrant holders will be entitled to exercise his, her or its public warrants prior to the scheduled redemption date. The private placement warrants are exempt from redemption if the Reference Value is at or above $18.00 per share and the private placement warrants continue to be held by the Sponsor or a permitted transferee. (2) If the Reference Value equals or exceeds $10.00 per share, the Company may redeem the outstanding public warrants for cash at a price of $0.10 per warrant. If the Reference Value is less than $18.00 per share, the private placement warrants must also be concurrently called for redemption with the public warrants. The warrant holders will be entitled to exercise his, her or its SoFi Technologies warrants during the Redemption Period on a cashless basis prior to redemption. The cashless exercise will entitle the warrant holders to receive a set number of shares determined by reference to the redemption date and the “fair market value” of SoFi Technologies common stock, as defined in the warrant agreement. Prior to the Business Combination, SCH evaluated the public warrants and private placement warrants under ASC 815-40, Derivatives and Hedging – Contracts in Entity’s Own Equity (“ASC 815”) and concluded that they did not meet the criteria to be classified in permanent equity. Specifically, the settlement feature for the private placement warrants precluded them from being considered indexed to SCH’s own stock, given that a change in the holder of the private placement warrants may have altered the settlement of the private placement warrants. Since the holder of the instrument was not an input to a standard option pricing model (a consideration with respect to the indexation guidance), the fact that a change in the holder may impact the value of the private placement warrants meant the private placement warrants were not indexed to the SCH’s own stock. Further, a provision in the warrant agreement related to certain tender or exchange offers precluded the public warrants and private placement warrants from being accounted for as components of permanent equity. Since the public warrants and private placement warrants met the definition of a derivative under ASC 815, SCH recorded these warrants as liabilities on the balance sheet at fair value, with subsequent changes in their respective fair values recognized in earnings in accordance with ASC 820. As the accounting acquirer in the Business Combination, and because there were no changes to the terms and conditions of the warrant agreement, SoFi Technologies warrants continue to be classified as derivative liabilities subsequent to the Business Combination, subject to recurring fair value measurement under ASC 820, with changes in fair value recognized in the Unaudited Condensed Consolidated Statements of Operations and Comprehensive Income (Loss) in the period of change. In connection with the Business Combination, on June 14, 2021, the Company filed a Registration Statement on Form S-1 with the SEC, which related to the issuance of an aggregate of up to 28,125,000 shares of common stock issuable upon the exercise of the SoFi Technologies warrants. At the time of the Business Combination, the SoFi Technologies warrants were initially valued at $200,250. As of June 30, 2021, no SoFi Technologies warrants were exercised and the Company valued the warrant liabilities at $239,343 based on the closing price of SOFIW. The fair value adjustment of $39,093 during the period was recorded within noninterest expense – general and administrative in the Unaudited Condensed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summarizes the Company’s principal outstanding debt, debt discounts/premiums and debt issuance costs as of the dates indicated: Collateral Balances (1) Termination/ Maturity (2) Total Capacity Outstanding as of Borrowing Description Interest Rate (7) June 30, 2021 (3) December 31, 2020 Student Loan Warehouse Facilities SoFi Funding I $ 100,256 1 ML + 125 bps April 2022 $ 200,000 $ 93,493 $ 374,575 SoFi Funding III 26,487 PR – 134 bps (8) September 2024 75,000 23,391 30,170 SoFi Funding V 16,470 1 ML + 135 bps May 2023 350,000 15,385 — SoFi Funding VI 91,976 3 ML + 125 bps March 2024 600,000 88,014 432,437 SoFi Funding VII 58,574 1 ML + 125 bps September 2022 500,000 54,632 276,910 SoFi Funding VIII 179,979 1 ML + 90 bps May 2022 300,000 167,565 221,342 SoFi Funding IX (9) 15,209 3 ML+ 200 bps and CP + 87.5 bps May 2025 500,000 14,463 70,780 SoFi Funding X (10) 17,633 CP + 125 bps April 2024 400,000 15,740 44,136 SoFi Funding XI (11) 18,876 CP + 115 bps November 2023 500,000 17,358 87,404 Total, before unamortized debt issuance costs $ 525,460 $ 3,425,000 $ 490,041 $ 1,537,754 Unamortized debt issuance costs $ (7,118) $ (7,940) Collateral Balances (1) Termination/ Maturity (2) Total Capacity Outstanding as of Borrowing Description Interest Rate (7) June 30, 2021 (3) December 31, 2020 Personal Loan Warehouse Facilities SoFi Funding PL I (12) $ 31,529 CP + 137.5 bps September 2023 $ 250,000 $ 27,944 $ — SoFi Funding PL II — 3 ML + 225 bps July 2023 400,000 — 137,420 SoFi Funding PL III 22,842 1 ML + 175 bps May 2023 250,000 20,423 2,793 SoFi Funding PL IV (13) 3,777 CP + 170 bps November 2023 500,000 3,502 132,416 SoFi Funding PL VI (14) — CP + 170 bps September 2024 50,000 — 107,595 SoFi Funding PL VII 12,636 1 ML + 115 bps June 2022 250,000 10,114 15,610 SoFi Funding PL X 9,890 1 ML + 142.5 bps February 2023 200,000 8,328 3,004 SoFi Funding PL XI 15,050 1 ML + 170 bps January 2022 200,000 13,045 112,478 SoFi Funding PL XII — 1 ML + (225-315 bps) June 2021 — — 127,724 SoFi Funding PL XIII — 1 ML + 175 bps January 2030 300,000 — 219,362 Total, before unamortized debt issuance costs $ 95,724 $ 2,400,000 $ 83,356 $ 858,402 Unamortized debt issuance costs $ (4,927) $ (6,692) Credit Card Warehouse Facilities SoFi Funding CC I LLC $ — 1 ML + 175 bps April 2022 $ 100,000 $ — $ — Total, before unamortized debt issuance costs $ — $ 100,000 $ — $ — Unamortized debt issuance costs $ (384) $ — Risk Retention Warehouse Facilities (4) SoFi RR Funding I $ — 1 ML + 200 bps June 2022 $ 250,000 $ — $ 54,304 SoFi RR Repo 127,528 3 ML + 185 bps June 2023 192,141 87,852 75,863 SoFi C RR Repo 18,527 3 ML + (180-185 bps) December 2021 16,026 42,757 SoFi RR Funding II 138,085 1 ML + 125 bps November 2024 124,543 160,199 SoFi RR Funding III 54,012 1 ML + 375 bps November 2024 47,902 60,786 SoFi RR Funding IV 55,694 3 ML + 250 bps October 2026 100,000 46,962 37,334 SoFi RR Funding V 67,058 298 bps December 2025 45,466 — Total, before unamortized debt issuance costs $ 460,904 $ 368,751 $ 431,243 Unamortized debt issuance costs $ (2,067) $ (2,052) Revolving Credit Facility (5) SoFi Corporate Revolver n/a 1 ML + 100 bps (15) September 2023 $ 560,000 $ 486,000 $ 486,000 Total, before unamortized debt issuance costs $ 560,000 $ 486,000 $ 486,000 Unamortized debt issuance costs $ (806) $ (987) Seller note (6) n/a 1000 bps February 2021 $ — $ 250,000 Total $ — $ 250,000 Other financing – various notes (6) n/a 331 – 547 bps August 2021 –  January 2023 $ 3,173 $ 4,375 Total $ 3,173 $ 4,375 Student Loan Securitizations SoFi PLP 2016-B LLC $ 60,592 1 ML + (120-380 bps) April 2037 $ 54,135 $ 69,448 SoFi PLP 2016-C LLC 69,333 1 ML + (110-335 bps) May 2037 62,508 81,115 SoFi PLP 2016-D LLC 85,773 1 ML + (95-323 bps) January 2039 77,092 93,942 SoFi PLP 2016-E LLC 102,219 1 ML + (85-443 bps) October 2041 92,345 117,800 SoFi PLP 2017-A LLC 127,332 1 ML + (70-443 bps) March 2040 115,541 146,064 SoFi PLP 2017-B LLC 109,055 183 – 444 bps May 2040 99,494 129,873 SoFi PLP 2017-C LLC 140,527 1 ML + (60-421 bps) July 2040 127,256 161,897 Total, before unamortized debt issuance costs and discount $ 694,831 $ 628,371 $ 800,139 Unamortized debt issuance costs $ (4,826) $ (5,958) Unamortized discount (1,354) (1,654) Collateral Balances (1) Termination/ Maturity (2) Total Capacity Outstanding as of Borrowing Description Interest Rate (7) June 30, 2021 (3) December 31, 2020 Personal Loan Securitizations SoFi CLP 2016-1 LLC $ 29,654 326 bps August 2025 $ 15,110 $ 36,546 SoFi CLP 2016-2 LLC 28,828 309 – 477 bps October 2025 15,339 37,973 SoFi CLP 2016-3 LLC 43,791 305 – 449 bps December 2025 2,915 30,780 SoFi CLP 2018-3 LLC 127,740 402 – 467 bps August 2027 117,037 163,784 SoFi CLP 2018-4 LLC 145,142 396 – 476 bps November 2027 133,122 184,831 SoFi CLP 2018-3 Repack LLC — 200 bps March 2021 — 2,457 SoFi CLP 2018-4 Repack LLC — 200 bps June 2021 — 5,853 Total, before unamortized debt issuance costs, premiums and discount $ 375,155 $ 283,523 $ 462,224 Unamortized debt issuance costs $ (2,115) $ (3,057) Unamortized premium (discount) 300 (2,872) Total, before unamortized debt issuance costs, premiums and discounts $ 2,343,215 $ 4,830,137 Less: unamortized debt issuance costs, premiums and discounts (23,297) (31,212) Total reported debt $ 2,319,918 $ 4,798,925 _________________ (1) As of June 30, 2021,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3) There were no debt discounts issued during the six months ended June 30, 2021. There was a debt premium of $335 issued during the six months ended June 30, 2021. We paid $1,200 during 2021 related to debt issuance costs accrued in 2020. (4)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June 30, 2021. (5) As of June 30, 2021, $6.0 million of the revolving credit facility total capacity was not available for general borrowing purposes because it was utilized to secure a letter of credit. Refer to our letter of credit disclosures in Note 14 for more details. (6) Part of our consideration to acquire Galileo was in the form of a seller note financing arrangement, which we paid off in February 2021. See Note 2 for additional information. We also assumed certain other financing arrangements resulting from our acquisition of Galileo. (7) Unused commitment fees ranging from 0 to 75 basis points (“bps”) on our various warehouse facilities are recognized as noninterest expense — general and administrative in our Unaudited Condensed Consolidated Statements of Operations and Comprehensive Income (Loss). “ML” stands for “Month LIBOR”. As of June 30, 2021, 1ML and 3ML was 0.10% and 0.15%, respectively. As of December 31, 2020, 1ML and 3ML was 0.14% and 0.24%, respectively. “PR” stands for “Prime Rate”. As of June 30, 2021 and December 31, 2020, PR was 3.25% and 3.25%, respectively. (8) This facility has a prime rate floor of 309 bps. (9) Warehouse facility incurs different interest rates on its two types of asset classes. One such class incurs interest based on a commercial paper (“CP”) rate, which is determined by the facility lender. As of June 30, 2021 and December 31, 2020, the CP rate for this facility was 0.17% and 0.25%, respectively. (10) Warehouse facility incurs interest based on a CP rate, which is determined by the facility lender. As of June 30, 2021 and December 31, 2020, the CP rate for this facility was 0.21% and 0.28%, respectively. (11) Warehouse facility incurs interest based on a CP rate, which is determined by the facility lender. As of June 30, 2021 and December 31, 2020, the CP rate for this facility was 0.18% and 0.25%, respectively. (12) Warehouse facility incurs interest based on a CP rate, which is determined by the facility lender. As of June 30, 2021, the CP rate for this facility was 0.08%. As of December 31, 2020, this facility incurred interest based on 1ML. (13) Warehouse facility incurs interest based on a CP rate, which is determined by the facility lender. As of June 30, 2021 and December 31, 2020, the CP rate for this facility was 0.18% and 0.25%, respectively. (14) Warehouse facility incurs interest based on a CP rate, which is determined by the facility lender. As of June 30, 2021, the CP rate for this facility was 0.17%. As of December 31, 2020, this facility incurred interest based on 3ML. (15) Interest rate presented represents the interest rate on standard withdrawals on our revolving credit facility, while same-day withdrawals incur interest based on PR. Material Changes to Debt Arrangements During the six months ended June 30, 2021, we: • paid off the seller note issued in 2020 for a total payment of $269,864, consisting of outstanding principal of $250,000 and accrued interest of $19,864; • opened one risk retention warehouse facility; • opened one credit card warehouse facility with a maximum available capacity of $100,000; • closed one personal loan warehouse facility that had a maximum available capacity of $250,000; and • had one home loan warehouse facility mature that had a maximum available capacity of $150,000. The total accrued interest payable on our debt as of June 30, 2021 and December 31, 2020 was $1,972 and $19,817, respectively, and was included as a component of accounts payable, accruals and other liabilities in the Unaudited Condensed Consolidated Balance Sheet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cash and cash equivalents, and (iii) a maximum leverage ratio of total debt to tangible net worth. Our debt covenants can lead to restricted cash classifications in our Unaudited Condensed Consolidated Balance Sheets. Our subsidiaries are restricted in the amount that can be distributed to the parent company only to the extent that such distributions would cause the financial covenants to not be met. We were in compliance with all financial covenants required per each agreement as of each balance sheet date presented. We act as a guarantor for our wholly-owned subsidiaries in several arrangements in the case of default. As of June 30, 2021, we have not identified any risks of nonpayment by our wholly-own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6 Months Ended</t>
        </is>
      </c>
    </row>
    <row r="2">
      <c r="B2" s="2" t="inlineStr">
        <is>
          <t>Jun. 30, 2021</t>
        </is>
      </c>
    </row>
    <row r="3">
      <c r="A3" s="3" t="inlineStr">
        <is>
          <t>Temporary Equity Disclosure [Abstract]</t>
        </is>
      </c>
    </row>
    <row r="4">
      <c r="A4" s="4" t="inlineStr">
        <is>
          <t>Temporary Equity</t>
        </is>
      </c>
      <c r="B4" s="4" t="inlineStr">
        <is>
          <t>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s classified as temporary equity because the Series 1 Redeemable Preferred Stock is not fully controlled by the issuer, SoFi Technologies. See “—Series 1 Preference and Rights” for additional provisions of the SoFi Technologies Series 1 Redeemable Preferred Stock. In addition to the Series 1 preferred stock, prior to the Business Combination, the Company had outstanding shares of Series A, Series B, Series C, Series D, Series E, Series F, Series G, Series H and Series H-1 preferred stock (collectively, “Preferred Stock”). Immediately prior to the Business Combination, all shares of the Company’s outstanding Preferred Stock, other than the Series 1 preferred stock, converted into a total of 465,832,666 shares of SoFi Technologies common stock on the following basis (15,000,000 of which were classified as redeemable common stock and immediately redeemed subsequent to the Business Combination): • each share of Social Finance Series A, Series B, Series C, Series D, Series E and Series H-1 preferred stock was converted into the right to receive shares of SoFi Technologies common stock equal to the Exchange Ratio (as discussed in Note 2); • each share of Social Finance Series F preferred stock was converted into the right to receive shares of SoFi Technologies common stock equal to 1.1102 multiplied by the Exchange Ratio; • each share of Social Finance Series G preferred stock was converted into the right to receive shares of SoFi Technologies common stock equal to 1.2093 multiplied by the Exchange Ratio; and • each share of Social Finance Series H preferred stock was converted into the right to receive shares of SoFi Technologies common stock equal to 1.0863 multiplied by the Exchange Ratio (except for shares of Series H preferred stock held by our Chief Executive Officer, which were converted into the right to receive shares of SoFi Technologies common stock equal to the Exchange Ratio). As of June 30, 2021, there were no shares of SoFi Technologies Preferred Stock issued and outstanding and there were 3,234,000 shares of SoFi Technologies Series 1 Redeemable Preferred Stock issued and outstanding. Recent Issuances and Redemptions In conjunction with the Business Combination, we redeemed and canceled 15,000,000 shares of redeemable SoFi Technologies common stock for a purchase price of $150.0 million. During December 2020, we exercised a call and redeemed 26,941,262 shares of redeemable preferred stock consisting of: 18,400,928 shares of Series B; 1,816,803 shares of Series D; 384,835 shares of Series E and 6,338,696 shares of Series F. The amount payable resulted in a reduction to redeemable preferred stock of $80,201 for the redeemable preferred stock balance at the time of the exercise. The shares were retired upon receipt. The cash payment for the redeemed preferred shares was made in January 2021. See Note 13 for additional information. In May 2020, the Company issued 91,921,020 shares of Series H-1 redeemable preferred stock as a component of the purchase consideration for the acquisition of Galileo at a fair value of $814,156. Upon the finalization of the closing working capital calculation in April 2021, the total purchase price consideration was reduced by $743, which was settled through the return to SoFi of an equivalent value of 83,856 previously issued Series H-1 preferred stock, which were retired upon receipt. See Note 2 for additional information on the acquisition. Series 1 Preference and Rights On January 7, 2021, the Company and (i) entities affiliated with Silver Lake, which is affiliated with Michael Bingle, one of the directors of SoFi, (ii) entities affiliated with the Qatar Investment Authority (“QIA”), which is affiliated with Ahmed Al-Hammadi, one of the directors of SoFi, and (iii) Mr. Noto, the Chief Executive Officer and one of the directors of SoFi, entered into the Amended and Restated Series 1 Preferred Stock Investors’ Agreement (the “Amended Series 1 Agreement”), which amended the Series 1 Preferred Stock Investors’ Agreement dated May 29, 2019 (the “Original Series 1 Agreement”). Under the Original Series 1 Agreement, the Series 1 preferred stock had limited price protection in the instance that the Company liquidated, finalized an initial public offering, or sold control of the Company to a third party, which events would have triggered a special payment provision. In conjunction with the Business Combination, the Amended Series 1 Agreement amended the original special payment provision to provide for a one-time special payment of $21.2 million to Series 1 preferred stockholders, which was paid from the proceeds of the Business Combination and settled contemporaneously with the Business Combination. The special payment was recognized within noninterest expense — general and administrative in the Unaudited Condensed Consolidated Statements of Operations and Comprehensive Income (Loss), as this feature was accounted for as an embedded derivative that was not clearly and closely related to the host contract, and will have no subsequent impact on our consolidated financial results. The Series 1 Redeemable Preferred Stock has no stated maturity. In addition, in connection with the Business Combination, the Series 1 preferred stockholders entered into the Series 1 Registration Rights Agreement upon request by QIA, which provides Series 1 preferred stockholders with certain registration rights, provides for certain shelf registration filing obligations by SoFi and limits the future registration rights that SoFi may grant other parties. Dividends Prior to the Business Combination, the preferred stock (other than Series C and excluding Series 1 preferred stock, which is discussed separately below) had non-cumulative and non-mandatory dividend rights. Series C did not have a stated dividend. No dividends were declared or paid subject to such dividend provisions. As of June 30, 2021, the dividend provisions were no longer in effect. Pursuant to the SoFi Technologies Certificate of Incorporation, the SoFi Technologies Series 1 preferred stock are entitled to receive cumulative cash dividends from and including the date of issuance of such shares at a fixed rate equal to $12.50 per annum per share, or 12.5% per annum, of the SoFi Technologies Series 1 Redeemable Preferred Stock share price of $100.00 (“Series 1 Dividend Rate”). The Series 1 Dividend Rate resets to a new fixed rate on the fifth anniversary of May 29, 2019, the original Series 1 preferred stock issue date (“Series 1 Original Issue Date”) and on every subsequent one-year anniversary of the Series 1 Original Issue Date (“Dividend Reset Date”), equal to six-month LIBOR as in effect on the second London banking day prior to such Dividend Reset Date plus a spread of 9.94% per annum. Series 1 preferred stockholders prior to the Business Combination who received shares of SoFi Technologies Series 1 Redeemable Preferred Stock at the effective time of the Merger remained entitled to receive dividends accrued but unpaid as of the date of the Agreement in respect of such shares of Series 1 Redeemable Preferred Stock. During the three months ended June 30, 2021 and 2020, the Series 1 preferred stockholders were entitled to dividends of $10,079 and $10,051, respectively. During the six months ended June 30, 2021 and 2020, the Series 1 preferred stockholders were entitled to dividends of $20,047 and $20,157, respectively. There were no dividends payable as of June 30, 2021 and December 31, 2020. Dividends are payable semiannually in arrears on the 30th day of June and 31st day of December of each year, when and as authorized by the board of directors. The Company may defer any scheduled dividend payment for up to three semiannual dividend periods, subject to such deferred dividend accumulating and compounding at the applicable Series 1 Dividend Rate. If the Company defers any single scheduled dividend payment on the Series 1 Redeemable Preferred Stock for four or more semiannual dividend periods, the Series 1 Dividend Rate applicable to (i) the compounding following the date of such default on all then-deferred dividend payments (whether or not deferred for four or more semiannual dividend periods) is applied on a go-forward basis and not retroactively, and (ii) new dividends declared following the date of such default and the compounding on such dividends if such new dividends are deferred shall be equal to the otherwise applicable Series 1 Dividend Rate plus 400 basis points. This default-related increase shall continue to apply until the Company pays all deferred dividends and related compounding. Once the Company is current on all such dividends, it may again commence deferral of any pre-scheduled dividend payment for up to three semiannual dividend periods, following the same procedure as outlined in the foregoing. There were no dividend deferrals during the six months ended June 30, 2021 and year ended December 31, 2020. Conversion Subsequent to the Business Combination, the conversion provisions in respect of each series of preferred stock were no longer of effect, other than the Series 1 Redeemable Preferred Stock, which did not have any rights of conversion. Pursuant to the SoFi Technologies Certificate of Incorporation, the Series 1 Redeemable Preferred Stock continue not to have any rights to convert into shares of any other class or series of securities of the Company. Liquidation Subsequent to the Business Combination, the liquidation provisions in respect of every series of preferred stock, other than Series 1 Redeemable Preferred Stock, were no longer of effect. Pursuant to the SoFi Technologies Certificate of Incorporation, with respect to rights to the distribution of assets upon the Company’s liquidation, dissolution or winding up, the Series 1 Redeemable Preferred Stock is senior to all classes or series of common stock, non-voting common stock, SoFi Technologies Preferred Stock and any other class or series of capital stock of the Company now or hereafter authorized, issued or outstanding that, by its terms, does not expressly provide that it ranks senior to or pari passu with the Series 1 Redeemable Preferred Stock. Settlement Rights Pursuant to the SoFi Technologies Certificate of Incorporation, the Series 1 Redeemable Preferred Stock is redeemable at SoFi’s option in certain circumstances. SoFi may, at any time but no more than three times, at its option, settle the Series 1 Redeemable Preferred Stock, in whole or in part, but if in part, in an amount no less than (i) one-third of the total amount of Series 1 Redeemable Preferred Stock outstanding as of May 28, 2021 or (ii) the remainder of Series 1 Redeemable Preferred Stock outstanding (the “Minimum Redemption Amount”). In addition, SoFi may, at its option, settle for cash the Series 1 Redeemable Preferred Stock in whole, but not in part, within 120 days of the occurrence of a Change of Control (as that term is defined in the SoFi Technologies Certificate of Incorporation), which would result in a payment of the initial purchase price of the Series 1 preferred stock of $323.4 million plus any unpaid dividends on such stock (whether deferred or otherwise) (the “Series 1 Redemption Price”). Such settlement is determined at the discretion of the board of directors. If any such optional redemption by the Company occurs either (i) prior to the fifth anniversary of the Series 1 Original Issue Date or (ii) after the fifth anniversary of the Series 1 Original Issue Date and not on a Dividend Reset Date, the Series 1 Redeemable Preferred Stock is entitled to receive an amount in cash equal to any such dividends that would have otherwise been payable to the holder on its redeemed shares of Series 1 Redeemable Preferred Stock for all dividend periods following the applicable optional redemption date up to and including the Dividend Reset Date immediately following such optional redemption date. If the Series 1 Redeemable Preferred Stock is not earlier redeemed by the Company, each holder of Series 1 Redeemable Preferred Stock has the right to require SoFi to settle for cash some or all of their Series 1 Redeemable Preferred Stock, in each case at the Series 1 Redemption Price, in the following circumstances: (i) within 120 days of the occurrence of a Change of Control, or (ii) during the six-month period following (a) a default in payment of any dividend on the Series 1 Redeemable Preferred Stock, or (b) the cure period for any covenant default under the SoFi Technologies Certificate of Incorporation. The Series 1 preferred stock had similar redemption provisions under the Original Series 1 Agreement. Pursuant to the Amended Series 1 Agreement, in January 2021, the Series 1 preferred stockholders waived their rights in the event of a liquidation, including the right to immediately receive the Series 1 proceeds. Therefore, the Series 1 preferred stock redemption value remained at $323.4 million subsequent to the Business Combination. The Series 1 Redeemable Preferred Stock remains in temporary equity following the Business Combination because the Series 1 Redeemable Preferred Stock is not fully controlled by SoFi. Voting Rights Subsequent to the Business Combination, the liquidation provisions in respect of every series of preferred stock, other than Series 1 Redeemable Preferred Stock, were no longer of effect. Pursuant to the SoFi Technologies Certificate of Incorporation, the Series 1 preferred stockholders do not have explicit board of director rights. Warrants In connection with the Series 1 and Series H preferred stock issuances during the year ended December 31, 2019, we also issued 12,170,990 Series H warrants, which were initially accounted for as liabilities in accordance with ASC 480, Distinguishing Liabilities from Equity , and were included within accounts payable, accruals and other liabilities in the Unaudited Condensed Consolidated Balance Sheets. At inception, we allocated $22.3 million of the $539.0 million of proceeds we received from the Series 1 and Series H preferred stock issuances to the Series H warrants, with such valuation determined using the Black-Scholes Model, in order to establish an initial fair value for the Series H warrants. The remaining proceeds were allocated to the Series 1 and Series H preferred stock balances based on their initial relative fair values. Subsequent to the initial measurement and until the Business Combination, the Series H warrants were measured at fair value on a recurring basis and classified as Level 3 because of our reliance on unobservable assumptions, with fair value changes recognized within noninterest expense — general and administrative in the Unaudited Condensed Consolidated Statements of Operations and Comprehensive Income (Loss). On May 28, 2021, in conjunction with the Closing of the Business Combination, we measured the final fair value of our Series H warrants. We recorded the fair value change in our Series H warrants from March 31, 2021 to May 28, 2021 within noninterest expense — general and administrative in the Unaudited Condensed Consolidated Statements of Operations and Comprehensive Income (Loss). Subsequently, we reclassified the Series H warrant liability of $161,775 into permanent equity, as the terms of the Series H instrument no longer necessitated liability accounting. Therefore, we will not measure the warrants at fair value on an ongoing basis, subsequent to May 28, 2021. The key inputs into our Black-Scholes Model valuation were as follows as of December 31, 2020 and as of the final measurement date: May 28, December 31, Input 2021 2020 Risk-free interest rate 0.3 % 0.2 % Expected term (years) 2.9 3.4 Expected volatility 33.9 % 32.6 % Dividend yield —% —% Exercise price $ 8.86 $ 8.86 Fair value of Series H preferred stock $ 21.89 $ 9.74 The Company’s use of the Black-Scholes Model requires the use of subjective assumptions: • The risk-free interest rate assumption was initially based on the five-year U.S. Treasury rate, which was commensurate with the expected term of the warrants. At inception, we assumed that the term would be five years, given by design the warrants were only expected to extend for greater than five years if the Company was still not publicly traded by that point in time. The expected term assumption used reflects the five-year term less time elapsed since initial measurement. An increase in the expected term, in isolation, would typically correlate to a higher risk-free interest rate and result in an increase in the fair value measurement of the warrant liabilities and vice versa. See below for a development in connection with the Business Combination. • Our expected volatility assumptions reflected the expectation that the Series H warrants would convert into common stock upon consummation of the Business Combination, and the Series H preference would be of no further effect, in which case the Series H preference would not have a material impact on the stock volatility measure. As such, the expected volatility assumptions reflect our common stock volatilities as of May 28, 2021 and December 31, 2020, respectively. An increase in the expected volatility, in isolation, would result in an increase in the fair value measurement of the warrant liabilities and vice versa. • The fair value measurement of the Series H preferred stock as of December 31, 2020 was informed from a common stock transaction during December 2020 at a price of $10.57 per common share. We determined that this common stock transaction was a reasonable proxy for the valuation of the Series H preferred stock as of December 31, 2020 due to the proximity to an expected Business Combination; therefore, other than adjusting for the Series H exchange ratio, no further adjustments were made for the Series H concluded price per share. As of May 28, 2021, the fair value measurement of the Series H redeemable preferred stock was determined based on the observable closing price of SCH stock (ticker symbol “IPOE”) on the measurement date multiplied by the weighted average exchange ratio of the Series H preferred stock. • We assumed no dividend yield because we have historically not paid out dividends to our preferred stockholders, other than to the Series 1 preferred stockholders, which is considered a special circumstance. At inception of the warrants, we allocated the remaining net proceeds of $514.3 million from the combined Series H and Series 1 preferred stock offering to the Series H and Series 1 preferred stock balances in proportion to their relative fair values. This resulted in an initial allocation of $193.9 million and $320.4 million to the Series H and Series 1 preferred stock, respectively. The following table presents the changes in the fair value of warrant liabilities: Warrant Liabilities Three Months Ended June 30, 2021 Fair value as of March 31, 2021 $ 129,879 Change in valuation inputs or other assumptions (1) 31,896 Reclassification to permanent equity in conjunction with the Business Combination (2) (161,775) Fair value as of June 30, 2021 $ — Three Months Ended June 30, 2020 Fair value as of March 31, 2020 $ 22,313 Change in valuation inputs or other assumptions (1) (861) Fair value as of June 30, 2020 $ 21,452 Six Months Ended June 30, 2021 Fair value as of January 1, 2021 $ 39,959 Change in valuation inputs or other assumptions (1) 121,816 Reclassification to permanent equity in conjunction with the Business Combination (2) (161,775) Fair value as of June 30, 2021 $ — Six Months Ended June 30, 2020 Fair value as of January 1, 2020 $ 19,434 Change in valuation inputs or other assumptions (1) 2,018 Fair value as of June 30, 2020 $ 21,452 ___________________ (1) Changes in valuation inputs or other assumptions are recognized in noninterest expense — general and administrative in the Unaudited Condensed Consolidated Statements of Operations and Comprehensive Income (Loss). (2) Upon the Closing of the Business Combination, Social Finance Series H warrants were converted into SoFi Technologies common stock warrants and reclassified to permanent equity, as the warrants no longer have features requiring liability based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manent Equity</t>
        </is>
      </c>
      <c r="B1" s="2" t="inlineStr">
        <is>
          <t>6 Months Ended</t>
        </is>
      </c>
    </row>
    <row r="2">
      <c r="B2" s="2" t="inlineStr">
        <is>
          <t>Jun. 30, 2021</t>
        </is>
      </c>
    </row>
    <row r="3">
      <c r="A3" s="3" t="inlineStr">
        <is>
          <t>Equity [Abstract]</t>
        </is>
      </c>
    </row>
    <row r="4">
      <c r="A4" s="4" t="inlineStr">
        <is>
          <t>Permanent Equity</t>
        </is>
      </c>
      <c r="B4" s="4" t="inlineStr">
        <is>
          <t>Permanent Equity On June 1, 2021, the Company’s common stock and warrants began trading on the Nasdaq Global Select Market under the ticker symbols “SOFI” and “SOFIW”, respectively. Pursuant to SoFi Technologies’ Certificate of Incorporation, the Company is authorized to issue 3,000,000,000 shares of common stock, with a par value of $0.0001 per share, and 100,000,000 shares of non-voting common stock, with a par value of $0.0001 per share. As of June 30, 2021, the Company had 794,692,813 shares of common stock and no shares of non-voting common stock issued and outstanding. See Note 9 for additional information on Social Finance preferred stock that was converted into SoFi Technologies common stock in conjunction with the Business Combination. During December 2020, we issued 34,973,294 shares of common stock for gross proceeds received of $369.8 million, which was offset by direct legal costs of $56 (the “Common Stock Issuance”). The number of shares issued in the Common Stock Issuance was subject to upward adjustment if we consummated the Business Combination described in Note 2, with the amount of the adjustment based on the implied per-share consideration in the Business Combination and the number of shares of our capital stock issued in certain dilutive issuances prior to the closing of the Business Combination. The adjustment resulted in the issuance of an additional 1,281,132 shares at the time of the Closing of the Business Combination. The Company reserved the following common stock for future issuance as of the dates indicated: June 30, December 31, 2021 2020 Conversion of outstanding redeemable preferred stock — 465,916,522 Unissued redeemable preferred stock reserved for issued warrants — 12,170,990 Unissued redeemable preferred stock — 86,925,094 Outstanding common stock warrants 40,295,990 — Outstanding stock options, RSUs and PSUs 86,597,426 74,549,561 Possible future issuance under stock plans 61,470,529 33,422,273 Contingent common stock 320,649 320,649 Total common stock reserved for future issuance 188,684,594 673,305,089 Dividends Common stockholders and non-voting common stockholders are entitled to dividends when and if declared by the board of directors. There were no dividends declared or paid to common stockholders during the six months ended June 30, 2021 and 2020. Voting Rights Each holder of common stock has the right to one vote per share of common stock and is entitled to notice of any stockholder meeting. Non-voting common stock does not have any voting rights or other pow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2011 Stock Option Plan Prior to the Business Combination, the Company’s Amended and Restated 2011 Stock Option Plan (the “2011 Plan”) allowed the Company to grant shares of common stock to employees, non-employee directors and non-employee third parties. The Company also had shares authorized under a stock plan assumed in a 2020 business combination. As of June 30, 2021, a total of 84,492,530 awards remain subject to future issuance under these arrangements. Upon the Closing, the remaining unallocated share reserve under the 2011 Plan was cancelled and no new awards will be granted under such plan. Awards outstanding under the 2011 Plan were assumed by SoFi Technologies upon the Closing and continue to be governed by the terms of the 2011 Plan. 2021 Stock Option and Incentive Plan In connection with the Closing of the Business Combination, the Company adopted the 2021 Stock Option and Incentive Plan (the “2021 Plan”), which authorized for issuance 63,575,425 shares of common stock in connection with the Business Combination. The number of authorized shares will increase on the first day of each fiscal year beginning with SoFi Technologies’ 2022 fiscal year, as prescribed in the 2021 Plan. The 2021 Plan allows for the issuance of stock options, stock appreciation rights, restricted stock, restricted stock units, dividend equivalents and other stock or cash based awards. As of June 30, 2021, 6,428,578 performance stock unit (“PSU”) awards and 178,021 restricted stock unit (“RSU”) awards have been granted under the 2021 Plan, which are further described below. During the six months ended June 30, 2021 and 2020, we incurred cash outflows of $28,603 and $12,628, respectively, related to the payment of withholding taxes for vested RSUs. These cash outflows are presented within financing activities in the Unaudited Condensed Consolidated Statements of Cash Flows. Stock-based compensation expense related to stock options, RSUs and PSUs is presented within the following line items in the Unaudited Condensed Consolidated Statements of Operations and Comprehensive Income (Loss) for the periods indicated: Three Months Ended June 30, Six Months Ended June 30, 2021 2020 2021 2020 Technology and product development $ 16,618 $ 5,882 $ 28,234 $ 11,943 Sales and marketing 3,695 1,990 6,140 3,111 Cost of operations 2,709 1,463 4,190 3,134 General and administrative 29,132 14,210 51,044 25,042 Total $ 52,154 $ 23,545 $ 89,608 $ 43,230 Common Stock Valuations Prior to us contemplating a public market transaction, we established the fair value of our common stock by using the option pricing model (Black-Scholes Model based) via the backsolve method and through placing weight on previously redeemable preferred stock transactions. The valuations also applied discounts for lack of marketability to reflect the fact that there was no market mechanism to sell our common stock and, as such, the common stock option and RSU holders would need to wait for a liquidity event to facilitate the sale of their equity awards. In addition, there were contractual transfer restrictions placed on common stock in the event that we remained a private company. During the third quarter of 2020, once we made intentional progress toward pursuing a public market transaction, we began applying the probability-weighted expected return method to determine the fair value of our common stock. The probability weightings assigned to certain potential exit scenarios were based on management’s expected near-term and long-term funding requirements and assessment of the most attractive liquidation possibilities at the time of the valuation. During the fourth quarter of 2020, we valued our common stock on a monthly basis. A common stock transaction that closed in December 2020 at a price of $10.57 per common share, which was of substantial size and in close proximity to the Business Combination, served as the key input for the fair value of our common stock for grants made during the fourth quarter of 2020. We decreased the assumed discount for lack of marketability throughout the fourth quarter of 2020, corresponding with our decreased time to liquidity assumption throughout the quarter, as we became more certain about the possibility of entering into the Business Combination over time. We continued to use a share price of $10.57 to value our common stock for transactions in January until the date on which we executed the Agreement. Subsequent to executing the Agreement on January 7, 2021 and through the Business Combination, we determined the value of our common stock based on the observable daily closing price of SCH’s stock (ticker symbol “IPOE”) multiplied by the exchange ratio in effect for such transaction date. Subsequent to the Business Combination, we determined the value of our common stock based on the observable daily closing price of SoFi’s stock (ticker symbol “SOFI”). Stock Options The terms of the stock option grants, including the exercise price per share and vesting periods, are determined by our board of directors. At the discretion and determination of our board of directors, both the 2011 Plan and the 2021 Plan allow for the granting of stock options that may be exercised before the stock options have vested. The following is a summary of stock option activity for the period indicated: Number of Stock Options Weighted Average Exercise Price Weighted Average Remaining Contractual Term (in years) Outstanding as of January 1, 2021 17,183,828 $ 9.92 6.6 Retroactive conversion of stock options due to Business Combination 12,764,147 (4.23) Outstanding as of January 1, 2021, as converted 29,947,975 5.69 6.6 Granted (1) — n/a Exercised (2) (2,797,592) 1.49 Forfeited (7,540) 6.31 Expired (102,116) 6.24 Outstanding as of June 30, 2021 27,040,727 $ 6.13 6.1 Exercisable as of June 30, 2021 26,036,585 $ 6.26 6.1 ____________________ (1) There were no stock options granted during the six months ended June 30, 2021. (2) Includes 593,798 stock options that were exercised during the second quarter of 2021 for which we did not legally issue the associated common stock as of June 30, 2021 as a result of implementing an administrative freeze on legal issuances of common stock in advance of the Closing of the Business Combination. As such, this presentation differs from the corresponding disclosure of exercises of stock options presented in the Consolidated Statements of Changes in Temporary Equity and Permanent Equity (Deficit), as the latter reflects only exercises for which shares of common stock were legally issued. Total compensation cost related to unvested stock options not yet recognized as of June 30, 2021 was $9.7 million and will be recognized over a weighted average period of approximately 1.5 years. Restricted Stock Units RSUs are equity awards granted to employees that entitle the holder to shares of our common stock when the awards vest. RSUs are measured based on the fair value of our common stock on the date of grant. The weighted average fair value of our common stock was $19.07 during the six months ended June 30, 2021. The following table summarizes RSU activity for the period indicated: Number of Weighted Average Grant Date Fair Value Outstanding as of January 1, 2021 25,591,913 $ 13.06 Retroactive conversion of RSUs due to Business Combination 19,009,673 (5.57) Outstanding as of January 1, 2021, as converted 44,601,586 7.49 Granted 19,455,724 16.86 Vested (1)(2) (7,853,603) 7.58 Forfeited (3,075,586) 8.46 Outstanding as of June 30, 2021 (3) 53,128,121 $ 10.86 ________________________ (1) The total fair value, based on grant date fair value, of RSUs that vested during the six months ended June 30, 2021 was $59.5 million. (2) Includes 3,907,905 RSUs that vested during the second quarter of 2021 for which we did not legally issue the associated common stock as of June 30, 2021 as a result of implementing an administrative freeze on legal issuances of common stock in advance of the Closing of the Business Combination. As such, this presentation differs from the corresponding disclosure of RSUs vested presented in the Consolidated Statements of Changes in Temporary Equity and Permanent Equity (Deficit), as the latter reflects only RSU vestings for which shares of common stock were legally issued. (3) Includes 178,021 RSUs that were granted in 2020 with an original vest date in June 2021 to earn the first tranche of compensation for the 2020 plan period. However, upon determining that the original performance-based vesting condition would not be satisfied, the Company modified the awards to extend the vesting date by 12 months. We concluded that the facts and circumstances aligned with an improbable-to-probable modification (Type III) and the vesting condition of the modified awards is a service-based condition. As a result, we reversed previously recognized share-based compensation expense of $1,237 in June 2021. For the modified awards, we will record total share-based compensation expense of $3,884 determined based on the number of awards expected to vest and the modification-date fair value over the 12-month service period, of which $180 was recorded in June 2021. As of June 30, 2021, there was $541.8 million of unrecognized compensation cost related to unvested RSUs, which will be recognized over a weighted average period of approximately 3.4 years. Performance Stock Units PSUs are equity awards granted to employees that entitle the holder to shares of our common stock when the awards vest. Under the 2021 Plan, we granted PSUs that will vest, if at all, on a graded basis during the four-year period commencing on May 28, 2022, subject to the achievement of specified performance goals, such as the volume-weighted average closing price of our stock over a 90-trading day period (“Target Hurdles”) and, if we become a bank holding company, maintaining certain minimum standards applicable to bank holding companies. All PSUs are subject to continued employment on the date of vesting. In the event of a Sale Event (as defined in the 2021 Plan), the awards may automatically vest subject to the satisfaction of the Target Hurdles by reference to the sale price, without regard to any other vesting conditions. In the second quarter of 2021, we granted 6,428,578 PSUs with a weighted-average grant date fair value of $14.66, all of which were unvested as of June 30, 2021. Compensation cost associated with PSUs is recognized using the accelerated attribution method for each of the three vesting tranches over the respective derived service period. We determine the grant-date fair value of PSUs utilizing a Monte Carlo simulation model. The following table summarizes the inputs used for estimating the fair value of PSUs granted during the period indicated: Six Months Ended Input June 30, 2021 Risk-free interest rate 0.8% Expected volatility 34.9% Fair value of common stock $23.21 Dividend yield —% Our use of a Monte Carlo simulation model requires the use of subjective assumptions: • The risk-free interest rate assumption was based on the five-year U.S. Treasury rate at the time of grant, which was commensurate with the term of the PSUs. • The expected volatility assumption was based on the implied volatility of our common stock from a set of comparable publicly-traded companies. • The fair value of our common stock was based on the closing stock price on the date of grant. • We assumed no dividend yield because we have historically not paid out dividends to common stock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interim periods, we follow the general recognition approach whereby tax expense is recognized through the use of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and six months ended June 30, 2021, we recorded an income tax (expense) benefit of $78 and $(1,021), respectively. For the three and six months ended June 30, 2020, we recorded an income tax benefit of $99,768 and $99,711, respectively. Income taxes for the six months ended June 30, 2021 were primarily due to the profitability of SoFi Lending Corp, which incurs income tax expense in some state jurisdictions where separate company filing is required. The significant change in our income tax position for the 2021 periods relative to 2020 was primarily due to a partial release of our valuation allowance in the second quarter of 2020 in connection with deferred tax liabilities resulting from intangible assets acquired from Galileo in May 2020. There were no material changes to our unrecognized tax benefits during the six months ended June 30, 2021 and we do not expect to have any significant changes to unrecognized tax benefit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Unaudited Condensed Consolidated Balance Sheets - USD ($) $ in Thousands</t>
        </is>
      </c>
      <c r="C1" s="2" t="inlineStr">
        <is>
          <t>Jun. 30, 2021</t>
        </is>
      </c>
      <c r="D1" s="2" t="inlineStr">
        <is>
          <t>Dec. 31, 2020</t>
        </is>
      </c>
    </row>
    <row r="2">
      <c r="A2" s="3" t="inlineStr">
        <is>
          <t>Assets</t>
        </is>
      </c>
    </row>
    <row r="3">
      <c r="A3" s="4" t="inlineStr">
        <is>
          <t>Cash and cash equivalents</t>
        </is>
      </c>
      <c r="C3" s="6" t="n">
        <v>461920</v>
      </c>
      <c r="D3" s="6" t="n">
        <v>872582</v>
      </c>
    </row>
    <row r="4">
      <c r="A4" s="4" t="inlineStr">
        <is>
          <t>Restricted cash and restricted cash equivalents</t>
        </is>
      </c>
      <c r="B4" s="4" t="inlineStr">
        <is>
          <t>[1]</t>
        </is>
      </c>
      <c r="C4" s="5" t="n">
        <v>306533</v>
      </c>
      <c r="D4" s="5" t="n">
        <v>450846</v>
      </c>
    </row>
    <row r="5">
      <c r="A5" s="4" t="inlineStr">
        <is>
          <t>Loans</t>
        </is>
      </c>
      <c r="B5" s="4" t="inlineStr">
        <is>
          <t>[1],[2]</t>
        </is>
      </c>
      <c r="C5" s="5" t="n">
        <v>4727515</v>
      </c>
      <c r="D5" s="5" t="n">
        <v>4879303</v>
      </c>
    </row>
    <row r="6">
      <c r="A6" s="4" t="inlineStr">
        <is>
          <t>Servicing rights</t>
        </is>
      </c>
      <c r="C6" s="5" t="n">
        <v>159767</v>
      </c>
      <c r="D6" s="5" t="n">
        <v>149597</v>
      </c>
    </row>
    <row r="7">
      <c r="A7" s="4" t="inlineStr">
        <is>
          <t>Securitization investments</t>
        </is>
      </c>
      <c r="C7" s="5" t="n">
        <v>407782</v>
      </c>
      <c r="D7" s="5" t="n">
        <v>496935</v>
      </c>
    </row>
    <row r="8">
      <c r="A8" s="4" t="inlineStr">
        <is>
          <t>Equity method investments</t>
        </is>
      </c>
      <c r="C8" s="5" t="n">
        <v>0</v>
      </c>
      <c r="D8" s="5" t="n">
        <v>107534</v>
      </c>
    </row>
    <row r="9">
      <c r="A9" s="4" t="inlineStr">
        <is>
          <t>Property, equipment and software</t>
        </is>
      </c>
      <c r="C9" s="5" t="n">
        <v>95123</v>
      </c>
      <c r="D9" s="5" t="n">
        <v>81489</v>
      </c>
    </row>
    <row r="10">
      <c r="A10" s="4" t="inlineStr">
        <is>
          <t>Goodwill</t>
        </is>
      </c>
      <c r="C10" s="5" t="n">
        <v>898527</v>
      </c>
      <c r="D10" s="5" t="n">
        <v>899270</v>
      </c>
    </row>
    <row r="11">
      <c r="A11" s="4" t="inlineStr">
        <is>
          <t>Intangible assets</t>
        </is>
      </c>
      <c r="C11" s="5" t="n">
        <v>317802</v>
      </c>
      <c r="D11" s="5" t="n">
        <v>355086</v>
      </c>
    </row>
    <row r="12">
      <c r="A12" s="4" t="inlineStr">
        <is>
          <t>Operating lease right-of-use assets</t>
        </is>
      </c>
      <c r="C12" s="5" t="n">
        <v>113281</v>
      </c>
      <c r="D12" s="5" t="n">
        <v>116858</v>
      </c>
    </row>
    <row r="13">
      <c r="A13" s="4" t="inlineStr">
        <is>
          <t>Related party notes receivable</t>
        </is>
      </c>
      <c r="C13" s="5" t="n">
        <v>0</v>
      </c>
      <c r="D13" s="5" t="n">
        <v>17923</v>
      </c>
    </row>
    <row r="14">
      <c r="A14" s="4" t="inlineStr">
        <is>
          <t>Other assets</t>
        </is>
      </c>
      <c r="C14" s="5" t="n">
        <v>164750</v>
      </c>
      <c r="D14" s="5" t="n">
        <v>136076</v>
      </c>
    </row>
    <row r="15">
      <c r="A15" s="4" t="inlineStr">
        <is>
          <t>Total assets</t>
        </is>
      </c>
      <c r="C15" s="5" t="n">
        <v>7653000</v>
      </c>
      <c r="D15" s="5" t="n">
        <v>8563499</v>
      </c>
    </row>
    <row r="16">
      <c r="A16" s="3" t="inlineStr">
        <is>
          <t>Liabilities:</t>
        </is>
      </c>
    </row>
    <row r="17">
      <c r="A17" s="4" t="inlineStr">
        <is>
          <t>Accounts payable, accruals and other liabilities</t>
        </is>
      </c>
      <c r="B17" s="4" t="inlineStr">
        <is>
          <t>[1]</t>
        </is>
      </c>
      <c r="C17" s="5" t="n">
        <v>317941</v>
      </c>
      <c r="D17" s="5" t="n">
        <v>412950</v>
      </c>
    </row>
    <row r="18">
      <c r="A18" s="4" t="inlineStr">
        <is>
          <t>Operating lease liabilities</t>
        </is>
      </c>
      <c r="C18" s="5" t="n">
        <v>135489</v>
      </c>
      <c r="D18" s="5" t="n">
        <v>139796</v>
      </c>
    </row>
    <row r="19">
      <c r="A19" s="4" t="inlineStr">
        <is>
          <t>Debt</t>
        </is>
      </c>
      <c r="B19" s="4" t="inlineStr">
        <is>
          <t>[1]</t>
        </is>
      </c>
      <c r="C19" s="5" t="n">
        <v>2319918</v>
      </c>
      <c r="D19" s="5" t="n">
        <v>4798925</v>
      </c>
    </row>
    <row r="20">
      <c r="A20" s="4" t="inlineStr">
        <is>
          <t>Residual interests classified as debt</t>
        </is>
      </c>
      <c r="B20" s="4" t="inlineStr">
        <is>
          <t>[1]</t>
        </is>
      </c>
      <c r="C20" s="5" t="n">
        <v>112545</v>
      </c>
      <c r="D20" s="5" t="n">
        <v>118298</v>
      </c>
    </row>
    <row r="21">
      <c r="A21" s="4" t="inlineStr">
        <is>
          <t>Warrant liabilities</t>
        </is>
      </c>
      <c r="C21" s="5" t="n">
        <v>239343</v>
      </c>
      <c r="D21" s="5" t="n">
        <v>39959</v>
      </c>
    </row>
    <row r="22">
      <c r="A22" s="4" t="inlineStr">
        <is>
          <t>Total liabilities</t>
        </is>
      </c>
      <c r="C22" s="5" t="n">
        <v>3125236</v>
      </c>
      <c r="D22" s="5" t="n">
        <v>5509928</v>
      </c>
    </row>
    <row r="23">
      <c r="A23" s="4" t="inlineStr">
        <is>
          <t>Commitments, guarantees, concentrations and contingencies (Note 14)</t>
        </is>
      </c>
      <c r="C23" s="4" t="inlineStr">
        <is>
          <t xml:space="preserve"> </t>
        </is>
      </c>
      <c r="D23" s="4" t="inlineStr">
        <is>
          <t xml:space="preserve"> </t>
        </is>
      </c>
    </row>
    <row r="24">
      <c r="A24" s="3" t="inlineStr">
        <is>
          <t>Temporary equity:</t>
        </is>
      </c>
    </row>
    <row r="25">
      <c r="A25" s="4" t="inlineStr">
        <is>
          <t>Redeemable preferred stock</t>
        </is>
      </c>
      <c r="B25" s="4" t="inlineStr">
        <is>
          <t>[3]</t>
        </is>
      </c>
      <c r="C25" s="5" t="n">
        <v>320374</v>
      </c>
      <c r="D25" s="5" t="n">
        <v>3173686</v>
      </c>
    </row>
    <row r="26">
      <c r="A26" s="3" t="inlineStr">
        <is>
          <t>Permanent equity (deficit):</t>
        </is>
      </c>
    </row>
    <row r="27">
      <c r="A27" s="4" t="inlineStr">
        <is>
          <t>Common stock</t>
        </is>
      </c>
      <c r="B27" s="4" t="inlineStr">
        <is>
          <t>[4]</t>
        </is>
      </c>
      <c r="C27" s="5" t="n">
        <v>79</v>
      </c>
      <c r="D27" s="5" t="n">
        <v>0</v>
      </c>
    </row>
    <row r="28">
      <c r="A28" s="4" t="inlineStr">
        <is>
          <t>Additional paid-in capital</t>
        </is>
      </c>
      <c r="C28" s="5" t="n">
        <v>5249878</v>
      </c>
      <c r="D28" s="5" t="n">
        <v>579228</v>
      </c>
    </row>
    <row r="29">
      <c r="A29" s="4" t="inlineStr">
        <is>
          <t>Accumulated other comprehensive loss</t>
        </is>
      </c>
      <c r="C29" s="5" t="n">
        <v>-512</v>
      </c>
      <c r="D29" s="5" t="n">
        <v>-166</v>
      </c>
    </row>
    <row r="30">
      <c r="A30" s="4" t="inlineStr">
        <is>
          <t>Accumulated deficit</t>
        </is>
      </c>
      <c r="C30" s="5" t="n">
        <v>-1042055</v>
      </c>
      <c r="D30" s="5" t="n">
        <v>-699177</v>
      </c>
    </row>
    <row r="31">
      <c r="A31" s="4" t="inlineStr">
        <is>
          <t>Total permanent equity (deficit)</t>
        </is>
      </c>
      <c r="C31" s="5" t="n">
        <v>4207390</v>
      </c>
      <c r="D31" s="5" t="n">
        <v>-120115</v>
      </c>
    </row>
    <row r="32">
      <c r="A32" s="4" t="inlineStr">
        <is>
          <t>Total liabilities, temporary equity and permanent equity (deficit)</t>
        </is>
      </c>
      <c r="C32" s="6" t="n">
        <v>7653000</v>
      </c>
      <c r="D32" s="6" t="n">
        <v>8563499</v>
      </c>
    </row>
    <row r="33"/>
    <row r="34">
      <c r="A34" s="4" t="inlineStr">
        <is>
          <t>[1]</t>
        </is>
      </c>
      <c r="B34" s="4" t="inlineStr">
        <is>
          <t>Financial statement line items include amounts in consolidated variable interest entities (“VIEs”). See Note 4.</t>
        </is>
      </c>
    </row>
    <row r="35">
      <c r="A35" s="4" t="inlineStr">
        <is>
          <t>[2]</t>
        </is>
      </c>
      <c r="B35" s="4" t="inlineStr">
        <is>
          <t>As of June 30, 2021 and December 31, 2020, includes loans measured at fair value of $4,685,348 and $4,859,068, respectively, and loans measured at amortized cost of $42,167 and $20,235, respectively. See Note 1, Note 3, Note 6 and Note 7.</t>
        </is>
      </c>
    </row>
    <row r="36">
      <c r="A36" s="4" t="inlineStr">
        <is>
          <t>[3]</t>
        </is>
      </c>
      <c r="B36" s="4" t="inlineStr">
        <is>
          <t>Redemption amounts are $323,400 and $3,210,470 as of June 30, 2021 and December 31, 2020, respectively.</t>
        </is>
      </c>
    </row>
    <row r="37">
      <c r="A37" s="4" t="inlineStr">
        <is>
          <t>[4]</t>
        </is>
      </c>
      <c r="B37" s="4" t="inlineStr">
        <is>
          <t>Includes 100,000,000 non-voting common shares authorized and no non-voting common shares issued and outstanding as of June 30, 2021, and 8,714,000 shares authorized and 2,406,549 shares outstanding as of December 31, 2020. See Note 10 for additional information.</t>
        </is>
      </c>
    </row>
  </sheetData>
  <mergeCells count="6">
    <mergeCell ref="A1:B1"/>
    <mergeCell ref="A33:C33"/>
    <mergeCell ref="B34:C34"/>
    <mergeCell ref="B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Stockholder Note In 2019, the Company entered into a $58,000 note receivable agreement with a stockholder (“Note Receivable Stockholder”), which was collateralized by the Note Receivable Stockholder’s common stock and redeemable preferred stock. Related to this collateralization, the Company obtained call rights to purchase the collateral at $5.05 per share (“Call Option Rights”). As of December 31, 2020, there was no remaining receivable associated with this related party note; however, our Call Option Rights remained outstanding post settlement, per the terms of our Note Receivable Stockholder agreement. During the three and six months ended June 30, 2020, we recognized related party interest income of $569 and $1,339, respectively. In December 2020, we exercised our Call Option Rights to acquire the Note Receivable Stockholder collateral, which included 104,132 shares of common stock and 26,941,262 shares of redeemable preferred stock. The Call Option Rights shares were retired upon receipt. The option exercise payable of $133,385 remained outstanding as of December 31, 2020 and the reserved funds were presented within restricted cash and restricted cash equivalents in the Unaudited Condensed Consolidated Balance Sheets. The full payment was subsequently made in January 2021. Apex Loan In November 2019, we lent $9,050 to Apex at an interest rate of 12.5% per annum, which had a scheduled maturity date of August 31, 2020. In August 2020, we extended the maturity date to August 31, 2021 and modified the interest rate to 5.0% per annum, which we determined to be below the market rate of interest. In accordance with ASC 835-30, Interest, in 2020, we recognized a loss representing the discounted fair value of the loan receivable relative to its stated value at the market rate of interest, which is accreted into interest income over the remaining term of the loan. During the year ended December 31, 2020, we lent an additional $7,643 to Apex. We had an interest income receivable of $1,443 as of December 31, 2020. During February 2021, Apex paid us $18,304 in settlement of all of their outstanding obligations to us, which consisted of outstanding principal balances of $16,693 and accrued interest of $1,611. During the three and six months ended June 30, 2021, we recognized interest income of $— and $211, respectively, within interest income — related party notes , and we reversed the remainder of the loss for the discount to fair value that had not yet been accreted of $169 within noninterest income — other in the Unaudited Condensed Consolidated Statements of Operations and Comprehensive Income (Loss), which was only applicable to the six-month period. During the three and six months ended June 30, 2020, we recognized interest income of $310 and $59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6 Months Ended</t>
        </is>
      </c>
    </row>
    <row r="2">
      <c r="B2" s="2" t="inlineStr">
        <is>
          <t>Jun. 30, 2021</t>
        </is>
      </c>
    </row>
    <row r="3">
      <c r="A3" s="3" t="inlineStr">
        <is>
          <t>Commitments and Contingencies Disclosure [Abstract]</t>
        </is>
      </c>
    </row>
    <row r="4">
      <c r="A4" s="4" t="inlineStr">
        <is>
          <t>Commitments, Guarantees, Concentrations and Contingencies</t>
        </is>
      </c>
      <c r="B4" s="4" t="inlineStr">
        <is>
          <t>Commitments, Guarantees, Concentrations and Contingencies Leases We primarily lease our office premises under multi-year, non-cancelable operating leases. During the six months ended June 30, 2021, we commenced new operating leases for office premises with terms expiring from 2024 to 2026. Associated with these leases, we obtained non-cash operating lease ROU assets in exchange for new operating lease liabilities of $0 and $3,581 during the three and six months ended June 30, 2021, respectively. The lessor for one of our operating leases allowed us to defer payments on the lease beginning in April 2020 as a result of our inability to use the leased premises during the COVID-19 pandemic. We elected to not account for this non-substantial concession as a lease modification. In the absence of this concession, we would have recognized additional operating lease cost of $566 and $1,132 during the three and six months ended June 30, 2021, respectively, and $566 and $566 during the three and six months ended June 30, 2020, respectively. Other Commitments In September 2019, we entered into a 20-year partnership with LA Stadium and Entertainment District at Hollywood Park in Inglewood, California that granted us the exclusive naming rights to SoFi Stadium and official partnerships with the Los Angeles Chargers and Los Angeles Rams, as well as rights with the performance venue and surrounding entertainment district (“Naming and Sponsorship Agreement”). We made payments totaling $6,250 and $9,517 during the three and six months ended June 30, 2021, respectively. We did not make any payments during the corresponding periods in 2020. See “ Contingencies ” below for discussion of an associated contingent matter. In June 2021, we entered into an agreement whereby we will invest $20 million for a 5% ownership interest in a lending-related business, pending certain regulatory approvals. Upon the closing of the transaction, we will be granted a seat on the investee’s board of directors. Based on accounting guidance in ASC 323-10-15-6, Investments — Equity Method and Joint Ventures , we concluded that we will have significant influence over the investee because of our representation on its board of directors. However, we will not control the investee and, therefore, will account for the investment under the equity method of accounting. We do not expect the investment to be deemed significant under either Regulation S-X, Rule 3-09 or Rule 4-08(g).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and have not experienced any related losses to date. We are dependent on third-party funding sources to originate loans. Additionally, we sell loans to various third parties. During the six months ended June 30, 2021, the two largest third-party buyers accounted for a combined 45% of our loan sales volume. No individual third-party buyer accounted for 10% or more of consolidated total net revenues for any of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See Note 16 for a discussion of concentrations in revenues from contracts with customers. Contingencies Legal Proceedings In limited instances, the Company may be subject to a variety of claims and lawsuits in the ordinary course of business. Regardless of the final outcome, defending lawsuits, claims, government investigations, and proceedings in which we are involved is costly and can impose a significant burden on management and employees, and there can be no assurances that we will receive favorable final outcomes. Contingencies Galileo. Galileo, our wholly owned subsidiary that we acquired in May 2020, is a defendant in a putative class action involving service disruption for customers of Galileo’s largest client stemming from Galileo’s system experiencing technology platform downtime. The parties have entered into a class action settlement agreement to resolve the claims in the action. In May 2021, the United States District Court Northern District of California granted a motion for final approval of the class action settlement. As of June 30, 2021, we estimated a contingent liability associated with this litigation of $1,750, which decreased from the amount recorded as of December 31, 2020 due to lower-than-anticipated claims. The contingent liability was presented within accounts payable, accruals and other liabilities in the Unaudited Condensed Consolidated Balance Sheets, and represents Galileo’s maximum exposure to loss on the litigation. Other assets as of June 30, 2021 included $1,750 for the expected insurance recovery on the expected settlement. In June 2021, an appeal was filed to the final order approving the settlement in the United States Court of Appeals for the Ninth Circuit by a pro se putative class member. That appeal is pending. We expensed Galileo legal fees associated with this litigation as incurred. Additionally, Galileo’s client sought compensatory payment from Galileo as part of the technology platform outage, which Galileo settled in November 2020 for $3,341. SoFi Stadium. In September 2020, we discussed certain provisions of the Naming and Sponsorship Agreement for SoFi Stadium entered into by the same parties in September 2019 in light of the COVID-19 pandemic. Based on these discussions, SoFi paid sponsorship fees for the initial contract year (July 1, 2020 to March 31, 2021) of $9.8 million, of which $6.5 million was paid during 2020 and $3.3 million was paid in January 2021. The parties are revisiting the sponsorship fees to determine the ultimate amount payable for the initial contract year and have requested that the parties agree upon a third party with expertise in the valuation of sports media rights and sports sponsorship or promotional rights (“Valuation Expert”) to perform an evaluation of the delivered value during the initial contract year, which evaluation has not begun as of the date of this Quarterly Report on Form 10-Q. Therefore, the Company is exposed to additional potential sales and marketing expense of up to $12.7 million, which reflects the difference between the actual sponsorship fees paid during the initial contract year and the commitment for the initial contract year made under the Naming and Sponsorship Agreement. As of June 30, 2021, we are unable to estimate the amount of reasonably possible additional costs we may incur with respect to this contingency. Moreover, we have not determined that the likelihood of additional cost is probable. Therefore, as of June 30, 2021, we have not recorded additional expense related to this contingency. Guarantees We have three types of repurchase obligations that we account for as financial guarantees pursuant to ASC 460. First, we issue financial guarantees to FNMA on loans that we sell to FNMA, which manifest as repurchase requirements if it is later discovered that loans sold to FNMA do not meet FNMA guidelines. We have a three-year repurchase obligation from the time of origination to buy back originated loans that do not meet FNMA guidelines, and we are required to pay the full initial purchase price back to FNMA. We recognize a liability for the full amount of expected loan repurchases, which we estimate based on historical experience. The liability we record is equal to what we expect to buy back and, therefore, approximates fair value. Second, we make standard representations and warranties related to other loan transfers, breaches of which would require us to repurchase the transferred loans. Finally, we have limited repurchase obligations for certain loan transfers associated with credit-related events, such as early prepayment or events of default within 90 days after origination. Estimated losses associated with credit-related repurchases are evaluated pursuant to ASC 326. In the event of a repurchase, we are typically required to pay the purchase price of the loans transferred. As of June 30, 2021 and December 31, 2020, the Company accrued liabilities within accounts payable, accruals and other liabilities in the Unaudited Condensed Consolidated Balance Sheets of $7,156 and $5,196, respectively, related to our estimated repurchase obligation, with the corresponding charges recorded within noninterest income — loan origination and sales in the Unaudited Condensed Consolidated Statements of Operations and Comprehensive Income (Loss). As of June 30, 2021 and December 31, 2020, the amount associated with loans sold that were subject to the terms and conditions of our repurchase obligations totaled $5.4 billion and $3.9 billion, respectively. As of June 30, 2021 and December 31, 2020, the Company had a total of $9.3 million and $9.3 million, respectively, in letters of credit outstanding with financial institutions. These outstanding letters of credit were issued for the purpose of securing certain of the Company’s operating lease obligations. A portion of the letters of credit was collateralized by $3.3 million and $3.3 million of the Company’s cash as of June 30, 2021 and December 31, 2020, respectively, which is included within restricted cash and restricted cash equivalents in the Unaudited Condensed Consolidated Balance Sheets. Mortgage Banking Regulatory Mandates The Company is subject to certain state-imposed minimum net worth requirements for the states in which the Company is engaged in the business of a residential mortgage lender. Noncompliance with these requirements on an annual basis could result in potential fines or penalties imposed by the applicable state. Future events or changes in mandates may affect the Company’s ability to meet mortgage banking regulatory requirements. As of June 30, 2021 and December 31, 2020, the Company was in compliance with all minimum net worth requirements and, therefore, has not accrued any liabilities related to fines or penalties. Retirement Plans The Company has a 401(k) plan that covers all employees meeting certain eligibility requirements. The 401(k) plan is designed to provide tax-deferred retirement benefits in accordance with the provisions of Section 401(k) of the Internal Revenue Code. Eligible employees may defer up to 100% of eligible compensation up to the annual maximum as determined by the Internal Revenue Service. The Company’s contributions to the plan are discretionary. The Company has not made any contributions to the plan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Loss Per Share We compute loss per share attributable to common stock using the two-class method required for participating interests. Prior to the Business Combination, our participating interests included all series of our preferred stock. Series 1 preferred stock has preferential cumulative dividend rights. Pursuant to ASC 260, Earnings Per Share , for each period presented, we increased net loss or decreased net income, as applicable, by the contractual amount of dividends payable to Series 1 preferred stock before allocating any remaining undistributed earnings to all participating interests. Prior to the Business Combination, all other classes of preferred stock, except for Series C, had stated dividend rights, which had priority over undistributed earnings. The remaining losses were shared pro-rata among the preferred stock (with the exception of Series 1 preferred stock) and common stock outstanding during the measurement period, as if all of the losses for the period had been distributed. While our calculation of loss per share accounted for a loss allocation to all participating shares, we only presented loss per share below for our common stock. Basic loss per share of common stock was computed by dividing net income (loss), adjusted for the impact of Series 1 preferred stock dividends and income (loss) allocated to other participating interests, as applicable, by the weighted average number of shares of common stock outstanding during the period. Because the amount available to distribute to all participating interests after adjusting for redeemable preferred stock dividends was negative in all periods presented, we did not allocate any loss to participating interests in determining the numerator of the basic and diluted loss per share computation, as the allocation of loss would have been anti-dilutive. Further, we excluded the effect of all potentially dilutive common stock elements from the denominator in the computation of diluted loss per share, as their inclusion would have been anti-dilutive. The calculation of basic and diluted loss per share was as follows for the periods indicated: Three Months Ended June 30, Six Months Ended June 30, 2021 2020 2021 2020 Numerator: Net income (loss) $ (165,314) $ 7,808 $ (342,878) $ (98,559) Less: Redeemable preferred stock dividends (10,079) (10,051) (20,047) (20,157) Net loss attributable to common stockholders – basic and diluted $ (175,393) $ (2,243) $ (362,925) $ (118,716) Denominator: Weighted average common stock outstanding – basic 365,036,365 72,147,293 241,282,003 70,768,457 Weighted average common stock outstanding – diluted 365,036,365 72,147,293 241,282,003 70,768,457 Loss per share – basic $ (0.48) $ (0.03) $ (1.50) $ (1.68) Loss per share – diluted $ (0.48) $ (0.03) $ (1.50) $ (1.68) We excluded the effect of the below elements from our calculation of diluted loss per share, as their inclusion would have been anti-dilutive. These amounts represent the number of instruments outstanding at the end of each respective period: Three Months Ended June 30, Six Months Ended June 30, 2021 2020 2021 2020 Redeemable preferred stock exchangeable for common stock (1) — 492,857,785 — 492,857,785 Redeemable preferred stock warrants exchangeable for common stock (1) — 12,170,990 — 12,170,990 Contingent common stock (1)(2) 320,649 320,649 320,649 320,649 Common stock options (1) 27,040,727 32,396,026 27,040,727 32,396,026 Common stock warrants (1) 40,295,990 — 40,295,990 — Unvested RSUs (1) 53,128,121 40,729,306 53,128,121 40,729,306 Unvested PSUs (1) 6,428,578 — 6,428,578 — ____________________ (1) These potential common stock elements were anti-dilutive in the periods to which they applied, as there were no earnings attributable to common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Business Segment Information Each of our reportable segments is a strategic business unit that serves specific needs of our members based on the products and services provided. The segments are based on the manner in which management views the financial performance of the business. Contribution profit is the primary measure of segment profit and loss reviewed by the Chief Operating Decision Maker (“CODM”) and is intended to measure the direct profitability of each segment. Contribution profit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occupancy related costs, and tools and subscriptions. Expenses are attributed to the reportable segments using either direct costs of the segment or labor costs that can be attributed based upon the allocation of employee time for individual products. The reportable segments also reflect the Company’s organizational structure. Each segment has a segment manager who reports directly to the CODM. The CODM has ultimate authority and responsibility over resource allocation decisions and performance assessment. The Company has three reportable segments: Lending, Financial Services and Technology Platform. The Lending segment includes our personal loan, student loan and home loan products and the related servicing activities and, for 2020, a commercial loan. We originate loans in each of the aforementioned channels with the objective of either selling whole loans or securitizing a pool of originated loans for transfer to third-party investors. Revenues in the Lending segment are driven by changes in the fair value of our whole loans and securitization interests, gains or losses recognized on transfers that meet the true sale requirements under ASC 860 and our servicing-related activities, which mainly consist of servicing fees and the changes in our servicing assets over time. We also earn the difference between interest income earned on our loans and interest expense on any loans that are financed. Interest expense primarily impacts our Lending segment, and we present interest income net of interest expense, as our CODM considers net interest income in addition to contribution profit in evaluating the performance of the Lending segment and making resource allocation decisions. The Financial Services segment includes our SoFi Money product, SoFi Invest product, SoFi Credit Card product (which we launched in the third quarter of 2020), SoFi Relay personal finance management product and other financial services, such as equity capital markets and advisory services, lead generation, and content for other financial services institutions and our members. SoFi Money provides members a digital cash management experience, interest income and the ability to separate money balances into various subcategories. SoFi Invest provides investment features and financial planning services that we offer to our members. Revenues in the Financial Services segment include payment network fees on our member transactions and pay for order flow, digital assets transaction fees and share lending arrangements in our SoFi Invest product. Additionally, we earn underwriting fees and enterprise services fees associated with equity capital markets and advisory services we began providing in the second quarter of 2021. We also earn referral fees in connection with referral activity we facilitate through our platform, which is not directly tied to a particular Financial Services product. The referral fee is paid to us by third-party partners that offer services to end users who do not use one of our product offerings, but who were referred to the partners through our platform. The Technology Platform segment includes our Technology Platform fees, which commenced with our acquisition of Galileo in May 2020, and, in the 2020 periods, our equity method investment in Apex, which represented our portion of net earnings on clearing brokerage activity on the Apex platform. The Company purchased an initial interest in Apex in December 2018, and Apex was the Company’s only material equity method investment as of December 31, 2020. During January 2021, the seller of our Apex interest exercised the Seller Call Option, and as such we no longer recognize Apex equity investment income subsequent to the call date. Due to the additional investment we made during 2020, we will maintain an immaterial investment in Apex, but will no longer qualify for equity method accounting. See Note 2 for additional information on the acquisition of Galileo, and Note 1 for additional information on our Apex equity method investment. Non-segment operations are classified as Other, which includes net revenues associated with corporate functions that are not directly related to a reportable segment. These non-segment net revenues include interest income earned on corporate cash balances, nonrecurring income on certain investments from available cash on hand (which investments are not interconnected with our core business lines and, thereby, reportable segments), and interest expense on corporate borrowings, such as our revolving credit facility and, for the 2021 period, the seller note issued in connection with our acquisition of Galileo. During the three and six months ended June 30, 2021, net revenues within Other also included $— and $211, respectively, of interest income and $— and $169, respectively, of reversal of loss on discount to fair value in connection with related party transactions. During the three and six months ended June 30, 2020, net revenues within Other included $879 and $1,931, respectively, of interest income earned in connection with related party transactions. Refer to Note 13 for further discussion of our related party transactions. The accounting policies of the segments are consistent with those described in Note 1, except for the accounting policies in relation to the allocations of consolidated income and consolidated expenses, as described below. The following tables present financial information, including the measure of contribution profit (loss), for each reportable segment for the periods indicated. The information is derived from our internal financial reporting used for corporate management purposes. Assets are not allocated to reportable segments, as the Company’s CODM does not evaluate reportable segments using discrete asset information. Three Months Ended June 30, 2021 Lending Financial Services Technology Platform (1)(4) Reportable Segments Total Other Total Net revenue Net interest income (loss) $ 56,822 $ 542 $ (32) $ 57,332 $ (1,320) $ 56,012 Noninterest income 109,469 16,497 45,329 171,295 3,967 175,262 Total net revenue $ 166,291 $ 17,039 $ 45,297 $ 228,627 $ 2,647 $ 231,274 Servicing rights – change in valuation inputs or assumptions (2) 224 — — 224 Residual interests classified as debt – change in valuation inputs or assumptions (3) 5,717 — — 5,717 Directly attributable expenses (83,044) (41,784) (32,284) (157,112) Contribution profit (loss) $ 89,188 $ (24,745) $ 13,013 $ 77,456 Three Months Ended June 30, 2020 Lending Financial Services Technology Platform (1) Reportable Segments Total Other Total Net revenue Net interest income (loss) $ 44,335 $ 83 $ (18) $ 44,400 $ (1,653) $ 42,747 Noninterest income (loss) 51,549 2,345 19,037 72,931 (726) 72,205 Total net revenue (loss) $ 95,884 $ 2,428 $ 19,019 $ 117,331 $ (2,379) $ 114,952 Servicing rights – change in valuation inputs or assumptions (2) 18,720 — — 18,720 Residual interests classified as debt – change in valuation inputs or assumptions (3) 2,578 — — 2,578 Directly attributable expenses (67,763) (33,321) (6,919) (108,003) Contribution profit (loss) $ 49,419 $ (30,893) $ 12,100 $ 30,626 Six Months Ended June 30, 2021 Lending Financial Services Technology Platform (1)(4) Reportable Segments Total Other Total Net revenue Net interest income (loss) $ 108,599 $ 771 $ (68) $ 109,302 $ (6,010) $ 103,292 Noninterest income 205,669 22,731 91,430 319,830 4,136 323,966 Total net revenue (loss) $ 314,268 $ 23,502 $ 91,362 $ 429,132 $ (1,874) $ 427,258 Servicing rights – change in valuation inputs or assumptions (2) 12,333 — — 12,333 Residual interests classified as debt – change in valuation inputs or assumptions (3) 13,668 — — 13,668 Directly attributable expenses (163,395) (83,766) (62,664) (309,825) Contribution profit (loss) $ 176,874 $ (60,264) $ 28,698 $ 145,308 Six Months Ended June 30, 2020 Lending Financial Services Technology Platform (1) Reportable Segments Total Other Total Net revenue Net interest income (loss) $ 89,996 $ 298 $ (18) $ 90,276 $ (380) $ 89,896 Noninterest income (loss) 79,766 4,284 20,034 104,084 (726) 103,358 Total net revenue (loss) $ 169,762 $ 4,582 $ 20,016 $ 194,360 $ (1,106) $ 193,254 Servicing rights – change in valuation inputs or assumptions (2) 11,661 — — 11,661 Residual interests classified as debt – change in valuation inputs or assumptions (3) 17,514 — — 17,514 Directly attributable expenses (145,423) (62,458) (6,919) (214,800) Contribution profit (loss) $ 53,514 $ (57,876) $ 13,097 $ 8,735 ____________________ (1) Noninterest income within the Technology Platform segment for the three and six months ended June 30, 2020 included $2,599 and $3,596, respectively, of earnings from our equity method investment in Apex. There were no earnings from our equity method investment in Apex during the three and six months ended June 30, 2021. See Note 1 under “—Equity Method Investments” for additional information. (2)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4) During the three and six months ended June 30, 2021, the five largest clients in the Technology Platform segment contributed 65% and 67%, respectively, of the total net revenue within the segment, which represented 13% and 14%, respectively, of our consolidated total net revenue. The following table reconciles contribution profit (loss) to loss before income taxes for the periods presented. Expenses not allocated to reportable segments represent items that are not considered by our CODM in evaluating segment performance or allocating resources. Three Months Ended June 30, Six Months Ended June 30, 2021 2020 2021 2020 Reportable segments total contribution profit $ 77,456 $ 30,626 $ 145,308 $ 8,735 Other total net revenue (loss) 2,647 (2,379) (1,874) (1,106) Servicing rights – change in valuation inputs or assumptions (224) (18,720) (12,333) (11,661) Residual interests classified as debt – change in valuation inputs or assumptions (5,717) (2,578) (13,668) (17,514) Expenses not allocated to segments: Share-based compensation expense (52,154) (23,545) (89,608) (43,230) Depreciation and amortization expense (24,989) (14,955) (50,966) (19,670) Fair value change of warrant liabilities (70,989) 861 (160,909) (2,018) Employee-related costs (1) (36,944) (28,397) (69,224) (56,293) Special payment (2) (21,181) — (21,181) — Other corporate and unallocated expenses (3) (33,297) (32,873) (67,402) (55,513) Loss before income taxes $ (165,392) $ (91,960) $ (341,857) $ (198,270) 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a special payment to the Series 1 preferred stockholders in connection with the Business Combination. See Note 9 for additional information. (3) Includes corporate overhead costs that are not allocated to reportable segments, such as corporate marketing costs, tools and subscription costs, and professional services costs. In April 2020, the Company acquired 8 Limited for total consideration of $16,126, which represented the Company’s first international expansion. See Note 2 for additional information on the acquisition. As we do not have material operations outside of the U.S., we did not make the geographic disclosures pursuant to ASC 280,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Management of the Company performed an evaluation of subsequent events that occurred after the balance sheet date through the date of this Quarterly Report on Form 10-Q. We discuss events that occurred after the balance sheet date throughout these Notes to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Unaudited Condensed Consolidated Financial Statements include the accounts of the Company, its wholly-owned and majority-owned subsidiaries and certain consolidated VIEs. All intercompany accounts were eliminated in consolidation. The Unaudited Condensed Consolidated Financial Statements were prepared in conformity with accounting principles generally accepted in the United States (“GAAP”) and in accordance with the rules and regulations of the Securities and Exchange Commission (“SEC”). We condensed or omitted certain notes and other financial information from the interim financial statements presented herein. The financial data and other information disclosed in these Notes to Unaudited Condensed Consolidated Financial Statements related to the three and six months ended June 30, 2021 and 2020 are unaudited and should be read in conjunction with the annual consolidated statements included in our prospectus filing on Form 424B3 filed with the SEC on May 7, 2021. In the opinion of management, the Unaudited Condensed Consolidated Financial Statements reflect all adjustments, which are of a normal recurring nature, necessary for a fair statement of the Company’s financial condition and results of operations and cash flows for the interim periods presented. The results for the three and six months ended June 30, 2021 are not necessarily indicative of the results to be expected for the full year ending December 31, 2021. As a result of the Business Combination completed on May 28, 2021, prior period share and per share amounts presented in the accompanying Unaudited Condensed Consolidated Financial Statements and these related notes have been retroactively converted in accordance with Accounting Standards Codification (“ASC”) 805, Business Combinations . See Note 2 for additional information.</t>
        </is>
      </c>
    </row>
    <row r="5">
      <c r="A5" s="4" t="inlineStr">
        <is>
          <t>Use of Judgments, Assumptions and Estimates</t>
        </is>
      </c>
      <c r="B5" s="4" t="inlineStr">
        <is>
          <t>The preparation of our Unaudited Condensed Consolidated Financial Statements and related disclosures in conformity with GAAP requires management to make assumptions and estimates that affect the amounts reported in our Unaudited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t>
        </is>
      </c>
    </row>
    <row r="6">
      <c r="A6" s="4" t="inlineStr">
        <is>
          <t>Business Combinations</t>
        </is>
      </c>
      <c r="B6" s="4" t="inlineStr">
        <is>
          <t>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with SCH during the period ended June 30, 2021 was accounted for as a reverse recapitalization. See Note 2 for additional information.</t>
        </is>
      </c>
    </row>
    <row r="7">
      <c r="A7" s="4" t="inlineStr">
        <is>
          <t>Consolidation of Variable Interest Entities</t>
        </is>
      </c>
      <c r="B7" s="4" t="inlineStr">
        <is>
          <t xml:space="preserve">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June 30, 2021 and December 31, 2020, we had 13 and 15 consolidated VIEs, respectively, on our Unaudited Condensed Consolidated Balance Sheets. Refer to Note 4 for more details regarding our consolidated VIEs. As of June 30, 2021 and December 31, 2020, there was one and one consolidated VIE, respectively,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t>
        </is>
      </c>
    </row>
    <row r="8">
      <c r="A8" s="4" t="inlineStr">
        <is>
          <t>Fair Value Measurements</t>
        </is>
      </c>
      <c r="B8"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t>
        </is>
      </c>
    </row>
    <row r="9">
      <c r="A9" s="4" t="inlineStr">
        <is>
          <t>Transfers of Financial Assets</t>
        </is>
      </c>
      <c r="B9" s="4" t="inlineStr">
        <is>
          <t>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Unaudited Condensed Consolidated Balance Sheets, with the corresponding charges recorded within noninterest income — loan origination and sales</t>
        </is>
      </c>
    </row>
    <row r="10">
      <c r="A10" s="4" t="inlineStr">
        <is>
          <t>Cash and Cash Equivalents</t>
        </is>
      </c>
      <c r="B10" s="4" t="inlineStr">
        <is>
          <t>Cash and cash equivalents include unrestricted deposits with financial institutions in checking, money market and short-term certificate of deposit accounts. We consider all highly liquid investments with original maturity dates of three months or less to be cash equivalents.</t>
        </is>
      </c>
    </row>
    <row r="11">
      <c r="A11" s="4" t="inlineStr">
        <is>
          <t>Restricted Cash and Restricted Cash Equivalents</t>
        </is>
      </c>
      <c r="B11" s="4" t="inlineStr">
        <is>
          <t>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or represent consolidated VIE cash balances that we cannot use for general operating purposes.</t>
        </is>
      </c>
    </row>
    <row r="12">
      <c r="A12" s="4" t="inlineStr">
        <is>
          <t>Loans</t>
        </is>
      </c>
      <c r="B12" s="4" t="inlineStr">
        <is>
          <t>As of June 30, 2021, our loan portfolio consisted of personal loans, student loans and home loans, which are measured at fair value, and credit card loans, which are measured at amortized cost, and which we began originating in the third quarter of 2020.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Unaudited Condensed Consolidated Statements of Operations and Comprehensive Incom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Unaudited Condensed Consolidated Statements of Operations and Comprehensive Income (Loss). Gains or losses recognized upon deconsolidation of a VIE are also recorded within noninterest income — securitizations .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3 through Note 5, as well as Note 7. Loans Measured at Amortized Cost As of June 30, 2021 and December 31, 2020, loans measured at amortized cost included credit card loans. We launched our credit card product in the third quarter of 2020, which was expanded to a broader market in the fourth quarter of 2020. Our credit card loan portfolio had a carrying value of $42,167 and $3,723 as of June 30, 2021 and December 31, 2020, respectively. During the fourth quarter of 2020, we also issued a commercial loan, which had a principal balance of $16,500 and accumulated unpaid interest of $12 as of December 31, 2020, all of which was repaid during January 2021. For loans measured at amortized cost, we present accrued interest within loans</t>
        </is>
      </c>
    </row>
    <row r="13">
      <c r="A13" s="4" t="inlineStr">
        <is>
          <t>Allowance for Credit Losses</t>
        </is>
      </c>
      <c r="B13" s="4" t="inlineStr">
        <is>
          <t>Effective January 1, 2020, we adopted the provisions of Accounting Standards Update (“ASU”) 2016-13, Measurement of Credit Losses on Financial Instruments , which requires upfront recognition of lifetime expected credit losses using a current expected credit loss model. As of June 30,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and (v) loans measured at amortized cost, including credit card loan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and historical loss rates as a basis for estimating the percentage of current and delinquent accounts receivable balances that will result in credit losses. We consider whether the conditions at the measurement date and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For the measurement dates presented herein, given our methods of collecting funds, and that we have not observed meaningful changes in our customers’ payment behavior, we determined that our historical loss rates remained most indicative of our lifetime expected losse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Note 6 for additional information on our accounts receivable. Margin receivables : Our margin receivables, which are associated with margin lending services we offer to members through 8 Limited an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4 for additional information on our guarantees. Credit card loans : Our estimates of the allowance for credit losses as of June 30, 2021 and December 31, 2020 were $691 and $219, respectively. Our credit card loan portfolio consists of small balance, homogenous loans. We pool credit card loans using ten internal risk tier categories. We assign the risk tier of our credit card loans primarily based on credit scores, such as FICO, and by utilizing a proprietary risk model that relies on other attributes from credit bureau data to model account-level charge off probability. These pools are reassessed periodically to confirm that all loans within each pool continue to share similar risk characteristics.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both internal data and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necessary, we apply a separate credit loss methodology to assets that have deteriorated in credit quality and, as such, no longer share similar risk characteristics with other assets in the pool. We either estimate the allowance for credit losses on such assets with deteriorated credit quality individually based on individual risk characteristics or as part of a separate pool of assets that shares similar risk characteristics. This was not material for the periods presented. Credit card loans are reported as delinquent when they become 30 or more days past due. Credit card loans are charged off after 180 days of nonpayment or on the date of the confirmed loss, at which time we stop accruing interest and reverse all accrued but unpaid interest through interest income as of such date. When a credit card loan is charged off, we record a reduction to the allowance and the credit card loan balance. When recovery payments are received against charged off credit card loans, we record a direct reduction to the provision for credit losses and resume the accrual of interest. Credit card receivables associated with alleged or potential fraudulent transactions are charged off through noninterest expense — general and administrative in the Unaudited Condensed Consolidated Statements of Operations and Comprehensive Income (Loss). Credit card loans charged off due to delinquency during the three and six months ended June 30, 2021 were immaterial. There were no credit card loans on nonaccrual status as of June 30, 2021 and December 31, 2020. Credit card loans charged off due to alleged or potential fraudulent transactions during the three and six months ended June 30, 2021 were $341. Accrued interest receivables written off during the three and six months ended June 30, 2021 were immaterial.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Credit Quality Indicators The primary credit quality indicators that are important to understanding the overall credit performance of our credit card borrowers and their ability to repay are reflected by delinquency status and our internal risk tier categories. The Company monitors these credit quality indicators on an ongoing basis.</t>
        </is>
      </c>
    </row>
    <row r="14">
      <c r="A14" s="4" t="inlineStr">
        <is>
          <t>Servicing Rights</t>
        </is>
      </c>
      <c r="B14" s="4" t="inlineStr">
        <is>
          <t xml:space="preserve">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Incom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Unaudited Condensed Consolidated Statements of Operations and Comprehensive Incom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three and six months ended June 30, 2021 and 2020. There is prepayment and delinquency risk inherent in our servicing rights, but we currently do not use any instruments to mitigate such risks. </t>
        </is>
      </c>
    </row>
    <row r="15">
      <c r="A15" s="4" t="inlineStr">
        <is>
          <t>Securitization Investments</t>
        </is>
      </c>
      <c r="B15" s="4" t="inlineStr">
        <is>
          <t xml:space="preserve">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 — securitizations in the Unaudited Condensed Consolidated Statements of Operations and Comprehensive Incom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 — securitizations in the Unaudited Condensed Consolidated Statements of Operations and Comprehensive Income (Loss). </t>
        </is>
      </c>
    </row>
    <row r="16">
      <c r="A16" s="4" t="inlineStr">
        <is>
          <t>Equity Method Investments</t>
        </is>
      </c>
      <c r="B16" s="4" t="inlineStr">
        <is>
          <t>We purchased a 16.7% interest in Apex Clearing Holdings, LLC (“Apex”) for $100,000 in December 2018, which represented our only significant equity method investment at the time. We recorded our portion of Apex equity method earnings within noninterest income — other in the Unaudited Condensed Consolidated Statements of Operations and Comprehensive Income (Loss) and as an increase to the carrying value of our equity method investment in the Unaudited Condensed Consolidated Balance Sheets. We recognized equity method earnings on our investment in Apex of $2,599 and $3,596 during the three and six months ended June 30, 2020, which included basis difference amortization. During the six months ended June 30, 2020, we invested an additional $145 in Apex. The seller of the Apex interest had call rights over our initial equity interest in Apex (“Seller Call Option”) from April 14, 2020 to December 14, 2023, which rights were exercised in January 2021. Therefore, we ceased recognizing Apex equity investment income subsequent to the call date. As of December 31, 2020, we measured the carrying value of the Apex equity method investment equal to the call payment that we received in January 2021 of $107,534. There was no equity method investment balance as of June 30, 2021. We did not receive any distributions during the three and six months ended June 30, 2021 or 2020.</t>
        </is>
      </c>
    </row>
    <row r="17">
      <c r="A17" s="4" t="inlineStr">
        <is>
          <t>Derivative Financial Instruments</t>
        </is>
      </c>
      <c r="B17" s="4" t="inlineStr">
        <is>
          <t>We enter into derivative contracts to manage future loan sale execution risk. We did not elect hedge accounting, as management’s hedging intentions are to economically hedge the risk of unfavorable changes in the fair value of our student loans, personal loans and home loans. Our derivative instruments include interest rate futures, interest rate options, interest rate swaps, interest rate lock commitments (“IRLC”), credit default swaps and mortgage pipeline hedges. The interest rate futures, interest rate options and mortgage pipeline hedges are measured at fair value and categorized as Level 1 fair value assets and liabilities, as all contracts held are traded in active markets for identical assets or liabilities and quoted prices are accessible by us at the measurement date. The interest rate swaps are measured at fair value and categorized as Level 2 fair value assets and liabilities, as all contracts held are traded in active markets for similar assets or liabilities and other observable inputs are available at the measurement date. IRLCs are categorized as Level 3 fair value assets and liabilities, as the fair value is highly dependent on an assumed loan funding probability. Changes in derivative instrument fair values are recognized in earnings as they occur. Depending on the measurement date position, derivative financial instruments are presented within other assets or accounts payable, accruals and other liabilities in the Unaudited Condensed Consolidated Balance Sheets. In addition, in the past we have entered into derivative contracts to hedge the market risk associated with some of our non-securitization investments, which are also presented within other assets or accounts payable, accruals and other liabilities in the Unaudited Condensed Consolidated Balance Sheets. We did not elect hedge accounting. Certain derivative instruments are subject to enforceable master netting arrangements. Accordingly, we present our net asset or liability position by counterparty in the Unaudited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As of June 30, 2021, our derivative instruments were in liability positions totaling $1,081, with no offsetting asset positions and cash collateral of $888 related to our master netting arrangements. As of December 31, 2020, our derivative instruments were in liability positions totaling $2,955, with no offsetting asset positions and cash collateral of $1,746 related to our master netting arrangements. The cash collateral was included within restricted cash and restricted cash equivalents in the Unaudited Condensed Consolidated Balance Sheets. See Note 7 for additional information on our derivative assets and liabilities. Our derivative instruments are reported within net cash provided by operating activities</t>
        </is>
      </c>
    </row>
    <row r="18">
      <c r="A18" s="4" t="inlineStr">
        <is>
          <t>Residual Interests Classified as Debt</t>
        </is>
      </c>
      <c r="B18" s="4" t="inlineStr">
        <is>
          <t xml:space="preserve">For residual interests related to consolidated securitizations, the residual interests held by third parties are presented as residual interests classified as debt in the Unaudited Condensed Consolidated Balance Sheets. We measure residual interests classified as debt at fair value on a recurring basis. We record subsequent measurement changes in fair value in the period in which the change occurs within noninterest income — securitizations in the Unaudited Condensed Consolidated Statements of Operations and Comprehensive Income (Loss). We determine the fair value of residual interests classified as debt using a discounted cash flow methodology, while also considering market data as it becomes available. We classify the residual interests classified as debt as Level 3 due to the reliance on significant unobservable valuation inputs. We recognize interest expense related to residual interests classified as debt over the expected life using the effective yield method, which reflects a portion of the overall fair value adjustment recorded each period on our residual interests classified as debt. Interest expense related to residual interests classified as debt is presented within interest expense — securitizations and warehouses in the Unaudited Condensed Consolidated Statements of Operations and Comprehensive Income (Loss). On a quarterly basis, we reevaluate the cash flow estimates to determine if a change to the accretable yield is required on a prospective basis. </t>
        </is>
      </c>
    </row>
    <row r="19">
      <c r="A19" s="4" t="inlineStr">
        <is>
          <t>Loan Origination and Sales Activities</t>
        </is>
      </c>
      <c r="B19" s="4" t="inlineStr">
        <is>
          <t>We measure our loans at fair value and, therefore, all direct fees and costs related to the origination process are recognized in earnings as earned or incurred. Direct fees, which primarily relate to home loan originations, and direct loan origination costs are recorded within noninterest income — loan origination and sales and noninterest expense — cost of operations , respectively, in the Consolidated Statements of Operations and Comprehensive Income (Loss). As part of our loan sale agreements, we may retain the rights to service sold loans. We calculate a gain or loss on the sale based on the sum of the proceeds from the sale and any servicing asset recognized, less the carrying value of the loans sold. Our gain or loss calculation is also inclusive of repurchase liabilities recognized at the time of sale. For our credit card loans, direct loan origination costs are deferred within other assets in the Unaudited Condensed Consolidated Balance Sheets and amortized on a straight-line basis over the privilege period, which we have determined to be 12 months, within interest income — loans in the Consolidated Statements of Operations and Comprehensive Income (Loss). During the three and six months ended June 30, 2021, we amortized $102 of deferred costs into interest income and had a remaining balance of deferred costs of $1,124 within other assets as of June 30, 2021.</t>
        </is>
      </c>
    </row>
    <row r="20">
      <c r="A20" s="4" t="inlineStr">
        <is>
          <t>Revenue Recognition</t>
        </is>
      </c>
      <c r="B20" s="4" t="inlineStr">
        <is>
          <t>In accordance with ASC 606, Revenue from Contracts with Customers , in each of our revenue arrangements, revenue is recognized when control of the promised goods or services is transferred to the customer in an amount that reflects our expected consideration in exchange for those goods or services. Technology Platform Fees Commencing in May 2020 with our acquisition of Galileo, we earn Technology Platform fees for providing an integrated platform as a service for financial and non-financial institutions. Within our technology platform fee arrangements, certain contracts contain a provision for a fixed, upfront implementation fee related to setup activities, which represents an advance payment for future technology platform services. Our implementation fees are recognized ratably over the contract life, as we consider the implementation fee partially earned each month that we meet our performance obligation over the life of the contract. We had deferred revenues of $2,686 and $2,520 as of June 30, 2021 and December 31, 2020, respectively, which are presented within accounts payable, accruals and other liabilities in the Unaudited Condensed Consolidated Balance Sheets. During the three and six months ended June 30, 2021, we recognized revenue of $182 and $338, respectively, associated with deferred revenues within noninterest income — Technology Platform fees in the Unaudited Condensed Consolidated Statements of Operations and Comprehensive Income (Loss). During the three and six months ended June 30, 2020, we recognized revenue of $76 and $76, respectively, associated with deferred revenues. Sales commissions: Capitalized sales commissions presented within other assets in the Unaudited Condensed Consolidated Balance Sheets, which are incurred in connection with obtaining a technology platform-as-a-service contract, were $558 and $527 as of June 30, 2021 and December 31, 2020, respectively. Additionally, we incur ongoing monthly commissions, which are expensed as incurred, as the benefit of such sales efforts are realized only in the period in which the commissions are earned. During the three and six months ended June 30, 2021, commissions recorded within noninterest expense — sales and marketing in the Unaudited Condensed Consolidated Statements of Operations and Comprehensive Income (Loss) were $961 and $1,770, respectively, of which $79 and $143, respectively, represented amortization of capitalized sales commissions. During the three and six months ended June 30, 2020, commissions were $262 and $262, of which $18 and $18 represented amortization of capitalized sales commissions. Enterprise Services Commencing in the second quarter of 2021, enterprise services also includes fees for providing advisory services in connection with helping operating companies successfully complete the business combination process, inclusive of obtaining the required shareholder votes. The amount of revenue is recorded on a gross basis within noninterest income — other in the Unaudited Condensed Consolidated Statements of Operations and Comprehensive Income (Loss), as we fully control the fulfillment of our performance obligation acting in the capacity of a principal. Out-of-pocket expenses associated with satisfying the performance obligation are recognized at the time the related revenue is recognized and presented as part of noninterest expense — general and administrative . Underwriting Fees Commencing in the second quarter of 2021, we earned underwriting fees related to our membership in underwriting syndicates for initial public offerings. The underwriting of securities is the only performance obligation in our underwriting agreements, and we recognize underwriting fees on the trade date. Moreover, we are a principal in our underwriting agreements, because we demonstrate the requisite control over the satisfaction of the performance obligation through the assumption of underwriter liability for our designated share allotment. As such, we recognize underwriting fee revenue on a gross basis within noninterest income — other in the Unaudited Condensed Consolidated Statements of Operations and Comprehensive Income (Loss). Contract Assets As of June 30, 2021 and December 31, 2020, accounts receivable, net associated with revenue from contracts with customers was $30,410 and $23,278, respectively, which was reported within other assets in the Unaudited Condensed Consolidated Balance Sheets.</t>
        </is>
      </c>
    </row>
    <row r="21">
      <c r="A21" s="4" t="inlineStr">
        <is>
          <t>Loss Contingencies</t>
        </is>
      </c>
      <c r="B21" s="4" t="inlineStr">
        <is>
          <t>Loss contingencies, including claims and legal actions arising in the ordinary course of business, are recorded in accounts payable, accruals and other liabilities in the Unaudited Condensed Consolidated Balance Sheet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estimate in the period in which the adjustment is probable and an amount or range can be reasonably estimated. Due to the inherent uncertainties of loss contingencies, estimates may be different from the actual outcomes. With respect to legal proceedings, we recognize legal fees as they are incurred within noninterest expense — general and administrative in our Unaudited Condensed Consolidated Statements of Operations and Comprehensive Income (Loss). See Note 14 for discussion of contingent matters.</t>
        </is>
      </c>
    </row>
    <row r="22">
      <c r="A22" s="4" t="inlineStr">
        <is>
          <t>Recently Adopted Accounting Standards and Recent Accounting Standards Issued, But Not Yet Adopted</t>
        </is>
      </c>
      <c r="B22" s="4" t="inlineStr">
        <is>
          <t>Recently Adopted Accounting Standards We did not adopt any accounting standards during the six months ended June 30, 2021. Recent Accounting Standards Issued, But Not Yet Adopted Facilitation of the Effects of Reference Rate Reform on Financial Reporting In March 2020, the FASB issued ASU 2020-04, Reference Rate Reform (Topic 848): Facilitation of the Effects of Reference Rate Reform on Financial Reporting. In January 2021, the FASB issued ASU 2021-01, Reference Rate Reform (Topic 848): Scope, which clarifies the scope of Topic 848 for certain derivative instruments that use an interest rate for margining, discounting or contract price alignment. ASU 2020-04 and ASU 2021-01 were both effective upon issuance and may be applied to contract modifications from January 1, 2020 through December 31, 2022. We are in the process of reviewing our borrowings and Series 1 redeemable preferred stock dividends that utilize LIBOR as the reference rate and are evaluating options for modifying such arrangements in accordance with the provisions of the standard and the potential impact that such modifications may have on our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Aging Analysis for Credit Card Loans</t>
        </is>
      </c>
      <c r="B4" s="4" t="inlineStr">
        <is>
          <t>The following table presents the amortized cost basis of our credit card loan portfolio (excluding accrued interest and before the allowance for credit losses) by either current or delinquency status as of the dates indicated: Delinquent Loans Current 30–59 Days 60–89 Days ≥ 90 Days (1) Total Delinquent Loans Total Loans (2) June 30, 2021 Credit card loans $ 41,792 476 240 117 833 $ 42,625 December 31, 2020 Credit card loans $ 3,864 74 2 — 76 $ 3,940 _______________ (1) As of June 30, 2021, all of the credit card loans that were 90 days or more past due continued to accrue interest. (2) Presented before allowance for credit losses of $691 and $219 as of June 30, 2021 and December 31, 2020, respectively, and excludes accrued interest of $233 and $2, respectively.</t>
        </is>
      </c>
    </row>
    <row r="5">
      <c r="A5" s="4" t="inlineStr">
        <is>
          <t>Schedule of Internal Risk Tier Categories</t>
        </is>
      </c>
      <c r="B5" s="4" t="inlineStr">
        <is>
          <t xml:space="preserve">The following table presents the amortized cost basis of our credit card loan portfolio (excluding accrued interest and before the allowance for credit losses) by our internal risk tier categories as of the dates indicated. Risk tier category 1 reflects the highest anticipated credit performance based on the factors utilized in our proprietary risk model, which primarily rely on credit bureau attributes, and risk tier category 10 reflects the lowest anticipated credit performance. Risk Tier Category June 30, 2021 December 31, 2020 1 $ 3,876 $ 570 2 3,122 390 3 4,260 282 4 4,719 321 5 4,590 492 6 4,028 335 7 5,414 338 8 7,078 696 9 3,168 169 10 2,370 347 Total Credit Card Loans $ 42,625 $ 3,940 </t>
        </is>
      </c>
    </row>
    <row r="6">
      <c r="A6" s="4" t="inlineStr">
        <is>
          <t>Schedule of Gain Loss from Derivative Instruments</t>
        </is>
      </c>
      <c r="B6" s="4" t="inlineStr">
        <is>
          <t>The following table presents the gains (losses) recognized on our derivative instruments during the periods indicated: Three Months Ended June 30, Six Months Ended June 30, 2021 2020 2021 2020 Derivative contracts to manage future loan sale execution risk (1)(2) $ (13,937) $ (10,566) $ 22,134 $ (46,287) IRLCs (1)(3) 642 6,390 (7,860) 17,131 Derivative contracts to manage market risk associated with non-securitization investments (4) — — — 996 Total $ (13,295) $ (4,176) $ 14,274 $ (28,160) _____________________ (1) Recorded within noninterest income — loan origination and sales in the Unaudited Condensed Consolidated Statements of Operations and Comprehensive Income (Loss). (2) The loss recognized during the six months ended June 30, 2020 was inclusive of a $22,487 gain on credit default swaps that were opened and settled during the period. (3) IRLCs are not an economic hedge of loan fair values. (4) For the six months ended June 30, 2020, the gain was recorded within noninterest income — other in the Unaudited Condensed Consolidated Statements of Operations and Comprehensive Income (Loss). We did not have any such derivative contracts to hedge our non-securitization investments during the 2021 periods.</t>
        </is>
      </c>
    </row>
    <row r="7">
      <c r="A7" s="4" t="inlineStr">
        <is>
          <t>Schedule of Revenues</t>
        </is>
      </c>
      <c r="B7" s="4" t="inlineStr">
        <is>
          <t xml:space="preserve">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 — Technology Platform fees and noninterest income — other in the Unaudited Condensed Consolidated Statements of Operations and Comprehensive Income (Loss). There are no revenues from contracts with customers attributable to our Lending segment for any of the periods presented. Three Months Ended June 30, Six Months Ended June 30, 2021 2020 2021 2020 Financial Services Referrals $ 3,140 $ 1,163 $ 5,394 $ 2,752 Brokerage 7,054 869 11,666 1,046 Payment network 1,473 523 2,675 821 Underwriting fees 1,760 — 1,760 — Enterprise services 2,696 57 2,754 111 Total $ 16,123 $ 2,612 $ 24,249 $ 4,730 Technology Platform Technology Platform fees $ 44,950 $ 16,202 $ 90,609 $ 16,202 Payment network 379 236 821 236 Total $ 45,329 $ 16,438 $ 91,430 $ 16,438 Total Revenue from Contracts with Customers Technology Platform fees $ 44,950 $ 16,202 $ 90,609 $ 16,202 Referrals 3,140 1,163 5,394 2,752 Payment network 1,852 759 3,496 1,057 Brokerage 7,054 869 11,666 1,046 Underwriting fees 1,760 — 1,760 — Enterprise services 2,696 57 2,754 111 Total $ 61,452 $ 19,050 $ 115,679 $ 21,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Purchase Price Consideration</t>
        </is>
      </c>
      <c r="B4" s="4" t="inlineStr">
        <is>
          <t>The following table presents the components of the purchase consideration to acquire Galileo: Cash paid $ 75,633 Seller note 243,998 Fair value of preferred stock issued (1) 813,413 Fair value of common stock options assumed (2) 32,197 Total purchase consideration $ 1,165,241 ___________________ (1) The preferred stock issued was subject to adjustment as part of the closing net working capital calculation, which was finalized in April 2021 and reduced the total purchase price consideration, as reflected herein and discussed below. See Note 9 for additional information. As of June 30, 2021, there were no remaining open items with regard to the purchase price allocation process for Galileo. (2) We contemporaneously converted outstanding options to acquire common stock of Galileo into corresponding options to acquire common stock of SoFi (“Replacement Options”) at an exchange ratio of one Galileo option to 3.83 Replacement Options.</t>
        </is>
      </c>
    </row>
    <row r="5">
      <c r="A5" s="4" t="inlineStr">
        <is>
          <t>Schedule of Finite-Lived Intangible Assets Acquired</t>
        </is>
      </c>
      <c r="B5" s="4" t="inlineStr">
        <is>
          <t>Identifiable intangible assets at the date of acquisition included finite-lived intangible assets with a gross carrying amount of $388,000, as follows: Gross Carrying Amount Weighted Average Useful Life (Years) Developed technology $ 253,000 8.6 Customer-related 125,000 3.6 Trade names, trademarks and domain names 10,000 8.6</t>
        </is>
      </c>
    </row>
    <row r="6">
      <c r="A6" s="4" t="inlineStr">
        <is>
          <t>Schedule of Pro Forma Information</t>
        </is>
      </c>
      <c r="B6" s="4" t="inlineStr">
        <is>
          <t>The following unaudited supplemental pro forma financial information presents the Company’s consolidated results of operations for the three and six months ended June 30, 2020 as if the business combination had occurred on January 1, 2020: Three Months Ended Six Months Ended June 30, 2020 June 30, 2020 Total net revenue $ 127,190 $ 226,468 Net income (loss) 5,214 (112,4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t>
        </is>
      </c>
      <c r="B4" s="4" t="inlineStr">
        <is>
          <t xml:space="preserve">Below is a disaggregated presentation of our loans, inclusive of fair market value adjustments and accrued interest income, as applicable, as of the dates indicated: June 30, December 31, 2021 2020 Loans at fair value Securitized student loans $ 716,980 $ 908,427 Securitized personal loans 374,099 559,743 Student loans 2,022,513 1,958,032 Home loans 182,313 179,689 Personal loans 1,389,443 1,253,177 Total loans at fair value 4,685,348 4,859,068 Loans at amortized cost (1) Credit card loans (2) 42,167 3,723 Commercial loan (3) — 16,512 Total loans at amortized cost 42,167 20,235 Total loans $ 4,727,515 $ 4,879,303 _____________________ (1) See Note 1 for additional information on our loans at amortized cost as it pertains to the allowance for credit losses pursuant to ASC 326. (2) During the six months ended June 30, 2021, we had originations of credit card loans of $107,346 and gross repayments on credit card loans of $68,661. The following table summarizes the aggregate fair value of our loans measured at fair value on a recurring basis as of the dates indicated: Student Loans Home Loans Personal Loans Total June 30, 2021 Unpaid principal $ 2,646,209 $ 178,373 $ 1,705,269 $ 4,529,851 Accumulated interest 7,820 123 9,218 17,161 Cumulative fair value adjustments 85,464 3,817 49,055 138,336 Total fair value of loans $ 2,739,493 $ 182,313 $ 1,763,542 $ 4,685,348 December 31, 2020 Unpaid principal $ 2,774,511 $ 171,967 $ 1,780,246 $ 4,726,724 Accumulated interest 9,472 141 11,558 21,171 Cumulative fair value adjustments 82,476 7,581 21,116 111,173 Total fair value of loans $ 2,866,459 $ 179,689 $ 1,812,920 $ 4,859,068 The following table summarizes the aggregate fair value of loans 90 days or more delinquent as of the dates indicated. As delinquent loans are charged off after 120 days of nonpayment, amounts presented below represent the fair value of loans that are 90 to 120 days delinquent. There were no home loans that were 90 days or more delinquent as of the dates presented. Student Loans Personal Loans Total June 30, 2021 Unpaid principal $ 1,186 $ 3,023 $ 4,209 Accumulated interest 55 105 160 Cumulative fair value adjustments (556) (2,746) (3,302) Fair value of loans 90 days or more delinquent $ 685 $ 382 $ 1,067 December 31, 2020 Unpaid principal $ 1,046 $ 4,199 $ 5,245 Accumulated interest 37 210 247 Cumulative fair value adjustments (442) (3,872) (4,314) Fair value of loans 90 days or more delinquent $ 641 $ 537 $ 1,178 </t>
        </is>
      </c>
    </row>
    <row r="5">
      <c r="A5" s="4" t="inlineStr">
        <is>
          <t>Schedule of Loans Measured at Fair Value</t>
        </is>
      </c>
      <c r="B5" s="4" t="inlineStr">
        <is>
          <t>The following table presents the changes in our loans measured at fair value on a recurring basis: Student Loans Home Loans Personal Loans Total Three Months Ended June 30, 2021 Fair value as of March 31, 2021 $ 2,666,793 $ 231,903 $ 1,573,908 $ 4,472,604 Origination of loans 859,497 792,228 1,294,384 2,946,109 Principal payments (235,889) (1,280) (247,808) (484,977) Sales of loans (610,941) (841,642) (970,135) (2,422,718) Purchases (1) 44,779 422 103,538 148,739 Change in accumulated interest (403) 17 (153) (539) Change in fair value (2) 15,657 665 9,808 26,130 Fair value as of June 30, 2021 $ 2,739,493 $ 182,313 $ 1,763,542 $ 4,685,348 Three Months Ended June 30, 2020 Fair value as of March 31, 2020 $ 2,855,743 $ 125,968 $ 1,691,492 $ 4,673,203 Origination of loans 788,694 532,323 448,980 1,769,997 Principal payments (199,330) (178) (231,601) (431,109) Sales of loans (690,990) (585,926) (205,991) (1,482,907) Deconsolidation of securitizations (495,507) — — (495,507) Purchases (1) 195 — 1,370 1,565 Change in accumulated interest 787 (118) 959 1,628 Change in fair value (2) (11,550) 112 15,448 4,010 Fair value as of June 30, 2020 $ 2,248,042 $ 72,181 $ 1,720,657 $ 4,040,880 Six Months Ended June 30, 2021 Fair value as of January 1, 2021 $ 2,866,459 $ 179,689 $ 1,812,920 $ 4,859,068 Origination of loans 1,864,182 1,527,832 2,100,073 5,492,087 Principal payments (486,108) (2,759) (506,007) (994,874) Sales of loans (1,547,101) (1,519,208) (1,749,576) (4,815,885) Purchases (1) 44,850 541 104,539 149,930 Change in accumulated interest (1,652) (18) (2,340) (4,010) Change in fair value (2) (1,137) (3,764) 3,933 (968) Fair value as of June 30, 2021 $ 2,739,493 $ 182,313 $ 1,763,542 $ 4,685,348 Six Months Ended June 30, 2020 Fair value as of January 1, 2020 $ 3,185,233 $ 91,695 $ 2,111,030 $ 5,387,958 Origination of loans 2,923,200 879,131 1,350,674 5,153,005 Principal payments (425,708) (1,578) (493,377) (920,663) Sales of loans (2,947,049) (898,968) (983,337) (4,829,354) Deconsolidation of securitizations (495,507) — (260,740) (756,247) Purchases (1) 33,562 — 3,205 36,767 Change in accumulated interest 921 (102) (2,438) (1,619) Change in fair value (2) (26,610) 2,003 (4,360) (28,967) Fair value as of June 30, 2020 $ 2,248,042 $ 72,181 $ 1,720,657 $ 4,040,880 __________________ (1) Purchases reflect unpaid principal balance and relate to previously transferred loans. Purchase activity during the three and six months ended June 30, 2021 included securitization clean-up calls of $131,372 and $131,372, respectively. Purchase activity during the three and six months ended June 30, 2020 included securitization clean-up calls of $— and $33,012, respectively. Additionally, during the three and six months ended June 30, 2021, the Company elected to purchase $15,185 and $15,185, respectively, of previously sold loans from certain investors. The Company was not required to buy back these loans.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 — loan origination and sales for loans held on the balance sheet prior to transfer to a third party through a sale or to a VIE and within noninterest income — securitizations for loans in a consolidated VIE. Changes in fair value are impacted by valuation assumption changes, as well as sales price execution and amount of time the loans are held prior to sale. The estimated amount of gains (losses) included in earnings attributable to changes in instrument-specific credit risk were $(9,038) and $7,385 during the three months ended June 30, 2021 and 2020, respectively, and $(2,111) and $7,112 during the six months ended June 30, 2021 and 2020,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 — securitizations in the Unaudited Condensed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Three Months Ended June 30, 2021 Fair value as of March 31, 2021 $ 150,961 $ 114,882 Additions 11,787 2,170 Change in valuation inputs or other assumptions (1) 3,355 5,717 Payments (23,003) (10,224) Fair value as of June 30, 2021 $ 143,100 $ 112,545 Three Months Ended June 30, 2020 Fair value as of March 31, 2020 $ 248,691 $ 186,109 Additions 1,300 — Change in valuation inputs or other assumptions (1) 4,224 2,578 Payments (25,585) (23,021) Fair value as of June 30, 2020 $ 228,630 $ 165,666 Six Months Ended June 30, 2021 Fair value as of January 1, 2021 $ 139,524 $ 118,298 Additions 38,168 2,170 Change in valuation inputs or other assumptions (1) 6,852 13,668 Payments (41,444) (21,591) Fair value as of June 30, 2021 $ 143,100 $ 112,545 Six Months Ended June 30, 2020 Fair value as of January 1, 2020 $ 262,880 $ 271,778 Additions 10,708 — Change in valuation inputs or other assumptions (1) 3,150 17,514 Payments (48,108) (51,600) Derecognition upon achieving true sale accounting treatment — (72,026) Fair value as of June 30, 2020 $ 228,630 $ 165,666 ___________________ (1) For residual investments, the estimated amount of gains (losses) included in earnings attributable to changes in instrument-specific credit risk were $38 and $(143) during the three months ended June 30, 2021 and 2020, respectively, and $(208) and $(1,031) during the six months ended June 30, 2021 and 2020,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Income (Loss). IRLCs Three Months Ended June 30, 2021 Fair value as of March 31, 2021 $ 7,118 Revaluation adjustments 7,760 Funded loans (1) (5,275) Unfunded loans (1) (1,843) Fair value as of June 30, 2021 $ 7,760 Three Months Ended June 30, 2020 Fair value as of March 31, 2020 $ 11,831 Revaluation adjustments 18,221 Funded loans (1) (6,639) Unfunded loans (1) (5,192) Fair value as of June 30, 2020 $ 18,221 Six Months Ended June 30, 2021 Fair value as of January 1, 2021 $ 15,620 Revaluation adjustments 14,878 Funded loans (1) (15,485) Unfunded loans (1) (7,253) Fair value as of June 30, 2021 $ 7,760 Six Months Ended June 30, 2020 Fair value as of January 1, 2020 $ 1,090 Revaluation adjustments 30,052 Funded loans (1) (7,211) Unfunded loans (1) (5,710) Fair value as of June 30, 2020 $ 18,221 ___________________ (1) For the three-month periods presented, funded and unfunded loan fair value adjustments represent the unpaid principal balance of funded and unfunded loans, respectively, during the periods presented multiplied by the IRLC price in effect at the beginning of the quarter. For the year-to-date periods presented, amounts represent the summation of the per-quarter eff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olidated and Nonconsolidated VIEs</t>
        </is>
      </c>
      <c r="B4" s="4" t="inlineStr">
        <is>
          <t xml:space="preserve">The following table presents the assets and liabilities of consolidated VIEs that were included in our Unaudited Condensed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June 30, December 31, 2021 2020 Assets: Restricted cash and restricted cash equivalents $ 65,366 $ 76,973 Loans 1,091,079 1,468,170 Total assets $ 1,156,445 $ 1,545,143 Liabilities: Accounts payable, accruals and other liabilities $ 517 $ 759 Debt (1) 903,899 1,248,822 Residual interests classified as debt 112,545 118,298 Total liabilities $ 1,016,961 $ 1,367,879 ___________________ (1) Debt is presented net of debt issuance costs and debt premiums (discounts). The following table presents the aggregate outstanding value of asset-backed bonds and residual interests owned by the Company in nonconsolidated VIEs, which were included in our Unaudited Condensed Consolidated Balance Sheets: June 30, December 31, 2021 2020 Personal loans $ 43,257 $ 71,115 Student loans 364,525 425,820 Securitization investments $ 407,782 $ 496,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Consolidated Balance Sheets (Parenthetical) - USD ($) $ in Thousands</t>
        </is>
      </c>
      <c r="C1" s="2" t="inlineStr">
        <is>
          <t>Jun. 30, 2021</t>
        </is>
      </c>
      <c r="D1" s="2" t="inlineStr">
        <is>
          <t>May 28, 2021</t>
        </is>
      </c>
      <c r="E1" s="2" t="inlineStr">
        <is>
          <t>Mar. 31, 2021</t>
        </is>
      </c>
      <c r="F1" s="2" t="inlineStr">
        <is>
          <t>Dec. 31, 2020</t>
        </is>
      </c>
      <c r="G1" s="2" t="inlineStr">
        <is>
          <t>Jun. 30, 2020</t>
        </is>
      </c>
      <c r="H1" s="2" t="inlineStr">
        <is>
          <t>Mar. 31, 2020</t>
        </is>
      </c>
      <c r="I1" s="2" t="inlineStr">
        <is>
          <t>Dec. 31, 2019</t>
        </is>
      </c>
    </row>
    <row r="2">
      <c r="A2" s="4" t="inlineStr">
        <is>
          <t>Loans, allowance for credit loss</t>
        </is>
      </c>
      <c r="C2" s="6" t="n">
        <v>691</v>
      </c>
      <c r="F2" s="6" t="n">
        <v>219</v>
      </c>
    </row>
    <row r="3">
      <c r="A3" s="4" t="inlineStr">
        <is>
          <t>Other assets, allowance for credit loss</t>
        </is>
      </c>
      <c r="C3" s="6" t="n">
        <v>1230</v>
      </c>
      <c r="E3" s="6" t="n">
        <v>919</v>
      </c>
      <c r="F3" s="6" t="n">
        <v>562</v>
      </c>
    </row>
    <row r="4">
      <c r="A4" s="4" t="inlineStr">
        <is>
          <t>Redeemable preferred stock, par value (in dollars per share)</t>
        </is>
      </c>
      <c r="C4" s="6" t="n">
        <v>0</v>
      </c>
      <c r="D4" s="7" t="n">
        <v>2.5e-06</v>
      </c>
      <c r="F4" s="6" t="n">
        <v>0</v>
      </c>
    </row>
    <row r="5">
      <c r="A5" s="4" t="inlineStr">
        <is>
          <t>Redeemable preferred stock, shares authorized (in shares)</t>
        </is>
      </c>
      <c r="C5" s="5" t="n">
        <v>100000000</v>
      </c>
      <c r="D5" s="5" t="n">
        <v>100000000</v>
      </c>
      <c r="F5" s="5" t="n">
        <v>570562965</v>
      </c>
    </row>
    <row r="6">
      <c r="A6" s="4" t="inlineStr">
        <is>
          <t>Redeemable preferred stock, shares issued (in shares)</t>
        </is>
      </c>
      <c r="C6" s="5" t="n">
        <v>3234000</v>
      </c>
      <c r="F6" s="5" t="n">
        <v>469150522</v>
      </c>
    </row>
    <row r="7">
      <c r="A7" s="4" t="inlineStr">
        <is>
          <t>Redeemable preferred stock, shares outstanding (in shares)</t>
        </is>
      </c>
      <c r="C7" s="5" t="n">
        <v>3234000</v>
      </c>
      <c r="E7" s="5" t="n">
        <v>469150522</v>
      </c>
      <c r="F7" s="5" t="n">
        <v>469150522</v>
      </c>
      <c r="G7" s="5" t="n">
        <v>496091785</v>
      </c>
      <c r="H7" s="5" t="n">
        <v>404170765</v>
      </c>
      <c r="I7" s="5" t="n">
        <v>404170765</v>
      </c>
    </row>
    <row r="8">
      <c r="A8" s="4" t="inlineStr">
        <is>
          <t>Common stock, par value (in dollars per share)</t>
        </is>
      </c>
      <c r="C8" s="6" t="n">
        <v>0</v>
      </c>
      <c r="F8" s="6" t="n">
        <v>0</v>
      </c>
    </row>
    <row r="9">
      <c r="A9" s="4" t="inlineStr">
        <is>
          <t>Common stock, shares authorized (in shares)</t>
        </is>
      </c>
      <c r="C9" s="5" t="n">
        <v>3100000000</v>
      </c>
      <c r="F9" s="5" t="n">
        <v>789167056</v>
      </c>
    </row>
    <row r="10">
      <c r="A10" s="4" t="inlineStr">
        <is>
          <t>Common stock, shares issued (in shares)</t>
        </is>
      </c>
      <c r="C10" s="5" t="n">
        <v>794692813</v>
      </c>
      <c r="F10" s="5" t="n">
        <v>115084358</v>
      </c>
    </row>
    <row r="11">
      <c r="A11" s="4" t="inlineStr">
        <is>
          <t>Common stock, shares outstanding (in shares)</t>
        </is>
      </c>
      <c r="C11" s="5" t="n">
        <v>794692813</v>
      </c>
      <c r="F11" s="5" t="n">
        <v>115084358</v>
      </c>
    </row>
    <row r="12">
      <c r="A12" s="4" t="inlineStr">
        <is>
          <t>Total loans at fair value</t>
        </is>
      </c>
      <c r="C12" s="6" t="n">
        <v>4685348</v>
      </c>
      <c r="F12" s="6" t="n">
        <v>4859068</v>
      </c>
    </row>
    <row r="13">
      <c r="A13" s="4" t="inlineStr">
        <is>
          <t>Total loans</t>
        </is>
      </c>
      <c r="B13" s="4" t="inlineStr">
        <is>
          <t>[1],[2]</t>
        </is>
      </c>
      <c r="C13" s="5" t="n">
        <v>4727515</v>
      </c>
      <c r="F13" s="5" t="n">
        <v>4879303</v>
      </c>
    </row>
    <row r="14">
      <c r="A14" s="4" t="inlineStr">
        <is>
          <t>Redemption amount</t>
        </is>
      </c>
      <c r="C14" s="6" t="n">
        <v>323400</v>
      </c>
      <c r="F14" s="6" t="n">
        <v>3210470</v>
      </c>
    </row>
    <row r="15">
      <c r="A15" s="4" t="inlineStr">
        <is>
          <t>Non-Voting Common Stock</t>
        </is>
      </c>
    </row>
    <row r="16">
      <c r="A16" s="4" t="inlineStr">
        <is>
          <t>Common stock, par value (in dollars per share)</t>
        </is>
      </c>
      <c r="C16" s="8" t="n">
        <v>0.0001</v>
      </c>
    </row>
    <row r="17">
      <c r="A17" s="4" t="inlineStr">
        <is>
          <t>Common stock, shares authorized (in shares)</t>
        </is>
      </c>
      <c r="C17" s="5" t="n">
        <v>100000000</v>
      </c>
      <c r="F17" s="5" t="n">
        <v>8714000</v>
      </c>
    </row>
    <row r="18">
      <c r="A18" s="4" t="inlineStr">
        <is>
          <t>Common stock, shares issued (in shares)</t>
        </is>
      </c>
      <c r="C18" s="5" t="n">
        <v>0</v>
      </c>
      <c r="F18" s="5" t="n">
        <v>2406549</v>
      </c>
    </row>
    <row r="19">
      <c r="A19" s="4" t="inlineStr">
        <is>
          <t>Common stock, shares outstanding (in shares)</t>
        </is>
      </c>
      <c r="C19" s="5" t="n">
        <v>0</v>
      </c>
      <c r="F19" s="5" t="n">
        <v>2406549</v>
      </c>
    </row>
    <row r="20">
      <c r="A20" s="4" t="inlineStr">
        <is>
          <t>Credit Card Loans and Commercial Loans</t>
        </is>
      </c>
    </row>
    <row r="21">
      <c r="A21" s="4" t="inlineStr">
        <is>
          <t>Total loans</t>
        </is>
      </c>
      <c r="C21" s="6" t="n">
        <v>42167</v>
      </c>
      <c r="F21" s="6" t="n">
        <v>20235</v>
      </c>
    </row>
    <row r="22"/>
    <row r="23">
      <c r="A23" s="4" t="inlineStr">
        <is>
          <t>[1]</t>
        </is>
      </c>
      <c r="B23" s="4" t="inlineStr">
        <is>
          <t>As of June 30, 2021 and December 31, 2020, includes loans measured at fair value of $4,685,348 and $4,859,068, respectively, and loans measured at amortized cost of $42,167 and $20,235, respectively. See Note 1, Note 3, Note 6 and Note 7.</t>
        </is>
      </c>
    </row>
    <row r="24">
      <c r="A24" s="4" t="inlineStr">
        <is>
          <t>[2]</t>
        </is>
      </c>
      <c r="B24" s="4" t="inlineStr">
        <is>
          <t>Financial statement line items include amounts in consolidated variable interest entities (“VIEs”). See Note 4.</t>
        </is>
      </c>
    </row>
  </sheetData>
  <mergeCells count="4">
    <mergeCell ref="A1:B1"/>
    <mergeCell ref="A22:H22"/>
    <mergeCell ref="B23:H23"/>
    <mergeCell ref="B24:H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6 Months Ended</t>
        </is>
      </c>
    </row>
    <row r="2">
      <c r="B2" s="2" t="inlineStr">
        <is>
          <t>Jun. 30, 2021</t>
        </is>
      </c>
    </row>
    <row r="3">
      <c r="A3" s="3" t="inlineStr">
        <is>
          <t>Transfers and Servicing [Abstract]</t>
        </is>
      </c>
    </row>
    <row r="4">
      <c r="A4" s="4" t="inlineStr">
        <is>
          <t>Schedule of Loan Securitization Transfers, Whole Loan Sales and Participating Interests</t>
        </is>
      </c>
      <c r="B4" s="4" t="inlineStr">
        <is>
          <t xml:space="preserve">The following table summarizes the loan securitization transfers qualifying for sale accounting treatment for the periods indicated. There were no home loan securitization transfers qualifying for sale accounting treatment during any of the periods presented. Three Months Ended June 30, Six Months Ended June 30, 2021 2020 2021 2020 Student loans Fair value of consideration received: Cash $ 196,223 $ 24,700 $ 696,264 $ 2,015,357 Securitization investments 10,403 25,425 36,784 130,807 Deconsolidation of debt (1) — 458,375 — 458,375 Servicing assets recognized 2,370 4,251 31,101 19,903 Total consideration 208,996 512,751 764,149 2,624,442 Aggregate unpaid principal balance and accrued interest of loans sold 200,379 496,787 726,505 2,540,052 Gain from loan sales (1) $ 8,617 $ 15,964 $ 37,644 $ 84,390 Personal loans Fair value of consideration received: Cash $ 198,491 $ — $ 198,491 $ 307,819 Securitization investments 10,481 — 10,481 20,961 Deconsolidation of debt (1) — — — 272,680 Servicing assets recognized 1,238 — 1,238 1,644 Total consideration 210,210 — 210,210 603,104 Aggregate unpaid principal balance and accrued interest of loans sold 200,806 — 200,806 561,223 Gain from loan sales (1) $ 9,404 $ — $ 9,404 $ 41,881 _____________________ (1) Deconsolidation of debt reflects the impacts of previously consolidated VIEs that became deconsolidated during the period because we no longer held a significant financial interest in the underlying securitization entity, which can fluctuate from period to period depending on whether we continue to hold a significant financial interest in the underlying securitization entity. See Note 4 for further discussion of deconsolidations. The gain from loan sales excludes losses from deconsolidations of $8,601 for the three months ended June 30, 2020, which was related to student loans, and $13,716 for the six months ended June 30, 2020, of which $5,115 was related to personal loans in the first quarter of 2020. Losses on deconsolidations are presented within noninterest income — securitizations in the Unaudited Condensed Consolidated Statements of Comprehensive Income (Loss). The following table summarizes the whole loan sales for the periods indicated: Three Months Ended June 30, Six Months Ended June 30, 2021 2020 2021 2020 Student loans Fair value of consideration received: Cash $ 425,369 $ 713,335 $ 847,710 $ 938,858 Servicing assets recognized 3,740 7,905 8,598 10,138 Repurchase liabilities recognized (79) (130) (158) (172) Total consideration 429,030 721,110 856,150 948,824 Aggregate unpaid principal balance and accrued interest of loans sold 412,222 692,548 825,312 911,142 Gain from loan sales $ 16,808 $ 28,562 $ 30,838 $ 37,682 Home loans Fair value of consideration received: Cash $ 856,317 $ 602,888 $ 1,552,514 $ 922,090 Servicing assets recognized 9,367 5,176 15,906 8,283 Repurchase liabilities recognized (1,035) (670) (1,974) (1,052) Total consideration 864,649 607,394 1,566,446 929,321 Aggregate unpaid principal balance and accrued interest of loans sold 841,734 585,824 1,519,303 898,837 Gain from loan sales $ 22,915 $ 21,570 $ 47,143 $ 30,484 Personal loans Fair value of consideration received: Cash $ 801,437 $ 217,278 $ 1,612,689 $ 716,373 Servicing assets recognized 5,078 1,237 11,081 5,333 Repurchase liabilities recognized (1,980) (568) (4,064) (1,766) Total consideration received 804,535 217,947 1,619,706 719,940 Aggregate unpaid principal balance and accrued interest of loans sold 773,194 206,947 1,555,723 688,275 Gain from loan sales $ 31,341 $ 11,000 $ 63,983 $ 31,665 </t>
        </is>
      </c>
    </row>
    <row r="5">
      <c r="A5" s="4" t="inlineStr">
        <is>
          <t>Schedule of Transferred Loans with Continued Involvement but Not Recorded on Consolidated Balance Sheet and Cash Flows Received</t>
        </is>
      </c>
      <c r="B5" s="4" t="inlineStr">
        <is>
          <t>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June 30, 2021 Loans in repayment $ 10,867,632 $ 3,668,950 $ 4,743,024 $ 19,279,606 Loans in-school/grace/deferment 23,851 — — 23,851 Loans in forbearance 55,300 24,097 13,104 92,501 Loans in delinquency 84,636 7,734 79,537 171,907 Total loans serviced $ 11,031,419 $ 3,700,781 $ 4,835,665 $ 19,567,865 December 31, 2020 Loans in repayment $ 12,059,702 $ 2,629,015 $ 4,796,404 $ 19,485,121 Loans in-school/grace/deferment 26,158 — — 26,158 Loans in forbearance 275,659 46,357 35,677 357,693 Loans in delinquency 91,424 8,493 110,640 210,557 Total loans serviced $ 12,452,943 $ 2,683,865 $ 4,942,721 $ 20,079,529 The following table presents additional information about the servicing cash flows received and net charge-offs related to transferred loans with which we have a continuing involvement during the periods indicated: Three Months Ended June 30, Six Months Ended June 30, 2021 2020 2021 2020 Student loans Servicing fees collected $ 14,269 $ 14,378 $ 23,294 $ 26,125 Charge-offs, net of recoveries (1) 4,651 2,646 7,704 8,445 Home Loans Servicing fees collected 1,918 959 3,531 1,773 Charge-offs, net of recoveries — — — — Personal Loans Servicing fees collected 7,785 11,099 17,275 23,601 Charge-offs, net of recoveries (1) 28,359 52,069 66,176 117,994 Total Servicing fees collected $ 23,972 $ 26,436 $ 44,100 $ 51,499 Charge-offs, net of recoveries $ 33,010 $ 54,715 $ 73,880 $ 126,439 _____________________ (1) Student loan and personal loan charge-offs, net of recoveries, are impacted by the timing of charge-off sales performed on behalf of the purchasers of our loans, which lower the net amount disclosed. For student loans, charge-off sales were meaningfully higher in the 2020 periods relative to the 2021 periods. For personal loans, the impact of charge-off sales was not meaningful to the period-over-period comparison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Allowance for Credit Losses, Accounts Receivable</t>
        </is>
      </c>
      <c r="B4" s="4" t="inlineStr">
        <is>
          <t>The following table summarizes the activity in the balances of allowance for credit losses on accounts receivable and credit card loans during the periods indicated. There was no activity in the balances of allowance for credit losses for these asset classes during the three and six months ended June 30, 2020. Accounts Receivable (1) Credit Card Loans (1) Balance at March 31, 2021 $ 919 $ 171 Provision for expected losses 645 526 Write-offs charged against the allowance (334) (6) Balance at June 30, 2021 $ 1,230 $ 691 Balance at December 31, 2020 $ 562 $ 219 Provision for expected losses 1,780 526 Write-offs charged against the allowance (1,112) (54) Balance at June 30, 2021 $ 1,230 $ 691 _____________________ (1) Accounts receivable balances, net of allowance for credit losses, are presented within other assets in the Unaudited Condensed Consolidated Balance Sheets. Loans measured at amortized cost, including credit card loans, net of allowance for credit losses, are presented within loans .</t>
        </is>
      </c>
    </row>
    <row r="5">
      <c r="A5" s="4" t="inlineStr">
        <is>
          <t>Schedule of Allowance for Credit Losses, Credit Card Loans</t>
        </is>
      </c>
      <c r="B5" s="4" t="inlineStr">
        <is>
          <t>The following table summarizes the activity in the balances of allowance for credit losses on accounts receivable and credit card loans during the periods indicated. There was no activity in the balances of allowance for credit losses for these asset classes during the three and six months ended June 30, 2020. Accounts Receivable (1) Credit Card Loans (1) Balance at March 31, 2021 $ 919 $ 171 Provision for expected losses 645 526 Write-offs charged against the allowance (334) (6) Balance at June 30, 2021 $ 1,230 $ 691 Balance at December 31, 2020 $ 562 $ 219 Provision for expected losses 1,780 526 Write-offs charged against the allowance (1,112) (54) Balance at June 30, 2021 $ 1,230 $ 691 _____________________ (1) Accounts receivable balances, net of allowance for credit losses, are presented within other assets in the Unaudited Condensed Consolidated Balance Sheets. Loans measured at amortized cost, including credit card loans, net of allowance for credit losses, are presented within lo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and Nonrecurring Basis</t>
        </is>
      </c>
      <c r="B4" s="4" t="inlineStr">
        <is>
          <t>The following table summarizes, by level within the fair value hierarchy, the carrying amounts and estimated fair values of our assets and liabilities (i) measured at fair value on a recurring basis, (ii) measured at fair value on a nonrecurring basis, or (iii) disclosed but not carried at fair value in the Unaudited Condensed Consolidated Balance Sheets as of the dates presented. June 30, 2021 December 31, 2020 Level Carrying Fair Carrying Value Fair Assets Cash and cash equivalents (1) 1 $ 461,920 $ 461,920 $ 872,582 $ 872,582 Restricted cash and restricted cash equivalents (1) 1 306,533 306,533 450,846 450,846 Student loans (2) 3 2,739,493 2,739,493 2,866,459 2,866,459 Home loans (2) 3 182,313 182,313 179,689 179,689 Personal loans (2) 3 1,763,542 1,763,542 1,812,920 1,812,920 Credit card loans (1) 3 42,167 44,292 3,723 3,723 Commercial loan (1) 3 — — 16,512 16,512 Servicing rights (2) 3 159,767 159,767 149,597 149,597 Asset-backed bonds (2)(7) 2 264,682 264,682 357,411 357,411 Residual investments (2)(7) 3 143,100 143,100 139,524 139,524 Non-securitization investments – ETFs and common stock (2)(10)(11) 1 4,879 4,879 6,850 6,850 Non-securitization investments – other (3) 3 3,315 3,315 1,147 1,147 Interest rate lock commitments (2)(5) 3 7,760 7,760 15,620 15,620 Total assets $ 6,079,471 $ 6,081,596 $ 6,872,880 $ 6,872,880 Liabilities Debt (1) 2 $ 2,319,918 $ 2,365,092 $ 4,798,925 $ 4,851,658 Residual interests classified as debt (2) 3 112,545 112,545 118,298 118,298 Warrant liabilities – Series H warrants (2)(8) 3 — — 39,959 39,959 Warrant liabilities – SoFi Technologies warrants (2)(9) 1 239,343 239,343 — — Derivative liabilities (2)(4) 1 348 348 2,008 2,008 Interest rate swaps (2)(6) 2 733 733 947 947 ETF short positions (2)(10) 1 2,640 2,640 5,241 5,241 Total liabilities $ 2,675,527 $ 2,720,701 $ 4,965,378 $ 5,018,111 _____________________ (1) Disclosed but not carried at fair value. The carrying value of our debt is net of unamortized discounts and debt issuance costs. The fair values of our warehouse facility debt, revolving credit facility debt, financing arrangements assumed in the Galileo acquisition and credit card loans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liabilities classified as Level 1 are based on broker quotes in active markets and represent economic hedges of loan fair values. Gross derivative liabilities included herein are subject to master netting arrangements. See Note 1 for additional information on our master netting arrangements, including the amounts netted against these gross derivative liabilities. (5) IRLC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In conjunction with the Closing of the Business Combination, we measured the final fair value of the Series H warrants and subsequently reclassified them into permanent equity. Therefore, we will not measure the Series H warrants at fair value on an ongoing basis, subsequent to May 28, 2021. See Note 9 for additional information on our historical Series H warrant liabilities, including inputs to the valuation. (9) SoFi Technologies warrants include an aggregate 28,125,000 public warrants and private placement warrants assumed in the Business Combination, which are classified as Level 1 due to the reliance upon an observable market quote in an active market. See “—Warrant Liabilities – SoFi Technologies Warrants” in this Note 7 for additional information. (10) ETF short positions classified as Level 1 are based on quoted prices in actively traded markets and serve as an economic hedge to our non-securitization investments in exchange-traded funds. (11) Common stock held on our Unaudited Condensed Consolidated Balance Sheets is composed of fractional shares to facilitate member trading in fractional shares in various companies through a SoFi Invest account, as well as common stock held at 8 Limited, which functions as a clearing broker in Hong Kong. These assets are classified as Level 1 based on the use of quoted prices in actively traded markets.</t>
        </is>
      </c>
    </row>
    <row r="5">
      <c r="A5" s="4" t="inlineStr">
        <is>
          <t>Schedule of Valuation Inputs and Assumptions</t>
        </is>
      </c>
      <c r="B5" s="4" t="inlineStr">
        <is>
          <t>The following key unobservable assumptions were used in the fair value measurement of our loans as of the dates indicated: June 30, 2021 December 31, 2020 Range Weighted Average Range Weighted Average Student loans Conditional prepayment rate 16.6% – 25.5% 19.3% 15.8% – 33.3% 18.4% Annual default rate 0.2% – 3.5% 0.4% 0.2% – 4.9% 0.4% Discount rate 1.7% – 7.2% 3.0% 1.1% – 7.1% 3.3% Home loans Conditional prepayment rate 3.4% – 15.4% 12.5% 4.4% – 17.6% 14.9% Annual default rate 0.1% – 3.6% 0.1% 0.1% – 4.9% 0.1% Discount rate 2.1% – 12.0% 2.3% 1.3% – 10.0% 1.6% Personal loans Conditional prepayment rate 14.7% – 33.2% 20.0% 14.5% – 23.2% 18.1% Annual default rate 3.7% – 32.1% 4.2% 3.3% – 33.8% 4.2% Discount rate 4.4% – 8.3% 4.9% 5.0% – 10.7% 6.0% The following key unobservable inputs were used in the fair value measurement of our classes of servicing rights as of the dates presented: June 30, 2021 December 31, 2020 Range Weighted Average Range Weighted Average Student loans Market servicing costs 0.1% – 0.2% 0.1% 0.1% – 0.2% 0.1% Conditional prepayment rate 14.7% – 25.1% 20.8% 13.8% – 24.7% 18.7% Annual default rate 0.2% – 4.2% 0.4% 0.2% – 4.8% 0.4% Discount rate 7.3% – 7.3% 7.3% 7.3% – 7.3% 7.3% Home loans Market servicing costs 0.1% – 0.1% 0.1% 0.1% – 0.1% 0.1% Conditional prepayment rate 10.9% – 18.1% 12.9% 13.9% – 20.3% 16.5% Annual default rate 0.1% – 0.8% 0.1% 0.1% – 0.1% 0.1% Discount rate 8.5% – 8.5% 8.5% 10.0% – 10.0% 10.0% Personal loans Market servicing costs 0.2% – 0.9% 0.3% 0.2% – 0.7% 0.3% Conditional prepayment rate 17.8% – 37.7% 24.9% 16.2% – 26.1% 19.1% Annual default rate 2.9% – 6.7% 4.9% 3.1% – 7.5% 5.5% Discount rate 7.3% – 7.3% 7.3% 7.3% – 7.3% 7.3% June 30, 2021 December 31, 2020 Discount rate (range) 0.6% – 3.1% 0.8% – 4.0% Conditional prepayment rate (range) 21.2% – 28.6% 18.8% – 21.9% The following key unobservable inputs were used in the fair value measurements of our residual investments and residual interests classified as debt as of the dates indicated: June 30, 2021 December 31, 2020 Range Weighted Average Range Weighted Average Residual investments Conditional prepayment rate 18.6% – 28.6% 22.9% 18.8% – 22.3% 20.2% Annual default rate 0.3% – 6.2% 0.8% 0.3% – 6.2% 0.7% Discount rate 2.6% – 12.5% 4.2% 3.0% – 18.5% 6.2% Residual interests classified as debt Conditional prepayment rate 19.7% – 35.7% 27.2% 19.5% – 24.8% 21.4% Annual default rate 0.5% – 6.1% 3.4% 0.4% – 6.4% 3.1% Discount rate 6.8% – 12.5% 7.7% 8.5% – 18.0% 10.8% June 30, 2021 December 31, 2020 IRLCs Range Weighted Average Range Weighted Average Loan funding probability 64.1% – 64.1% 64.1% 54.5% – 54.5% 54.5% The key inputs into our Black-Scholes Model valuation were as follows as of December 31, 2020 and as of the final measurement date: May 28, December 31, Input 2021 2020 Risk-free interest rate 0.3 % 0.2 % Expected term (years) 2.9 3.4 Expected volatility 33.9 % 32.6 % Dividend yield —% —% Exercise price $ 8.86 $ 8.86 Fair value of Series H preferred stock $ 21.89 $ 9.74 Six Months Ended Input June 30, 2021 Risk-free interest rate 0.8% Expected volatility 34.9% Fair value of common stock $23.21 Dividend yield —%</t>
        </is>
      </c>
    </row>
    <row r="6">
      <c r="A6" s="4" t="inlineStr">
        <is>
          <t>Schedule of Sensitivity Analysis for Servicing Rights</t>
        </is>
      </c>
      <c r="B6" s="4" t="inlineStr">
        <is>
          <t>The following table presents the estimated decrease to the fair value of our servicing rights as of the dates indicated if the key assumptions had each of the below adverse changes: June 30, 2021 December 31, 2020 Market servicing costs 2.5 basis points increase $ (10,649) $ (10,472) 5.0 basis points increase (20,787) (20,944) Conditional prepayment rate 10% increase $ (6,189) $ (5,430) 20% increase (12,337) (10,230) Annual default rate 10% increase $ (192) $ (336) 20% increase (379) (681) Discount rate 100 basis points increase $ (3,417) $ (2,986) 200 basis points increase (6,650) (5,820)</t>
        </is>
      </c>
    </row>
    <row r="7">
      <c r="A7" s="4" t="inlineStr">
        <is>
          <t>Schedule of Servicing Rights at Fair Value</t>
        </is>
      </c>
      <c r="B7" s="4" t="inlineStr">
        <is>
          <t xml:space="preserve">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Income (Loss). Subsequent changes in the fair value of servicing rights are reported within noninterest income — servicing in the Unaudited Condensed Consolidated Statements of Operations and Comprehensive Income (Loss). Student Loans Home Loans Personal Loans Total Three Months Ended June 30, 2021 Fair value as of March 31, 2021 $ 106,338 $ 32,038 $ 22,864 $ 161,240 Recognition of servicing from transfers of financial assets 6,110 9,367 6,316 21,793 Derecognition of servicing via loan purchases (392) — (188) (580) Change in valuation inputs or other assumptions (387) (1,783) 1,946 (224) Realization of expected cash flows and other changes (12,068) (2,065) (8,329) (22,462) Fair value as of June 30, 2021 $ 99,601 $ 37,557 $ 22,609 $ 159,767 Three Months Ended June 30, 2020 Fair value as of March 31, 2020 $ 147,790 $ 14,440 $ 47,689 $ 209,919 Recognition of servicing from transfers of financial assets 12,156 5,176 1,237 18,569 Change in valuation inputs or other assumptions (17,189) (620) (911) (18,720) Realization of expected cash flows and other changes (13,243) (1,009) (11,492) (25,744) Fair value as of June 30, 2020 $ 129,514 $ 17,987 $ 36,523 $ 184,024 Six Months Ended June 30, 2021 Fair value as of January 1, 2021 $ 100,637 $ 23,914 $ 25,046 $ 149,597 Recognition of servicing from transfers of financial assets 39,699 15,906 12,319 67,924 Derecognition of servicing via loan purchases (392) — (188) (580) Change in valuation inputs or other assumptions (16,115) 1,546 2,236 (12,333) Realization of expected cash flows and other changes (24,228) (3,809) (16,804) (44,841) Fair value as of June 30, 2021 $ 99,601 $ 37,557 $ 22,609 $ 159,767 Six Months Ended June 30, 2020 Fair value as of January 1, 2020 $ 138,582 $ 13,181 $ 49,855 $ 201,618 Recognition of servicing from transfers of financial assets 30,041 8,283 6,977 45,301 Derecognition of servicing via loan purchases (221) — — (221) Change in valuation inputs or other assumptions (12,608) (1,577) 2,524 (11,661) Realization of expected cash flows and other changes (26,280) (1,900) (22,833) (51,013) Fair value as of June 30, 2020 $ 129,514 $ 17,987 $ 36,523 $ 184,024 </t>
        </is>
      </c>
    </row>
    <row r="8">
      <c r="A8" s="4" t="inlineStr">
        <is>
          <t>Schedule of Changes in Residual Investments, Residual Interests and Interest Rate Lock Commitments</t>
        </is>
      </c>
      <c r="B8" s="4" t="inlineStr">
        <is>
          <t>The following table presents the changes in our loans measured at fair value on a recurring basis: Student Loans Home Loans Personal Loans Total Three Months Ended June 30, 2021 Fair value as of March 31, 2021 $ 2,666,793 $ 231,903 $ 1,573,908 $ 4,472,604 Origination of loans 859,497 792,228 1,294,384 2,946,109 Principal payments (235,889) (1,280) (247,808) (484,977) Sales of loans (610,941) (841,642) (970,135) (2,422,718) Purchases (1) 44,779 422 103,538 148,739 Change in accumulated interest (403) 17 (153) (539) Change in fair value (2) 15,657 665 9,808 26,130 Fair value as of June 30, 2021 $ 2,739,493 $ 182,313 $ 1,763,542 $ 4,685,348 Three Months Ended June 30, 2020 Fair value as of March 31, 2020 $ 2,855,743 $ 125,968 $ 1,691,492 $ 4,673,203 Origination of loans 788,694 532,323 448,980 1,769,997 Principal payments (199,330) (178) (231,601) (431,109) Sales of loans (690,990) (585,926) (205,991) (1,482,907) Deconsolidation of securitizations (495,507) — — (495,507) Purchases (1) 195 — 1,370 1,565 Change in accumulated interest 787 (118) 959 1,628 Change in fair value (2) (11,550) 112 15,448 4,010 Fair value as of June 30, 2020 $ 2,248,042 $ 72,181 $ 1,720,657 $ 4,040,880 Six Months Ended June 30, 2021 Fair value as of January 1, 2021 $ 2,866,459 $ 179,689 $ 1,812,920 $ 4,859,068 Origination of loans 1,864,182 1,527,832 2,100,073 5,492,087 Principal payments (486,108) (2,759) (506,007) (994,874) Sales of loans (1,547,101) (1,519,208) (1,749,576) (4,815,885) Purchases (1) 44,850 541 104,539 149,930 Change in accumulated interest (1,652) (18) (2,340) (4,010) Change in fair value (2) (1,137) (3,764) 3,933 (968) Fair value as of June 30, 2021 $ 2,739,493 $ 182,313 $ 1,763,542 $ 4,685,348 Six Months Ended June 30, 2020 Fair value as of January 1, 2020 $ 3,185,233 $ 91,695 $ 2,111,030 $ 5,387,958 Origination of loans 2,923,200 879,131 1,350,674 5,153,005 Principal payments (425,708) (1,578) (493,377) (920,663) Sales of loans (2,947,049) (898,968) (983,337) (4,829,354) Deconsolidation of securitizations (495,507) — (260,740) (756,247) Purchases (1) 33,562 — 3,205 36,767 Change in accumulated interest 921 (102) (2,438) (1,619) Change in fair value (2) (26,610) 2,003 (4,360) (28,967) Fair value as of June 30, 2020 $ 2,248,042 $ 72,181 $ 1,720,657 $ 4,040,880 __________________ (1) Purchases reflect unpaid principal balance and relate to previously transferred loans. Purchase activity during the three and six months ended June 30, 2021 included securitization clean-up calls of $131,372 and $131,372, respectively. Purchase activity during the three and six months ended June 30, 2020 included securitization clean-up calls of $— and $33,012, respectively. Additionally, during the three and six months ended June 30, 2021, the Company elected to purchase $15,185 and $15,185, respectively, of previously sold loans from certain investors. The Company was not required to buy back these loans.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 — loan origination and sales for loans held on the balance sheet prior to transfer to a third party through a sale or to a VIE and within noninterest income — securitizations for loans in a consolidated VIE. Changes in fair value are impacted by valuation assumption changes, as well as sales price execution and amount of time the loans are held prior to sale. The estimated amount of gains (losses) included in earnings attributable to changes in instrument-specific credit risk were $(9,038) and $7,385 during the three months ended June 30, 2021 and 2020, respectively, and $(2,111) and $7,112 during the six months ended June 30, 2021 and 2020,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 — securitizations in the Unaudited Condensed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Three Months Ended June 30, 2021 Fair value as of March 31, 2021 $ 150,961 $ 114,882 Additions 11,787 2,170 Change in valuation inputs or other assumptions (1) 3,355 5,717 Payments (23,003) (10,224) Fair value as of June 30, 2021 $ 143,100 $ 112,545 Three Months Ended June 30, 2020 Fair value as of March 31, 2020 $ 248,691 $ 186,109 Additions 1,300 — Change in valuation inputs or other assumptions (1) 4,224 2,578 Payments (25,585) (23,021) Fair value as of June 30, 2020 $ 228,630 $ 165,666 Six Months Ended June 30, 2021 Fair value as of January 1, 2021 $ 139,524 $ 118,298 Additions 38,168 2,170 Change in valuation inputs or other assumptions (1) 6,852 13,668 Payments (41,444) (21,591) Fair value as of June 30, 2021 $ 143,100 $ 112,545 Six Months Ended June 30, 2020 Fair value as of January 1, 2020 $ 262,880 $ 271,778 Additions 10,708 — Change in valuation inputs or other assumptions (1) 3,150 17,514 Payments (48,108) (51,600) Derecognition upon achieving true sale accounting treatment — (72,026) Fair value as of June 30, 2020 $ 228,630 $ 165,666 ___________________ (1) For residual investments, the estimated amount of gains (losses) included in earnings attributable to changes in instrument-specific credit risk were $38 and $(143) during the three months ended June 30, 2021 and 2020, respectively, and $(208) and $(1,031) during the six months ended June 30, 2021 and 2020,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Income (Loss). IRLCs Three Months Ended June 30, 2021 Fair value as of March 31, 2021 $ 7,118 Revaluation adjustments 7,760 Funded loans (1) (5,275) Unfunded loans (1) (1,843) Fair value as of June 30, 2021 $ 7,760 Three Months Ended June 30, 2020 Fair value as of March 31, 2020 $ 11,831 Revaluation adjustments 18,221 Funded loans (1) (6,639) Unfunded loans (1) (5,192) Fair value as of June 30, 2020 $ 18,221 Six Months Ended June 30, 2021 Fair value as of January 1, 2021 $ 15,620 Revaluation adjustments 14,878 Funded loans (1) (15,485) Unfunded loans (1) (7,253) Fair value as of June 30, 2021 $ 7,760 Six Months Ended June 30, 2020 Fair value as of January 1, 2020 $ 1,090 Revaluation adjustments 30,052 Funded loans (1) (7,211) Unfunded loans (1) (5,710) Fair value as of June 30, 2020 $ 18,221 ___________________ (1) For the three-month periods presented, funded and unfunded loan fair value adjustments represent the unpaid principal balance of funded and unfunded loans, respectively, during the periods presented multiplied by the IRLC price in effect at the beginning of the quarter. For the year-to-date periods presented, amounts represent the summation of the per-quarter eff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table summarizes the Company’s principal outstanding debt, debt discounts/premiums and debt issuance costs as of the dates indicated: Collateral Balances (1) Termination/ Maturity (2) Total Capacity Outstanding as of Borrowing Description Interest Rate (7) June 30, 2021 (3) December 31, 2020 Student Loan Warehouse Facilities SoFi Funding I $ 100,256 1 ML + 125 bps April 2022 $ 200,000 $ 93,493 $ 374,575 SoFi Funding III 26,487 PR – 134 bps (8) September 2024 75,000 23,391 30,170 SoFi Funding V 16,470 1 ML + 135 bps May 2023 350,000 15,385 — SoFi Funding VI 91,976 3 ML + 125 bps March 2024 600,000 88,014 432,437 SoFi Funding VII 58,574 1 ML + 125 bps September 2022 500,000 54,632 276,910 SoFi Funding VIII 179,979 1 ML + 90 bps May 2022 300,000 167,565 221,342 SoFi Funding IX (9) 15,209 3 ML+ 200 bps and CP + 87.5 bps May 2025 500,000 14,463 70,780 SoFi Funding X (10) 17,633 CP + 125 bps April 2024 400,000 15,740 44,136 SoFi Funding XI (11) 18,876 CP + 115 bps November 2023 500,000 17,358 87,404 Total, before unamortized debt issuance costs $ 525,460 $ 3,425,000 $ 490,041 $ 1,537,754 Unamortized debt issuance costs $ (7,118) $ (7,940) Collateral Balances (1) Termination/ Maturity (2) Total Capacity Outstanding as of Borrowing Description Interest Rate (7) June 30, 2021 (3) December 31, 2020 Personal Loan Warehouse Facilities SoFi Funding PL I (12) $ 31,529 CP + 137.5 bps September 2023 $ 250,000 $ 27,944 $ — SoFi Funding PL II — 3 ML + 225 bps July 2023 400,000 — 137,420 SoFi Funding PL III 22,842 1 ML + 175 bps May 2023 250,000 20,423 2,793 SoFi Funding PL IV (13) 3,777 CP + 170 bps November 2023 500,000 3,502 132,416 SoFi Funding PL VI (14) — CP + 170 bps September 2024 50,000 — 107,595 SoFi Funding PL VII 12,636 1 ML + 115 bps June 2022 250,000 10,114 15,610 SoFi Funding PL X 9,890 1 ML + 142.5 bps February 2023 200,000 8,328 3,004 SoFi Funding PL XI 15,050 1 ML + 170 bps January 2022 200,000 13,045 112,478 SoFi Funding PL XII — 1 ML + (225-315 bps) June 2021 — — 127,724 SoFi Funding PL XIII — 1 ML + 175 bps January 2030 300,000 — 219,362 Total, before unamortized debt issuance costs $ 95,724 $ 2,400,000 $ 83,356 $ 858,402 Unamortized debt issuance costs $ (4,927) $ (6,692) Credit Card Warehouse Facilities SoFi Funding CC I LLC $ — 1 ML + 175 bps April 2022 $ 100,000 $ — $ — Total, before unamortized debt issuance costs $ — $ 100,000 $ — $ — Unamortized debt issuance costs $ (384) $ — Risk Retention Warehouse Facilities (4) SoFi RR Funding I $ — 1 ML + 200 bps June 2022 $ 250,000 $ — $ 54,304 SoFi RR Repo 127,528 3 ML + 185 bps June 2023 192,141 87,852 75,863 SoFi C RR Repo 18,527 3 ML + (180-185 bps) December 2021 16,026 42,757 SoFi RR Funding II 138,085 1 ML + 125 bps November 2024 124,543 160,199 SoFi RR Funding III 54,012 1 ML + 375 bps November 2024 47,902 60,786 SoFi RR Funding IV 55,694 3 ML + 250 bps October 2026 100,000 46,962 37,334 SoFi RR Funding V 67,058 298 bps December 2025 45,466 — Total, before unamortized debt issuance costs $ 460,904 $ 368,751 $ 431,243 Unamortized debt issuance costs $ (2,067) $ (2,052) Revolving Credit Facility (5) SoFi Corporate Revolver n/a 1 ML + 100 bps (15) September 2023 $ 560,000 $ 486,000 $ 486,000 Total, before unamortized debt issuance costs $ 560,000 $ 486,000 $ 486,000 Unamortized debt issuance costs $ (806) $ (987) Seller note (6) n/a 1000 bps February 2021 $ — $ 250,000 Total $ — $ 250,000 Other financing – various notes (6) n/a 331 – 547 bps August 2021 –  January 2023 $ 3,173 $ 4,375 Total $ 3,173 $ 4,375 Student Loan Securitizations SoFi PLP 2016-B LLC $ 60,592 1 ML + (120-380 bps) April 2037 $ 54,135 $ 69,448 SoFi PLP 2016-C LLC 69,333 1 ML + (110-335 bps) May 2037 62,508 81,115 SoFi PLP 2016-D LLC 85,773 1 ML + (95-323 bps) January 2039 77,092 93,942 SoFi PLP 2016-E LLC 102,219 1 ML + (85-443 bps) October 2041 92,345 117,800 SoFi PLP 2017-A LLC 127,332 1 ML + (70-443 bps) March 2040 115,541 146,064 SoFi PLP 2017-B LLC 109,055 183 – 444 bps May 2040 99,494 129,873 SoFi PLP 2017-C LLC 140,527 1 ML + (60-421 bps) July 2040 127,256 161,897 Total, before unamortized debt issuance costs and discount $ 694,831 $ 628,371 $ 800,139 Unamortized debt issuance costs $ (4,826) $ (5,958) Unamortized discount (1,354) (1,654) Collateral Balances (1) Termination/ Maturity (2) Total Capacity Outstanding as of Borrowing Description Interest Rate (7) June 30, 2021 (3) December 31, 2020 Personal Loan Securitizations SoFi CLP 2016-1 LLC $ 29,654 326 bps August 2025 $ 15,110 $ 36,546 SoFi CLP 2016-2 LLC 28,828 309 – 477 bps October 2025 15,339 37,973 SoFi CLP 2016-3 LLC 43,791 305 – 449 bps December 2025 2,915 30,780 SoFi CLP 2018-3 LLC 127,740 402 – 467 bps August 2027 117,037 163,784 SoFi CLP 2018-4 LLC 145,142 396 – 476 bps November 2027 133,122 184,831 SoFi CLP 2018-3 Repack LLC — 200 bps March 2021 — 2,457 SoFi CLP 2018-4 Repack LLC — 200 bps June 2021 — 5,853 Total, before unamortized debt issuance costs, premiums and discount $ 375,155 $ 283,523 $ 462,224 Unamortized debt issuance costs $ (2,115) $ (3,057) Unamortized premium (discount) 300 (2,872) Total, before unamortized debt issuance costs, premiums and discounts $ 2,343,215 $ 4,830,137 Less: unamortized debt issuance costs, premiums and discounts (23,297) (31,212) Total reported debt $ 2,319,918 $ 4,798,925 _________________ (1) As of June 30, 2021,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3) There were no debt discounts issued during the six months ended June 30, 2021. There was a debt premium of $335 issued during the six months ended June 30, 2021. We paid $1,200 during 2021 related to debt issuance costs accrued in 2020. (4)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June 30, 2021. (5) As of June 30, 2021, $6.0 million of the revolving credit facility total capacity was not available for general borrowing purposes because it was utilized to secure a letter of credit. Refer to our letter of credit disclosures in Note 14 for more details. (6) Part of our consideration to acquire Galileo was in the form of a seller note financing arrangement, which we paid off in February 2021. See Note 2 for additional information. We also assumed certain other financing arrangements resulting from our acquisition of Galileo. (7) Unused commitment fees ranging from 0 to 75 basis points (“bps”) on our various warehouse facilities are recognized as noninterest expense — general and administrative in our Unaudited Condensed Consolidated Statements of Operations and Comprehensive Income (Loss). “ML” stands for “Month LIBOR”. As of June 30, 2021, 1ML and 3ML was 0.10% and 0.15%, respectively. As of December 31, 2020, 1ML and 3ML was 0.14% and 0.24%, respectively. “PR” stands for “Prime Rate”. As of June 30, 2021 and December 31, 2020, PR was 3.25% and 3.25%, respectively. (8) This facility has a prime rate floor of 309 bps. (9) Warehouse facility incurs different interest rates on its two types of asset classes. One such class incurs interest based on a commercial paper (“CP”) rate, which is determined by the facility lender. As of June 30, 2021 and December 31, 2020, the CP rate for this facility was 0.17% and 0.25%, respectively. (10) Warehouse facility incurs interest based on a CP rate, which is determined by the facility lender. As of June 30, 2021 and December 31, 2020, the CP rate for this facility was 0.21% and 0.28%, respectively. (11) Warehouse facility incurs interest based on a CP rate, which is determined by the facility lender. As of June 30, 2021 and December 31, 2020, the CP rate for this facility was 0.18% and 0.25%, respectively. (12) Warehouse facility incurs interest based on a CP rate, which is determined by the facility lender. As of June 30, 2021, the CP rate for this facility was 0.08%. As of December 31, 2020, this facility incurred interest based on 1ML. (13) Warehouse facility incurs interest based on a CP rate, which is determined by the facility lender. As of June 30, 2021 and December 31, 2020, the CP rate for this facility was 0.18% and 0.25%, respectively. (14) Warehouse facility incurs interest based on a CP rate, which is determined by the facility lender. As of June 30, 2021, the CP rate for this facility was 0.17%. As of December 31, 2020, this facility incurred interest based on 3M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emporary Equity (Tables)</t>
        </is>
      </c>
      <c r="B1" s="2" t="inlineStr">
        <is>
          <t>6 Months Ended</t>
        </is>
      </c>
    </row>
    <row r="2">
      <c r="B2" s="2" t="inlineStr">
        <is>
          <t>Jun. 30, 2021</t>
        </is>
      </c>
    </row>
    <row r="3">
      <c r="A3" s="3" t="inlineStr">
        <is>
          <t>Temporary Equity Disclosure [Abstract]</t>
        </is>
      </c>
    </row>
    <row r="4">
      <c r="A4" s="4" t="inlineStr">
        <is>
          <t>Schedule of Valuation Inputs for Warrant Liability</t>
        </is>
      </c>
      <c r="B4" s="4" t="inlineStr">
        <is>
          <t>The following key unobservable assumptions were used in the fair value measurement of our loans as of the dates indicated: June 30, 2021 December 31, 2020 Range Weighted Average Range Weighted Average Student loans Conditional prepayment rate 16.6% – 25.5% 19.3% 15.8% – 33.3% 18.4% Annual default rate 0.2% – 3.5% 0.4% 0.2% – 4.9% 0.4% Discount rate 1.7% – 7.2% 3.0% 1.1% – 7.1% 3.3% Home loans Conditional prepayment rate 3.4% – 15.4% 12.5% 4.4% – 17.6% 14.9% Annual default rate 0.1% – 3.6% 0.1% 0.1% – 4.9% 0.1% Discount rate 2.1% – 12.0% 2.3% 1.3% – 10.0% 1.6% Personal loans Conditional prepayment rate 14.7% – 33.2% 20.0% 14.5% – 23.2% 18.1% Annual default rate 3.7% – 32.1% 4.2% 3.3% – 33.8% 4.2% Discount rate 4.4% – 8.3% 4.9% 5.0% – 10.7% 6.0% The following key unobservable inputs were used in the fair value measurement of our classes of servicing rights as of the dates presented: June 30, 2021 December 31, 2020 Range Weighted Average Range Weighted Average Student loans Market servicing costs 0.1% – 0.2% 0.1% 0.1% – 0.2% 0.1% Conditional prepayment rate 14.7% – 25.1% 20.8% 13.8% – 24.7% 18.7% Annual default rate 0.2% – 4.2% 0.4% 0.2% – 4.8% 0.4% Discount rate 7.3% – 7.3% 7.3% 7.3% – 7.3% 7.3% Home loans Market servicing costs 0.1% – 0.1% 0.1% 0.1% – 0.1% 0.1% Conditional prepayment rate 10.9% – 18.1% 12.9% 13.9% – 20.3% 16.5% Annual default rate 0.1% – 0.8% 0.1% 0.1% – 0.1% 0.1% Discount rate 8.5% – 8.5% 8.5% 10.0% – 10.0% 10.0% Personal loans Market servicing costs 0.2% – 0.9% 0.3% 0.2% – 0.7% 0.3% Conditional prepayment rate 17.8% – 37.7% 24.9% 16.2% – 26.1% 19.1% Annual default rate 2.9% – 6.7% 4.9% 3.1% – 7.5% 5.5% Discount rate 7.3% – 7.3% 7.3% 7.3% – 7.3% 7.3% June 30, 2021 December 31, 2020 Discount rate (range) 0.6% – 3.1% 0.8% – 4.0% Conditional prepayment rate (range) 21.2% – 28.6% 18.8% – 21.9% The following key unobservable inputs were used in the fair value measurements of our residual investments and residual interests classified as debt as of the dates indicated: June 30, 2021 December 31, 2020 Range Weighted Average Range Weighted Average Residual investments Conditional prepayment rate 18.6% – 28.6% 22.9% 18.8% – 22.3% 20.2% Annual default rate 0.3% – 6.2% 0.8% 0.3% – 6.2% 0.7% Discount rate 2.6% – 12.5% 4.2% 3.0% – 18.5% 6.2% Residual interests classified as debt Conditional prepayment rate 19.7% – 35.7% 27.2% 19.5% – 24.8% 21.4% Annual default rate 0.5% – 6.1% 3.4% 0.4% – 6.4% 3.1% Discount rate 6.8% – 12.5% 7.7% 8.5% – 18.0% 10.8% June 30, 2021 December 31, 2020 IRLCs Range Weighted Average Range Weighted Average Loan funding probability 64.1% – 64.1% 64.1% 54.5% – 54.5% 54.5% The key inputs into our Black-Scholes Model valuation were as follows as of December 31, 2020 and as of the final measurement date: May 28, December 31, Input 2021 2020 Risk-free interest rate 0.3 % 0.2 % Expected term (years) 2.9 3.4 Expected volatility 33.9 % 32.6 % Dividend yield —% —% Exercise price $ 8.86 $ 8.86 Fair value of Series H preferred stock $ 21.89 $ 9.74 Six Months Ended Input June 30, 2021 Risk-free interest rate 0.8% Expected volatility 34.9% Fair value of common stock $23.21 Dividend yield —%</t>
        </is>
      </c>
    </row>
    <row r="5">
      <c r="A5" s="4" t="inlineStr">
        <is>
          <t>Schedule of Changes in Fair Value of Warrant Liabilities</t>
        </is>
      </c>
      <c r="B5" s="4" t="inlineStr">
        <is>
          <t>The following table presents the changes in the fair value of warrant liabilities: Warrant Liabilities Three Months Ended June 30, 2021 Fair value as of March 31, 2021 $ 129,879 Change in valuation inputs or other assumptions (1) 31,896 Reclassification to permanent equity in conjunction with the Business Combination (2) (161,775) Fair value as of June 30, 2021 $ — Three Months Ended June 30, 2020 Fair value as of March 31, 2020 $ 22,313 Change in valuation inputs or other assumptions (1) (861) Fair value as of June 30, 2020 $ 21,452 Six Months Ended June 30, 2021 Fair value as of January 1, 2021 $ 39,959 Change in valuation inputs or other assumptions (1) 121,816 Reclassification to permanent equity in conjunction with the Business Combination (2) (161,775) Fair value as of June 30, 2021 $ — Six Months Ended June 30, 2020 Fair value as of January 1, 2020 $ 19,434 Change in valuation inputs or other assumptions (1) 2,018 Fair value as of June 30, 2020 $ 21,452 ___________________ (1) Changes in valuation inputs or other assumptions are recognized in noninterest expense — general and administrative in the Unaudited Condensed Consolidated Statements of Operations and Comprehensive Income (Loss). (2) Upon the Closing of the Business Combination, Social Finance Series H warrants were converted into SoFi Technologies common stock warrants and reclassified to permanent equity, as the warrants no longer have features requiring liability based accoun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manent Equity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 xml:space="preserve">The Company reserved the following common stock for future issuance as of the dates indicated: June 30, December 31, 2021 2020 Conversion of outstanding redeemable preferred stock — 465,916,522 Unissued redeemable preferred stock reserved for issued warrants — 12,170,990 Unissued redeemable preferred stock — 86,925,094 Outstanding common stock warrants 40,295,990 — Outstanding stock options, RSUs and PSUs 86,597,426 74,549,561 Possible future issuance under stock plans 61,470,529 33,422,273 Contingent common stock 320,649 320,649 Total common stock reserved for future issuance 188,684,594 673,305,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t>
        </is>
      </c>
      <c r="B4" s="4" t="inlineStr">
        <is>
          <t xml:space="preserve">Stock-based compensation expense related to stock options, RSUs and PSUs is presented within the following line items in the Unaudited Condensed Consolidated Statements of Operations and Comprehensive Income (Loss) for the periods indicated: Three Months Ended June 30, Six Months Ended June 30, 2021 2020 2021 2020 Technology and product development $ 16,618 $ 5,882 $ 28,234 $ 11,943 Sales and marketing 3,695 1,990 6,140 3,111 Cost of operations 2,709 1,463 4,190 3,134 General and administrative 29,132 14,210 51,044 25,042 Total $ 52,154 $ 23,545 $ 89,608 $ 43,230 </t>
        </is>
      </c>
    </row>
    <row r="5">
      <c r="A5" s="4" t="inlineStr">
        <is>
          <t>Schedule of Stock Option Activity</t>
        </is>
      </c>
      <c r="B5" s="4" t="inlineStr">
        <is>
          <t>The following is a summary of stock option activity for the period indicated: Number of Stock Options Weighted Average Exercise Price Weighted Average Remaining Contractual Term (in years) Outstanding as of January 1, 2021 17,183,828 $ 9.92 6.6 Retroactive conversion of stock options due to Business Combination 12,764,147 (4.23) Outstanding as of January 1, 2021, as converted 29,947,975 5.69 6.6 Granted (1) — n/a Exercised (2) (2,797,592) 1.49 Forfeited (7,540) 6.31 Expired (102,116) 6.24 Outstanding as of June 30, 2021 27,040,727 $ 6.13 6.1 Exercisable as of June 30, 2021 26,036,585 $ 6.26 6.1 ____________________ (1) There were no stock options granted during the six months ended June 30, 2021. (2) Includes 593,798 stock options that were exercised during the second quarter of 2021 for which we did not legally issue the associated common stock as of June 30, 2021 as a result of implementing an administrative freeze on legal issuances of common stock in advance of the Closing of the Business Combination. As such, this presentation differs from the corresponding disclosure of exercises of stock options presented in the Consolidated Statements of Changes in Temporary Equity and Permanent Equity (Deficit), as the latter reflects only exercises for which shares of common stock were legally issued.</t>
        </is>
      </c>
    </row>
    <row r="6">
      <c r="A6" s="4" t="inlineStr">
        <is>
          <t>Schedule of Restricted Stock Unit Activity</t>
        </is>
      </c>
      <c r="B6" s="4" t="inlineStr">
        <is>
          <t>The following table summarizes RSU activity for the period indicated: Number of Weighted Average Grant Date Fair Value Outstanding as of January 1, 2021 25,591,913 $ 13.06 Retroactive conversion of RSUs due to Business Combination 19,009,673 (5.57) Outstanding as of January 1, 2021, as converted 44,601,586 7.49 Granted 19,455,724 16.86 Vested (1)(2) (7,853,603) 7.58 Forfeited (3,075,586) 8.46 Outstanding as of June 30, 2021 (3) 53,128,121 $ 10.86 ________________________ (1) The total fair value, based on grant date fair value, of RSUs that vested during the six months ended June 30, 2021 was $59.5 million. (2) Includes 3,907,905 RSUs that vested during the second quarter of 2021 for which we did not legally issue the associated common stock as of June 30, 2021 as a result of implementing an administrative freeze on legal issuances of common stock in advance of the Closing of the Business Combination. As such, this presentation differs from the corresponding disclosure of RSUs vested presented in the Consolidated Statements of Changes in Temporary Equity and Permanent Equity (Deficit), as the latter reflects only RSU vestings for which shares of common stock were legally issued. (3) Includes 178,021 RSUs that were granted in 2020 with an original vest date in June 2021 to earn the first tranche of compensation for the 2020 plan period. However, upon determining that the original performance-based vesting condition would not be satisfied, the Company modified the awards to extend the vesting date by 12 months. We concluded that the facts and circumstances aligned with an improbable-to-probable modification (Type III) and the vesting condition of the modified awards is a service-based condition. As a result, we reversed previously recognized share-based compensation expense of $1,237 in June 2021. For the modified awards, we will record total share-based compensation expense of $3,884 determined based on the number of awards expected to vest and the modification-date fair value over the 12-month service period, of which $180 was recorded in June 2021.</t>
        </is>
      </c>
    </row>
    <row r="7">
      <c r="A7" s="4" t="inlineStr">
        <is>
          <t>Schedule of Valuation Inputs for Compensation Costs Associated with PSUs</t>
        </is>
      </c>
      <c r="B7" s="4" t="inlineStr">
        <is>
          <t>The following key unobservable assumptions were used in the fair value measurement of our loans as of the dates indicated: June 30, 2021 December 31, 2020 Range Weighted Average Range Weighted Average Student loans Conditional prepayment rate 16.6% – 25.5% 19.3% 15.8% – 33.3% 18.4% Annual default rate 0.2% – 3.5% 0.4% 0.2% – 4.9% 0.4% Discount rate 1.7% – 7.2% 3.0% 1.1% – 7.1% 3.3% Home loans Conditional prepayment rate 3.4% – 15.4% 12.5% 4.4% – 17.6% 14.9% Annual default rate 0.1% – 3.6% 0.1% 0.1% – 4.9% 0.1% Discount rate 2.1% – 12.0% 2.3% 1.3% – 10.0% 1.6% Personal loans Conditional prepayment rate 14.7% – 33.2% 20.0% 14.5% – 23.2% 18.1% Annual default rate 3.7% – 32.1% 4.2% 3.3% – 33.8% 4.2% Discount rate 4.4% – 8.3% 4.9% 5.0% – 10.7% 6.0% The following key unobservable inputs were used in the fair value measurement of our classes of servicing rights as of the dates presented: June 30, 2021 December 31, 2020 Range Weighted Average Range Weighted Average Student loans Market servicing costs 0.1% – 0.2% 0.1% 0.1% – 0.2% 0.1% Conditional prepayment rate 14.7% – 25.1% 20.8% 13.8% – 24.7% 18.7% Annual default rate 0.2% – 4.2% 0.4% 0.2% – 4.8% 0.4% Discount rate 7.3% – 7.3% 7.3% 7.3% – 7.3% 7.3% Home loans Market servicing costs 0.1% – 0.1% 0.1% 0.1% – 0.1% 0.1% Conditional prepayment rate 10.9% – 18.1% 12.9% 13.9% – 20.3% 16.5% Annual default rate 0.1% – 0.8% 0.1% 0.1% – 0.1% 0.1% Discount rate 8.5% – 8.5% 8.5% 10.0% – 10.0% 10.0% Personal loans Market servicing costs 0.2% – 0.9% 0.3% 0.2% – 0.7% 0.3% Conditional prepayment rate 17.8% – 37.7% 24.9% 16.2% – 26.1% 19.1% Annual default rate 2.9% – 6.7% 4.9% 3.1% – 7.5% 5.5% Discount rate 7.3% – 7.3% 7.3% 7.3% – 7.3% 7.3% June 30, 2021 December 31, 2020 Discount rate (range) 0.6% – 3.1% 0.8% – 4.0% Conditional prepayment rate (range) 21.2% – 28.6% 18.8% – 21.9% The following key unobservable inputs were used in the fair value measurements of our residual investments and residual interests classified as debt as of the dates indicated: June 30, 2021 December 31, 2020 Range Weighted Average Range Weighted Average Residual investments Conditional prepayment rate 18.6% – 28.6% 22.9% 18.8% – 22.3% 20.2% Annual default rate 0.3% – 6.2% 0.8% 0.3% – 6.2% 0.7% Discount rate 2.6% – 12.5% 4.2% 3.0% – 18.5% 6.2% Residual interests classified as debt Conditional prepayment rate 19.7% – 35.7% 27.2% 19.5% – 24.8% 21.4% Annual default rate 0.5% – 6.1% 3.4% 0.4% – 6.4% 3.1% Discount rate 6.8% – 12.5% 7.7% 8.5% – 18.0% 10.8% June 30, 2021 December 31, 2020 IRLCs Range Weighted Average Range Weighted Average Loan funding probability 64.1% – 64.1% 64.1% 54.5% – 54.5% 54.5% The key inputs into our Black-Scholes Model valuation were as follows as of December 31, 2020 and as of the final measurement date: May 28, December 31, Input 2021 2020 Risk-free interest rate 0.3 % 0.2 % Expected term (years) 2.9 3.4 Expected volatility 33.9 % 32.6 % Dividend yield —% —% Exercise price $ 8.86 $ 8.86 Fair value of Series H preferred stock $ 21.89 $ 9.74 Six Months Ended Input June 30, 2021 Risk-free interest rate 0.8% Expected volatility 34.9% Fair value of common stock $23.21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calculation of basic and diluted loss per share was as follows for the periods indicated: Three Months Ended June 30, Six Months Ended June 30, 2021 2020 2021 2020 Numerator: Net income (loss) $ (165,314) $ 7,808 $ (342,878) $ (98,559) Less: Redeemable preferred stock dividends (10,079) (10,051) (20,047) (20,157) Net loss attributable to common stockholders – basic and diluted $ (175,393) $ (2,243) $ (362,925) $ (118,716) Denominator: Weighted average common stock outstanding – basic 365,036,365 72,147,293 241,282,003 70,768,457 Weighted average common stock outstanding – diluted 365,036,365 72,147,293 241,282,003 70,768,457 Loss per share – basic $ (0.48) $ (0.03) $ (1.50) $ (1.68) Loss per share – diluted $ (0.48) $ (0.03) $ (1.50) $ (1.68)</t>
        </is>
      </c>
    </row>
    <row r="5">
      <c r="A5" s="4" t="inlineStr">
        <is>
          <t>Schedule of Antidilutive Securities Excluded from Computation of Earnings Per Share</t>
        </is>
      </c>
      <c r="B5" s="4" t="inlineStr">
        <is>
          <t xml:space="preserve">We excluded the effect of the below elements from our calculation of diluted loss per share, as their inclusion would have been anti-dilutive. These amounts represent the number of instruments outstanding at the end of each respective period: Three Months Ended June 30, Six Months Ended June 30, 2021 2020 2021 2020 Redeemable preferred stock exchangeable for common stock (1) — 492,857,785 — 492,857,785 Redeemable preferred stock warrants exchangeable for common stock (1) — 12,170,990 — 12,170,990 Contingent common stock (1)(2) 320,649 320,649 320,649 320,649 Common stock options (1) 27,040,727 32,396,026 27,040,727 32,396,026 Common stock warrants (1) 40,295,990 — 40,295,990 — Unvested RSUs (1) 53,128,121 40,729,306 53,128,121 40,729,306 Unvested PSUs (1) 6,428,578 — 6,428,578 — ____________________ (1) These potential common stock elements were anti-dilutive in the periods to which they applied, as there were no earnings attributable to common stockhold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Reportable Segments</t>
        </is>
      </c>
      <c r="B4" s="4" t="inlineStr">
        <is>
          <t>The following tables present financial information, including the measure of contribution profit (loss), for each reportable segment for the periods indicated. The information is derived from our internal financial reporting used for corporate management purposes. Assets are not allocated to reportable segments, as the Company’s CODM does not evaluate reportable segments using discrete asset information. Three Months Ended June 30, 2021 Lending Financial Services Technology Platform (1)(4) Reportable Segments Total Other Total Net revenue Net interest income (loss) $ 56,822 $ 542 $ (32) $ 57,332 $ (1,320) $ 56,012 Noninterest income 109,469 16,497 45,329 171,295 3,967 175,262 Total net revenue $ 166,291 $ 17,039 $ 45,297 $ 228,627 $ 2,647 $ 231,274 Servicing rights – change in valuation inputs or assumptions (2) 224 — — 224 Residual interests classified as debt – change in valuation inputs or assumptions (3) 5,717 — — 5,717 Directly attributable expenses (83,044) (41,784) (32,284) (157,112) Contribution profit (loss) $ 89,188 $ (24,745) $ 13,013 $ 77,456 Three Months Ended June 30, 2020 Lending Financial Services Technology Platform (1) Reportable Segments Total Other Total Net revenue Net interest income (loss) $ 44,335 $ 83 $ (18) $ 44,400 $ (1,653) $ 42,747 Noninterest income (loss) 51,549 2,345 19,037 72,931 (726) 72,205 Total net revenue (loss) $ 95,884 $ 2,428 $ 19,019 $ 117,331 $ (2,379) $ 114,952 Servicing rights – change in valuation inputs or assumptions (2) 18,720 — — 18,720 Residual interests classified as debt – change in valuation inputs or assumptions (3) 2,578 — — 2,578 Directly attributable expenses (67,763) (33,321) (6,919) (108,003) Contribution profit (loss) $ 49,419 $ (30,893) $ 12,100 $ 30,626 Six Months Ended June 30, 2021 Lending Financial Services Technology Platform (1)(4) Reportable Segments Total Other Total Net revenue Net interest income (loss) $ 108,599 $ 771 $ (68) $ 109,302 $ (6,010) $ 103,292 Noninterest income 205,669 22,731 91,430 319,830 4,136 323,966 Total net revenue (loss) $ 314,268 $ 23,502 $ 91,362 $ 429,132 $ (1,874) $ 427,258 Servicing rights – change in valuation inputs or assumptions (2) 12,333 — — 12,333 Residual interests classified as debt – change in valuation inputs or assumptions (3) 13,668 — — 13,668 Directly attributable expenses (163,395) (83,766) (62,664) (309,825) Contribution profit (loss) $ 176,874 $ (60,264) $ 28,698 $ 145,308 Six Months Ended June 30, 2020 Lending Financial Services Technology Platform (1) Reportable Segments Total Other Total Net revenue Net interest income (loss) $ 89,996 $ 298 $ (18) $ 90,276 $ (380) $ 89,896 Noninterest income (loss) 79,766 4,284 20,034 104,084 (726) 103,358 Total net revenue (loss) $ 169,762 $ 4,582 $ 20,016 $ 194,360 $ (1,106) $ 193,254 Servicing rights – change in valuation inputs or assumptions (2) 11,661 — — 11,661 Residual interests classified as debt – change in valuation inputs or assumptions (3) 17,514 — — 17,514 Directly attributable expenses (145,423) (62,458) (6,919) (214,800) Contribution profit (loss) $ 53,514 $ (57,876) $ 13,097 $ 8,735 ____________________ (1) Noninterest income within the Technology Platform segment for the three and six months ended June 30, 2020 included $2,599 and $3,596, respectively, of earnings from our equity method investment in Apex. There were no earnings from our equity method investment in Apex during the three and six months ended June 30, 2021. See Note 1 under “—Equity Method Investments” for additional information. (2)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4) During the three and six months ended June 30, 2021, the five largest clients in the Technology Platform segment contributed 65% and 67%, respectively, of the total net revenue within the segment, which represented 13% and 14%, respectively, of our consolidated total net revenue. The following table reconciles contribution profit (loss) to loss before income taxes for the periods presented. Expenses not allocated to reportable segments represent items that are not considered by our CODM in evaluating segment performance or allocating resources. Three Months Ended June 30, Six Months Ended June 30, 2021 2020 2021 2020 Reportable segments total contribution profit $ 77,456 $ 30,626 $ 145,308 $ 8,735 Other total net revenue (loss) 2,647 (2,379) (1,874) (1,106) Servicing rights – change in valuation inputs or assumptions (224) (18,720) (12,333) (11,661) Residual interests classified as debt – change in valuation inputs or assumptions (5,717) (2,578) (13,668) (17,514) Expenses not allocated to segments: Share-based compensation expense (52,154) (23,545) (89,608) (43,230) Depreciation and amortization expense (24,989) (14,955) (50,966) (19,670) Fair value change of warrant liabilities (70,989) 861 (160,909) (2,018) Employee-related costs (1) (36,944) (28,397) (69,224) (56,293) Special payment (2) (21,181) — (21,181) — Other corporate and unallocated expenses (3) (33,297) (32,873) (67,402) (55,513) Loss before income taxes $ (165,392) $ (91,960) $ (341,857) $ (198,270) 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a special payment to the Series 1 preferred stockholders in connection with the Business Combination. See Note 9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Organization, Summary of Significant Accounting Policies and New Accounting Standards - Organization and Consolidation of VIEs (Details)</t>
        </is>
      </c>
      <c r="B1" s="2" t="inlineStr">
        <is>
          <t>6 Months Ended</t>
        </is>
      </c>
    </row>
    <row r="2">
      <c r="B2" s="2" t="inlineStr">
        <is>
          <t>Jun. 30, 2021segmententity</t>
        </is>
      </c>
      <c r="C2" s="2" t="inlineStr">
        <is>
          <t>Dec. 31, 2020entity</t>
        </is>
      </c>
    </row>
    <row r="3">
      <c r="A3" s="3" t="inlineStr">
        <is>
          <t>Organization, Consolidation and Presentation of Financial Statements [Abstract]</t>
        </is>
      </c>
    </row>
    <row r="4">
      <c r="A4" s="4" t="inlineStr">
        <is>
          <t>Number of reportable segments | segment</t>
        </is>
      </c>
      <c r="B4" s="5" t="n">
        <v>3</v>
      </c>
    </row>
    <row r="5">
      <c r="A5" s="4" t="inlineStr">
        <is>
          <t>Number of consolidated VIEs</t>
        </is>
      </c>
      <c r="B5" s="5" t="n">
        <v>13</v>
      </c>
      <c r="C5" s="5" t="n">
        <v>15</v>
      </c>
    </row>
    <row r="6">
      <c r="A6" s="4" t="inlineStr">
        <is>
          <t>Number of consolidated VIEs without securitization of debt</t>
        </is>
      </c>
      <c r="B6" s="5" t="n">
        <v>1</v>
      </c>
      <c r="C6" s="5" t="n">
        <v>1</v>
      </c>
    </row>
    <row r="7">
      <c r="A7" s="4" t="inlineStr">
        <is>
          <t>VIE ownership interest threshold to determine significant interest</t>
        </is>
      </c>
      <c r="B7"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79678</v>
      </c>
      <c r="C4" s="6" t="n">
        <v>77485</v>
      </c>
      <c r="D4" s="6" t="n">
        <v>156899</v>
      </c>
      <c r="E4" s="6" t="n">
        <v>163601</v>
      </c>
    </row>
    <row r="5">
      <c r="A5" s="4" t="inlineStr">
        <is>
          <t>Securitizations</t>
        </is>
      </c>
      <c r="B5" s="5" t="n">
        <v>3794</v>
      </c>
      <c r="C5" s="5" t="n">
        <v>6500</v>
      </c>
      <c r="D5" s="5" t="n">
        <v>8261</v>
      </c>
      <c r="E5" s="5" t="n">
        <v>13561</v>
      </c>
    </row>
    <row r="6">
      <c r="A6" s="4" t="inlineStr">
        <is>
          <t>Related party notes</t>
        </is>
      </c>
      <c r="B6" s="5" t="n">
        <v>0</v>
      </c>
      <c r="C6" s="5" t="n">
        <v>879</v>
      </c>
      <c r="D6" s="5" t="n">
        <v>211</v>
      </c>
      <c r="E6" s="5" t="n">
        <v>1931</v>
      </c>
    </row>
    <row r="7">
      <c r="A7" s="4" t="inlineStr">
        <is>
          <t>Other</t>
        </is>
      </c>
      <c r="B7" s="5" t="n">
        <v>636</v>
      </c>
      <c r="C7" s="5" t="n">
        <v>1201</v>
      </c>
      <c r="D7" s="5" t="n">
        <v>1265</v>
      </c>
      <c r="E7" s="5" t="n">
        <v>4254</v>
      </c>
    </row>
    <row r="8">
      <c r="A8" s="4" t="inlineStr">
        <is>
          <t>Total interest income</t>
        </is>
      </c>
      <c r="B8" s="5" t="n">
        <v>84108</v>
      </c>
      <c r="C8" s="5" t="n">
        <v>86065</v>
      </c>
      <c r="D8" s="5" t="n">
        <v>166636</v>
      </c>
      <c r="E8" s="5" t="n">
        <v>183347</v>
      </c>
    </row>
    <row r="9">
      <c r="A9" s="3" t="inlineStr">
        <is>
          <t>Interest expense</t>
        </is>
      </c>
    </row>
    <row r="10">
      <c r="A10" s="4" t="inlineStr">
        <is>
          <t>Securitizations and warehouses</t>
        </is>
      </c>
      <c r="B10" s="5" t="n">
        <v>26250</v>
      </c>
      <c r="C10" s="5" t="n">
        <v>39678</v>
      </c>
      <c r="D10" s="5" t="n">
        <v>56058</v>
      </c>
      <c r="E10" s="5" t="n">
        <v>87201</v>
      </c>
    </row>
    <row r="11">
      <c r="A11" s="4" t="inlineStr">
        <is>
          <t>Corporate borrowings</t>
        </is>
      </c>
      <c r="B11" s="5" t="n">
        <v>1378</v>
      </c>
      <c r="C11" s="5" t="n">
        <v>3416</v>
      </c>
      <c r="D11" s="5" t="n">
        <v>6386</v>
      </c>
      <c r="E11" s="5" t="n">
        <v>4504</v>
      </c>
    </row>
    <row r="12">
      <c r="A12" s="4" t="inlineStr">
        <is>
          <t>Other</t>
        </is>
      </c>
      <c r="B12" s="5" t="n">
        <v>468</v>
      </c>
      <c r="C12" s="5" t="n">
        <v>224</v>
      </c>
      <c r="D12" s="5" t="n">
        <v>900</v>
      </c>
      <c r="E12" s="5" t="n">
        <v>1746</v>
      </c>
    </row>
    <row r="13">
      <c r="A13" s="4" t="inlineStr">
        <is>
          <t>Total interest expense</t>
        </is>
      </c>
      <c r="B13" s="5" t="n">
        <v>28096</v>
      </c>
      <c r="C13" s="5" t="n">
        <v>43318</v>
      </c>
      <c r="D13" s="5" t="n">
        <v>63344</v>
      </c>
      <c r="E13" s="5" t="n">
        <v>93451</v>
      </c>
    </row>
    <row r="14">
      <c r="A14" s="4" t="inlineStr">
        <is>
          <t>Net interest income</t>
        </is>
      </c>
      <c r="B14" s="5" t="n">
        <v>56012</v>
      </c>
      <c r="C14" s="5" t="n">
        <v>42747</v>
      </c>
      <c r="D14" s="5" t="n">
        <v>103292</v>
      </c>
      <c r="E14" s="5" t="n">
        <v>89896</v>
      </c>
    </row>
    <row r="15">
      <c r="A15" s="3" t="inlineStr">
        <is>
          <t>Noninterest income</t>
        </is>
      </c>
    </row>
    <row r="16">
      <c r="A16" s="4" t="inlineStr">
        <is>
          <t>Loan origination and sales</t>
        </is>
      </c>
      <c r="B16" s="5" t="n">
        <v>109719</v>
      </c>
      <c r="C16" s="5" t="n">
        <v>62958</v>
      </c>
      <c r="D16" s="5" t="n">
        <v>220064</v>
      </c>
      <c r="E16" s="5" t="n">
        <v>167213</v>
      </c>
    </row>
    <row r="17">
      <c r="A17" s="4" t="inlineStr">
        <is>
          <t>Securitizations</t>
        </is>
      </c>
      <c r="B17" s="5" t="n">
        <v>-26</v>
      </c>
      <c r="C17" s="5" t="n">
        <v>7350</v>
      </c>
      <c r="D17" s="5" t="n">
        <v>-2062</v>
      </c>
      <c r="E17" s="5" t="n">
        <v>-75754</v>
      </c>
    </row>
    <row r="18">
      <c r="A18" s="4" t="inlineStr">
        <is>
          <t>Servicing</t>
        </is>
      </c>
      <c r="B18" s="5" t="n">
        <v>-224</v>
      </c>
      <c r="C18" s="5" t="n">
        <v>-18720</v>
      </c>
      <c r="D18" s="5" t="n">
        <v>-12333</v>
      </c>
      <c r="E18" s="5" t="n">
        <v>-11661</v>
      </c>
    </row>
    <row r="19">
      <c r="A19" s="4" t="inlineStr">
        <is>
          <t>Technology Platform fees</t>
        </is>
      </c>
      <c r="B19" s="5" t="n">
        <v>44950</v>
      </c>
      <c r="C19" s="5" t="n">
        <v>16202</v>
      </c>
      <c r="D19" s="5" t="n">
        <v>90609</v>
      </c>
      <c r="E19" s="5" t="n">
        <v>16202</v>
      </c>
    </row>
    <row r="20">
      <c r="A20" s="4" t="inlineStr">
        <is>
          <t>Other</t>
        </is>
      </c>
      <c r="B20" s="5" t="n">
        <v>20843</v>
      </c>
      <c r="C20" s="5" t="n">
        <v>4415</v>
      </c>
      <c r="D20" s="5" t="n">
        <v>27688</v>
      </c>
      <c r="E20" s="5" t="n">
        <v>7358</v>
      </c>
    </row>
    <row r="21">
      <c r="A21" s="4" t="inlineStr">
        <is>
          <t>Total noninterest income</t>
        </is>
      </c>
      <c r="B21" s="5" t="n">
        <v>175262</v>
      </c>
      <c r="C21" s="5" t="n">
        <v>72205</v>
      </c>
      <c r="D21" s="5" t="n">
        <v>323966</v>
      </c>
      <c r="E21" s="5" t="n">
        <v>103358</v>
      </c>
    </row>
    <row r="22">
      <c r="A22" s="4" t="inlineStr">
        <is>
          <t>Total net revenue</t>
        </is>
      </c>
      <c r="B22" s="5" t="n">
        <v>231274</v>
      </c>
      <c r="C22" s="5" t="n">
        <v>114952</v>
      </c>
      <c r="D22" s="5" t="n">
        <v>427258</v>
      </c>
      <c r="E22" s="5" t="n">
        <v>193254</v>
      </c>
    </row>
    <row r="23">
      <c r="A23" s="3" t="inlineStr">
        <is>
          <t>Noninterest expense</t>
        </is>
      </c>
    </row>
    <row r="24">
      <c r="A24" s="4" t="inlineStr">
        <is>
          <t>Technology and product development</t>
        </is>
      </c>
      <c r="B24" s="5" t="n">
        <v>69389</v>
      </c>
      <c r="C24" s="5" t="n">
        <v>47833</v>
      </c>
      <c r="D24" s="5" t="n">
        <v>135337</v>
      </c>
      <c r="E24" s="5" t="n">
        <v>88004</v>
      </c>
    </row>
    <row r="25">
      <c r="A25" s="4" t="inlineStr">
        <is>
          <t>Sales and marketing</t>
        </is>
      </c>
      <c r="B25" s="5" t="n">
        <v>94951</v>
      </c>
      <c r="C25" s="5" t="n">
        <v>64267</v>
      </c>
      <c r="D25" s="5" t="n">
        <v>182185</v>
      </c>
      <c r="E25" s="5" t="n">
        <v>126937</v>
      </c>
    </row>
    <row r="26">
      <c r="A26" s="4" t="inlineStr">
        <is>
          <t>Cost of operations</t>
        </is>
      </c>
      <c r="B26" s="5" t="n">
        <v>60624</v>
      </c>
      <c r="C26" s="5" t="n">
        <v>41408</v>
      </c>
      <c r="D26" s="5" t="n">
        <v>118194</v>
      </c>
      <c r="E26" s="5" t="n">
        <v>74065</v>
      </c>
    </row>
    <row r="27">
      <c r="A27" s="4" t="inlineStr">
        <is>
          <t>General and administrative</t>
        </is>
      </c>
      <c r="B27" s="5" t="n">
        <v>171216</v>
      </c>
      <c r="C27" s="5" t="n">
        <v>53404</v>
      </c>
      <c r="D27" s="5" t="n">
        <v>332913</v>
      </c>
      <c r="E27" s="5" t="n">
        <v>102518</v>
      </c>
    </row>
    <row r="28">
      <c r="A28" s="4" t="inlineStr">
        <is>
          <t>Provision for credit losses</t>
        </is>
      </c>
      <c r="B28" s="5" t="n">
        <v>486</v>
      </c>
      <c r="C28" s="5" t="n">
        <v>0</v>
      </c>
      <c r="D28" s="5" t="n">
        <v>486</v>
      </c>
      <c r="E28" s="5" t="n">
        <v>0</v>
      </c>
    </row>
    <row r="29">
      <c r="A29" s="4" t="inlineStr">
        <is>
          <t>Total noninterest expense</t>
        </is>
      </c>
      <c r="B29" s="5" t="n">
        <v>396666</v>
      </c>
      <c r="C29" s="5" t="n">
        <v>206912</v>
      </c>
      <c r="D29" s="5" t="n">
        <v>769115</v>
      </c>
      <c r="E29" s="5" t="n">
        <v>391524</v>
      </c>
    </row>
    <row r="30">
      <c r="A30" s="4" t="inlineStr">
        <is>
          <t>Loss before income taxes</t>
        </is>
      </c>
      <c r="B30" s="5" t="n">
        <v>-165392</v>
      </c>
      <c r="C30" s="5" t="n">
        <v>-91960</v>
      </c>
      <c r="D30" s="5" t="n">
        <v>-341857</v>
      </c>
      <c r="E30" s="5" t="n">
        <v>-198270</v>
      </c>
    </row>
    <row r="31">
      <c r="A31" s="4" t="inlineStr">
        <is>
          <t>Income tax (expense) benefit</t>
        </is>
      </c>
      <c r="B31" s="5" t="n">
        <v>78</v>
      </c>
      <c r="C31" s="5" t="n">
        <v>99768</v>
      </c>
      <c r="D31" s="5" t="n">
        <v>-1021</v>
      </c>
      <c r="E31" s="5" t="n">
        <v>99711</v>
      </c>
    </row>
    <row r="32">
      <c r="A32" s="4" t="inlineStr">
        <is>
          <t>Net income (loss)</t>
        </is>
      </c>
      <c r="B32" s="5" t="n">
        <v>-165314</v>
      </c>
      <c r="C32" s="5" t="n">
        <v>7808</v>
      </c>
      <c r="D32" s="5" t="n">
        <v>-342878</v>
      </c>
      <c r="E32" s="5" t="n">
        <v>-98559</v>
      </c>
    </row>
    <row r="33">
      <c r="A33" s="3" t="inlineStr">
        <is>
          <t>Other comprehensive income (loss)</t>
        </is>
      </c>
    </row>
    <row r="34">
      <c r="A34" s="4" t="inlineStr">
        <is>
          <t>Foreign currency translation adjustments, net</t>
        </is>
      </c>
      <c r="B34" s="5" t="n">
        <v>-266</v>
      </c>
      <c r="C34" s="5" t="n">
        <v>-36</v>
      </c>
      <c r="D34" s="5" t="n">
        <v>-346</v>
      </c>
      <c r="E34" s="5" t="n">
        <v>-43</v>
      </c>
    </row>
    <row r="35">
      <c r="A35" s="4" t="inlineStr">
        <is>
          <t>Total other comprehensive loss</t>
        </is>
      </c>
      <c r="B35" s="5" t="n">
        <v>-266</v>
      </c>
      <c r="C35" s="5" t="n">
        <v>-36</v>
      </c>
      <c r="D35" s="5" t="n">
        <v>-346</v>
      </c>
      <c r="E35" s="5" t="n">
        <v>-43</v>
      </c>
    </row>
    <row r="36">
      <c r="A36" s="4" t="inlineStr">
        <is>
          <t>Comprehensive income (loss)</t>
        </is>
      </c>
      <c r="B36" s="6" t="n">
        <v>-165580</v>
      </c>
      <c r="C36" s="6" t="n">
        <v>7772</v>
      </c>
      <c r="D36" s="6" t="n">
        <v>-343224</v>
      </c>
      <c r="E36" s="6" t="n">
        <v>-98602</v>
      </c>
    </row>
    <row r="37">
      <c r="A37" s="3" t="inlineStr">
        <is>
          <t>Earnings Per Share [Abstract]</t>
        </is>
      </c>
    </row>
    <row r="38">
      <c r="A38" s="4" t="inlineStr">
        <is>
          <t>Loss per share - basic (in dollars per share)</t>
        </is>
      </c>
      <c r="B38" s="9" t="n">
        <v>-0.48</v>
      </c>
      <c r="C38" s="9" t="n">
        <v>-0.03</v>
      </c>
      <c r="D38" s="9" t="n">
        <v>-1.5</v>
      </c>
      <c r="E38" s="9" t="n">
        <v>-1.68</v>
      </c>
    </row>
    <row r="39">
      <c r="A39" s="4" t="inlineStr">
        <is>
          <t>Loss per share - diluted (in dollars per share)</t>
        </is>
      </c>
      <c r="B39" s="9" t="n">
        <v>-0.48</v>
      </c>
      <c r="C39" s="9" t="n">
        <v>-0.03</v>
      </c>
      <c r="D39" s="9" t="n">
        <v>-1.5</v>
      </c>
      <c r="E39" s="9" t="n">
        <v>-1.68</v>
      </c>
    </row>
    <row r="40">
      <c r="A40" s="4" t="inlineStr">
        <is>
          <t>Weighted average common stock outstanding - basic (in shares)</t>
        </is>
      </c>
      <c r="B40" s="5" t="n">
        <v>365036365</v>
      </c>
      <c r="C40" s="5" t="n">
        <v>72147293</v>
      </c>
      <c r="D40" s="5" t="n">
        <v>241282003</v>
      </c>
      <c r="E40" s="5" t="n">
        <v>70768457</v>
      </c>
    </row>
    <row r="41">
      <c r="A41" s="4" t="inlineStr">
        <is>
          <t>Weighted average common stock outstanding - diluted (in shares)</t>
        </is>
      </c>
      <c r="B41" s="5" t="n">
        <v>365036365</v>
      </c>
      <c r="C41" s="5" t="n">
        <v>72147293</v>
      </c>
      <c r="D41" s="5" t="n">
        <v>241282003</v>
      </c>
      <c r="E41" s="5" t="n">
        <v>70768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Organization, Summary of Significant Accounting Policies and New Accounting Standards - Loans, Allowance for Credit Losses and Internal Risk Tier Categories (Details) - USD ($)</t>
        </is>
      </c>
      <c r="C1" s="2" t="inlineStr">
        <is>
          <t>3 Months Ended</t>
        </is>
      </c>
      <c r="D1" s="2" t="inlineStr">
        <is>
          <t>6 Months Ended</t>
        </is>
      </c>
    </row>
    <row r="2">
      <c r="C2" s="2" t="inlineStr">
        <is>
          <t>Jun. 30, 2021</t>
        </is>
      </c>
      <c r="D2" s="2" t="inlineStr">
        <is>
          <t>Jun. 30, 2021</t>
        </is>
      </c>
      <c r="E2" s="2" t="inlineStr">
        <is>
          <t>Mar. 31, 2021</t>
        </is>
      </c>
      <c r="F2" s="2" t="inlineStr">
        <is>
          <t>Dec. 31, 2020</t>
        </is>
      </c>
    </row>
    <row r="3">
      <c r="A3" s="3" t="inlineStr">
        <is>
          <t>Financing Receivable, Past Due [Line Items]</t>
        </is>
      </c>
    </row>
    <row r="4">
      <c r="A4" s="4" t="inlineStr">
        <is>
          <t>Principal balance loans receivable</t>
        </is>
      </c>
      <c r="B4" s="4" t="inlineStr">
        <is>
          <t>[1],[2]</t>
        </is>
      </c>
      <c r="C4" s="6" t="n">
        <v>4727515000</v>
      </c>
      <c r="D4" s="6" t="n">
        <v>4727515000</v>
      </c>
      <c r="F4" s="6" t="n">
        <v>4879303000</v>
      </c>
    </row>
    <row r="5">
      <c r="A5" s="4" t="inlineStr">
        <is>
          <t>Financing receivable, allowance for credit loss</t>
        </is>
      </c>
      <c r="C5" s="5" t="n">
        <v>691000</v>
      </c>
      <c r="D5" s="5" t="n">
        <v>691000</v>
      </c>
      <c r="F5" s="5" t="n">
        <v>219000</v>
      </c>
    </row>
    <row r="6">
      <c r="A6" s="4" t="inlineStr">
        <is>
          <t>Amortization of deferred costs into interest income</t>
        </is>
      </c>
      <c r="C6" s="5" t="n">
        <v>102000</v>
      </c>
      <c r="D6" s="5" t="n">
        <v>102000</v>
      </c>
    </row>
    <row r="7">
      <c r="A7" s="4" t="inlineStr">
        <is>
          <t>Deferred loan origination costs</t>
        </is>
      </c>
      <c r="C7" s="5" t="n">
        <v>1124000</v>
      </c>
      <c r="D7" s="5" t="n">
        <v>1124000</v>
      </c>
    </row>
    <row r="8">
      <c r="A8" s="4" t="inlineStr">
        <is>
          <t>Commercial loans</t>
        </is>
      </c>
    </row>
    <row r="9">
      <c r="A9" s="3" t="inlineStr">
        <is>
          <t>Financing Receivable, Past Due [Line Items]</t>
        </is>
      </c>
    </row>
    <row r="10">
      <c r="A10" s="4" t="inlineStr">
        <is>
          <t>Principal balance loans receivable</t>
        </is>
      </c>
      <c r="F10" s="5" t="n">
        <v>16500000</v>
      </c>
    </row>
    <row r="11">
      <c r="A11" s="4" t="inlineStr">
        <is>
          <t>Accumulated accrued interest</t>
        </is>
      </c>
      <c r="F11" s="5" t="n">
        <v>12000</v>
      </c>
    </row>
    <row r="12">
      <c r="A12" s="4" t="inlineStr">
        <is>
          <t>Credit card loans | Credit card loans</t>
        </is>
      </c>
    </row>
    <row r="13">
      <c r="A13" s="3" t="inlineStr">
        <is>
          <t>Financing Receivable, Past Due [Line Items]</t>
        </is>
      </c>
    </row>
    <row r="14">
      <c r="A14" s="4" t="inlineStr">
        <is>
          <t>Principal balance loans receivable</t>
        </is>
      </c>
      <c r="C14" s="5" t="n">
        <v>42167000</v>
      </c>
      <c r="D14" s="5" t="n">
        <v>42167000</v>
      </c>
      <c r="F14" s="5" t="n">
        <v>3723000</v>
      </c>
    </row>
    <row r="15">
      <c r="A15" s="4" t="inlineStr">
        <is>
          <t>Accumulated accrued interest</t>
        </is>
      </c>
      <c r="C15" s="5" t="n">
        <v>233000</v>
      </c>
      <c r="D15" s="5" t="n">
        <v>233000</v>
      </c>
      <c r="F15" s="5" t="n">
        <v>2000</v>
      </c>
    </row>
    <row r="16">
      <c r="A16" s="4" t="inlineStr">
        <is>
          <t>Financing receivable, allowance for credit loss</t>
        </is>
      </c>
      <c r="C16" s="5" t="n">
        <v>691000</v>
      </c>
      <c r="D16" s="5" t="n">
        <v>691000</v>
      </c>
      <c r="E16" s="6" t="n">
        <v>171000</v>
      </c>
      <c r="F16" s="5" t="n">
        <v>219000</v>
      </c>
    </row>
    <row r="17">
      <c r="A17" s="4" t="inlineStr">
        <is>
          <t>Loans on nonaccrual status</t>
        </is>
      </c>
      <c r="C17" s="5" t="n">
        <v>0</v>
      </c>
      <c r="D17" s="5" t="n">
        <v>0</v>
      </c>
      <c r="F17" s="5" t="n">
        <v>0</v>
      </c>
    </row>
    <row r="18">
      <c r="A18" s="4" t="inlineStr">
        <is>
          <t>Charge offs for fraudulent transactions</t>
        </is>
      </c>
      <c r="C18" s="5" t="n">
        <v>341000</v>
      </c>
      <c r="D18" s="5" t="n">
        <v>341000</v>
      </c>
    </row>
    <row r="19">
      <c r="A19" s="4" t="inlineStr">
        <is>
          <t>Credit card loans | Credit card loans | Total Loans</t>
        </is>
      </c>
    </row>
    <row r="20">
      <c r="A20" s="3" t="inlineStr">
        <is>
          <t>Financing Receivable, Past Due [Line Items]</t>
        </is>
      </c>
    </row>
    <row r="21">
      <c r="A21" s="4" t="inlineStr">
        <is>
          <t>Total loans</t>
        </is>
      </c>
      <c r="C21" s="5" t="n">
        <v>42625000</v>
      </c>
      <c r="D21" s="5" t="n">
        <v>42625000</v>
      </c>
      <c r="F21" s="5" t="n">
        <v>3940000</v>
      </c>
    </row>
    <row r="22">
      <c r="A22" s="4" t="inlineStr">
        <is>
          <t>Credit card loans | Credit card loans | Total Loans | Risk Tier Category 1</t>
        </is>
      </c>
    </row>
    <row r="23">
      <c r="A23" s="3" t="inlineStr">
        <is>
          <t>Financing Receivable, Past Due [Line Items]</t>
        </is>
      </c>
    </row>
    <row r="24">
      <c r="A24" s="4" t="inlineStr">
        <is>
          <t>Total loans</t>
        </is>
      </c>
      <c r="C24" s="5" t="n">
        <v>3876000</v>
      </c>
      <c r="D24" s="5" t="n">
        <v>3876000</v>
      </c>
      <c r="F24" s="5" t="n">
        <v>570000</v>
      </c>
    </row>
    <row r="25">
      <c r="A25" s="4" t="inlineStr">
        <is>
          <t>Credit card loans | Credit card loans | Total Loans | Risk Tier Category 2</t>
        </is>
      </c>
    </row>
    <row r="26">
      <c r="A26" s="3" t="inlineStr">
        <is>
          <t>Financing Receivable, Past Due [Line Items]</t>
        </is>
      </c>
    </row>
    <row r="27">
      <c r="A27" s="4" t="inlineStr">
        <is>
          <t>Total loans</t>
        </is>
      </c>
      <c r="C27" s="5" t="n">
        <v>3122000</v>
      </c>
      <c r="D27" s="5" t="n">
        <v>3122000</v>
      </c>
      <c r="F27" s="5" t="n">
        <v>390000</v>
      </c>
    </row>
    <row r="28">
      <c r="A28" s="4" t="inlineStr">
        <is>
          <t>Credit card loans | Credit card loans | Total Loans | Risk Tier Category 3</t>
        </is>
      </c>
    </row>
    <row r="29">
      <c r="A29" s="3" t="inlineStr">
        <is>
          <t>Financing Receivable, Past Due [Line Items]</t>
        </is>
      </c>
    </row>
    <row r="30">
      <c r="A30" s="4" t="inlineStr">
        <is>
          <t>Total loans</t>
        </is>
      </c>
      <c r="C30" s="5" t="n">
        <v>4260000</v>
      </c>
      <c r="D30" s="5" t="n">
        <v>4260000</v>
      </c>
      <c r="F30" s="5" t="n">
        <v>282000</v>
      </c>
    </row>
    <row r="31">
      <c r="A31" s="4" t="inlineStr">
        <is>
          <t>Credit card loans | Credit card loans | Total Loans | Risk Tier Category 4</t>
        </is>
      </c>
    </row>
    <row r="32">
      <c r="A32" s="3" t="inlineStr">
        <is>
          <t>Financing Receivable, Past Due [Line Items]</t>
        </is>
      </c>
    </row>
    <row r="33">
      <c r="A33" s="4" t="inlineStr">
        <is>
          <t>Total loans</t>
        </is>
      </c>
      <c r="C33" s="5" t="n">
        <v>4719000</v>
      </c>
      <c r="D33" s="5" t="n">
        <v>4719000</v>
      </c>
      <c r="F33" s="5" t="n">
        <v>321000</v>
      </c>
    </row>
    <row r="34">
      <c r="A34" s="4" t="inlineStr">
        <is>
          <t>Credit card loans | Credit card loans | Total Loans | Risk Tier Category 5</t>
        </is>
      </c>
    </row>
    <row r="35">
      <c r="A35" s="3" t="inlineStr">
        <is>
          <t>Financing Receivable, Past Due [Line Items]</t>
        </is>
      </c>
    </row>
    <row r="36">
      <c r="A36" s="4" t="inlineStr">
        <is>
          <t>Total loans</t>
        </is>
      </c>
      <c r="C36" s="5" t="n">
        <v>4590000</v>
      </c>
      <c r="D36" s="5" t="n">
        <v>4590000</v>
      </c>
      <c r="F36" s="5" t="n">
        <v>492000</v>
      </c>
    </row>
    <row r="37">
      <c r="A37" s="4" t="inlineStr">
        <is>
          <t>Credit card loans | Credit card loans | Total Loans | Risk Tier Category 6</t>
        </is>
      </c>
    </row>
    <row r="38">
      <c r="A38" s="3" t="inlineStr">
        <is>
          <t>Financing Receivable, Past Due [Line Items]</t>
        </is>
      </c>
    </row>
    <row r="39">
      <c r="A39" s="4" t="inlineStr">
        <is>
          <t>Total loans</t>
        </is>
      </c>
      <c r="C39" s="5" t="n">
        <v>4028000</v>
      </c>
      <c r="D39" s="5" t="n">
        <v>4028000</v>
      </c>
      <c r="F39" s="5" t="n">
        <v>335000</v>
      </c>
    </row>
    <row r="40">
      <c r="A40" s="4" t="inlineStr">
        <is>
          <t>Credit card loans | Credit card loans | Total Loans | Risk Tier Category 7</t>
        </is>
      </c>
    </row>
    <row r="41">
      <c r="A41" s="3" t="inlineStr">
        <is>
          <t>Financing Receivable, Past Due [Line Items]</t>
        </is>
      </c>
    </row>
    <row r="42">
      <c r="A42" s="4" t="inlineStr">
        <is>
          <t>Total loans</t>
        </is>
      </c>
      <c r="C42" s="5" t="n">
        <v>5414000</v>
      </c>
      <c r="D42" s="5" t="n">
        <v>5414000</v>
      </c>
      <c r="F42" s="5" t="n">
        <v>338000</v>
      </c>
    </row>
    <row r="43">
      <c r="A43" s="4" t="inlineStr">
        <is>
          <t>Credit card loans | Credit card loans | Total Loans | Risk Tier Category 8</t>
        </is>
      </c>
    </row>
    <row r="44">
      <c r="A44" s="3" t="inlineStr">
        <is>
          <t>Financing Receivable, Past Due [Line Items]</t>
        </is>
      </c>
    </row>
    <row r="45">
      <c r="A45" s="4" t="inlineStr">
        <is>
          <t>Total loans</t>
        </is>
      </c>
      <c r="C45" s="5" t="n">
        <v>7078000</v>
      </c>
      <c r="D45" s="5" t="n">
        <v>7078000</v>
      </c>
      <c r="F45" s="5" t="n">
        <v>696000</v>
      </c>
    </row>
    <row r="46">
      <c r="A46" s="4" t="inlineStr">
        <is>
          <t>Credit card loans | Credit card loans | Total Loans | Risk Tier Category 9</t>
        </is>
      </c>
    </row>
    <row r="47">
      <c r="A47" s="3" t="inlineStr">
        <is>
          <t>Financing Receivable, Past Due [Line Items]</t>
        </is>
      </c>
    </row>
    <row r="48">
      <c r="A48" s="4" t="inlineStr">
        <is>
          <t>Total loans</t>
        </is>
      </c>
      <c r="C48" s="5" t="n">
        <v>3168000</v>
      </c>
      <c r="D48" s="5" t="n">
        <v>3168000</v>
      </c>
      <c r="F48" s="5" t="n">
        <v>169000</v>
      </c>
    </row>
    <row r="49">
      <c r="A49" s="4" t="inlineStr">
        <is>
          <t>Credit card loans | Credit card loans | Total Loans | Risk Tier Category 10</t>
        </is>
      </c>
    </row>
    <row r="50">
      <c r="A50" s="3" t="inlineStr">
        <is>
          <t>Financing Receivable, Past Due [Line Items]</t>
        </is>
      </c>
    </row>
    <row r="51">
      <c r="A51" s="4" t="inlineStr">
        <is>
          <t>Total loans</t>
        </is>
      </c>
      <c r="C51" s="5" t="n">
        <v>2370000</v>
      </c>
      <c r="D51" s="5" t="n">
        <v>2370000</v>
      </c>
      <c r="F51" s="5" t="n">
        <v>347000</v>
      </c>
    </row>
    <row r="52">
      <c r="A52" s="4" t="inlineStr">
        <is>
          <t>Credit card loans | Credit card loans | Current</t>
        </is>
      </c>
    </row>
    <row r="53">
      <c r="A53" s="3" t="inlineStr">
        <is>
          <t>Financing Receivable, Past Due [Line Items]</t>
        </is>
      </c>
    </row>
    <row r="54">
      <c r="A54" s="4" t="inlineStr">
        <is>
          <t>Total loans</t>
        </is>
      </c>
      <c r="C54" s="5" t="n">
        <v>41792000</v>
      </c>
      <c r="D54" s="5" t="n">
        <v>41792000</v>
      </c>
      <c r="F54" s="5" t="n">
        <v>3864000</v>
      </c>
    </row>
    <row r="55">
      <c r="A55" s="4" t="inlineStr">
        <is>
          <t>Credit card loans | Credit card loans | 30–59 Days</t>
        </is>
      </c>
    </row>
    <row r="56">
      <c r="A56" s="3" t="inlineStr">
        <is>
          <t>Financing Receivable, Past Due [Line Items]</t>
        </is>
      </c>
    </row>
    <row r="57">
      <c r="A57" s="4" t="inlineStr">
        <is>
          <t>Total loans</t>
        </is>
      </c>
      <c r="C57" s="5" t="n">
        <v>476000</v>
      </c>
      <c r="D57" s="5" t="n">
        <v>476000</v>
      </c>
      <c r="F57" s="5" t="n">
        <v>74000</v>
      </c>
    </row>
    <row r="58">
      <c r="A58" s="4" t="inlineStr">
        <is>
          <t>Credit card loans | Credit card loans | 60–89 Days</t>
        </is>
      </c>
    </row>
    <row r="59">
      <c r="A59" s="3" t="inlineStr">
        <is>
          <t>Financing Receivable, Past Due [Line Items]</t>
        </is>
      </c>
    </row>
    <row r="60">
      <c r="A60" s="4" t="inlineStr">
        <is>
          <t>Total loans</t>
        </is>
      </c>
      <c r="C60" s="5" t="n">
        <v>240000</v>
      </c>
      <c r="D60" s="5" t="n">
        <v>240000</v>
      </c>
      <c r="F60" s="5" t="n">
        <v>2000</v>
      </c>
    </row>
    <row r="61">
      <c r="A61" s="4" t="inlineStr">
        <is>
          <t>Credit card loans | Credit card loans | ≥ 90 Days</t>
        </is>
      </c>
    </row>
    <row r="62">
      <c r="A62" s="3" t="inlineStr">
        <is>
          <t>Financing Receivable, Past Due [Line Items]</t>
        </is>
      </c>
    </row>
    <row r="63">
      <c r="A63" s="4" t="inlineStr">
        <is>
          <t>Total loans</t>
        </is>
      </c>
      <c r="C63" s="5" t="n">
        <v>117000</v>
      </c>
      <c r="D63" s="5" t="n">
        <v>117000</v>
      </c>
      <c r="F63" s="5" t="n">
        <v>0</v>
      </c>
    </row>
    <row r="64">
      <c r="A64" s="4" t="inlineStr">
        <is>
          <t>Credit card loans | Credit card loans | Total Delinquent Loans</t>
        </is>
      </c>
    </row>
    <row r="65">
      <c r="A65" s="3" t="inlineStr">
        <is>
          <t>Financing Receivable, Past Due [Line Items]</t>
        </is>
      </c>
    </row>
    <row r="66">
      <c r="A66" s="4" t="inlineStr">
        <is>
          <t>Total loans</t>
        </is>
      </c>
      <c r="C66" s="6" t="n">
        <v>833000</v>
      </c>
      <c r="D66" s="6" t="n">
        <v>833000</v>
      </c>
      <c r="F66" s="6" t="n">
        <v>76000</v>
      </c>
    </row>
    <row r="67"/>
    <row r="68">
      <c r="A68" s="4" t="inlineStr">
        <is>
          <t>[1]</t>
        </is>
      </c>
      <c r="B68" s="4" t="inlineStr">
        <is>
          <t>As of June 30, 2021 and December 31, 2020, includes loans measured at fair value of $4,685,348 and $4,859,068, respectively, and loans measured at amortized cost of $42,167 and $20,235, respectively. See Note 1, Note 3, Note 6 and Note 7.</t>
        </is>
      </c>
    </row>
    <row r="69">
      <c r="A69" s="4" t="inlineStr">
        <is>
          <t>[2]</t>
        </is>
      </c>
      <c r="B69" s="4" t="inlineStr">
        <is>
          <t>Financial statement line items include amounts in consolidated variable interest entities (“VIEs”). See Note 4.</t>
        </is>
      </c>
    </row>
  </sheetData>
  <mergeCells count="4">
    <mergeCell ref="A1:B2"/>
    <mergeCell ref="A67:E67"/>
    <mergeCell ref="B68:E68"/>
    <mergeCell ref="B69:E6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rganization, Summary of Significant Accounting Policies and New Accounting Standards - Equity Method Investments (Details) - USD ($) $ in Thousands</t>
        </is>
      </c>
      <c r="B1" s="2" t="inlineStr">
        <is>
          <t>1 Months Ended</t>
        </is>
      </c>
      <c r="D1" s="2" t="inlineStr">
        <is>
          <t>3 Months Ended</t>
        </is>
      </c>
      <c r="F1" s="2" t="inlineStr">
        <is>
          <t>6 Months Ended</t>
        </is>
      </c>
    </row>
    <row r="2">
      <c r="B2" s="2" t="inlineStr">
        <is>
          <t>Jan. 31, 2021</t>
        </is>
      </c>
      <c r="C2" s="2" t="inlineStr">
        <is>
          <t>Dec. 31, 2018</t>
        </is>
      </c>
      <c r="D2" s="2" t="inlineStr">
        <is>
          <t>Jun. 30, 2021</t>
        </is>
      </c>
      <c r="E2" s="2" t="inlineStr">
        <is>
          <t>Jun. 30, 2020</t>
        </is>
      </c>
      <c r="F2" s="2" t="inlineStr">
        <is>
          <t>Jun. 30, 2021</t>
        </is>
      </c>
      <c r="G2" s="2" t="inlineStr">
        <is>
          <t>Jun. 30, 2020</t>
        </is>
      </c>
      <c r="H2" s="2" t="inlineStr">
        <is>
          <t>Dec. 31, 2020</t>
        </is>
      </c>
    </row>
    <row r="3">
      <c r="A3" s="3" t="inlineStr">
        <is>
          <t>Organization, Consolidation and Presentation of Financial Statements [Line Items]</t>
        </is>
      </c>
    </row>
    <row r="4">
      <c r="A4" s="4" t="inlineStr">
        <is>
          <t>Income from equity method investments</t>
        </is>
      </c>
      <c r="F4" s="6" t="n">
        <v>0</v>
      </c>
      <c r="G4" s="6" t="n">
        <v>3560</v>
      </c>
    </row>
    <row r="5">
      <c r="A5" s="4" t="inlineStr">
        <is>
          <t>Equity method investments</t>
        </is>
      </c>
      <c r="D5" s="6" t="n">
        <v>0</v>
      </c>
      <c r="F5" s="5" t="n">
        <v>0</v>
      </c>
      <c r="H5" s="6" t="n">
        <v>107534</v>
      </c>
    </row>
    <row r="6">
      <c r="A6" s="4" t="inlineStr">
        <is>
          <t>Apex Clearing Holdings, LLC</t>
        </is>
      </c>
    </row>
    <row r="7">
      <c r="A7" s="3" t="inlineStr">
        <is>
          <t>Organization, Consolidation and Presentation of Financial Statements [Line Items]</t>
        </is>
      </c>
    </row>
    <row r="8">
      <c r="A8" s="4" t="inlineStr">
        <is>
          <t>Equity method investment, ownership percentage</t>
        </is>
      </c>
      <c r="C8" s="4" t="inlineStr">
        <is>
          <t>16.70%</t>
        </is>
      </c>
    </row>
    <row r="9">
      <c r="A9" s="4" t="inlineStr">
        <is>
          <t>Consideration transferred acquisition of equity method investment</t>
        </is>
      </c>
      <c r="C9" s="6" t="n">
        <v>100</v>
      </c>
      <c r="G9" s="5" t="n">
        <v>145</v>
      </c>
    </row>
    <row r="10">
      <c r="A10" s="4" t="inlineStr">
        <is>
          <t>Proceeds from equity method investments</t>
        </is>
      </c>
      <c r="B10" s="6" t="n">
        <v>107534</v>
      </c>
    </row>
    <row r="11">
      <c r="A11" s="4" t="inlineStr">
        <is>
          <t>Equity method investments</t>
        </is>
      </c>
      <c r="D11" s="5" t="n">
        <v>0</v>
      </c>
      <c r="F11" s="5" t="n">
        <v>0</v>
      </c>
    </row>
    <row r="12">
      <c r="A12" s="4" t="inlineStr">
        <is>
          <t>Proceeds from equity method investment, distribution</t>
        </is>
      </c>
      <c r="D12" s="6" t="n">
        <v>0</v>
      </c>
      <c r="E12" s="6" t="n">
        <v>0</v>
      </c>
      <c r="F12" s="6" t="n">
        <v>0</v>
      </c>
      <c r="G12" s="5" t="n">
        <v>0</v>
      </c>
    </row>
    <row r="13">
      <c r="A13" s="4" t="inlineStr">
        <is>
          <t>Apex Clearing Holdings, LLC | Reportable Segments Total | Non-interest income | Technology Platform</t>
        </is>
      </c>
    </row>
    <row r="14">
      <c r="A14" s="3" t="inlineStr">
        <is>
          <t>Organization, Consolidation and Presentation of Financial Statements [Line Items]</t>
        </is>
      </c>
    </row>
    <row r="15">
      <c r="A15" s="4" t="inlineStr">
        <is>
          <t>Income from equity method investments</t>
        </is>
      </c>
      <c r="E15" s="6" t="n">
        <v>2599</v>
      </c>
      <c r="G15" s="6" t="n">
        <v>359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Summary of Significant Accounting Policies and New Accounting Standards -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Line Items]</t>
        </is>
      </c>
    </row>
    <row r="4">
      <c r="A4" s="4" t="inlineStr">
        <is>
          <t>Derivative liability</t>
        </is>
      </c>
      <c r="B4" s="6" t="n">
        <v>1081</v>
      </c>
      <c r="D4" s="6" t="n">
        <v>1081</v>
      </c>
      <c r="F4" s="6" t="n">
        <v>2955</v>
      </c>
    </row>
    <row r="5">
      <c r="A5" s="4" t="inlineStr">
        <is>
          <t>Gross offsetting asset positions</t>
        </is>
      </c>
      <c r="B5" s="5" t="n">
        <v>0</v>
      </c>
      <c r="D5" s="5" t="n">
        <v>0</v>
      </c>
      <c r="F5" s="5" t="n">
        <v>0</v>
      </c>
    </row>
    <row r="6">
      <c r="A6" s="4" t="inlineStr">
        <is>
          <t>Restricted cash and cash equivalents</t>
        </is>
      </c>
    </row>
    <row r="7">
      <c r="A7" s="3" t="inlineStr">
        <is>
          <t>Organization, Consolidation and Presentation of Financial Statements [Line Items]</t>
        </is>
      </c>
    </row>
    <row r="8">
      <c r="A8" s="4" t="inlineStr">
        <is>
          <t>Cash collateral included in restricted cash and restricted cash equivalents</t>
        </is>
      </c>
      <c r="B8" s="5" t="n">
        <v>888</v>
      </c>
      <c r="D8" s="5" t="n">
        <v>888</v>
      </c>
      <c r="F8" s="6" t="n">
        <v>1746</v>
      </c>
    </row>
    <row r="9">
      <c r="A9" s="4" t="inlineStr">
        <is>
          <t>Not designated as hedging instrument</t>
        </is>
      </c>
    </row>
    <row r="10">
      <c r="A10" s="3" t="inlineStr">
        <is>
          <t>Organization, Consolidation and Presentation of Financial Statements [Line Items]</t>
        </is>
      </c>
    </row>
    <row r="11">
      <c r="A11" s="4" t="inlineStr">
        <is>
          <t>Gain (loss) from fair value changes on derivatives</t>
        </is>
      </c>
      <c r="B11" s="5" t="n">
        <v>-13295</v>
      </c>
      <c r="C11" s="6" t="n">
        <v>-4176</v>
      </c>
      <c r="D11" s="5" t="n">
        <v>14274</v>
      </c>
      <c r="E11" s="6" t="n">
        <v>-28160</v>
      </c>
    </row>
    <row r="12">
      <c r="A12" s="4" t="inlineStr">
        <is>
          <t>Not designated as hedging instrument | Credit default swaps</t>
        </is>
      </c>
    </row>
    <row r="13">
      <c r="A13" s="3" t="inlineStr">
        <is>
          <t>Organization, Consolidation and Presentation of Financial Statements [Line Items]</t>
        </is>
      </c>
    </row>
    <row r="14">
      <c r="A14" s="4" t="inlineStr">
        <is>
          <t>Gain (loss) from fair value changes on derivatives</t>
        </is>
      </c>
      <c r="E14" s="5" t="n">
        <v>22487</v>
      </c>
    </row>
    <row r="15">
      <c r="A15" s="4" t="inlineStr">
        <is>
          <t>Not designated as hedging instrument | Non-interest income, loan originations and sales | Derivative contracts to manage future loan sale execution risk</t>
        </is>
      </c>
    </row>
    <row r="16">
      <c r="A16" s="3" t="inlineStr">
        <is>
          <t>Organization, Consolidation and Presentation of Financial Statements [Line Items]</t>
        </is>
      </c>
    </row>
    <row r="17">
      <c r="A17" s="4" t="inlineStr">
        <is>
          <t>Gain (loss) from fair value changes on derivatives</t>
        </is>
      </c>
      <c r="B17" s="5" t="n">
        <v>-13937</v>
      </c>
      <c r="C17" s="5" t="n">
        <v>-10566</v>
      </c>
      <c r="D17" s="5" t="n">
        <v>22134</v>
      </c>
      <c r="E17" s="5" t="n">
        <v>-46287</v>
      </c>
    </row>
    <row r="18">
      <c r="A18" s="4" t="inlineStr">
        <is>
          <t>Not designated as hedging instrument | Non-interest income, loan originations and sales | IRLCs</t>
        </is>
      </c>
    </row>
    <row r="19">
      <c r="A19" s="3" t="inlineStr">
        <is>
          <t>Organization, Consolidation and Presentation of Financial Statements [Line Items]</t>
        </is>
      </c>
    </row>
    <row r="20">
      <c r="A20" s="4" t="inlineStr">
        <is>
          <t>Gain (loss) from fair value changes on derivatives</t>
        </is>
      </c>
      <c r="B20" s="5" t="n">
        <v>642</v>
      </c>
      <c r="C20" s="5" t="n">
        <v>6390</v>
      </c>
      <c r="D20" s="5" t="n">
        <v>-7860</v>
      </c>
      <c r="E20" s="5" t="n">
        <v>17131</v>
      </c>
    </row>
    <row r="21">
      <c r="A21" s="4" t="inlineStr">
        <is>
          <t>Not designated as hedging instrument | Non-interest income, other operating income | Derivative contracts to manage market risk associated with non-securitization investments</t>
        </is>
      </c>
    </row>
    <row r="22">
      <c r="A22" s="3" t="inlineStr">
        <is>
          <t>Organization, Consolidation and Presentation of Financial Statements [Line Items]</t>
        </is>
      </c>
    </row>
    <row r="23">
      <c r="A23" s="4" t="inlineStr">
        <is>
          <t>Gain (loss) from fair value changes on derivatives</t>
        </is>
      </c>
      <c r="B23" s="6" t="n">
        <v>0</v>
      </c>
      <c r="C23" s="6" t="n">
        <v>0</v>
      </c>
      <c r="D23" s="6" t="n">
        <v>0</v>
      </c>
      <c r="E23" s="6" t="n">
        <v>9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Summary of Significant Accounting Policies and New Accounting Standards - Technology Platform F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Line Items]</t>
        </is>
      </c>
    </row>
    <row r="4">
      <c r="A4" s="4" t="inlineStr">
        <is>
          <t>Total revenue from contracts with customers</t>
        </is>
      </c>
      <c r="B4" s="6" t="n">
        <v>61452</v>
      </c>
      <c r="C4" s="6" t="n">
        <v>19050</v>
      </c>
      <c r="D4" s="6" t="n">
        <v>115679</v>
      </c>
      <c r="E4" s="6" t="n">
        <v>21168</v>
      </c>
    </row>
    <row r="5">
      <c r="A5" s="4" t="inlineStr">
        <is>
          <t>Deferred revenue</t>
        </is>
      </c>
      <c r="B5" s="5" t="n">
        <v>2686</v>
      </c>
      <c r="D5" s="5" t="n">
        <v>2686</v>
      </c>
      <c r="F5" s="6" t="n">
        <v>2520</v>
      </c>
    </row>
    <row r="6">
      <c r="A6" s="4" t="inlineStr">
        <is>
          <t>Deferred revenue, amount recognized</t>
        </is>
      </c>
      <c r="B6" s="5" t="n">
        <v>182</v>
      </c>
      <c r="C6" s="5" t="n">
        <v>76</v>
      </c>
      <c r="D6" s="5" t="n">
        <v>338</v>
      </c>
      <c r="E6" s="5" t="n">
        <v>76</v>
      </c>
    </row>
    <row r="7">
      <c r="A7" s="4" t="inlineStr">
        <is>
          <t>Capitalized sales commission</t>
        </is>
      </c>
      <c r="B7" s="5" t="n">
        <v>558</v>
      </c>
      <c r="D7" s="5" t="n">
        <v>558</v>
      </c>
      <c r="F7" s="5" t="n">
        <v>527</v>
      </c>
    </row>
    <row r="8">
      <c r="A8" s="4" t="inlineStr">
        <is>
          <t>Sales commissions and fees</t>
        </is>
      </c>
      <c r="B8" s="5" t="n">
        <v>961</v>
      </c>
      <c r="C8" s="5" t="n">
        <v>262</v>
      </c>
      <c r="D8" s="5" t="n">
        <v>1770</v>
      </c>
      <c r="E8" s="5" t="n">
        <v>262</v>
      </c>
    </row>
    <row r="9">
      <c r="A9" s="4" t="inlineStr">
        <is>
          <t>Amortization of deferred sales commissions</t>
        </is>
      </c>
      <c r="B9" s="5" t="n">
        <v>79</v>
      </c>
      <c r="C9" s="5" t="n">
        <v>18</v>
      </c>
      <c r="D9" s="5" t="n">
        <v>143</v>
      </c>
      <c r="E9" s="5" t="n">
        <v>18</v>
      </c>
    </row>
    <row r="10">
      <c r="A10" s="4" t="inlineStr">
        <is>
          <t>Accounts receivable, net associated with revenue from contracts with customers</t>
        </is>
      </c>
      <c r="B10" s="5" t="n">
        <v>30410</v>
      </c>
      <c r="D10" s="5" t="n">
        <v>30410</v>
      </c>
      <c r="F10" s="6" t="n">
        <v>23278</v>
      </c>
    </row>
    <row r="11">
      <c r="A11" s="4" t="inlineStr">
        <is>
          <t>Financial Services</t>
        </is>
      </c>
    </row>
    <row r="12">
      <c r="A12" s="3" t="inlineStr">
        <is>
          <t>Organization, Consolidation and Presentation of Financial Statements [Line Items]</t>
        </is>
      </c>
    </row>
    <row r="13">
      <c r="A13" s="4" t="inlineStr">
        <is>
          <t>Total revenue from contracts with customers</t>
        </is>
      </c>
      <c r="B13" s="5" t="n">
        <v>16123</v>
      </c>
      <c r="C13" s="5" t="n">
        <v>2612</v>
      </c>
      <c r="D13" s="5" t="n">
        <v>24249</v>
      </c>
      <c r="E13" s="5" t="n">
        <v>4730</v>
      </c>
    </row>
    <row r="14">
      <c r="A14" s="4" t="inlineStr">
        <is>
          <t>Technology Platform</t>
        </is>
      </c>
    </row>
    <row r="15">
      <c r="A15" s="3" t="inlineStr">
        <is>
          <t>Organization, Consolidation and Presentation of Financial Statements [Line Items]</t>
        </is>
      </c>
    </row>
    <row r="16">
      <c r="A16" s="4" t="inlineStr">
        <is>
          <t>Total revenue from contracts with customers</t>
        </is>
      </c>
      <c r="B16" s="5" t="n">
        <v>45329</v>
      </c>
      <c r="C16" s="5" t="n">
        <v>16438</v>
      </c>
      <c r="D16" s="5" t="n">
        <v>91430</v>
      </c>
      <c r="E16" s="5" t="n">
        <v>16438</v>
      </c>
    </row>
    <row r="17">
      <c r="A17" s="4" t="inlineStr">
        <is>
          <t>Referrals</t>
        </is>
      </c>
    </row>
    <row r="18">
      <c r="A18" s="3" t="inlineStr">
        <is>
          <t>Organization, Consolidation and Presentation of Financial Statements [Line Items]</t>
        </is>
      </c>
    </row>
    <row r="19">
      <c r="A19" s="4" t="inlineStr">
        <is>
          <t>Total revenue from contracts with customers</t>
        </is>
      </c>
      <c r="B19" s="5" t="n">
        <v>3140</v>
      </c>
      <c r="C19" s="5" t="n">
        <v>1163</v>
      </c>
      <c r="D19" s="5" t="n">
        <v>5394</v>
      </c>
      <c r="E19" s="5" t="n">
        <v>2752</v>
      </c>
    </row>
    <row r="20">
      <c r="A20" s="4" t="inlineStr">
        <is>
          <t>Referrals | Financial Services</t>
        </is>
      </c>
    </row>
    <row r="21">
      <c r="A21" s="3" t="inlineStr">
        <is>
          <t>Organization, Consolidation and Presentation of Financial Statements [Line Items]</t>
        </is>
      </c>
    </row>
    <row r="22">
      <c r="A22" s="4" t="inlineStr">
        <is>
          <t>Total revenue from contracts with customers</t>
        </is>
      </c>
      <c r="B22" s="5" t="n">
        <v>3140</v>
      </c>
      <c r="C22" s="5" t="n">
        <v>1163</v>
      </c>
      <c r="D22" s="5" t="n">
        <v>5394</v>
      </c>
      <c r="E22" s="5" t="n">
        <v>2752</v>
      </c>
    </row>
    <row r="23">
      <c r="A23" s="4" t="inlineStr">
        <is>
          <t>Brokerage</t>
        </is>
      </c>
    </row>
    <row r="24">
      <c r="A24" s="3" t="inlineStr">
        <is>
          <t>Organization, Consolidation and Presentation of Financial Statements [Line Items]</t>
        </is>
      </c>
    </row>
    <row r="25">
      <c r="A25" s="4" t="inlineStr">
        <is>
          <t>Total revenue from contracts with customers</t>
        </is>
      </c>
      <c r="B25" s="5" t="n">
        <v>7054</v>
      </c>
      <c r="C25" s="5" t="n">
        <v>869</v>
      </c>
      <c r="D25" s="5" t="n">
        <v>11666</v>
      </c>
      <c r="E25" s="5" t="n">
        <v>1046</v>
      </c>
    </row>
    <row r="26">
      <c r="A26" s="4" t="inlineStr">
        <is>
          <t>Brokerage | Financial Services</t>
        </is>
      </c>
    </row>
    <row r="27">
      <c r="A27" s="3" t="inlineStr">
        <is>
          <t>Organization, Consolidation and Presentation of Financial Statements [Line Items]</t>
        </is>
      </c>
    </row>
    <row r="28">
      <c r="A28" s="4" t="inlineStr">
        <is>
          <t>Total revenue from contracts with customers</t>
        </is>
      </c>
      <c r="B28" s="5" t="n">
        <v>7054</v>
      </c>
      <c r="C28" s="5" t="n">
        <v>869</v>
      </c>
      <c r="D28" s="5" t="n">
        <v>11666</v>
      </c>
      <c r="E28" s="5" t="n">
        <v>1046</v>
      </c>
    </row>
    <row r="29">
      <c r="A29" s="4" t="inlineStr">
        <is>
          <t>Payment network</t>
        </is>
      </c>
    </row>
    <row r="30">
      <c r="A30" s="3" t="inlineStr">
        <is>
          <t>Organization, Consolidation and Presentation of Financial Statements [Line Items]</t>
        </is>
      </c>
    </row>
    <row r="31">
      <c r="A31" s="4" t="inlineStr">
        <is>
          <t>Total revenue from contracts with customers</t>
        </is>
      </c>
      <c r="B31" s="5" t="n">
        <v>1852</v>
      </c>
      <c r="C31" s="5" t="n">
        <v>759</v>
      </c>
      <c r="D31" s="5" t="n">
        <v>3496</v>
      </c>
      <c r="E31" s="5" t="n">
        <v>1057</v>
      </c>
    </row>
    <row r="32">
      <c r="A32" s="4" t="inlineStr">
        <is>
          <t>Payment network | Financial Services</t>
        </is>
      </c>
    </row>
    <row r="33">
      <c r="A33" s="3" t="inlineStr">
        <is>
          <t>Organization, Consolidation and Presentation of Financial Statements [Line Items]</t>
        </is>
      </c>
    </row>
    <row r="34">
      <c r="A34" s="4" t="inlineStr">
        <is>
          <t>Total revenue from contracts with customers</t>
        </is>
      </c>
      <c r="B34" s="5" t="n">
        <v>1473</v>
      </c>
      <c r="C34" s="5" t="n">
        <v>523</v>
      </c>
      <c r="D34" s="5" t="n">
        <v>2675</v>
      </c>
      <c r="E34" s="5" t="n">
        <v>821</v>
      </c>
    </row>
    <row r="35">
      <c r="A35" s="4" t="inlineStr">
        <is>
          <t>Payment network | Technology Platform</t>
        </is>
      </c>
    </row>
    <row r="36">
      <c r="A36" s="3" t="inlineStr">
        <is>
          <t>Organization, Consolidation and Presentation of Financial Statements [Line Items]</t>
        </is>
      </c>
    </row>
    <row r="37">
      <c r="A37" s="4" t="inlineStr">
        <is>
          <t>Total revenue from contracts with customers</t>
        </is>
      </c>
      <c r="B37" s="5" t="n">
        <v>379</v>
      </c>
      <c r="C37" s="5" t="n">
        <v>236</v>
      </c>
      <c r="D37" s="5" t="n">
        <v>821</v>
      </c>
      <c r="E37" s="5" t="n">
        <v>236</v>
      </c>
    </row>
    <row r="38">
      <c r="A38" s="4" t="inlineStr">
        <is>
          <t>Underwriting fees</t>
        </is>
      </c>
    </row>
    <row r="39">
      <c r="A39" s="3" t="inlineStr">
        <is>
          <t>Organization, Consolidation and Presentation of Financial Statements [Line Items]</t>
        </is>
      </c>
    </row>
    <row r="40">
      <c r="A40" s="4" t="inlineStr">
        <is>
          <t>Total revenue from contracts with customers</t>
        </is>
      </c>
      <c r="B40" s="5" t="n">
        <v>1760</v>
      </c>
      <c r="C40" s="5" t="n">
        <v>0</v>
      </c>
      <c r="D40" s="5" t="n">
        <v>1760</v>
      </c>
      <c r="E40" s="5" t="n">
        <v>0</v>
      </c>
    </row>
    <row r="41">
      <c r="A41" s="4" t="inlineStr">
        <is>
          <t>Underwriting fees | Financial Services</t>
        </is>
      </c>
    </row>
    <row r="42">
      <c r="A42" s="3" t="inlineStr">
        <is>
          <t>Organization, Consolidation and Presentation of Financial Statements [Line Items]</t>
        </is>
      </c>
    </row>
    <row r="43">
      <c r="A43" s="4" t="inlineStr">
        <is>
          <t>Total revenue from contracts with customers</t>
        </is>
      </c>
      <c r="B43" s="5" t="n">
        <v>1760</v>
      </c>
      <c r="C43" s="5" t="n">
        <v>0</v>
      </c>
      <c r="D43" s="5" t="n">
        <v>1760</v>
      </c>
      <c r="E43" s="5" t="n">
        <v>0</v>
      </c>
    </row>
    <row r="44">
      <c r="A44" s="4" t="inlineStr">
        <is>
          <t>Enterprise services</t>
        </is>
      </c>
    </row>
    <row r="45">
      <c r="A45" s="3" t="inlineStr">
        <is>
          <t>Organization, Consolidation and Presentation of Financial Statements [Line Items]</t>
        </is>
      </c>
    </row>
    <row r="46">
      <c r="A46" s="4" t="inlineStr">
        <is>
          <t>Total revenue from contracts with customers</t>
        </is>
      </c>
      <c r="B46" s="5" t="n">
        <v>2696</v>
      </c>
      <c r="C46" s="5" t="n">
        <v>57</v>
      </c>
      <c r="D46" s="5" t="n">
        <v>2754</v>
      </c>
      <c r="E46" s="5" t="n">
        <v>111</v>
      </c>
    </row>
    <row r="47">
      <c r="A47" s="4" t="inlineStr">
        <is>
          <t>Enterprise services | Financial Services</t>
        </is>
      </c>
    </row>
    <row r="48">
      <c r="A48" s="3" t="inlineStr">
        <is>
          <t>Organization, Consolidation and Presentation of Financial Statements [Line Items]</t>
        </is>
      </c>
    </row>
    <row r="49">
      <c r="A49" s="4" t="inlineStr">
        <is>
          <t>Total revenue from contracts with customers</t>
        </is>
      </c>
      <c r="B49" s="5" t="n">
        <v>2696</v>
      </c>
      <c r="C49" s="5" t="n">
        <v>57</v>
      </c>
      <c r="D49" s="5" t="n">
        <v>2754</v>
      </c>
      <c r="E49" s="5" t="n">
        <v>111</v>
      </c>
    </row>
    <row r="50">
      <c r="A50" s="4" t="inlineStr">
        <is>
          <t>Technology Platform fees</t>
        </is>
      </c>
    </row>
    <row r="51">
      <c r="A51" s="3" t="inlineStr">
        <is>
          <t>Organization, Consolidation and Presentation of Financial Statements [Line Items]</t>
        </is>
      </c>
    </row>
    <row r="52">
      <c r="A52" s="4" t="inlineStr">
        <is>
          <t>Total revenue from contracts with customers</t>
        </is>
      </c>
      <c r="B52" s="5" t="n">
        <v>44950</v>
      </c>
      <c r="C52" s="5" t="n">
        <v>16202</v>
      </c>
      <c r="D52" s="5" t="n">
        <v>90609</v>
      </c>
      <c r="E52" s="5" t="n">
        <v>16202</v>
      </c>
    </row>
    <row r="53">
      <c r="A53" s="4" t="inlineStr">
        <is>
          <t>Technology Platform fees | Technology Platform</t>
        </is>
      </c>
    </row>
    <row r="54">
      <c r="A54" s="3" t="inlineStr">
        <is>
          <t>Organization, Consolidation and Presentation of Financial Statements [Line Items]</t>
        </is>
      </c>
    </row>
    <row r="55">
      <c r="A55" s="4" t="inlineStr">
        <is>
          <t>Total revenue from contracts with customers</t>
        </is>
      </c>
      <c r="B55" s="6" t="n">
        <v>44950</v>
      </c>
      <c r="C55" s="6" t="n">
        <v>16202</v>
      </c>
      <c r="D55" s="6" t="n">
        <v>90609</v>
      </c>
      <c r="E55" s="6" t="n">
        <v>16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6" customWidth="1" min="2" max="2"/>
    <col width="26"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Business Combinations - Narrative (Details) $ / shares in Units, $ in Thousands</t>
        </is>
      </c>
      <c r="B1" s="2" t="inlineStr">
        <is>
          <t>May 28, 2021USD ($)$ / sharesshares</t>
        </is>
      </c>
      <c r="C1" s="2" t="inlineStr">
        <is>
          <t>May 14, 2020USD ($)shares</t>
        </is>
      </c>
      <c r="D1" s="2" t="inlineStr">
        <is>
          <t>Apr. 28, 2020USD ($)shares</t>
        </is>
      </c>
      <c r="E1" s="2" t="inlineStr">
        <is>
          <t>Apr. 30, 2021USD ($)shares</t>
        </is>
      </c>
      <c r="F1" s="2" t="inlineStr">
        <is>
          <t>Mar. 31, 2021USD ($)</t>
        </is>
      </c>
      <c r="G1" s="2" t="inlineStr">
        <is>
          <t>Jun. 30, 2021USD ($)</t>
        </is>
      </c>
      <c r="H1" s="2" t="inlineStr">
        <is>
          <t>Jun. 30, 2020USD ($)</t>
        </is>
      </c>
      <c r="I1" s="2" t="inlineStr">
        <is>
          <t>Dec. 31, 2020USD ($)</t>
        </is>
      </c>
    </row>
    <row r="2">
      <c r="A2" s="3" t="inlineStr">
        <is>
          <t>Business Acquisition [Line Items]</t>
        </is>
      </c>
    </row>
    <row r="3">
      <c r="A3" s="4" t="inlineStr">
        <is>
          <t>Gross cash consideration from recapitalization</t>
        </is>
      </c>
      <c r="B3" s="6" t="n">
        <v>764800</v>
      </c>
    </row>
    <row r="4">
      <c r="A4" s="4" t="inlineStr">
        <is>
          <t>Value of shares redeemed and canceled</t>
        </is>
      </c>
      <c r="B4" s="5" t="n">
        <v>150000</v>
      </c>
    </row>
    <row r="5">
      <c r="A5" s="4" t="inlineStr">
        <is>
          <t>Equity issuance costs</t>
        </is>
      </c>
      <c r="B5" s="6" t="n">
        <v>27500</v>
      </c>
    </row>
    <row r="6">
      <c r="A6" s="4" t="inlineStr">
        <is>
          <t>Payments for equity issuance costs</t>
        </is>
      </c>
      <c r="G6" s="6" t="n">
        <v>26951</v>
      </c>
      <c r="H6" s="6" t="n">
        <v>0</v>
      </c>
      <c r="I6" s="6" t="n">
        <v>600</v>
      </c>
    </row>
    <row r="7">
      <c r="A7" s="4" t="inlineStr">
        <is>
          <t>Number of shares issued in transaction (in shares) | shares</t>
        </is>
      </c>
      <c r="B7" s="5" t="n">
        <v>122500000</v>
      </c>
    </row>
    <row r="8">
      <c r="A8" s="4" t="inlineStr">
        <is>
          <t>Sale of stock, price per share (in dollars per share) | $ / shares</t>
        </is>
      </c>
      <c r="B8" s="6" t="n">
        <v>10</v>
      </c>
    </row>
    <row r="9">
      <c r="A9" s="4" t="inlineStr">
        <is>
          <t>Aggregate purchase price</t>
        </is>
      </c>
      <c r="B9" s="6" t="n">
        <v>1225000</v>
      </c>
    </row>
    <row r="10">
      <c r="A10" s="4" t="inlineStr">
        <is>
          <t>Exchange ratio</t>
        </is>
      </c>
      <c r="B10" s="10" t="n">
        <v>1.7428</v>
      </c>
    </row>
    <row r="11">
      <c r="A11" s="4" t="inlineStr">
        <is>
          <t>Series 1</t>
        </is>
      </c>
    </row>
    <row r="12">
      <c r="A12" s="3" t="inlineStr">
        <is>
          <t>Business Acquisition [Line Items]</t>
        </is>
      </c>
    </row>
    <row r="13">
      <c r="A13" s="4" t="inlineStr">
        <is>
          <t>Special distribution</t>
        </is>
      </c>
      <c r="G13" s="6" t="n">
        <v>21200</v>
      </c>
    </row>
    <row r="14">
      <c r="A14" s="4" t="inlineStr">
        <is>
          <t>Golden Pacific Bancorp, Inc.</t>
        </is>
      </c>
    </row>
    <row r="15">
      <c r="A15" s="3" t="inlineStr">
        <is>
          <t>Business Acquisition [Line Items]</t>
        </is>
      </c>
    </row>
    <row r="16">
      <c r="A16" s="4" t="inlineStr">
        <is>
          <t>Purchase consideration</t>
        </is>
      </c>
      <c r="F16" s="6" t="n">
        <v>22300</v>
      </c>
    </row>
    <row r="17">
      <c r="A17" s="4" t="inlineStr">
        <is>
          <t>Holdback amount</t>
        </is>
      </c>
      <c r="F17" s="6" t="n">
        <v>700</v>
      </c>
    </row>
    <row r="18">
      <c r="A18" s="4" t="inlineStr">
        <is>
          <t>Galileo Financial Technologies, Inc.</t>
        </is>
      </c>
    </row>
    <row r="19">
      <c r="A19" s="3" t="inlineStr">
        <is>
          <t>Business Acquisition [Line Items]</t>
        </is>
      </c>
    </row>
    <row r="20">
      <c r="A20" s="4" t="inlineStr">
        <is>
          <t>Purchase consideration</t>
        </is>
      </c>
      <c r="C20" s="6" t="n">
        <v>1165241</v>
      </c>
    </row>
    <row r="21">
      <c r="A21" s="4" t="inlineStr">
        <is>
          <t>Percentage of voting interests acquired</t>
        </is>
      </c>
      <c r="C21" s="4" t="inlineStr">
        <is>
          <t>100.00%</t>
        </is>
      </c>
    </row>
    <row r="22">
      <c r="A22" s="4" t="inlineStr">
        <is>
          <t>Consideration transferred, entity shares issued per acquiree share (in shares) | shares</t>
        </is>
      </c>
      <c r="C22" s="11" t="n">
        <v>3.83</v>
      </c>
    </row>
    <row r="23">
      <c r="A23" s="4" t="inlineStr">
        <is>
          <t>Adjustment to reduce initial consideration transferred amount</t>
        </is>
      </c>
      <c r="E23" s="6" t="n">
        <v>743</v>
      </c>
    </row>
    <row r="24">
      <c r="A24" s="4" t="inlineStr">
        <is>
          <t>Cash paid</t>
        </is>
      </c>
      <c r="C24" s="6" t="n">
        <v>75633</v>
      </c>
    </row>
    <row r="25">
      <c r="A25" s="4" t="inlineStr">
        <is>
          <t>Fair value of preferred stock issued</t>
        </is>
      </c>
      <c r="C25" s="5" t="n">
        <v>813413</v>
      </c>
    </row>
    <row r="26">
      <c r="A26" s="4" t="inlineStr">
        <is>
          <t>Intangible assets</t>
        </is>
      </c>
      <c r="C26" s="6" t="n">
        <v>388000</v>
      </c>
    </row>
    <row r="27">
      <c r="A27" s="4" t="inlineStr">
        <is>
          <t>Galileo Financial Technologies, Inc. | Series H-1</t>
        </is>
      </c>
    </row>
    <row r="28">
      <c r="A28" s="3" t="inlineStr">
        <is>
          <t>Business Acquisition [Line Items]</t>
        </is>
      </c>
    </row>
    <row r="29">
      <c r="A29" s="4" t="inlineStr">
        <is>
          <t>Adjustment to reduce initial consideration transferred amount, equivalent number of shares issued (in shares) | shares</t>
        </is>
      </c>
      <c r="E29" s="5" t="n">
        <v>83856</v>
      </c>
    </row>
    <row r="30">
      <c r="A30" s="4" t="inlineStr">
        <is>
          <t>8 Limited</t>
        </is>
      </c>
    </row>
    <row r="31">
      <c r="A31" s="3" t="inlineStr">
        <is>
          <t>Business Acquisition [Line Items]</t>
        </is>
      </c>
    </row>
    <row r="32">
      <c r="A32" s="4" t="inlineStr">
        <is>
          <t>Purchase consideration</t>
        </is>
      </c>
      <c r="D32" s="6" t="n">
        <v>16126</v>
      </c>
    </row>
    <row r="33">
      <c r="A33" s="4" t="inlineStr">
        <is>
          <t>Percentage of voting interests acquired</t>
        </is>
      </c>
      <c r="D33" s="4" t="inlineStr">
        <is>
          <t>100.00%</t>
        </is>
      </c>
    </row>
    <row r="34">
      <c r="A34" s="4" t="inlineStr">
        <is>
          <t>Cash paid</t>
        </is>
      </c>
      <c r="D34" s="6" t="n">
        <v>561</v>
      </c>
    </row>
    <row r="35">
      <c r="A35" s="4" t="inlineStr">
        <is>
          <t>Additional goodwill recognized</t>
        </is>
      </c>
      <c r="D35" s="5" t="n">
        <v>10239</v>
      </c>
    </row>
    <row r="36">
      <c r="A36" s="4" t="inlineStr">
        <is>
          <t>Intangible assets</t>
        </is>
      </c>
      <c r="D36" s="6" t="n">
        <v>5038</v>
      </c>
    </row>
    <row r="37">
      <c r="A37" s="4" t="inlineStr">
        <is>
          <t>8 Limited | Minimum</t>
        </is>
      </c>
    </row>
    <row r="38">
      <c r="A38" s="3" t="inlineStr">
        <is>
          <t>Business Acquisition [Line Items]</t>
        </is>
      </c>
    </row>
    <row r="39">
      <c r="A39" s="4" t="inlineStr">
        <is>
          <t>Acquired identifiable intangible assets amortization period</t>
        </is>
      </c>
      <c r="D39" s="4" t="inlineStr">
        <is>
          <t>3 years 7 months 6 days</t>
        </is>
      </c>
    </row>
    <row r="40">
      <c r="A40" s="4" t="inlineStr">
        <is>
          <t>8 Limited | Maximum</t>
        </is>
      </c>
    </row>
    <row r="41">
      <c r="A41" s="3" t="inlineStr">
        <is>
          <t>Business Acquisition [Line Items]</t>
        </is>
      </c>
    </row>
    <row r="42">
      <c r="A42" s="4" t="inlineStr">
        <is>
          <t>Acquired identifiable intangible assets amortization period</t>
        </is>
      </c>
      <c r="D42" s="4" t="inlineStr">
        <is>
          <t>5 years 8 months 12 days</t>
        </is>
      </c>
    </row>
    <row r="43">
      <c r="A43" s="4" t="inlineStr">
        <is>
          <t>8 Limited | Common Stock</t>
        </is>
      </c>
    </row>
    <row r="44">
      <c r="A44" s="3" t="inlineStr">
        <is>
          <t>Business Acquisition [Line Items]</t>
        </is>
      </c>
    </row>
    <row r="45">
      <c r="A45" s="4" t="inlineStr">
        <is>
          <t>Fair value of preferred stock issued</t>
        </is>
      </c>
      <c r="D45" s="6" t="n">
        <v>15565</v>
      </c>
    </row>
    <row r="46">
      <c r="A46" s="4" t="inlineStr">
        <is>
          <t>Consideration transferred, shares issued (in shares) | shares</t>
        </is>
      </c>
      <c r="D46" s="5" t="n">
        <v>2240005</v>
      </c>
    </row>
    <row r="47">
      <c r="A47" s="4" t="inlineStr">
        <is>
          <t>Consideration transferred, shares issued (in shares) | shares</t>
        </is>
      </c>
      <c r="D47" s="5" t="n">
        <v>1919356</v>
      </c>
    </row>
    <row r="48">
      <c r="A48" s="4" t="inlineStr">
        <is>
          <t>Consideration transferred, shares issuable, term for issue</t>
        </is>
      </c>
      <c r="D48" s="4" t="inlineStr">
        <is>
          <t>18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Purchase Consideration (Details) - Galileo Financial Technologies, Inc. $ in Thousands</t>
        </is>
      </c>
      <c r="B1" s="2" t="inlineStr">
        <is>
          <t>May 14, 2020USD ($)</t>
        </is>
      </c>
    </row>
    <row r="2">
      <c r="A2" s="3" t="inlineStr">
        <is>
          <t>Business Combination, Consideration Transferred [Abstract]</t>
        </is>
      </c>
    </row>
    <row r="3">
      <c r="A3" s="4" t="inlineStr">
        <is>
          <t>Cash paid</t>
        </is>
      </c>
      <c r="B3" s="6" t="n">
        <v>75633</v>
      </c>
    </row>
    <row r="4">
      <c r="A4" s="4" t="inlineStr">
        <is>
          <t>Seller note</t>
        </is>
      </c>
      <c r="B4" s="5" t="n">
        <v>243998</v>
      </c>
    </row>
    <row r="5">
      <c r="A5" s="4" t="inlineStr">
        <is>
          <t>Fair value of preferred stock issued</t>
        </is>
      </c>
      <c r="B5" s="5" t="n">
        <v>813413</v>
      </c>
    </row>
    <row r="6">
      <c r="A6" s="4" t="inlineStr">
        <is>
          <t>Fair value of common stock options assumed</t>
        </is>
      </c>
      <c r="B6" s="5" t="n">
        <v>32197</v>
      </c>
    </row>
    <row r="7">
      <c r="A7" s="4" t="inlineStr">
        <is>
          <t>Total purchase consideration</t>
        </is>
      </c>
      <c r="B7" s="6" t="n">
        <v>1165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Schedule of Finite-Lived Intangible Assets Assumed (Details) - Galileo Financial Technologies, Inc. $ in Thousands</t>
        </is>
      </c>
      <c r="B1" s="2" t="inlineStr">
        <is>
          <t>May 14, 2020USD ($)</t>
        </is>
      </c>
    </row>
    <row r="2">
      <c r="A2" s="3" t="inlineStr">
        <is>
          <t>Business Acquisition [Line Items]</t>
        </is>
      </c>
    </row>
    <row r="3">
      <c r="A3" s="4" t="inlineStr">
        <is>
          <t>Gross Carrying Amount</t>
        </is>
      </c>
      <c r="B3" s="6" t="n">
        <v>388000</v>
      </c>
    </row>
    <row r="4">
      <c r="A4" s="4" t="inlineStr">
        <is>
          <t>Developed technology</t>
        </is>
      </c>
    </row>
    <row r="5">
      <c r="A5" s="3" t="inlineStr">
        <is>
          <t>Business Acquisition [Line Items]</t>
        </is>
      </c>
    </row>
    <row r="6">
      <c r="A6" s="4" t="inlineStr">
        <is>
          <t>Gross Carrying Amount</t>
        </is>
      </c>
      <c r="B6" s="6" t="n">
        <v>253000</v>
      </c>
    </row>
    <row r="7">
      <c r="A7" s="4" t="inlineStr">
        <is>
          <t>Weighted Average Useful Life (Years)</t>
        </is>
      </c>
      <c r="B7" s="4" t="inlineStr">
        <is>
          <t>8 years 7 months 6 days</t>
        </is>
      </c>
    </row>
    <row r="8">
      <c r="A8" s="4" t="inlineStr">
        <is>
          <t>Customer-related</t>
        </is>
      </c>
    </row>
    <row r="9">
      <c r="A9" s="3" t="inlineStr">
        <is>
          <t>Business Acquisition [Line Items]</t>
        </is>
      </c>
    </row>
    <row r="10">
      <c r="A10" s="4" t="inlineStr">
        <is>
          <t>Gross Carrying Amount</t>
        </is>
      </c>
      <c r="B10" s="6" t="n">
        <v>125000</v>
      </c>
    </row>
    <row r="11">
      <c r="A11" s="4" t="inlineStr">
        <is>
          <t>Weighted Average Useful Life (Years)</t>
        </is>
      </c>
      <c r="B11" s="4" t="inlineStr">
        <is>
          <t>3 years 7 months 6 days</t>
        </is>
      </c>
    </row>
    <row r="12">
      <c r="A12" s="4" t="inlineStr">
        <is>
          <t>Trade names, trademarks and domain names</t>
        </is>
      </c>
    </row>
    <row r="13">
      <c r="A13" s="3" t="inlineStr">
        <is>
          <t>Business Acquisition [Line Items]</t>
        </is>
      </c>
    </row>
    <row r="14">
      <c r="A14" s="4" t="inlineStr">
        <is>
          <t>Gross Carrying Amount</t>
        </is>
      </c>
      <c r="B14" s="6" t="n">
        <v>10000</v>
      </c>
    </row>
    <row r="15">
      <c r="A15" s="4" t="inlineStr">
        <is>
          <t>Weighted Average Useful Life (Years)</t>
        </is>
      </c>
      <c r="B15" s="4" t="inlineStr">
        <is>
          <t>8 years 7 months 6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forma Information (Details) - Galileo Financial Technologies, Inc. - USD ($)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Total net revenue</t>
        </is>
      </c>
      <c r="B4" s="6" t="n">
        <v>127190</v>
      </c>
      <c r="C4" s="6" t="n">
        <v>226468</v>
      </c>
    </row>
    <row r="5">
      <c r="A5" s="4" t="inlineStr">
        <is>
          <t>Net income (loss)</t>
        </is>
      </c>
      <c r="B5" s="6" t="n">
        <v>5214</v>
      </c>
      <c r="C5" s="6" t="n">
        <v>-1124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Loans - Schedule of Loan Portfolio (Details) - USD ($) $ in Thousands</t>
        </is>
      </c>
      <c r="C1" s="2" t="inlineStr">
        <is>
          <t>6 Months Ended</t>
        </is>
      </c>
    </row>
    <row r="2">
      <c r="C2" s="2" t="inlineStr">
        <is>
          <t>Jun. 30, 2021</t>
        </is>
      </c>
      <c r="D2" s="2" t="inlineStr">
        <is>
          <t>Dec. 31, 2020</t>
        </is>
      </c>
    </row>
    <row r="3">
      <c r="A3" s="3" t="inlineStr">
        <is>
          <t>Loans and Leases Receivable Disclosure [Line Items]</t>
        </is>
      </c>
    </row>
    <row r="4">
      <c r="A4" s="4" t="inlineStr">
        <is>
          <t>Total loans at fair value</t>
        </is>
      </c>
      <c r="C4" s="6" t="n">
        <v>4685348</v>
      </c>
      <c r="D4" s="6" t="n">
        <v>4859068</v>
      </c>
    </row>
    <row r="5">
      <c r="A5" s="4" t="inlineStr">
        <is>
          <t>Total loans</t>
        </is>
      </c>
      <c r="B5" s="4" t="inlineStr">
        <is>
          <t>[1],[2]</t>
        </is>
      </c>
      <c r="C5" s="5" t="n">
        <v>4727515</v>
      </c>
      <c r="D5" s="5" t="n">
        <v>4879303</v>
      </c>
    </row>
    <row r="6">
      <c r="A6" s="4" t="inlineStr">
        <is>
          <t>Commercial Loans</t>
        </is>
      </c>
    </row>
    <row r="7">
      <c r="A7" s="3" t="inlineStr">
        <is>
          <t>Loans and Leases Receivable Disclosure [Line Items]</t>
        </is>
      </c>
    </row>
    <row r="8">
      <c r="A8" s="4" t="inlineStr">
        <is>
          <t>Total loans</t>
        </is>
      </c>
      <c r="D8" s="5" t="n">
        <v>16500</v>
      </c>
    </row>
    <row r="9">
      <c r="A9" s="4" t="inlineStr">
        <is>
          <t>Accumulated interest</t>
        </is>
      </c>
      <c r="D9" s="5" t="n">
        <v>12</v>
      </c>
    </row>
    <row r="10">
      <c r="A10" s="4" t="inlineStr">
        <is>
          <t>Credit Card Loans and Commercial Loans</t>
        </is>
      </c>
    </row>
    <row r="11">
      <c r="A11" s="3" t="inlineStr">
        <is>
          <t>Loans and Leases Receivable Disclosure [Line Items]</t>
        </is>
      </c>
    </row>
    <row r="12">
      <c r="A12" s="4" t="inlineStr">
        <is>
          <t>Total loans</t>
        </is>
      </c>
      <c r="C12" s="5" t="n">
        <v>42167</v>
      </c>
      <c r="D12" s="5" t="n">
        <v>20235</v>
      </c>
    </row>
    <row r="13">
      <c r="A13" s="4" t="inlineStr">
        <is>
          <t>Securitized student loans | Student Loans</t>
        </is>
      </c>
    </row>
    <row r="14">
      <c r="A14" s="3" t="inlineStr">
        <is>
          <t>Loans and Leases Receivable Disclosure [Line Items]</t>
        </is>
      </c>
    </row>
    <row r="15">
      <c r="A15" s="4" t="inlineStr">
        <is>
          <t>Total loans at fair value</t>
        </is>
      </c>
      <c r="C15" s="5" t="n">
        <v>716980</v>
      </c>
      <c r="D15" s="5" t="n">
        <v>908427</v>
      </c>
    </row>
    <row r="16">
      <c r="A16" s="4" t="inlineStr">
        <is>
          <t>Securitized personal loans | Personal Loans</t>
        </is>
      </c>
    </row>
    <row r="17">
      <c r="A17" s="3" t="inlineStr">
        <is>
          <t>Loans and Leases Receivable Disclosure [Line Items]</t>
        </is>
      </c>
    </row>
    <row r="18">
      <c r="A18" s="4" t="inlineStr">
        <is>
          <t>Total loans at fair value</t>
        </is>
      </c>
      <c r="C18" s="5" t="n">
        <v>374099</v>
      </c>
      <c r="D18" s="5" t="n">
        <v>559743</v>
      </c>
    </row>
    <row r="19">
      <c r="A19" s="4" t="inlineStr">
        <is>
          <t>Student loans | Student Loans</t>
        </is>
      </c>
    </row>
    <row r="20">
      <c r="A20" s="3" t="inlineStr">
        <is>
          <t>Loans and Leases Receivable Disclosure [Line Items]</t>
        </is>
      </c>
    </row>
    <row r="21">
      <c r="A21" s="4" t="inlineStr">
        <is>
          <t>Total loans at fair value</t>
        </is>
      </c>
      <c r="C21" s="5" t="n">
        <v>2022513</v>
      </c>
      <c r="D21" s="5" t="n">
        <v>1958032</v>
      </c>
    </row>
    <row r="22">
      <c r="A22" s="4" t="inlineStr">
        <is>
          <t>Home loans | Home Loans</t>
        </is>
      </c>
    </row>
    <row r="23">
      <c r="A23" s="3" t="inlineStr">
        <is>
          <t>Loans and Leases Receivable Disclosure [Line Items]</t>
        </is>
      </c>
    </row>
    <row r="24">
      <c r="A24" s="4" t="inlineStr">
        <is>
          <t>Total loans at fair value</t>
        </is>
      </c>
      <c r="C24" s="5" t="n">
        <v>182313</v>
      </c>
      <c r="D24" s="5" t="n">
        <v>179689</v>
      </c>
    </row>
    <row r="25">
      <c r="A25" s="4" t="inlineStr">
        <is>
          <t>Personal loans | Personal Loans</t>
        </is>
      </c>
    </row>
    <row r="26">
      <c r="A26" s="3" t="inlineStr">
        <is>
          <t>Loans and Leases Receivable Disclosure [Line Items]</t>
        </is>
      </c>
    </row>
    <row r="27">
      <c r="A27" s="4" t="inlineStr">
        <is>
          <t>Total loans at fair value</t>
        </is>
      </c>
      <c r="C27" s="5" t="n">
        <v>1389443</v>
      </c>
      <c r="D27" s="5" t="n">
        <v>1253177</v>
      </c>
    </row>
    <row r="28">
      <c r="A28" s="4" t="inlineStr">
        <is>
          <t>Credit card loans | Credit Card Loans</t>
        </is>
      </c>
    </row>
    <row r="29">
      <c r="A29" s="3" t="inlineStr">
        <is>
          <t>Loans and Leases Receivable Disclosure [Line Items]</t>
        </is>
      </c>
    </row>
    <row r="30">
      <c r="A30" s="4" t="inlineStr">
        <is>
          <t>Total loans</t>
        </is>
      </c>
      <c r="C30" s="5" t="n">
        <v>42167</v>
      </c>
      <c r="D30" s="5" t="n">
        <v>3723</v>
      </c>
    </row>
    <row r="31">
      <c r="A31" s="4" t="inlineStr">
        <is>
          <t>Origination of loans</t>
        </is>
      </c>
      <c r="C31" s="5" t="n">
        <v>107346</v>
      </c>
    </row>
    <row r="32">
      <c r="A32" s="4" t="inlineStr">
        <is>
          <t>Principal payments</t>
        </is>
      </c>
      <c r="C32" s="5" t="n">
        <v>68661</v>
      </c>
    </row>
    <row r="33">
      <c r="A33" s="4" t="inlineStr">
        <is>
          <t>Accumulated interest</t>
        </is>
      </c>
      <c r="C33" s="5" t="n">
        <v>233</v>
      </c>
      <c r="D33" s="5" t="n">
        <v>2</v>
      </c>
    </row>
    <row r="34">
      <c r="A34" s="4" t="inlineStr">
        <is>
          <t>Commercial loan | Commercial Loans</t>
        </is>
      </c>
    </row>
    <row r="35">
      <c r="A35" s="3" t="inlineStr">
        <is>
          <t>Loans and Leases Receivable Disclosure [Line Items]</t>
        </is>
      </c>
    </row>
    <row r="36">
      <c r="A36" s="4" t="inlineStr">
        <is>
          <t>Total loans</t>
        </is>
      </c>
      <c r="C36" s="6" t="n">
        <v>0</v>
      </c>
      <c r="D36" s="6" t="n">
        <v>16512</v>
      </c>
    </row>
    <row r="37"/>
    <row r="38">
      <c r="A38" s="4" t="inlineStr">
        <is>
          <t>[1]</t>
        </is>
      </c>
      <c r="B38" s="4" t="inlineStr">
        <is>
          <t>As of June 30, 2021 and December 31, 2020, includes loans measured at fair value of $4,685,348 and $4,859,068, respectively, and loans measured at amortized cost of $42,167 and $20,235, respectively. See Note 1, Note 3, Note 6 and Note 7.</t>
        </is>
      </c>
    </row>
    <row r="39">
      <c r="A39" s="4" t="inlineStr">
        <is>
          <t>[2]</t>
        </is>
      </c>
      <c r="B39" s="4" t="inlineStr">
        <is>
          <t>Financial statement line items include amounts in consolidated variable interest entities (“VIEs”). See Note 4.</t>
        </is>
      </c>
    </row>
  </sheetData>
  <mergeCells count="4">
    <mergeCell ref="A1:B2"/>
    <mergeCell ref="A37:C37"/>
    <mergeCell ref="B38:C38"/>
    <mergeCell ref="B39:C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USD ($) $ in Thousands</t>
        </is>
      </c>
      <c r="B1" s="2" t="inlineStr">
        <is>
          <t>Jun. 30, 2021</t>
        </is>
      </c>
      <c r="C1" s="2" t="inlineStr">
        <is>
          <t>Dec. 31, 2020</t>
        </is>
      </c>
    </row>
    <row r="2">
      <c r="A2" s="3" t="inlineStr">
        <is>
          <t>Loans and Leases Receivable Disclosure [Line Items]</t>
        </is>
      </c>
    </row>
    <row r="3">
      <c r="A3" s="4" t="inlineStr">
        <is>
          <t>Fair value of loans 90 days or more delinquent</t>
        </is>
      </c>
      <c r="B3" s="6" t="n">
        <v>4685348</v>
      </c>
      <c r="C3" s="6" t="n">
        <v>4859068</v>
      </c>
    </row>
    <row r="4">
      <c r="A4" s="4" t="inlineStr">
        <is>
          <t>Student Loans | Student Loans</t>
        </is>
      </c>
    </row>
    <row r="5">
      <c r="A5" s="3" t="inlineStr">
        <is>
          <t>Loans and Leases Receivable Disclosure [Line Items]</t>
        </is>
      </c>
    </row>
    <row r="6">
      <c r="A6" s="4" t="inlineStr">
        <is>
          <t>Fair value of loans 90 days or more delinquent</t>
        </is>
      </c>
      <c r="B6" s="5" t="n">
        <v>2022513</v>
      </c>
      <c r="C6" s="5" t="n">
        <v>1958032</v>
      </c>
    </row>
    <row r="7">
      <c r="A7" s="4" t="inlineStr">
        <is>
          <t>Home Loans | Home Loans</t>
        </is>
      </c>
    </row>
    <row r="8">
      <c r="A8" s="3" t="inlineStr">
        <is>
          <t>Loans and Leases Receivable Disclosure [Line Items]</t>
        </is>
      </c>
    </row>
    <row r="9">
      <c r="A9" s="4" t="inlineStr">
        <is>
          <t>Fair value of loans 90 days or more delinquent</t>
        </is>
      </c>
      <c r="B9" s="5" t="n">
        <v>182313</v>
      </c>
      <c r="C9" s="5" t="n">
        <v>179689</v>
      </c>
    </row>
    <row r="10">
      <c r="A10" s="4" t="inlineStr">
        <is>
          <t>Personal Loans | Personal Loans</t>
        </is>
      </c>
    </row>
    <row r="11">
      <c r="A11" s="3" t="inlineStr">
        <is>
          <t>Loans and Leases Receivable Disclosure [Line Items]</t>
        </is>
      </c>
    </row>
    <row r="12">
      <c r="A12" s="4" t="inlineStr">
        <is>
          <t>Fair value of loans 90 days or more delinquent</t>
        </is>
      </c>
      <c r="B12" s="5" t="n">
        <v>1389443</v>
      </c>
      <c r="C12" s="5" t="n">
        <v>1253177</v>
      </c>
    </row>
    <row r="13">
      <c r="A13" s="4" t="inlineStr">
        <is>
          <t>Fair Value, Recurring | Fair Value</t>
        </is>
      </c>
    </row>
    <row r="14">
      <c r="A14" s="3" t="inlineStr">
        <is>
          <t>Loans and Leases Receivable Disclosure [Line Items]</t>
        </is>
      </c>
    </row>
    <row r="15">
      <c r="A15" s="4" t="inlineStr">
        <is>
          <t>Unpaid principal</t>
        </is>
      </c>
      <c r="B15" s="5" t="n">
        <v>4529851</v>
      </c>
      <c r="C15" s="5" t="n">
        <v>4726724</v>
      </c>
    </row>
    <row r="16">
      <c r="A16" s="4" t="inlineStr">
        <is>
          <t>Accumulated interest</t>
        </is>
      </c>
      <c r="B16" s="5" t="n">
        <v>17161</v>
      </c>
      <c r="C16" s="5" t="n">
        <v>21171</v>
      </c>
    </row>
    <row r="17">
      <c r="A17" s="4" t="inlineStr">
        <is>
          <t>Cumulative fair value adjustments</t>
        </is>
      </c>
      <c r="B17" s="5" t="n">
        <v>138336</v>
      </c>
      <c r="C17" s="5" t="n">
        <v>111173</v>
      </c>
    </row>
    <row r="18">
      <c r="A18" s="4" t="inlineStr">
        <is>
          <t>Fair value of loans 90 days or more delinquent</t>
        </is>
      </c>
      <c r="B18" s="5" t="n">
        <v>4685348</v>
      </c>
      <c r="C18" s="5" t="n">
        <v>4859068</v>
      </c>
    </row>
    <row r="19">
      <c r="A19" s="4" t="inlineStr">
        <is>
          <t>Fair Value, Recurring | Fair Value | Fair value of loans 90 days or more delinquent</t>
        </is>
      </c>
    </row>
    <row r="20">
      <c r="A20" s="3" t="inlineStr">
        <is>
          <t>Loans and Leases Receivable Disclosure [Line Items]</t>
        </is>
      </c>
    </row>
    <row r="21">
      <c r="A21" s="4" t="inlineStr">
        <is>
          <t>Unpaid principal</t>
        </is>
      </c>
      <c r="B21" s="5" t="n">
        <v>4209</v>
      </c>
      <c r="C21" s="5" t="n">
        <v>5245</v>
      </c>
    </row>
    <row r="22">
      <c r="A22" s="4" t="inlineStr">
        <is>
          <t>Accumulated interest</t>
        </is>
      </c>
      <c r="B22" s="5" t="n">
        <v>160</v>
      </c>
      <c r="C22" s="5" t="n">
        <v>247</v>
      </c>
    </row>
    <row r="23">
      <c r="A23" s="4" t="inlineStr">
        <is>
          <t>Cumulative fair value adjustments</t>
        </is>
      </c>
      <c r="B23" s="5" t="n">
        <v>-3302</v>
      </c>
      <c r="C23" s="5" t="n">
        <v>-4314</v>
      </c>
    </row>
    <row r="24">
      <c r="A24" s="4" t="inlineStr">
        <is>
          <t>Fair value of loans 90 days or more delinquent</t>
        </is>
      </c>
      <c r="B24" s="5" t="n">
        <v>1067</v>
      </c>
      <c r="C24" s="5" t="n">
        <v>1178</v>
      </c>
    </row>
    <row r="25">
      <c r="A25" s="4" t="inlineStr">
        <is>
          <t>Fair Value, Recurring | Fair Value | Student Loans | Student Loans</t>
        </is>
      </c>
    </row>
    <row r="26">
      <c r="A26" s="3" t="inlineStr">
        <is>
          <t>Loans and Leases Receivable Disclosure [Line Items]</t>
        </is>
      </c>
    </row>
    <row r="27">
      <c r="A27" s="4" t="inlineStr">
        <is>
          <t>Unpaid principal</t>
        </is>
      </c>
      <c r="B27" s="5" t="n">
        <v>2646209</v>
      </c>
      <c r="C27" s="5" t="n">
        <v>2774511</v>
      </c>
    </row>
    <row r="28">
      <c r="A28" s="4" t="inlineStr">
        <is>
          <t>Accumulated interest</t>
        </is>
      </c>
      <c r="B28" s="5" t="n">
        <v>7820</v>
      </c>
      <c r="C28" s="5" t="n">
        <v>9472</v>
      </c>
    </row>
    <row r="29">
      <c r="A29" s="4" t="inlineStr">
        <is>
          <t>Cumulative fair value adjustments</t>
        </is>
      </c>
      <c r="B29" s="5" t="n">
        <v>85464</v>
      </c>
      <c r="C29" s="5" t="n">
        <v>82476</v>
      </c>
    </row>
    <row r="30">
      <c r="A30" s="4" t="inlineStr">
        <is>
          <t>Fair value of loans 90 days or more delinquent</t>
        </is>
      </c>
      <c r="B30" s="5" t="n">
        <v>2739493</v>
      </c>
      <c r="C30" s="5" t="n">
        <v>2866459</v>
      </c>
    </row>
    <row r="31">
      <c r="A31" s="4" t="inlineStr">
        <is>
          <t>Fair Value, Recurring | Fair Value | Student Loans | Fair value of loans 90 days or more delinquent | Student Loans</t>
        </is>
      </c>
    </row>
    <row r="32">
      <c r="A32" s="3" t="inlineStr">
        <is>
          <t>Loans and Leases Receivable Disclosure [Line Items]</t>
        </is>
      </c>
    </row>
    <row r="33">
      <c r="A33" s="4" t="inlineStr">
        <is>
          <t>Unpaid principal</t>
        </is>
      </c>
      <c r="B33" s="5" t="n">
        <v>1186</v>
      </c>
      <c r="C33" s="5" t="n">
        <v>1046</v>
      </c>
    </row>
    <row r="34">
      <c r="A34" s="4" t="inlineStr">
        <is>
          <t>Accumulated interest</t>
        </is>
      </c>
      <c r="B34" s="5" t="n">
        <v>55</v>
      </c>
      <c r="C34" s="5" t="n">
        <v>37</v>
      </c>
    </row>
    <row r="35">
      <c r="A35" s="4" t="inlineStr">
        <is>
          <t>Cumulative fair value adjustments</t>
        </is>
      </c>
      <c r="B35" s="5" t="n">
        <v>-556</v>
      </c>
      <c r="C35" s="5" t="n">
        <v>-442</v>
      </c>
    </row>
    <row r="36">
      <c r="A36" s="4" t="inlineStr">
        <is>
          <t>Fair value of loans 90 days or more delinquent</t>
        </is>
      </c>
      <c r="B36" s="5" t="n">
        <v>685</v>
      </c>
      <c r="C36" s="5" t="n">
        <v>641</v>
      </c>
    </row>
    <row r="37">
      <c r="A37" s="4" t="inlineStr">
        <is>
          <t>Fair Value, Recurring | Fair Value | Home Loans | Home Loans</t>
        </is>
      </c>
    </row>
    <row r="38">
      <c r="A38" s="3" t="inlineStr">
        <is>
          <t>Loans and Leases Receivable Disclosure [Line Items]</t>
        </is>
      </c>
    </row>
    <row r="39">
      <c r="A39" s="4" t="inlineStr">
        <is>
          <t>Unpaid principal</t>
        </is>
      </c>
      <c r="B39" s="5" t="n">
        <v>178373</v>
      </c>
      <c r="C39" s="5" t="n">
        <v>171967</v>
      </c>
    </row>
    <row r="40">
      <c r="A40" s="4" t="inlineStr">
        <is>
          <t>Accumulated interest</t>
        </is>
      </c>
      <c r="B40" s="5" t="n">
        <v>123</v>
      </c>
      <c r="C40" s="5" t="n">
        <v>141</v>
      </c>
    </row>
    <row r="41">
      <c r="A41" s="4" t="inlineStr">
        <is>
          <t>Cumulative fair value adjustments</t>
        </is>
      </c>
      <c r="B41" s="5" t="n">
        <v>3817</v>
      </c>
      <c r="C41" s="5" t="n">
        <v>7581</v>
      </c>
    </row>
    <row r="42">
      <c r="A42" s="4" t="inlineStr">
        <is>
          <t>Fair value of loans 90 days or more delinquent</t>
        </is>
      </c>
      <c r="B42" s="5" t="n">
        <v>182313</v>
      </c>
      <c r="C42" s="5" t="n">
        <v>179689</v>
      </c>
    </row>
    <row r="43">
      <c r="A43" s="4" t="inlineStr">
        <is>
          <t>Fair Value, Recurring | Fair Value | Personal Loans | Personal Loans</t>
        </is>
      </c>
    </row>
    <row r="44">
      <c r="A44" s="3" t="inlineStr">
        <is>
          <t>Loans and Leases Receivable Disclosure [Line Items]</t>
        </is>
      </c>
    </row>
    <row r="45">
      <c r="A45" s="4" t="inlineStr">
        <is>
          <t>Unpaid principal</t>
        </is>
      </c>
      <c r="B45" s="5" t="n">
        <v>1705269</v>
      </c>
      <c r="C45" s="5" t="n">
        <v>1780246</v>
      </c>
    </row>
    <row r="46">
      <c r="A46" s="4" t="inlineStr">
        <is>
          <t>Accumulated interest</t>
        </is>
      </c>
      <c r="B46" s="5" t="n">
        <v>9218</v>
      </c>
      <c r="C46" s="5" t="n">
        <v>11558</v>
      </c>
    </row>
    <row r="47">
      <c r="A47" s="4" t="inlineStr">
        <is>
          <t>Cumulative fair value adjustments</t>
        </is>
      </c>
      <c r="B47" s="5" t="n">
        <v>49055</v>
      </c>
      <c r="C47" s="5" t="n">
        <v>21116</v>
      </c>
    </row>
    <row r="48">
      <c r="A48" s="4" t="inlineStr">
        <is>
          <t>Fair value of loans 90 days or more delinquent</t>
        </is>
      </c>
      <c r="B48" s="5" t="n">
        <v>1763542</v>
      </c>
      <c r="C48" s="5" t="n">
        <v>1812920</v>
      </c>
    </row>
    <row r="49">
      <c r="A49" s="4" t="inlineStr">
        <is>
          <t>Fair Value, Recurring | Fair Value | Personal Loans | Fair value of loans 90 days or more delinquent | Personal Loans</t>
        </is>
      </c>
    </row>
    <row r="50">
      <c r="A50" s="3" t="inlineStr">
        <is>
          <t>Loans and Leases Receivable Disclosure [Line Items]</t>
        </is>
      </c>
    </row>
    <row r="51">
      <c r="A51" s="4" t="inlineStr">
        <is>
          <t>Unpaid principal</t>
        </is>
      </c>
      <c r="B51" s="5" t="n">
        <v>3023</v>
      </c>
      <c r="C51" s="5" t="n">
        <v>4199</v>
      </c>
    </row>
    <row r="52">
      <c r="A52" s="4" t="inlineStr">
        <is>
          <t>Accumulated interest</t>
        </is>
      </c>
      <c r="B52" s="5" t="n">
        <v>105</v>
      </c>
      <c r="C52" s="5" t="n">
        <v>210</v>
      </c>
    </row>
    <row r="53">
      <c r="A53" s="4" t="inlineStr">
        <is>
          <t>Cumulative fair value adjustments</t>
        </is>
      </c>
      <c r="B53" s="5" t="n">
        <v>-2746</v>
      </c>
      <c r="C53" s="5" t="n">
        <v>-3872</v>
      </c>
    </row>
    <row r="54">
      <c r="A54" s="4" t="inlineStr">
        <is>
          <t>Fair value of loans 90 days or more delinquent</t>
        </is>
      </c>
      <c r="B54" s="6" t="n">
        <v>382</v>
      </c>
      <c r="C54" s="6" t="n">
        <v>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0" customWidth="1" min="5" max="5"/>
    <col width="61" customWidth="1" min="6" max="6"/>
    <col width="13" customWidth="1" min="7" max="7"/>
    <col width="32" customWidth="1" min="8" max="8"/>
    <col width="73" customWidth="1" min="9" max="9"/>
    <col width="27" customWidth="1" min="10" max="10"/>
    <col width="46" customWidth="1" min="11" max="11"/>
    <col width="37" customWidth="1" min="12" max="12"/>
    <col width="56" customWidth="1" min="13" max="13"/>
    <col width="20" customWidth="1" min="14" max="14"/>
    <col width="39" customWidth="1" min="15" max="15"/>
  </cols>
  <sheetData>
    <row r="1">
      <c r="A1" s="1" t="inlineStr">
        <is>
          <t>Unaudited Condensed Consolidated Statements of Changes in Temporary Equity and Permanent Equity (Deficit) - USD ($) $ in Thousands</t>
        </is>
      </c>
      <c r="C1" s="2" t="inlineStr">
        <is>
          <t>Total</t>
        </is>
      </c>
      <c r="E1" s="2" t="inlineStr">
        <is>
          <t>Previously Reported</t>
        </is>
      </c>
      <c r="F1" s="2" t="inlineStr">
        <is>
          <t>Retroactive conversion of shares due to Business Combination</t>
        </is>
      </c>
      <c r="G1" s="2" t="inlineStr">
        <is>
          <t>Common Stock</t>
        </is>
      </c>
      <c r="H1" s="2" t="inlineStr">
        <is>
          <t>Common StockPreviously Reported</t>
        </is>
      </c>
      <c r="I1" s="2" t="inlineStr">
        <is>
          <t>Common StockRetroactive conversion of shares due to Business Combination</t>
        </is>
      </c>
      <c r="J1" s="2" t="inlineStr">
        <is>
          <t>Additional Paid-In Capital</t>
        </is>
      </c>
      <c r="K1" s="2" t="inlineStr">
        <is>
          <t>Additional Paid-In CapitalPreviously Reported</t>
        </is>
      </c>
      <c r="L1" s="2" t="inlineStr">
        <is>
          <t>Accumulated Other Comprehensive Loss</t>
        </is>
      </c>
      <c r="M1" s="2" t="inlineStr">
        <is>
          <t>Accumulated Other Comprehensive LossPreviously Reported</t>
        </is>
      </c>
      <c r="N1" s="2" t="inlineStr">
        <is>
          <t>Accumulated Deficit</t>
        </is>
      </c>
      <c r="O1" s="2" t="inlineStr">
        <is>
          <t>Accumulated DeficitPreviously Reported</t>
        </is>
      </c>
    </row>
    <row r="2">
      <c r="A2" s="4" t="inlineStr">
        <is>
          <t>Beginning balance (in shares) at Dec. 31, 2019</t>
        </is>
      </c>
      <c r="G2" s="5" t="n">
        <v>69040750</v>
      </c>
      <c r="H2" s="5" t="n">
        <v>39614844</v>
      </c>
      <c r="I2" s="5" t="n">
        <v>29425906</v>
      </c>
    </row>
    <row r="3">
      <c r="A3" s="4" t="inlineStr">
        <is>
          <t>Beginning balance at Dec. 31, 2019</t>
        </is>
      </c>
      <c r="C3" s="6" t="n">
        <v>-339062</v>
      </c>
      <c r="E3" s="6" t="n">
        <v>-339062</v>
      </c>
      <c r="G3" s="6" t="n">
        <v>0</v>
      </c>
      <c r="H3" s="6" t="n">
        <v>0</v>
      </c>
      <c r="J3" s="6" t="n">
        <v>135517</v>
      </c>
      <c r="K3" s="6" t="n">
        <v>135517</v>
      </c>
      <c r="L3" s="6" t="n">
        <v>-21</v>
      </c>
      <c r="M3" s="6" t="n">
        <v>-21</v>
      </c>
      <c r="N3" s="6" t="n">
        <v>-474558</v>
      </c>
      <c r="O3" s="6" t="n">
        <v>-474558</v>
      </c>
    </row>
    <row r="4">
      <c r="A4" s="3" t="inlineStr">
        <is>
          <t>Increase (Decrease) in Stockholders' Equity [Roll Forward]</t>
        </is>
      </c>
    </row>
    <row r="5">
      <c r="A5" s="4" t="inlineStr">
        <is>
          <t>Stock-based compensation expense</t>
        </is>
      </c>
      <c r="C5" s="5" t="n">
        <v>43230</v>
      </c>
      <c r="J5" s="5" t="n">
        <v>43230</v>
      </c>
    </row>
    <row r="6">
      <c r="A6" s="4" t="inlineStr">
        <is>
          <t>Equity-based payments to non-employees</t>
        </is>
      </c>
      <c r="C6" s="5" t="n">
        <v>908</v>
      </c>
      <c r="J6" s="5" t="n">
        <v>908</v>
      </c>
    </row>
    <row r="7">
      <c r="A7" s="4" t="inlineStr">
        <is>
          <t>Vesting of RSUs (in shares)</t>
        </is>
      </c>
      <c r="G7" s="5" t="n">
        <v>5189750</v>
      </c>
    </row>
    <row r="8">
      <c r="A8" s="4" t="inlineStr">
        <is>
          <t>Stock withheld related to taxes on vested RSUs (in shares)</t>
        </is>
      </c>
      <c r="G8" s="5" t="n">
        <v>-2030974</v>
      </c>
    </row>
    <row r="9">
      <c r="A9" s="4" t="inlineStr">
        <is>
          <t>Stock withheld related to taxes on vested RSUs</t>
        </is>
      </c>
      <c r="C9" s="5" t="n">
        <v>-12628</v>
      </c>
      <c r="J9" s="5" t="n">
        <v>-12628</v>
      </c>
    </row>
    <row r="10">
      <c r="A10" s="4" t="inlineStr">
        <is>
          <t>Exercise of common stock options (in shares)</t>
        </is>
      </c>
      <c r="G10" s="5" t="n">
        <v>156879</v>
      </c>
    </row>
    <row r="11">
      <c r="A11" s="4" t="inlineStr">
        <is>
          <t>Exercise of common stock options</t>
        </is>
      </c>
      <c r="C11" s="5" t="n">
        <v>415</v>
      </c>
      <c r="J11" s="5" t="n">
        <v>415</v>
      </c>
    </row>
    <row r="12">
      <c r="A12" s="4" t="inlineStr">
        <is>
          <t>Vested stock options assumed in acquisition</t>
        </is>
      </c>
      <c r="C12" s="5" t="n">
        <v>32197</v>
      </c>
      <c r="J12" s="5" t="n">
        <v>32197</v>
      </c>
    </row>
    <row r="13">
      <c r="A13" s="4" t="inlineStr">
        <is>
          <t>Common stock purchases (in shares)</t>
        </is>
      </c>
      <c r="G13" s="5" t="n">
        <v>-10687</v>
      </c>
    </row>
    <row r="14">
      <c r="A14" s="4" t="inlineStr">
        <is>
          <t>Common stock purchases</t>
        </is>
      </c>
      <c r="C14" s="5" t="n">
        <v>-40</v>
      </c>
      <c r="N14" s="5" t="n">
        <v>-40</v>
      </c>
    </row>
    <row r="15">
      <c r="A15" s="4" t="inlineStr">
        <is>
          <t>Redeemable preferred stock dividends</t>
        </is>
      </c>
      <c r="C15" s="5" t="n">
        <v>-20157</v>
      </c>
      <c r="J15" s="5" t="n">
        <v>-20157</v>
      </c>
    </row>
    <row r="16">
      <c r="A16" s="4" t="inlineStr">
        <is>
          <t>Note receivable issuance to stockholder, inclusive of interest</t>
        </is>
      </c>
      <c r="C16" s="5" t="n">
        <v>-1339</v>
      </c>
      <c r="J16" s="5" t="n">
        <v>-1339</v>
      </c>
    </row>
    <row r="17">
      <c r="A17" s="4" t="inlineStr">
        <is>
          <t>Note receivable payments from stockholder, inclusive of interest</t>
        </is>
      </c>
      <c r="C17" s="5" t="n">
        <v>27000</v>
      </c>
      <c r="J17" s="5" t="n">
        <v>27000</v>
      </c>
    </row>
    <row r="18">
      <c r="A18" s="4" t="inlineStr">
        <is>
          <t>Issuance of common stock in acquisition (in shares)</t>
        </is>
      </c>
      <c r="G18" s="5" t="n">
        <v>1919356</v>
      </c>
    </row>
    <row r="19">
      <c r="A19" s="4" t="inlineStr">
        <is>
          <t>Issuance of common stock in acquisition</t>
        </is>
      </c>
      <c r="C19" s="5" t="n">
        <v>15565</v>
      </c>
      <c r="J19" s="5" t="n">
        <v>15565</v>
      </c>
    </row>
    <row r="20">
      <c r="A20" s="4" t="inlineStr">
        <is>
          <t>Foreign currency translation adjustments, net of tax</t>
        </is>
      </c>
      <c r="C20" s="5" t="n">
        <v>-43</v>
      </c>
      <c r="L20" s="5" t="n">
        <v>-43</v>
      </c>
    </row>
    <row r="21">
      <c r="A21" s="4" t="inlineStr">
        <is>
          <t>Net income (loss)</t>
        </is>
      </c>
      <c r="C21" s="5" t="n">
        <v>-98559</v>
      </c>
      <c r="N21" s="5" t="n">
        <v>-98559</v>
      </c>
    </row>
    <row r="22">
      <c r="A22" s="4" t="inlineStr">
        <is>
          <t>Ending balance (in shares) at Jun. 30, 2020</t>
        </is>
      </c>
      <c r="G22" s="5" t="n">
        <v>74265074</v>
      </c>
    </row>
    <row r="23">
      <c r="A23" s="4" t="inlineStr">
        <is>
          <t>Ending balance at Jun. 30, 2020</t>
        </is>
      </c>
      <c r="C23" s="6" t="n">
        <v>-352513</v>
      </c>
      <c r="G23" s="6" t="n">
        <v>0</v>
      </c>
      <c r="J23" s="5" t="n">
        <v>220708</v>
      </c>
      <c r="L23" s="5" t="n">
        <v>-64</v>
      </c>
      <c r="N23" s="5" t="n">
        <v>-573157</v>
      </c>
    </row>
    <row r="24">
      <c r="A24" s="4" t="inlineStr">
        <is>
          <t>Temporary equity, beginning balance (in shares) at Dec. 31, 2019</t>
        </is>
      </c>
      <c r="C24" s="5" t="n">
        <v>404170765</v>
      </c>
      <c r="E24" s="5" t="n">
        <v>218814230</v>
      </c>
      <c r="F24" s="5" t="n">
        <v>185356535</v>
      </c>
    </row>
    <row r="25">
      <c r="A25" s="4" t="inlineStr">
        <is>
          <t>Temporary equity, beginning balance at Dec. 31, 2019</t>
        </is>
      </c>
      <c r="C25" s="6" t="n">
        <v>2439731</v>
      </c>
      <c r="E25" s="6" t="n">
        <v>2439731</v>
      </c>
    </row>
    <row r="26">
      <c r="A26" s="3" t="inlineStr">
        <is>
          <t>Increase (Decrease) in Temporary Equity [Roll Forward]</t>
        </is>
      </c>
    </row>
    <row r="27">
      <c r="A27" s="4" t="inlineStr">
        <is>
          <t>Issuance of redeemable preferred stock in acquisition (in shares)</t>
        </is>
      </c>
      <c r="C27" s="5" t="n">
        <v>91921020</v>
      </c>
    </row>
    <row r="28">
      <c r="A28" s="4" t="inlineStr">
        <is>
          <t>Issuance of redeemable preferred stock in acquisition</t>
        </is>
      </c>
      <c r="C28" s="6" t="n">
        <v>814156</v>
      </c>
    </row>
    <row r="29">
      <c r="A29" s="4" t="inlineStr">
        <is>
          <t>Temporary equity, ending balance (in shares) at Jun. 30, 2020</t>
        </is>
      </c>
      <c r="C29" s="5" t="n">
        <v>496091785</v>
      </c>
    </row>
    <row r="30">
      <c r="A30" s="4" t="inlineStr">
        <is>
          <t>Temporary equity, ending balance at Jun. 30, 2020</t>
        </is>
      </c>
      <c r="C30" s="6" t="n">
        <v>3253887</v>
      </c>
    </row>
    <row r="31">
      <c r="A31" s="4" t="inlineStr">
        <is>
          <t>Beginning balance (in shares) at Mar. 31, 2020</t>
        </is>
      </c>
      <c r="G31" s="5" t="n">
        <v>70208163</v>
      </c>
      <c r="H31" s="5" t="n">
        <v>40284693</v>
      </c>
      <c r="I31" s="5" t="n">
        <v>29923470</v>
      </c>
    </row>
    <row r="32">
      <c r="A32" s="4" t="inlineStr">
        <is>
          <t>Beginning balance at Mar. 31, 2020</t>
        </is>
      </c>
      <c r="C32" s="5" t="n">
        <v>-441032</v>
      </c>
      <c r="E32" s="6" t="n">
        <v>-441032</v>
      </c>
      <c r="G32" s="6" t="n">
        <v>0</v>
      </c>
      <c r="H32" s="6" t="n">
        <v>0</v>
      </c>
      <c r="J32" s="5" t="n">
        <v>139921</v>
      </c>
      <c r="K32" s="5" t="n">
        <v>139921</v>
      </c>
      <c r="L32" s="5" t="n">
        <v>-28</v>
      </c>
      <c r="M32" s="5" t="n">
        <v>-28</v>
      </c>
      <c r="N32" s="5" t="n">
        <v>-580925</v>
      </c>
      <c r="O32" s="5" t="n">
        <v>-580925</v>
      </c>
    </row>
    <row r="33">
      <c r="A33" s="3" t="inlineStr">
        <is>
          <t>Increase (Decrease) in Stockholders' Equity [Roll Forward]</t>
        </is>
      </c>
    </row>
    <row r="34">
      <c r="A34" s="4" t="inlineStr">
        <is>
          <t>Stock-based compensation expense</t>
        </is>
      </c>
      <c r="C34" s="5" t="n">
        <v>23545</v>
      </c>
      <c r="J34" s="5" t="n">
        <v>23545</v>
      </c>
    </row>
    <row r="35">
      <c r="A35" s="4" t="inlineStr">
        <is>
          <t>Equity-based payments to non-employees</t>
        </is>
      </c>
      <c r="C35" s="5" t="n">
        <v>908</v>
      </c>
      <c r="J35" s="5" t="n">
        <v>908</v>
      </c>
    </row>
    <row r="36">
      <c r="A36" s="4" t="inlineStr">
        <is>
          <t>Vesting of RSUs (in shares)</t>
        </is>
      </c>
      <c r="G36" s="5" t="n">
        <v>3340998</v>
      </c>
    </row>
    <row r="37">
      <c r="A37" s="4" t="inlineStr">
        <is>
          <t>Stock withheld related to taxes on vested RSUs (in shares)</t>
        </is>
      </c>
      <c r="G37" s="5" t="n">
        <v>-1260845</v>
      </c>
    </row>
    <row r="38">
      <c r="A38" s="4" t="inlineStr">
        <is>
          <t>Stock withheld related to taxes on vested RSUs</t>
        </is>
      </c>
      <c r="C38" s="5" t="n">
        <v>-7988</v>
      </c>
      <c r="J38" s="5" t="n">
        <v>-7988</v>
      </c>
    </row>
    <row r="39">
      <c r="A39" s="4" t="inlineStr">
        <is>
          <t>Exercise of common stock options (in shares)</t>
        </is>
      </c>
      <c r="G39" s="5" t="n">
        <v>68089</v>
      </c>
    </row>
    <row r="40">
      <c r="A40" s="4" t="inlineStr">
        <is>
          <t>Exercise of common stock options</t>
        </is>
      </c>
      <c r="C40" s="5" t="n">
        <v>180</v>
      </c>
      <c r="J40" s="5" t="n">
        <v>180</v>
      </c>
    </row>
    <row r="41">
      <c r="A41" s="4" t="inlineStr">
        <is>
          <t>Vested stock options assumed in acquisition</t>
        </is>
      </c>
      <c r="C41" s="5" t="n">
        <v>32197</v>
      </c>
      <c r="J41" s="5" t="n">
        <v>32197</v>
      </c>
    </row>
    <row r="42">
      <c r="A42" s="4" t="inlineStr">
        <is>
          <t>Common stock purchases (in shares)</t>
        </is>
      </c>
      <c r="G42" s="5" t="n">
        <v>-10687</v>
      </c>
    </row>
    <row r="43">
      <c r="A43" s="4" t="inlineStr">
        <is>
          <t>Common stock purchases</t>
        </is>
      </c>
      <c r="C43" s="5" t="n">
        <v>-40</v>
      </c>
      <c r="N43" s="5" t="n">
        <v>-40</v>
      </c>
    </row>
    <row r="44">
      <c r="A44" s="4" t="inlineStr">
        <is>
          <t>Redeemable preferred stock dividends</t>
        </is>
      </c>
      <c r="C44" s="5" t="n">
        <v>-10051</v>
      </c>
      <c r="J44" s="5" t="n">
        <v>-10051</v>
      </c>
    </row>
    <row r="45">
      <c r="A45" s="4" t="inlineStr">
        <is>
          <t>Note receivable issuance to stockholder, inclusive of interest</t>
        </is>
      </c>
      <c r="C45" s="5" t="n">
        <v>-569</v>
      </c>
      <c r="J45" s="5" t="n">
        <v>-569</v>
      </c>
    </row>
    <row r="46">
      <c r="A46" s="4" t="inlineStr">
        <is>
          <t>Note receivable payments from stockholder, inclusive of interest</t>
        </is>
      </c>
      <c r="C46" s="5" t="n">
        <v>27000</v>
      </c>
      <c r="J46" s="5" t="n">
        <v>27000</v>
      </c>
    </row>
    <row r="47">
      <c r="A47" s="4" t="inlineStr">
        <is>
          <t>Issuance of common stock in acquisition (in shares)</t>
        </is>
      </c>
      <c r="G47" s="5" t="n">
        <v>1919356</v>
      </c>
    </row>
    <row r="48">
      <c r="A48" s="4" t="inlineStr">
        <is>
          <t>Issuance of common stock in acquisition</t>
        </is>
      </c>
      <c r="C48" s="5" t="n">
        <v>15565</v>
      </c>
      <c r="J48" s="5" t="n">
        <v>15565</v>
      </c>
    </row>
    <row r="49">
      <c r="A49" s="4" t="inlineStr">
        <is>
          <t>Foreign currency translation adjustments, net of tax</t>
        </is>
      </c>
      <c r="C49" s="5" t="n">
        <v>-36</v>
      </c>
      <c r="L49" s="5" t="n">
        <v>-36</v>
      </c>
    </row>
    <row r="50">
      <c r="A50" s="4" t="inlineStr">
        <is>
          <t>Net income (loss)</t>
        </is>
      </c>
      <c r="C50" s="5" t="n">
        <v>7808</v>
      </c>
      <c r="N50" s="5" t="n">
        <v>7808</v>
      </c>
    </row>
    <row r="51">
      <c r="A51" s="4" t="inlineStr">
        <is>
          <t>Ending balance (in shares) at Jun. 30, 2020</t>
        </is>
      </c>
      <c r="G51" s="5" t="n">
        <v>74265074</v>
      </c>
    </row>
    <row r="52">
      <c r="A52" s="4" t="inlineStr">
        <is>
          <t>Ending balance at Jun. 30, 2020</t>
        </is>
      </c>
      <c r="C52" s="6" t="n">
        <v>-352513</v>
      </c>
      <c r="G52" s="6" t="n">
        <v>0</v>
      </c>
      <c r="J52" s="5" t="n">
        <v>220708</v>
      </c>
      <c r="L52" s="5" t="n">
        <v>-64</v>
      </c>
      <c r="N52" s="5" t="n">
        <v>-573157</v>
      </c>
    </row>
    <row r="53">
      <c r="A53" s="4" t="inlineStr">
        <is>
          <t>Temporary equity, beginning balance (in shares) at Mar. 31, 2020</t>
        </is>
      </c>
      <c r="C53" s="5" t="n">
        <v>404170765</v>
      </c>
      <c r="E53" s="5" t="n">
        <v>218814230</v>
      </c>
      <c r="F53" s="5" t="n">
        <v>185356535</v>
      </c>
    </row>
    <row r="54">
      <c r="A54" s="4" t="inlineStr">
        <is>
          <t>Temporary equity, beginning balance at Mar. 31, 2020</t>
        </is>
      </c>
      <c r="C54" s="6" t="n">
        <v>2439731</v>
      </c>
      <c r="E54" s="6" t="n">
        <v>2439731</v>
      </c>
    </row>
    <row r="55">
      <c r="A55" s="3" t="inlineStr">
        <is>
          <t>Increase (Decrease) in Temporary Equity [Roll Forward]</t>
        </is>
      </c>
    </row>
    <row r="56">
      <c r="A56" s="4" t="inlineStr">
        <is>
          <t>Issuance of redeemable preferred stock in acquisition (in shares)</t>
        </is>
      </c>
      <c r="C56" s="5" t="n">
        <v>91921020</v>
      </c>
    </row>
    <row r="57">
      <c r="A57" s="4" t="inlineStr">
        <is>
          <t>Issuance of redeemable preferred stock in acquisition</t>
        </is>
      </c>
      <c r="C57" s="6" t="n">
        <v>814156</v>
      </c>
    </row>
    <row r="58">
      <c r="A58" s="4" t="inlineStr">
        <is>
          <t>Temporary equity, ending balance (in shares) at Jun. 30, 2020</t>
        </is>
      </c>
      <c r="C58" s="5" t="n">
        <v>496091785</v>
      </c>
    </row>
    <row r="59">
      <c r="A59" s="4" t="inlineStr">
        <is>
          <t>Temporary equity, ending balance at Jun. 30, 2020</t>
        </is>
      </c>
      <c r="C59" s="6" t="n">
        <v>3253887</v>
      </c>
    </row>
    <row r="60">
      <c r="A60" s="4" t="inlineStr">
        <is>
          <t>Beginning balance (in shares) at Dec. 31, 2020</t>
        </is>
      </c>
      <c r="C60" s="5" t="n">
        <v>115084358</v>
      </c>
      <c r="G60" s="5" t="n">
        <v>115084358</v>
      </c>
      <c r="H60" s="5" t="n">
        <v>66034174</v>
      </c>
      <c r="I60" s="5" t="n">
        <v>49050184</v>
      </c>
    </row>
    <row r="61">
      <c r="A61" s="4" t="inlineStr">
        <is>
          <t>Beginning balance at Dec. 31, 2020</t>
        </is>
      </c>
      <c r="C61" s="6" t="n">
        <v>-120115</v>
      </c>
      <c r="E61" s="6" t="n">
        <v>-120115</v>
      </c>
      <c r="G61" s="6" t="n">
        <v>0</v>
      </c>
      <c r="H61" s="6" t="n">
        <v>0</v>
      </c>
      <c r="J61" s="5" t="n">
        <v>579228</v>
      </c>
      <c r="K61" s="5" t="n">
        <v>579228</v>
      </c>
      <c r="L61" s="5" t="n">
        <v>-166</v>
      </c>
      <c r="M61" s="5" t="n">
        <v>-166</v>
      </c>
      <c r="N61" s="5" t="n">
        <v>-699177</v>
      </c>
      <c r="O61" s="5" t="n">
        <v>-699177</v>
      </c>
    </row>
    <row r="62">
      <c r="A62" s="3" t="inlineStr">
        <is>
          <t>Increase (Decrease) in Stockholders' Equity [Roll Forward]</t>
        </is>
      </c>
    </row>
    <row r="63">
      <c r="A63" s="4" t="inlineStr">
        <is>
          <t>Stock-based compensation expense</t>
        </is>
      </c>
      <c r="C63" s="5" t="n">
        <v>89608</v>
      </c>
      <c r="J63" s="5" t="n">
        <v>89608</v>
      </c>
    </row>
    <row r="64">
      <c r="A64" s="4" t="inlineStr">
        <is>
          <t>Vesting of RSUs (in shares)</t>
        </is>
      </c>
      <c r="G64" s="5" t="n">
        <v>3945698</v>
      </c>
    </row>
    <row r="65">
      <c r="A65" s="4" t="inlineStr">
        <is>
          <t>Stock withheld related to taxes on vested RSUs (in shares)</t>
        </is>
      </c>
      <c r="G65" s="5" t="n">
        <v>-1533724</v>
      </c>
    </row>
    <row r="66">
      <c r="A66" s="4" t="inlineStr">
        <is>
          <t>Stock withheld related to taxes on vested RSUs</t>
        </is>
      </c>
      <c r="C66" s="6" t="n">
        <v>-28603</v>
      </c>
      <c r="J66" s="5" t="n">
        <v>-28603</v>
      </c>
    </row>
    <row r="67">
      <c r="A67" s="4" t="inlineStr">
        <is>
          <t>Exercise of common stock options (in shares)</t>
        </is>
      </c>
      <c r="C67" s="5" t="n">
        <v>2797592</v>
      </c>
      <c r="G67" s="5" t="n">
        <v>2203794</v>
      </c>
    </row>
    <row r="68">
      <c r="A68" s="4" t="inlineStr">
        <is>
          <t>Exercise of common stock options</t>
        </is>
      </c>
      <c r="C68" s="6" t="n">
        <v>3365</v>
      </c>
      <c r="J68" s="5" t="n">
        <v>3365</v>
      </c>
    </row>
    <row r="69">
      <c r="A69" s="4" t="inlineStr">
        <is>
          <t>Redeemable preferred stock dividends</t>
        </is>
      </c>
      <c r="C69" s="5" t="n">
        <v>-20047</v>
      </c>
      <c r="J69" s="5" t="n">
        <v>-20047</v>
      </c>
    </row>
    <row r="70">
      <c r="A70" s="4" t="inlineStr">
        <is>
          <t>Issuance of contingently issuable stock (in shares)</t>
        </is>
      </c>
      <c r="G70" s="5" t="n">
        <v>1281132</v>
      </c>
    </row>
    <row r="71">
      <c r="A71" s="4" t="inlineStr">
        <is>
          <t>Conversion of redeemable preferred stock warrants into permanent equity</t>
        </is>
      </c>
      <c r="C71" s="5" t="n">
        <v>161775</v>
      </c>
      <c r="J71" s="5" t="n">
        <v>161775</v>
      </c>
    </row>
    <row r="72">
      <c r="A72" s="4" t="inlineStr">
        <is>
          <t>Conversion of redeemable preferred stock to common stock (in shares)</t>
        </is>
      </c>
      <c r="G72" s="5" t="n">
        <v>450832666</v>
      </c>
    </row>
    <row r="73">
      <c r="A73" s="4" t="inlineStr">
        <is>
          <t>Conversion of redeemable preferred stock to common stock</t>
        </is>
      </c>
      <c r="C73" s="5" t="n">
        <v>2702569</v>
      </c>
      <c r="G73" s="6" t="n">
        <v>45</v>
      </c>
      <c r="J73" s="5" t="n">
        <v>2702524</v>
      </c>
    </row>
    <row r="74">
      <c r="A74" s="4" t="inlineStr">
        <is>
          <t>Issuance of common stock in connection with Business Combination and PIPE Investment (in shares)</t>
        </is>
      </c>
      <c r="G74" s="5" t="n">
        <v>222878889</v>
      </c>
    </row>
    <row r="75">
      <c r="A75" s="4" t="inlineStr">
        <is>
          <t>Issuance of common stock in connection with Business Combination and PIPE Investment</t>
        </is>
      </c>
      <c r="C75" s="5" t="n">
        <v>1789601</v>
      </c>
      <c r="G75" s="6" t="n">
        <v>22</v>
      </c>
      <c r="J75" s="5" t="n">
        <v>1789579</v>
      </c>
    </row>
    <row r="76">
      <c r="A76" s="4" t="inlineStr">
        <is>
          <t>Costs directly attributable to the issuance of common stock in connection with Business Combination and PIPE Investment</t>
        </is>
      </c>
      <c r="C76" s="5" t="n">
        <v>-27539</v>
      </c>
      <c r="J76" s="5" t="n">
        <v>-27539</v>
      </c>
    </row>
    <row r="77">
      <c r="A77" s="4" t="inlineStr">
        <is>
          <t>Par value change for historical SoFi common stock</t>
        </is>
      </c>
      <c r="C77" s="5" t="n">
        <v>0</v>
      </c>
      <c r="G77" s="6" t="n">
        <v>12</v>
      </c>
      <c r="J77" s="5" t="n">
        <v>-12</v>
      </c>
    </row>
    <row r="78">
      <c r="A78" s="4" t="inlineStr">
        <is>
          <t>Foreign currency translation adjustments, net of tax</t>
        </is>
      </c>
      <c r="C78" s="5" t="n">
        <v>-346</v>
      </c>
      <c r="L78" s="5" t="n">
        <v>-346</v>
      </c>
    </row>
    <row r="79">
      <c r="A79" s="4" t="inlineStr">
        <is>
          <t>Net income (loss)</t>
        </is>
      </c>
      <c r="C79" s="6" t="n">
        <v>-342878</v>
      </c>
      <c r="N79" s="5" t="n">
        <v>-342878</v>
      </c>
    </row>
    <row r="80">
      <c r="A80" s="4" t="inlineStr">
        <is>
          <t>Ending balance (in shares) at Jun. 30, 2021</t>
        </is>
      </c>
      <c r="C80" s="5" t="n">
        <v>794692813</v>
      </c>
      <c r="G80" s="5" t="n">
        <v>794692813</v>
      </c>
    </row>
    <row r="81">
      <c r="A81" s="4" t="inlineStr">
        <is>
          <t>Ending balance at Jun. 30, 2021</t>
        </is>
      </c>
      <c r="C81" s="6" t="n">
        <v>4207390</v>
      </c>
      <c r="G81" s="6" t="n">
        <v>79</v>
      </c>
      <c r="J81" s="5" t="n">
        <v>5249878</v>
      </c>
      <c r="L81" s="5" t="n">
        <v>-512</v>
      </c>
      <c r="N81" s="5" t="n">
        <v>-1042055</v>
      </c>
    </row>
    <row r="82">
      <c r="A82" s="4" t="inlineStr">
        <is>
          <t>Temporary equity, beginning balance (in shares) at Dec. 31, 2020</t>
        </is>
      </c>
      <c r="C82" s="5" t="n">
        <v>469150522</v>
      </c>
      <c r="E82" s="5" t="n">
        <v>256459941</v>
      </c>
      <c r="F82" s="5" t="n">
        <v>212690581</v>
      </c>
    </row>
    <row r="83">
      <c r="A83" s="4" t="inlineStr">
        <is>
          <t>Temporary equity, beginning balance at Dec. 31, 2020</t>
        </is>
      </c>
      <c r="C83" s="6" t="n">
        <v>3173686</v>
      </c>
      <c r="D83" s="4" t="inlineStr">
        <is>
          <t>[1]</t>
        </is>
      </c>
      <c r="E83" s="6" t="n">
        <v>3173686</v>
      </c>
    </row>
    <row r="84">
      <c r="A84" s="3" t="inlineStr">
        <is>
          <t>Increase (Decrease) in Temporary Equity [Roll Forward]</t>
        </is>
      </c>
    </row>
    <row r="85">
      <c r="A85" s="4" t="inlineStr">
        <is>
          <t>Cancelation of redeemable preferred stock related to business combination (in shares)</t>
        </is>
      </c>
      <c r="C85" s="5" t="n">
        <v>-83856</v>
      </c>
    </row>
    <row r="86">
      <c r="A86" s="4" t="inlineStr">
        <is>
          <t>Cancellation of redeemable preferred stock related to Galileo acquisition</t>
        </is>
      </c>
      <c r="C86" s="6" t="n">
        <v>-743</v>
      </c>
    </row>
    <row r="87">
      <c r="A87" s="4" t="inlineStr">
        <is>
          <t>Conversion of redeemable preferred stock to common stock (in shares)</t>
        </is>
      </c>
      <c r="C87" s="5" t="n">
        <v>-450832666</v>
      </c>
    </row>
    <row r="88">
      <c r="A88" s="4" t="inlineStr">
        <is>
          <t>Conversion of redeemable preferred stock to common stock</t>
        </is>
      </c>
      <c r="C88" s="6" t="n">
        <v>-2702569</v>
      </c>
    </row>
    <row r="89">
      <c r="A89" s="4" t="inlineStr">
        <is>
          <t>Repurchase of redeemable common stock (in shares)</t>
        </is>
      </c>
      <c r="C89" s="5" t="n">
        <v>-15000000</v>
      </c>
    </row>
    <row r="90">
      <c r="A90" s="4" t="inlineStr">
        <is>
          <t>Repurchase of redeemable common stock</t>
        </is>
      </c>
      <c r="C90" s="6" t="n">
        <v>-150000</v>
      </c>
    </row>
    <row r="91">
      <c r="A91" s="4" t="inlineStr">
        <is>
          <t>Temporary equity, ending balance (in shares) at Jun. 30, 2021</t>
        </is>
      </c>
      <c r="C91" s="5" t="n">
        <v>3234000</v>
      </c>
    </row>
    <row r="92">
      <c r="A92" s="4" t="inlineStr">
        <is>
          <t>Temporary equity, ending balance at Jun. 30, 2021</t>
        </is>
      </c>
      <c r="B92" s="4" t="inlineStr">
        <is>
          <t>[1]</t>
        </is>
      </c>
      <c r="C92" s="6" t="n">
        <v>320374</v>
      </c>
    </row>
    <row r="93">
      <c r="A93" s="4" t="inlineStr">
        <is>
          <t>Beginning balance (in shares) at Mar. 31, 2021</t>
        </is>
      </c>
      <c r="G93" s="5" t="n">
        <v>119018914</v>
      </c>
      <c r="H93" s="5" t="n">
        <v>68291780</v>
      </c>
      <c r="I93" s="5" t="n">
        <v>50727134</v>
      </c>
    </row>
    <row r="94">
      <c r="A94" s="4" t="inlineStr">
        <is>
          <t>Beginning balance at Mar. 31, 2021</t>
        </is>
      </c>
      <c r="C94" s="5" t="n">
        <v>-293638</v>
      </c>
      <c r="E94" s="6" t="n">
        <v>-293638</v>
      </c>
      <c r="G94" s="6" t="n">
        <v>0</v>
      </c>
      <c r="H94" s="6" t="n">
        <v>0</v>
      </c>
      <c r="J94" s="5" t="n">
        <v>583349</v>
      </c>
      <c r="K94" s="6" t="n">
        <v>583349</v>
      </c>
      <c r="L94" s="5" t="n">
        <v>-246</v>
      </c>
      <c r="M94" s="6" t="n">
        <v>-246</v>
      </c>
      <c r="N94" s="5" t="n">
        <v>-876741</v>
      </c>
      <c r="O94" s="6" t="n">
        <v>-876741</v>
      </c>
    </row>
    <row r="95">
      <c r="A95" s="3" t="inlineStr">
        <is>
          <t>Increase (Decrease) in Stockholders' Equity [Roll Forward]</t>
        </is>
      </c>
    </row>
    <row r="96">
      <c r="A96" s="4" t="inlineStr">
        <is>
          <t>Stock-based compensation expense</t>
        </is>
      </c>
      <c r="C96" s="5" t="n">
        <v>52154</v>
      </c>
      <c r="J96" s="5" t="n">
        <v>52154</v>
      </c>
    </row>
    <row r="97">
      <c r="A97" s="4" t="inlineStr">
        <is>
          <t>Vesting of RSUs (in shares)</t>
        </is>
      </c>
      <c r="G97" s="5" t="n">
        <v>291264</v>
      </c>
    </row>
    <row r="98">
      <c r="A98" s="4" t="inlineStr">
        <is>
          <t>Stock withheld related to taxes on vested RSUs (in shares)</t>
        </is>
      </c>
      <c r="G98" s="5" t="n">
        <v>-134008</v>
      </c>
    </row>
    <row r="99">
      <c r="A99" s="4" t="inlineStr">
        <is>
          <t>Stock withheld related to taxes on vested RSUs</t>
        </is>
      </c>
      <c r="C99" s="5" t="n">
        <v>-2614</v>
      </c>
      <c r="J99" s="5" t="n">
        <v>-2614</v>
      </c>
    </row>
    <row r="100">
      <c r="A100" s="4" t="inlineStr">
        <is>
          <t>Exercise of common stock options (in shares)</t>
        </is>
      </c>
      <c r="G100" s="5" t="n">
        <v>523956</v>
      </c>
    </row>
    <row r="101">
      <c r="A101" s="4" t="inlineStr">
        <is>
          <t>Exercise of common stock options</t>
        </is>
      </c>
      <c r="C101" s="5" t="n">
        <v>741</v>
      </c>
      <c r="J101" s="5" t="n">
        <v>741</v>
      </c>
    </row>
    <row r="102">
      <c r="A102" s="4" t="inlineStr">
        <is>
          <t>Redeemable preferred stock dividends</t>
        </is>
      </c>
      <c r="C102" s="5" t="n">
        <v>-10079</v>
      </c>
      <c r="J102" s="5" t="n">
        <v>-10079</v>
      </c>
    </row>
    <row r="103">
      <c r="A103" s="4" t="inlineStr">
        <is>
          <t>Issuance of contingently issuable stock (in shares)</t>
        </is>
      </c>
      <c r="G103" s="5" t="n">
        <v>1281132</v>
      </c>
    </row>
    <row r="104">
      <c r="A104" s="4" t="inlineStr">
        <is>
          <t>Conversion of redeemable preferred stock warrants into permanent equity</t>
        </is>
      </c>
      <c r="C104" s="5" t="n">
        <v>161775</v>
      </c>
      <c r="J104" s="5" t="n">
        <v>161775</v>
      </c>
    </row>
    <row r="105">
      <c r="A105" s="4" t="inlineStr">
        <is>
          <t>Conversion of redeemable preferred stock to common stock (in shares)</t>
        </is>
      </c>
      <c r="G105" s="5" t="n">
        <v>450832666</v>
      </c>
    </row>
    <row r="106">
      <c r="A106" s="4" t="inlineStr">
        <is>
          <t>Conversion of redeemable preferred stock to common stock</t>
        </is>
      </c>
      <c r="C106" s="5" t="n">
        <v>2702569</v>
      </c>
      <c r="G106" s="6" t="n">
        <v>45</v>
      </c>
      <c r="J106" s="5" t="n">
        <v>2702524</v>
      </c>
    </row>
    <row r="107">
      <c r="A107" s="4" t="inlineStr">
        <is>
          <t>Issuance of common stock in connection with Business Combination and PIPE Investment (in shares)</t>
        </is>
      </c>
      <c r="G107" s="5" t="n">
        <v>222878889</v>
      </c>
    </row>
    <row r="108">
      <c r="A108" s="4" t="inlineStr">
        <is>
          <t>Issuance of common stock in connection with Business Combination and PIPE Investment</t>
        </is>
      </c>
      <c r="C108" s="5" t="n">
        <v>1789601</v>
      </c>
      <c r="G108" s="6" t="n">
        <v>22</v>
      </c>
      <c r="J108" s="5" t="n">
        <v>1789579</v>
      </c>
    </row>
    <row r="109">
      <c r="A109" s="4" t="inlineStr">
        <is>
          <t>Costs directly attributable to the issuance of common stock in connection with Business Combination and PIPE Investment</t>
        </is>
      </c>
      <c r="C109" s="5" t="n">
        <v>-27539</v>
      </c>
      <c r="J109" s="5" t="n">
        <v>-27539</v>
      </c>
    </row>
    <row r="110">
      <c r="A110" s="4" t="inlineStr">
        <is>
          <t>Par value change for historical SoFi common stock</t>
        </is>
      </c>
      <c r="C110" s="5" t="n">
        <v>0</v>
      </c>
      <c r="G110" s="6" t="n">
        <v>12</v>
      </c>
      <c r="J110" s="5" t="n">
        <v>-12</v>
      </c>
    </row>
    <row r="111">
      <c r="A111" s="4" t="inlineStr">
        <is>
          <t>Foreign currency translation adjustments, net of tax</t>
        </is>
      </c>
      <c r="C111" s="5" t="n">
        <v>-266</v>
      </c>
      <c r="L111" s="5" t="n">
        <v>-266</v>
      </c>
    </row>
    <row r="112">
      <c r="A112" s="4" t="inlineStr">
        <is>
          <t>Net income (loss)</t>
        </is>
      </c>
      <c r="C112" s="6" t="n">
        <v>-165314</v>
      </c>
      <c r="N112" s="5" t="n">
        <v>-165314</v>
      </c>
    </row>
    <row r="113">
      <c r="A113" s="4" t="inlineStr">
        <is>
          <t>Ending balance (in shares) at Jun. 30, 2021</t>
        </is>
      </c>
      <c r="C113" s="5" t="n">
        <v>794692813</v>
      </c>
      <c r="G113" s="5" t="n">
        <v>794692813</v>
      </c>
    </row>
    <row r="114">
      <c r="A114" s="4" t="inlineStr">
        <is>
          <t>Ending balance at Jun. 30, 2021</t>
        </is>
      </c>
      <c r="C114" s="6" t="n">
        <v>4207390</v>
      </c>
      <c r="G114" s="6" t="n">
        <v>79</v>
      </c>
      <c r="J114" s="6" t="n">
        <v>5249878</v>
      </c>
      <c r="L114" s="6" t="n">
        <v>-512</v>
      </c>
      <c r="N114" s="6" t="n">
        <v>-1042055</v>
      </c>
    </row>
    <row r="115">
      <c r="A115" s="4" t="inlineStr">
        <is>
          <t>Temporary equity, beginning balance (in shares) at Mar. 31, 2021</t>
        </is>
      </c>
      <c r="C115" s="5" t="n">
        <v>469150522</v>
      </c>
      <c r="E115" s="5" t="n">
        <v>256459941</v>
      </c>
      <c r="F115" s="5" t="n">
        <v>212690581</v>
      </c>
    </row>
    <row r="116">
      <c r="A116" s="4" t="inlineStr">
        <is>
          <t>Temporary equity, beginning balance at Mar. 31, 2021</t>
        </is>
      </c>
      <c r="C116" s="6" t="n">
        <v>3173686</v>
      </c>
      <c r="E116" s="6" t="n">
        <v>3173686</v>
      </c>
    </row>
    <row r="117">
      <c r="A117" s="3" t="inlineStr">
        <is>
          <t>Increase (Decrease) in Temporary Equity [Roll Forward]</t>
        </is>
      </c>
    </row>
    <row r="118">
      <c r="A118" s="4" t="inlineStr">
        <is>
          <t>Cancelation of redeemable preferred stock related to business combination (in shares)</t>
        </is>
      </c>
      <c r="C118" s="5" t="n">
        <v>-83856</v>
      </c>
    </row>
    <row r="119">
      <c r="A119" s="4" t="inlineStr">
        <is>
          <t>Cancellation of redeemable preferred stock related to Galileo acquisition</t>
        </is>
      </c>
      <c r="C119" s="6" t="n">
        <v>-743</v>
      </c>
    </row>
    <row r="120">
      <c r="A120" s="4" t="inlineStr">
        <is>
          <t>Conversion of redeemable preferred stock to common stock (in shares)</t>
        </is>
      </c>
      <c r="C120" s="5" t="n">
        <v>-450832666</v>
      </c>
    </row>
    <row r="121">
      <c r="A121" s="4" t="inlineStr">
        <is>
          <t>Conversion of redeemable preferred stock to common stock</t>
        </is>
      </c>
      <c r="C121" s="6" t="n">
        <v>-2702569</v>
      </c>
    </row>
    <row r="122">
      <c r="A122" s="4" t="inlineStr">
        <is>
          <t>Repurchase of redeemable common stock (in shares)</t>
        </is>
      </c>
      <c r="C122" s="5" t="n">
        <v>-15000000</v>
      </c>
    </row>
    <row r="123">
      <c r="A123" s="4" t="inlineStr">
        <is>
          <t>Repurchase of redeemable common stock</t>
        </is>
      </c>
      <c r="C123" s="6" t="n">
        <v>-150000</v>
      </c>
    </row>
    <row r="124">
      <c r="A124" s="4" t="inlineStr">
        <is>
          <t>Temporary equity, ending balance (in shares) at Jun. 30, 2021</t>
        </is>
      </c>
      <c r="C124" s="5" t="n">
        <v>3234000</v>
      </c>
    </row>
    <row r="125">
      <c r="A125" s="4" t="inlineStr">
        <is>
          <t>Temporary equity, ending balance at Jun. 30, 2021</t>
        </is>
      </c>
      <c r="B125" s="4" t="inlineStr">
        <is>
          <t>[1]</t>
        </is>
      </c>
      <c r="C125" s="6" t="n">
        <v>320374</v>
      </c>
    </row>
    <row r="126"/>
    <row r="127">
      <c r="A127" s="4" t="inlineStr">
        <is>
          <t>[1]</t>
        </is>
      </c>
      <c r="B127" s="4" t="inlineStr">
        <is>
          <t>Redemption amounts are $323,400 and $3,210,470 as of June 30, 2021 and December 31, 2020, respectively.</t>
        </is>
      </c>
    </row>
  </sheetData>
  <mergeCells count="4">
    <mergeCell ref="A1:B1"/>
    <mergeCell ref="C1:D1"/>
    <mergeCell ref="A126:N126"/>
    <mergeCell ref="B127:N1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Changes in Loans Measured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Securitization clean-up calls</t>
        </is>
      </c>
      <c r="B4" s="6" t="n">
        <v>131372</v>
      </c>
      <c r="C4" s="6" t="n">
        <v>0</v>
      </c>
      <c r="D4" s="6" t="n">
        <v>131372</v>
      </c>
      <c r="E4" s="6" t="n">
        <v>33012</v>
      </c>
    </row>
    <row r="5">
      <c r="A5" s="4" t="inlineStr">
        <is>
          <t>Purchases of previously sold loans from certain investors</t>
        </is>
      </c>
      <c r="B5" s="5" t="n">
        <v>15185</v>
      </c>
      <c r="D5" s="5" t="n">
        <v>15185</v>
      </c>
    </row>
    <row r="6">
      <c r="A6" s="4" t="inlineStr">
        <is>
          <t>Instrument-Specific Credit Risk Instruments</t>
        </is>
      </c>
    </row>
    <row r="7">
      <c r="A7" s="3" t="inlineStr">
        <is>
          <t>Fair Value, Assets Measured on Recurring Basis, Unobservable Input Reconciliation, Calculation [Roll Forward]</t>
        </is>
      </c>
    </row>
    <row r="8">
      <c r="A8" s="4" t="inlineStr">
        <is>
          <t>Change in fair value</t>
        </is>
      </c>
      <c r="B8" s="5" t="n">
        <v>-9038</v>
      </c>
      <c r="C8" s="5" t="n">
        <v>7385</v>
      </c>
      <c r="D8" s="5" t="n">
        <v>-2111</v>
      </c>
      <c r="E8" s="5" t="n">
        <v>7112</v>
      </c>
    </row>
    <row r="9">
      <c r="A9" s="4" t="inlineStr">
        <is>
          <t>Fair Value, Recurring</t>
        </is>
      </c>
    </row>
    <row r="10">
      <c r="A10" s="3" t="inlineStr">
        <is>
          <t>Fair Value, Assets Measured on Recurring Basis, Unobservable Input Reconciliation, Calculation [Roll Forward]</t>
        </is>
      </c>
    </row>
    <row r="11">
      <c r="A11" s="4" t="inlineStr">
        <is>
          <t>Beginning balance</t>
        </is>
      </c>
      <c r="B11" s="5" t="n">
        <v>4472604</v>
      </c>
      <c r="C11" s="5" t="n">
        <v>4673203</v>
      </c>
      <c r="D11" s="5" t="n">
        <v>4859068</v>
      </c>
      <c r="E11" s="5" t="n">
        <v>5387958</v>
      </c>
    </row>
    <row r="12">
      <c r="A12" s="4" t="inlineStr">
        <is>
          <t>Origination of loans</t>
        </is>
      </c>
      <c r="B12" s="5" t="n">
        <v>2946109</v>
      </c>
      <c r="C12" s="5" t="n">
        <v>1769997</v>
      </c>
      <c r="D12" s="5" t="n">
        <v>5492087</v>
      </c>
      <c r="E12" s="5" t="n">
        <v>5153005</v>
      </c>
    </row>
    <row r="13">
      <c r="A13" s="4" t="inlineStr">
        <is>
          <t>Principal payments</t>
        </is>
      </c>
      <c r="B13" s="5" t="n">
        <v>-484977</v>
      </c>
      <c r="C13" s="5" t="n">
        <v>-431109</v>
      </c>
      <c r="D13" s="5" t="n">
        <v>-994874</v>
      </c>
      <c r="E13" s="5" t="n">
        <v>-920663</v>
      </c>
    </row>
    <row r="14">
      <c r="A14" s="4" t="inlineStr">
        <is>
          <t>Sales of loans</t>
        </is>
      </c>
      <c r="B14" s="5" t="n">
        <v>-2422718</v>
      </c>
      <c r="C14" s="5" t="n">
        <v>-1482907</v>
      </c>
      <c r="D14" s="5" t="n">
        <v>-4815885</v>
      </c>
      <c r="E14" s="5" t="n">
        <v>-4829354</v>
      </c>
    </row>
    <row r="15">
      <c r="A15" s="4" t="inlineStr">
        <is>
          <t>Deconsolidation of securitizations</t>
        </is>
      </c>
      <c r="C15" s="5" t="n">
        <v>-495507</v>
      </c>
      <c r="E15" s="5" t="n">
        <v>-756247</v>
      </c>
    </row>
    <row r="16">
      <c r="A16" s="4" t="inlineStr">
        <is>
          <t>Purchases</t>
        </is>
      </c>
      <c r="B16" s="5" t="n">
        <v>148739</v>
      </c>
      <c r="C16" s="5" t="n">
        <v>1565</v>
      </c>
      <c r="D16" s="5" t="n">
        <v>149930</v>
      </c>
      <c r="E16" s="5" t="n">
        <v>36767</v>
      </c>
    </row>
    <row r="17">
      <c r="A17" s="4" t="inlineStr">
        <is>
          <t>Change in accumulated interest</t>
        </is>
      </c>
      <c r="B17" s="5" t="n">
        <v>-539</v>
      </c>
      <c r="C17" s="5" t="n">
        <v>1628</v>
      </c>
      <c r="D17" s="5" t="n">
        <v>-4010</v>
      </c>
      <c r="E17" s="5" t="n">
        <v>-1619</v>
      </c>
    </row>
    <row r="18">
      <c r="A18" s="4" t="inlineStr">
        <is>
          <t>Change in fair value</t>
        </is>
      </c>
      <c r="B18" s="5" t="n">
        <v>26130</v>
      </c>
      <c r="C18" s="5" t="n">
        <v>4010</v>
      </c>
      <c r="D18" s="5" t="n">
        <v>-968</v>
      </c>
      <c r="E18" s="5" t="n">
        <v>-28967</v>
      </c>
    </row>
    <row r="19">
      <c r="A19" s="4" t="inlineStr">
        <is>
          <t>Ending balance</t>
        </is>
      </c>
      <c r="B19" s="5" t="n">
        <v>4685348</v>
      </c>
      <c r="C19" s="5" t="n">
        <v>4040880</v>
      </c>
      <c r="D19" s="5" t="n">
        <v>4685348</v>
      </c>
      <c r="E19" s="5" t="n">
        <v>4040880</v>
      </c>
    </row>
    <row r="20">
      <c r="A20" s="4" t="inlineStr">
        <is>
          <t>Fair Value, Recurring | Student loans | Student Loans</t>
        </is>
      </c>
    </row>
    <row r="21">
      <c r="A21" s="3" t="inlineStr">
        <is>
          <t>Fair Value, Assets Measured on Recurring Basis, Unobservable Input Reconciliation, Calculation [Roll Forward]</t>
        </is>
      </c>
    </row>
    <row r="22">
      <c r="A22" s="4" t="inlineStr">
        <is>
          <t>Beginning balance</t>
        </is>
      </c>
      <c r="B22" s="5" t="n">
        <v>2666793</v>
      </c>
      <c r="C22" s="5" t="n">
        <v>2855743</v>
      </c>
      <c r="D22" s="5" t="n">
        <v>2866459</v>
      </c>
      <c r="E22" s="5" t="n">
        <v>3185233</v>
      </c>
    </row>
    <row r="23">
      <c r="A23" s="4" t="inlineStr">
        <is>
          <t>Origination of loans</t>
        </is>
      </c>
      <c r="B23" s="5" t="n">
        <v>859497</v>
      </c>
      <c r="C23" s="5" t="n">
        <v>788694</v>
      </c>
      <c r="D23" s="5" t="n">
        <v>1864182</v>
      </c>
      <c r="E23" s="5" t="n">
        <v>2923200</v>
      </c>
    </row>
    <row r="24">
      <c r="A24" s="4" t="inlineStr">
        <is>
          <t>Principal payments</t>
        </is>
      </c>
      <c r="B24" s="5" t="n">
        <v>-235889</v>
      </c>
      <c r="C24" s="5" t="n">
        <v>-199330</v>
      </c>
      <c r="D24" s="5" t="n">
        <v>-486108</v>
      </c>
      <c r="E24" s="5" t="n">
        <v>-425708</v>
      </c>
    </row>
    <row r="25">
      <c r="A25" s="4" t="inlineStr">
        <is>
          <t>Sales of loans</t>
        </is>
      </c>
      <c r="B25" s="5" t="n">
        <v>-610941</v>
      </c>
      <c r="C25" s="5" t="n">
        <v>-690990</v>
      </c>
      <c r="D25" s="5" t="n">
        <v>-1547101</v>
      </c>
      <c r="E25" s="5" t="n">
        <v>-2947049</v>
      </c>
    </row>
    <row r="26">
      <c r="A26" s="4" t="inlineStr">
        <is>
          <t>Deconsolidation of securitizations</t>
        </is>
      </c>
      <c r="C26" s="5" t="n">
        <v>-495507</v>
      </c>
      <c r="E26" s="5" t="n">
        <v>-495507</v>
      </c>
    </row>
    <row r="27">
      <c r="A27" s="4" t="inlineStr">
        <is>
          <t>Purchases</t>
        </is>
      </c>
      <c r="B27" s="5" t="n">
        <v>44779</v>
      </c>
      <c r="C27" s="5" t="n">
        <v>195</v>
      </c>
      <c r="D27" s="5" t="n">
        <v>44850</v>
      </c>
      <c r="E27" s="5" t="n">
        <v>33562</v>
      </c>
    </row>
    <row r="28">
      <c r="A28" s="4" t="inlineStr">
        <is>
          <t>Change in accumulated interest</t>
        </is>
      </c>
      <c r="B28" s="5" t="n">
        <v>-403</v>
      </c>
      <c r="C28" s="5" t="n">
        <v>787</v>
      </c>
      <c r="D28" s="5" t="n">
        <v>-1652</v>
      </c>
      <c r="E28" s="5" t="n">
        <v>921</v>
      </c>
    </row>
    <row r="29">
      <c r="A29" s="4" t="inlineStr">
        <is>
          <t>Change in fair value</t>
        </is>
      </c>
      <c r="B29" s="5" t="n">
        <v>15657</v>
      </c>
      <c r="C29" s="5" t="n">
        <v>-11550</v>
      </c>
      <c r="D29" s="5" t="n">
        <v>-1137</v>
      </c>
      <c r="E29" s="5" t="n">
        <v>-26610</v>
      </c>
    </row>
    <row r="30">
      <c r="A30" s="4" t="inlineStr">
        <is>
          <t>Ending balance</t>
        </is>
      </c>
      <c r="B30" s="5" t="n">
        <v>2739493</v>
      </c>
      <c r="C30" s="5" t="n">
        <v>2248042</v>
      </c>
      <c r="D30" s="5" t="n">
        <v>2739493</v>
      </c>
      <c r="E30" s="5" t="n">
        <v>2248042</v>
      </c>
    </row>
    <row r="31">
      <c r="A31" s="4" t="inlineStr">
        <is>
          <t>Fair Value, Recurring | Home loans | Home Loans</t>
        </is>
      </c>
    </row>
    <row r="32">
      <c r="A32" s="3" t="inlineStr">
        <is>
          <t>Fair Value, Assets Measured on Recurring Basis, Unobservable Input Reconciliation, Calculation [Roll Forward]</t>
        </is>
      </c>
    </row>
    <row r="33">
      <c r="A33" s="4" t="inlineStr">
        <is>
          <t>Beginning balance</t>
        </is>
      </c>
      <c r="B33" s="5" t="n">
        <v>231903</v>
      </c>
      <c r="C33" s="5" t="n">
        <v>125968</v>
      </c>
      <c r="D33" s="5" t="n">
        <v>179689</v>
      </c>
      <c r="E33" s="5" t="n">
        <v>91695</v>
      </c>
    </row>
    <row r="34">
      <c r="A34" s="4" t="inlineStr">
        <is>
          <t>Origination of loans</t>
        </is>
      </c>
      <c r="B34" s="5" t="n">
        <v>792228</v>
      </c>
      <c r="C34" s="5" t="n">
        <v>532323</v>
      </c>
      <c r="D34" s="5" t="n">
        <v>1527832</v>
      </c>
      <c r="E34" s="5" t="n">
        <v>879131</v>
      </c>
    </row>
    <row r="35">
      <c r="A35" s="4" t="inlineStr">
        <is>
          <t>Principal payments</t>
        </is>
      </c>
      <c r="B35" s="5" t="n">
        <v>-1280</v>
      </c>
      <c r="C35" s="5" t="n">
        <v>-178</v>
      </c>
      <c r="D35" s="5" t="n">
        <v>-2759</v>
      </c>
      <c r="E35" s="5" t="n">
        <v>-1578</v>
      </c>
    </row>
    <row r="36">
      <c r="A36" s="4" t="inlineStr">
        <is>
          <t>Sales of loans</t>
        </is>
      </c>
      <c r="B36" s="5" t="n">
        <v>-841642</v>
      </c>
      <c r="C36" s="5" t="n">
        <v>-585926</v>
      </c>
      <c r="D36" s="5" t="n">
        <v>-1519208</v>
      </c>
      <c r="E36" s="5" t="n">
        <v>-898968</v>
      </c>
    </row>
    <row r="37">
      <c r="A37" s="4" t="inlineStr">
        <is>
          <t>Deconsolidation of securitizations</t>
        </is>
      </c>
      <c r="C37" s="5" t="n">
        <v>0</v>
      </c>
      <c r="E37" s="5" t="n">
        <v>0</v>
      </c>
    </row>
    <row r="38">
      <c r="A38" s="4" t="inlineStr">
        <is>
          <t>Purchases</t>
        </is>
      </c>
      <c r="B38" s="5" t="n">
        <v>422</v>
      </c>
      <c r="C38" s="5" t="n">
        <v>0</v>
      </c>
      <c r="D38" s="5" t="n">
        <v>541</v>
      </c>
      <c r="E38" s="5" t="n">
        <v>0</v>
      </c>
    </row>
    <row r="39">
      <c r="A39" s="4" t="inlineStr">
        <is>
          <t>Change in accumulated interest</t>
        </is>
      </c>
      <c r="B39" s="5" t="n">
        <v>17</v>
      </c>
      <c r="C39" s="5" t="n">
        <v>-118</v>
      </c>
      <c r="D39" s="5" t="n">
        <v>-18</v>
      </c>
      <c r="E39" s="5" t="n">
        <v>-102</v>
      </c>
    </row>
    <row r="40">
      <c r="A40" s="4" t="inlineStr">
        <is>
          <t>Change in fair value</t>
        </is>
      </c>
      <c r="B40" s="5" t="n">
        <v>665</v>
      </c>
      <c r="C40" s="5" t="n">
        <v>112</v>
      </c>
      <c r="D40" s="5" t="n">
        <v>-3764</v>
      </c>
      <c r="E40" s="5" t="n">
        <v>2003</v>
      </c>
    </row>
    <row r="41">
      <c r="A41" s="4" t="inlineStr">
        <is>
          <t>Ending balance</t>
        </is>
      </c>
      <c r="B41" s="5" t="n">
        <v>182313</v>
      </c>
      <c r="C41" s="5" t="n">
        <v>72181</v>
      </c>
      <c r="D41" s="5" t="n">
        <v>182313</v>
      </c>
      <c r="E41" s="5" t="n">
        <v>72181</v>
      </c>
    </row>
    <row r="42">
      <c r="A42" s="4" t="inlineStr">
        <is>
          <t>Fair Value, Recurring | Personal loans | Personal Loans</t>
        </is>
      </c>
    </row>
    <row r="43">
      <c r="A43" s="3" t="inlineStr">
        <is>
          <t>Fair Value, Assets Measured on Recurring Basis, Unobservable Input Reconciliation, Calculation [Roll Forward]</t>
        </is>
      </c>
    </row>
    <row r="44">
      <c r="A44" s="4" t="inlineStr">
        <is>
          <t>Beginning balance</t>
        </is>
      </c>
      <c r="B44" s="5" t="n">
        <v>1573908</v>
      </c>
      <c r="C44" s="5" t="n">
        <v>1691492</v>
      </c>
      <c r="D44" s="5" t="n">
        <v>1812920</v>
      </c>
      <c r="E44" s="5" t="n">
        <v>2111030</v>
      </c>
    </row>
    <row r="45">
      <c r="A45" s="4" t="inlineStr">
        <is>
          <t>Origination of loans</t>
        </is>
      </c>
      <c r="B45" s="5" t="n">
        <v>1294384</v>
      </c>
      <c r="C45" s="5" t="n">
        <v>448980</v>
      </c>
      <c r="D45" s="5" t="n">
        <v>2100073</v>
      </c>
      <c r="E45" s="5" t="n">
        <v>1350674</v>
      </c>
    </row>
    <row r="46">
      <c r="A46" s="4" t="inlineStr">
        <is>
          <t>Principal payments</t>
        </is>
      </c>
      <c r="B46" s="5" t="n">
        <v>-247808</v>
      </c>
      <c r="C46" s="5" t="n">
        <v>-231601</v>
      </c>
      <c r="D46" s="5" t="n">
        <v>-506007</v>
      </c>
      <c r="E46" s="5" t="n">
        <v>-493377</v>
      </c>
    </row>
    <row r="47">
      <c r="A47" s="4" t="inlineStr">
        <is>
          <t>Sales of loans</t>
        </is>
      </c>
      <c r="B47" s="5" t="n">
        <v>-970135</v>
      </c>
      <c r="C47" s="5" t="n">
        <v>-205991</v>
      </c>
      <c r="D47" s="5" t="n">
        <v>-1749576</v>
      </c>
      <c r="E47" s="5" t="n">
        <v>-983337</v>
      </c>
    </row>
    <row r="48">
      <c r="A48" s="4" t="inlineStr">
        <is>
          <t>Deconsolidation of securitizations</t>
        </is>
      </c>
      <c r="C48" s="5" t="n">
        <v>0</v>
      </c>
      <c r="E48" s="5" t="n">
        <v>-260740</v>
      </c>
    </row>
    <row r="49">
      <c r="A49" s="4" t="inlineStr">
        <is>
          <t>Purchases</t>
        </is>
      </c>
      <c r="B49" s="5" t="n">
        <v>103538</v>
      </c>
      <c r="C49" s="5" t="n">
        <v>1370</v>
      </c>
      <c r="D49" s="5" t="n">
        <v>104539</v>
      </c>
      <c r="E49" s="5" t="n">
        <v>3205</v>
      </c>
    </row>
    <row r="50">
      <c r="A50" s="4" t="inlineStr">
        <is>
          <t>Change in accumulated interest</t>
        </is>
      </c>
      <c r="B50" s="5" t="n">
        <v>-153</v>
      </c>
      <c r="C50" s="5" t="n">
        <v>959</v>
      </c>
      <c r="D50" s="5" t="n">
        <v>-2340</v>
      </c>
      <c r="E50" s="5" t="n">
        <v>-2438</v>
      </c>
    </row>
    <row r="51">
      <c r="A51" s="4" t="inlineStr">
        <is>
          <t>Change in fair value</t>
        </is>
      </c>
      <c r="B51" s="5" t="n">
        <v>9808</v>
      </c>
      <c r="C51" s="5" t="n">
        <v>15448</v>
      </c>
      <c r="D51" s="5" t="n">
        <v>3933</v>
      </c>
      <c r="E51" s="5" t="n">
        <v>-4360</v>
      </c>
    </row>
    <row r="52">
      <c r="A52" s="4" t="inlineStr">
        <is>
          <t>Ending balance</t>
        </is>
      </c>
      <c r="B52" s="6" t="n">
        <v>1763542</v>
      </c>
      <c r="C52" s="6" t="n">
        <v>1720657</v>
      </c>
      <c r="D52" s="6" t="n">
        <v>1763542</v>
      </c>
      <c r="E52" s="6" t="n">
        <v>17206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Consolidated VIEs (Details) - USD ($) $ in Thousands</t>
        </is>
      </c>
      <c r="C1" s="2" t="inlineStr">
        <is>
          <t>Jun. 30, 2021</t>
        </is>
      </c>
      <c r="E1" s="2" t="inlineStr">
        <is>
          <t>Dec. 31, 2020</t>
        </is>
      </c>
      <c r="G1" s="2" t="inlineStr">
        <is>
          <t>Jun. 30, 2020</t>
        </is>
      </c>
    </row>
    <row r="2">
      <c r="A2" s="3" t="inlineStr">
        <is>
          <t>Assets:</t>
        </is>
      </c>
    </row>
    <row r="3">
      <c r="A3" s="4" t="inlineStr">
        <is>
          <t>Restricted cash and restricted cash equivalents</t>
        </is>
      </c>
      <c r="C3" s="6" t="n">
        <v>306533</v>
      </c>
      <c r="D3" s="4" t="inlineStr">
        <is>
          <t>[1]</t>
        </is>
      </c>
      <c r="E3" s="6" t="n">
        <v>450846</v>
      </c>
      <c r="F3" s="4" t="inlineStr">
        <is>
          <t>[1]</t>
        </is>
      </c>
      <c r="G3" s="6" t="n">
        <v>254619</v>
      </c>
    </row>
    <row r="4">
      <c r="A4" s="4" t="inlineStr">
        <is>
          <t>Loans</t>
        </is>
      </c>
      <c r="B4" s="4" t="inlineStr">
        <is>
          <t>[1],[2]</t>
        </is>
      </c>
      <c r="C4" s="5" t="n">
        <v>4727515</v>
      </c>
      <c r="E4" s="5" t="n">
        <v>4879303</v>
      </c>
    </row>
    <row r="5">
      <c r="A5" s="4" t="inlineStr">
        <is>
          <t>Total assets</t>
        </is>
      </c>
      <c r="C5" s="5" t="n">
        <v>7653000</v>
      </c>
      <c r="E5" s="5" t="n">
        <v>8563499</v>
      </c>
    </row>
    <row r="6">
      <c r="A6" s="3" t="inlineStr">
        <is>
          <t>Liabilities:</t>
        </is>
      </c>
    </row>
    <row r="7">
      <c r="A7" s="4" t="inlineStr">
        <is>
          <t>Accounts payable, accruals and other liabilities</t>
        </is>
      </c>
      <c r="B7" s="4" t="inlineStr">
        <is>
          <t>[1]</t>
        </is>
      </c>
      <c r="C7" s="5" t="n">
        <v>317941</v>
      </c>
      <c r="E7" s="5" t="n">
        <v>412950</v>
      </c>
    </row>
    <row r="8">
      <c r="A8" s="4" t="inlineStr">
        <is>
          <t>Debt</t>
        </is>
      </c>
      <c r="B8" s="4" t="inlineStr">
        <is>
          <t>[1]</t>
        </is>
      </c>
      <c r="C8" s="5" t="n">
        <v>2319918</v>
      </c>
      <c r="E8" s="5" t="n">
        <v>4798925</v>
      </c>
    </row>
    <row r="9">
      <c r="A9" s="4" t="inlineStr">
        <is>
          <t>Residual interests classified as debt</t>
        </is>
      </c>
      <c r="B9" s="4" t="inlineStr">
        <is>
          <t>[1]</t>
        </is>
      </c>
      <c r="C9" s="5" t="n">
        <v>112545</v>
      </c>
      <c r="E9" s="5" t="n">
        <v>118298</v>
      </c>
    </row>
    <row r="10">
      <c r="A10" s="4" t="inlineStr">
        <is>
          <t>Total liabilities</t>
        </is>
      </c>
      <c r="C10" s="5" t="n">
        <v>3125236</v>
      </c>
      <c r="E10" s="5" t="n">
        <v>5509928</v>
      </c>
    </row>
    <row r="11">
      <c r="A11" s="4" t="inlineStr">
        <is>
          <t>Variable Interest Entity, Primary Beneficiary</t>
        </is>
      </c>
    </row>
    <row r="12">
      <c r="A12" s="3" t="inlineStr">
        <is>
          <t>Assets:</t>
        </is>
      </c>
    </row>
    <row r="13">
      <c r="A13" s="4" t="inlineStr">
        <is>
          <t>Restricted cash and restricted cash equivalents</t>
        </is>
      </c>
      <c r="C13" s="5" t="n">
        <v>65366</v>
      </c>
      <c r="E13" s="5" t="n">
        <v>76973</v>
      </c>
    </row>
    <row r="14">
      <c r="A14" s="4" t="inlineStr">
        <is>
          <t>Loans</t>
        </is>
      </c>
      <c r="C14" s="5" t="n">
        <v>1091079</v>
      </c>
      <c r="E14" s="5" t="n">
        <v>1468170</v>
      </c>
    </row>
    <row r="15">
      <c r="A15" s="4" t="inlineStr">
        <is>
          <t>Total assets</t>
        </is>
      </c>
      <c r="C15" s="5" t="n">
        <v>1156445</v>
      </c>
      <c r="E15" s="5" t="n">
        <v>1545143</v>
      </c>
    </row>
    <row r="16">
      <c r="A16" s="3" t="inlineStr">
        <is>
          <t>Liabilities:</t>
        </is>
      </c>
    </row>
    <row r="17">
      <c r="A17" s="4" t="inlineStr">
        <is>
          <t>Accounts payable, accruals and other liabilities</t>
        </is>
      </c>
      <c r="C17" s="5" t="n">
        <v>517</v>
      </c>
      <c r="E17" s="5" t="n">
        <v>759</v>
      </c>
    </row>
    <row r="18">
      <c r="A18" s="4" t="inlineStr">
        <is>
          <t>Debt</t>
        </is>
      </c>
      <c r="C18" s="5" t="n">
        <v>903899</v>
      </c>
      <c r="E18" s="5" t="n">
        <v>1248822</v>
      </c>
    </row>
    <row r="19">
      <c r="A19" s="4" t="inlineStr">
        <is>
          <t>Residual interests classified as debt</t>
        </is>
      </c>
      <c r="C19" s="5" t="n">
        <v>112545</v>
      </c>
      <c r="E19" s="5" t="n">
        <v>118298</v>
      </c>
    </row>
    <row r="20">
      <c r="A20" s="4" t="inlineStr">
        <is>
          <t>Total liabilities</t>
        </is>
      </c>
      <c r="C20" s="6" t="n">
        <v>1016961</v>
      </c>
      <c r="E20" s="6" t="n">
        <v>1367879</v>
      </c>
    </row>
    <row r="21"/>
    <row r="22">
      <c r="A22" s="4" t="inlineStr">
        <is>
          <t>[1]</t>
        </is>
      </c>
      <c r="B22" s="4" t="inlineStr">
        <is>
          <t>Financial statement line items include amounts in consolidated variable interest entities (“VIEs”). See Note 4.</t>
        </is>
      </c>
    </row>
    <row r="23">
      <c r="A23" s="4" t="inlineStr">
        <is>
          <t>[2]</t>
        </is>
      </c>
      <c r="B23" s="4" t="inlineStr">
        <is>
          <t>As of June 30, 2021 and December 31, 2020, includes loans measured at fair value of $4,685,348 and $4,859,068, respectively, and loans measured at amortized cost of $42,167 and $20,235, respectively. See Note 1, Note 3, Note 6 and Note 7.</t>
        </is>
      </c>
    </row>
  </sheetData>
  <mergeCells count="6">
    <mergeCell ref="A1:B1"/>
    <mergeCell ref="C1:D1"/>
    <mergeCell ref="E1:F1"/>
    <mergeCell ref="A21:F21"/>
    <mergeCell ref="B22:F22"/>
    <mergeCell ref="B23:F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24" customWidth="1" min="4" max="4"/>
  </cols>
  <sheetData>
    <row r="1">
      <c r="A1" s="1" t="inlineStr">
        <is>
          <t>Variable Interest Entities - Narrative (Details) - Variable Interest Entity, Not Primary Beneficiary</t>
        </is>
      </c>
      <c r="B1" s="2" t="inlineStr">
        <is>
          <t>6 Months Ended</t>
        </is>
      </c>
    </row>
    <row r="2">
      <c r="B2" s="2" t="inlineStr">
        <is>
          <t>Jun. 30, 2021investmentloanTrust</t>
        </is>
      </c>
      <c r="C2" s="2" t="inlineStr">
        <is>
          <t>Jun. 30, 2020loanTrustinvestment</t>
        </is>
      </c>
      <c r="D2" s="2" t="inlineStr">
        <is>
          <t>Dec. 31, 2020investment</t>
        </is>
      </c>
    </row>
    <row r="3">
      <c r="A3" s="4" t="inlineStr">
        <is>
          <t>Personal Loans</t>
        </is>
      </c>
    </row>
    <row r="4">
      <c r="A4" s="3" t="inlineStr">
        <is>
          <t>Variable Interest Entity [Line Items]</t>
        </is>
      </c>
    </row>
    <row r="5">
      <c r="A5" s="4" t="inlineStr">
        <is>
          <t>Number of loan trusts established | loanTrust</t>
        </is>
      </c>
      <c r="B5" s="5" t="n">
        <v>1</v>
      </c>
      <c r="C5" s="5" t="n">
        <v>1</v>
      </c>
    </row>
    <row r="6">
      <c r="A6" s="4" t="inlineStr">
        <is>
          <t>Number of investments in VIEs</t>
        </is>
      </c>
      <c r="B6" s="5" t="n">
        <v>7</v>
      </c>
      <c r="D6" s="5" t="n">
        <v>9</v>
      </c>
    </row>
    <row r="7">
      <c r="A7" s="4" t="inlineStr">
        <is>
          <t>Number of deconsolidated VIEs</t>
        </is>
      </c>
      <c r="B7" s="5" t="n">
        <v>0</v>
      </c>
      <c r="C7" s="5" t="n">
        <v>2</v>
      </c>
    </row>
    <row r="8">
      <c r="A8" s="4" t="inlineStr">
        <is>
          <t>Student Loans</t>
        </is>
      </c>
    </row>
    <row r="9">
      <c r="A9" s="3" t="inlineStr">
        <is>
          <t>Variable Interest Entity [Line Items]</t>
        </is>
      </c>
    </row>
    <row r="10">
      <c r="A10" s="4" t="inlineStr">
        <is>
          <t>Number of loan trusts established | loanTrust</t>
        </is>
      </c>
      <c r="B10" s="5" t="n">
        <v>3</v>
      </c>
      <c r="C10" s="5" t="n">
        <v>3</v>
      </c>
    </row>
    <row r="11">
      <c r="A11" s="4" t="inlineStr">
        <is>
          <t>Number of investments in VIEs</t>
        </is>
      </c>
      <c r="B11" s="5" t="n">
        <v>23</v>
      </c>
      <c r="D11" s="5" t="n">
        <v>20</v>
      </c>
    </row>
    <row r="12">
      <c r="A12" s="4" t="inlineStr">
        <is>
          <t>Number of deconsolidated VIEs</t>
        </is>
      </c>
      <c r="B12" s="5" t="n">
        <v>0</v>
      </c>
      <c r="C12" s="5" t="n">
        <v>1</v>
      </c>
    </row>
    <row r="13">
      <c r="A13" s="4" t="inlineStr">
        <is>
          <t>Number of consolidated VIEs</t>
        </is>
      </c>
      <c r="C13" s="5"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Jun. 30, 2021</t>
        </is>
      </c>
      <c r="C1" s="2" t="inlineStr">
        <is>
          <t>Dec. 31, 2020</t>
        </is>
      </c>
    </row>
    <row r="2">
      <c r="A2" s="3" t="inlineStr">
        <is>
          <t>Variable Interest Entity [Line Items]</t>
        </is>
      </c>
    </row>
    <row r="3">
      <c r="A3" s="4" t="inlineStr">
        <is>
          <t>Securitization investments</t>
        </is>
      </c>
      <c r="B3" s="6" t="n">
        <v>407782</v>
      </c>
      <c r="C3" s="6" t="n">
        <v>496935</v>
      </c>
    </row>
    <row r="4">
      <c r="A4" s="4" t="inlineStr">
        <is>
          <t>Variable Interest Entity, Not Primary Beneficiary</t>
        </is>
      </c>
    </row>
    <row r="5">
      <c r="A5" s="3" t="inlineStr">
        <is>
          <t>Variable Interest Entity [Line Items]</t>
        </is>
      </c>
    </row>
    <row r="6">
      <c r="A6" s="4" t="inlineStr">
        <is>
          <t>Securitization investments</t>
        </is>
      </c>
      <c r="B6" s="5" t="n">
        <v>407782</v>
      </c>
      <c r="C6" s="5" t="n">
        <v>496935</v>
      </c>
    </row>
    <row r="7">
      <c r="A7" s="4" t="inlineStr">
        <is>
          <t>Variable Interest Entity, Not Primary Beneficiary | Personal loans</t>
        </is>
      </c>
    </row>
    <row r="8">
      <c r="A8" s="3" t="inlineStr">
        <is>
          <t>Variable Interest Entity [Line Items]</t>
        </is>
      </c>
    </row>
    <row r="9">
      <c r="A9" s="4" t="inlineStr">
        <is>
          <t>Securitization investments</t>
        </is>
      </c>
      <c r="B9" s="5" t="n">
        <v>43257</v>
      </c>
      <c r="C9" s="5" t="n">
        <v>71115</v>
      </c>
    </row>
    <row r="10">
      <c r="A10" s="4" t="inlineStr">
        <is>
          <t>Variable Interest Entity, Not Primary Beneficiary | Student loans</t>
        </is>
      </c>
    </row>
    <row r="11">
      <c r="A11" s="3" t="inlineStr">
        <is>
          <t>Variable Interest Entity [Line Items]</t>
        </is>
      </c>
    </row>
    <row r="12">
      <c r="A12" s="4" t="inlineStr">
        <is>
          <t>Securitization investments</t>
        </is>
      </c>
      <c r="B12" s="6" t="n">
        <v>364525</v>
      </c>
      <c r="C12" s="6" t="n">
        <v>425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ransfers of Financial Assets - Schedule of Loan Securitizations Accounted for as Sales, Whole Loan Sales and Participating Interest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Loan Securitizations</t>
        </is>
      </c>
    </row>
    <row r="4">
      <c r="A4" s="3" t="inlineStr">
        <is>
          <t>Securitization or Asset-backed Financing Arrangement, Financial Asset for which Transfer is Accounted as Sale [Line Items]</t>
        </is>
      </c>
    </row>
    <row r="5">
      <c r="A5" s="4" t="inlineStr">
        <is>
          <t>Gain on sale of deconsolidated debt</t>
        </is>
      </c>
      <c r="C5" s="6" t="n">
        <v>8601</v>
      </c>
      <c r="F5" s="6" t="n">
        <v>13716</v>
      </c>
    </row>
    <row r="6">
      <c r="A6" s="4" t="inlineStr">
        <is>
          <t>Student loans | Loan Securitizations</t>
        </is>
      </c>
    </row>
    <row r="7">
      <c r="A7" s="3" t="inlineStr">
        <is>
          <t>Securitization or Asset-backed Financing Arrangement, Financial Asset for which Transfer is Accounted as Sale [Line Items]</t>
        </is>
      </c>
    </row>
    <row r="8">
      <c r="A8" s="4" t="inlineStr">
        <is>
          <t>Cash</t>
        </is>
      </c>
      <c r="B8" s="6" t="n">
        <v>196223</v>
      </c>
      <c r="C8" s="5" t="n">
        <v>24700</v>
      </c>
      <c r="E8" s="6" t="n">
        <v>696264</v>
      </c>
      <c r="F8" s="5" t="n">
        <v>2015357</v>
      </c>
    </row>
    <row r="9">
      <c r="A9" s="4" t="inlineStr">
        <is>
          <t>Securitization investments</t>
        </is>
      </c>
      <c r="B9" s="5" t="n">
        <v>10403</v>
      </c>
      <c r="C9" s="5" t="n">
        <v>25425</v>
      </c>
      <c r="E9" s="5" t="n">
        <v>36784</v>
      </c>
      <c r="F9" s="5" t="n">
        <v>130807</v>
      </c>
    </row>
    <row r="10">
      <c r="A10" s="4" t="inlineStr">
        <is>
          <t>Deconsolidation of debt</t>
        </is>
      </c>
      <c r="B10" s="5" t="n">
        <v>0</v>
      </c>
      <c r="C10" s="5" t="n">
        <v>458375</v>
      </c>
      <c r="E10" s="5" t="n">
        <v>0</v>
      </c>
      <c r="F10" s="5" t="n">
        <v>458375</v>
      </c>
    </row>
    <row r="11">
      <c r="A11" s="4" t="inlineStr">
        <is>
          <t>Servicing assets recognized</t>
        </is>
      </c>
      <c r="B11" s="5" t="n">
        <v>2370</v>
      </c>
      <c r="C11" s="5" t="n">
        <v>4251</v>
      </c>
      <c r="E11" s="5" t="n">
        <v>31101</v>
      </c>
      <c r="F11" s="5" t="n">
        <v>19903</v>
      </c>
    </row>
    <row r="12">
      <c r="A12" s="4" t="inlineStr">
        <is>
          <t>Total consideration</t>
        </is>
      </c>
      <c r="B12" s="5" t="n">
        <v>208996</v>
      </c>
      <c r="C12" s="5" t="n">
        <v>512751</v>
      </c>
      <c r="E12" s="5" t="n">
        <v>764149</v>
      </c>
      <c r="F12" s="5" t="n">
        <v>2624442</v>
      </c>
    </row>
    <row r="13">
      <c r="A13" s="4" t="inlineStr">
        <is>
          <t>Aggregate unpaid principal balance and accrued interest of loans sold</t>
        </is>
      </c>
      <c r="B13" s="5" t="n">
        <v>200379</v>
      </c>
      <c r="C13" s="5" t="n">
        <v>496787</v>
      </c>
      <c r="E13" s="5" t="n">
        <v>726505</v>
      </c>
      <c r="F13" s="5" t="n">
        <v>2540052</v>
      </c>
    </row>
    <row r="14">
      <c r="A14" s="4" t="inlineStr">
        <is>
          <t>Gain from loan sales</t>
        </is>
      </c>
      <c r="B14" s="5" t="n">
        <v>8617</v>
      </c>
      <c r="C14" s="5" t="n">
        <v>15964</v>
      </c>
      <c r="E14" s="5" t="n">
        <v>37644</v>
      </c>
      <c r="F14" s="5" t="n">
        <v>84390</v>
      </c>
    </row>
    <row r="15">
      <c r="A15" s="4" t="inlineStr">
        <is>
          <t>Student loans | Whole Loans</t>
        </is>
      </c>
    </row>
    <row r="16">
      <c r="A16" s="3" t="inlineStr">
        <is>
          <t>Securitization or Asset-backed Financing Arrangement, Financial Asset for which Transfer is Accounted as Sale [Line Items]</t>
        </is>
      </c>
    </row>
    <row r="17">
      <c r="A17" s="4" t="inlineStr">
        <is>
          <t>Cash</t>
        </is>
      </c>
      <c r="B17" s="5" t="n">
        <v>425369</v>
      </c>
      <c r="C17" s="5" t="n">
        <v>713335</v>
      </c>
      <c r="E17" s="5" t="n">
        <v>847710</v>
      </c>
      <c r="F17" s="5" t="n">
        <v>938858</v>
      </c>
    </row>
    <row r="18">
      <c r="A18" s="4" t="inlineStr">
        <is>
          <t>Servicing assets recognized</t>
        </is>
      </c>
      <c r="B18" s="5" t="n">
        <v>3740</v>
      </c>
      <c r="C18" s="5" t="n">
        <v>7905</v>
      </c>
      <c r="E18" s="5" t="n">
        <v>8598</v>
      </c>
      <c r="F18" s="5" t="n">
        <v>10138</v>
      </c>
    </row>
    <row r="19">
      <c r="A19" s="4" t="inlineStr">
        <is>
          <t>Repurchase liabilities recognized</t>
        </is>
      </c>
      <c r="B19" s="5" t="n">
        <v>-79</v>
      </c>
      <c r="C19" s="5" t="n">
        <v>-130</v>
      </c>
      <c r="E19" s="5" t="n">
        <v>-158</v>
      </c>
      <c r="F19" s="5" t="n">
        <v>-172</v>
      </c>
    </row>
    <row r="20">
      <c r="A20" s="4" t="inlineStr">
        <is>
          <t>Total consideration</t>
        </is>
      </c>
      <c r="B20" s="5" t="n">
        <v>429030</v>
      </c>
      <c r="C20" s="5" t="n">
        <v>721110</v>
      </c>
      <c r="E20" s="5" t="n">
        <v>856150</v>
      </c>
      <c r="F20" s="5" t="n">
        <v>948824</v>
      </c>
    </row>
    <row r="21">
      <c r="A21" s="4" t="inlineStr">
        <is>
          <t>Aggregate unpaid principal balance and accrued interest of loans sold</t>
        </is>
      </c>
      <c r="B21" s="5" t="n">
        <v>412222</v>
      </c>
      <c r="C21" s="5" t="n">
        <v>692548</v>
      </c>
      <c r="E21" s="5" t="n">
        <v>825312</v>
      </c>
      <c r="F21" s="5" t="n">
        <v>911142</v>
      </c>
    </row>
    <row r="22">
      <c r="A22" s="4" t="inlineStr">
        <is>
          <t>Gain from loan sales</t>
        </is>
      </c>
      <c r="B22" s="5" t="n">
        <v>16808</v>
      </c>
      <c r="C22" s="5" t="n">
        <v>28562</v>
      </c>
      <c r="E22" s="5" t="n">
        <v>30838</v>
      </c>
      <c r="F22" s="5" t="n">
        <v>37682</v>
      </c>
    </row>
    <row r="23">
      <c r="A23" s="4" t="inlineStr">
        <is>
          <t>Home loans | Whole Loans</t>
        </is>
      </c>
    </row>
    <row r="24">
      <c r="A24" s="3" t="inlineStr">
        <is>
          <t>Securitization or Asset-backed Financing Arrangement, Financial Asset for which Transfer is Accounted as Sale [Line Items]</t>
        </is>
      </c>
    </row>
    <row r="25">
      <c r="A25" s="4" t="inlineStr">
        <is>
          <t>Cash</t>
        </is>
      </c>
      <c r="B25" s="5" t="n">
        <v>856317</v>
      </c>
      <c r="C25" s="5" t="n">
        <v>602888</v>
      </c>
      <c r="E25" s="5" t="n">
        <v>1552514</v>
      </c>
      <c r="F25" s="5" t="n">
        <v>922090</v>
      </c>
    </row>
    <row r="26">
      <c r="A26" s="4" t="inlineStr">
        <is>
          <t>Servicing assets recognized</t>
        </is>
      </c>
      <c r="B26" s="5" t="n">
        <v>9367</v>
      </c>
      <c r="C26" s="5" t="n">
        <v>5176</v>
      </c>
      <c r="E26" s="5" t="n">
        <v>15906</v>
      </c>
      <c r="F26" s="5" t="n">
        <v>8283</v>
      </c>
    </row>
    <row r="27">
      <c r="A27" s="4" t="inlineStr">
        <is>
          <t>Repurchase liabilities recognized</t>
        </is>
      </c>
      <c r="B27" s="5" t="n">
        <v>-1035</v>
      </c>
      <c r="C27" s="5" t="n">
        <v>-670</v>
      </c>
      <c r="E27" s="5" t="n">
        <v>-1974</v>
      </c>
      <c r="F27" s="5" t="n">
        <v>-1052</v>
      </c>
    </row>
    <row r="28">
      <c r="A28" s="4" t="inlineStr">
        <is>
          <t>Total consideration</t>
        </is>
      </c>
      <c r="B28" s="5" t="n">
        <v>864649</v>
      </c>
      <c r="C28" s="5" t="n">
        <v>607394</v>
      </c>
      <c r="E28" s="5" t="n">
        <v>1566446</v>
      </c>
      <c r="F28" s="5" t="n">
        <v>929321</v>
      </c>
    </row>
    <row r="29">
      <c r="A29" s="4" t="inlineStr">
        <is>
          <t>Aggregate unpaid principal balance and accrued interest of loans sold</t>
        </is>
      </c>
      <c r="B29" s="5" t="n">
        <v>841734</v>
      </c>
      <c r="C29" s="5" t="n">
        <v>585824</v>
      </c>
      <c r="E29" s="5" t="n">
        <v>1519303</v>
      </c>
      <c r="F29" s="5" t="n">
        <v>898837</v>
      </c>
    </row>
    <row r="30">
      <c r="A30" s="4" t="inlineStr">
        <is>
          <t>Gain from loan sales</t>
        </is>
      </c>
      <c r="B30" s="5" t="n">
        <v>22915</v>
      </c>
      <c r="C30" s="5" t="n">
        <v>21570</v>
      </c>
      <c r="E30" s="5" t="n">
        <v>47143</v>
      </c>
      <c r="F30" s="5" t="n">
        <v>30484</v>
      </c>
    </row>
    <row r="31">
      <c r="A31" s="4" t="inlineStr">
        <is>
          <t>Personal loans | Loan Securitizations</t>
        </is>
      </c>
    </row>
    <row r="32">
      <c r="A32" s="3" t="inlineStr">
        <is>
          <t>Securitization or Asset-backed Financing Arrangement, Financial Asset for which Transfer is Accounted as Sale [Line Items]</t>
        </is>
      </c>
    </row>
    <row r="33">
      <c r="A33" s="4" t="inlineStr">
        <is>
          <t>Cash</t>
        </is>
      </c>
      <c r="B33" s="5" t="n">
        <v>198491</v>
      </c>
      <c r="C33" s="5" t="n">
        <v>0</v>
      </c>
      <c r="E33" s="5" t="n">
        <v>198491</v>
      </c>
      <c r="F33" s="5" t="n">
        <v>307819</v>
      </c>
    </row>
    <row r="34">
      <c r="A34" s="4" t="inlineStr">
        <is>
          <t>Securitization investments</t>
        </is>
      </c>
      <c r="B34" s="5" t="n">
        <v>10481</v>
      </c>
      <c r="C34" s="5" t="n">
        <v>0</v>
      </c>
      <c r="E34" s="5" t="n">
        <v>10481</v>
      </c>
      <c r="F34" s="5" t="n">
        <v>20961</v>
      </c>
    </row>
    <row r="35">
      <c r="A35" s="4" t="inlineStr">
        <is>
          <t>Deconsolidation of debt</t>
        </is>
      </c>
      <c r="B35" s="5" t="n">
        <v>0</v>
      </c>
      <c r="C35" s="5" t="n">
        <v>0</v>
      </c>
      <c r="E35" s="5" t="n">
        <v>0</v>
      </c>
      <c r="F35" s="5" t="n">
        <v>272680</v>
      </c>
    </row>
    <row r="36">
      <c r="A36" s="4" t="inlineStr">
        <is>
          <t>Servicing assets recognized</t>
        </is>
      </c>
      <c r="B36" s="5" t="n">
        <v>1238</v>
      </c>
      <c r="C36" s="5" t="n">
        <v>0</v>
      </c>
      <c r="E36" s="5" t="n">
        <v>1238</v>
      </c>
      <c r="F36" s="5" t="n">
        <v>1644</v>
      </c>
    </row>
    <row r="37">
      <c r="A37" s="4" t="inlineStr">
        <is>
          <t>Total consideration</t>
        </is>
      </c>
      <c r="B37" s="5" t="n">
        <v>210210</v>
      </c>
      <c r="C37" s="5" t="n">
        <v>0</v>
      </c>
      <c r="E37" s="5" t="n">
        <v>210210</v>
      </c>
      <c r="F37" s="5" t="n">
        <v>603104</v>
      </c>
    </row>
    <row r="38">
      <c r="A38" s="4" t="inlineStr">
        <is>
          <t>Aggregate unpaid principal balance and accrued interest of loans sold</t>
        </is>
      </c>
      <c r="B38" s="5" t="n">
        <v>200806</v>
      </c>
      <c r="C38" s="5" t="n">
        <v>0</v>
      </c>
      <c r="E38" s="5" t="n">
        <v>200806</v>
      </c>
      <c r="F38" s="5" t="n">
        <v>561223</v>
      </c>
    </row>
    <row r="39">
      <c r="A39" s="4" t="inlineStr">
        <is>
          <t>Gain from loan sales</t>
        </is>
      </c>
      <c r="B39" s="5" t="n">
        <v>9404</v>
      </c>
      <c r="C39" s="5" t="n">
        <v>0</v>
      </c>
      <c r="E39" s="5" t="n">
        <v>9404</v>
      </c>
      <c r="F39" s="5" t="n">
        <v>41881</v>
      </c>
    </row>
    <row r="40">
      <c r="A40" s="4" t="inlineStr">
        <is>
          <t>Gain on sale of deconsolidated debt</t>
        </is>
      </c>
      <c r="D40" s="6" t="n">
        <v>5115</v>
      </c>
    </row>
    <row r="41">
      <c r="A41" s="4" t="inlineStr">
        <is>
          <t>Personal loans | Whole Loans</t>
        </is>
      </c>
    </row>
    <row r="42">
      <c r="A42" s="3" t="inlineStr">
        <is>
          <t>Securitization or Asset-backed Financing Arrangement, Financial Asset for which Transfer is Accounted as Sale [Line Items]</t>
        </is>
      </c>
    </row>
    <row r="43">
      <c r="A43" s="4" t="inlineStr">
        <is>
          <t>Cash</t>
        </is>
      </c>
      <c r="B43" s="5" t="n">
        <v>801437</v>
      </c>
      <c r="C43" s="5" t="n">
        <v>217278</v>
      </c>
      <c r="E43" s="5" t="n">
        <v>1612689</v>
      </c>
      <c r="F43" s="5" t="n">
        <v>716373</v>
      </c>
    </row>
    <row r="44">
      <c r="A44" s="4" t="inlineStr">
        <is>
          <t>Servicing assets recognized</t>
        </is>
      </c>
      <c r="B44" s="5" t="n">
        <v>5078</v>
      </c>
      <c r="C44" s="5" t="n">
        <v>1237</v>
      </c>
      <c r="E44" s="5" t="n">
        <v>11081</v>
      </c>
      <c r="F44" s="5" t="n">
        <v>5333</v>
      </c>
    </row>
    <row r="45">
      <c r="A45" s="4" t="inlineStr">
        <is>
          <t>Repurchase liabilities recognized</t>
        </is>
      </c>
      <c r="B45" s="5" t="n">
        <v>-1980</v>
      </c>
      <c r="C45" s="5" t="n">
        <v>-568</v>
      </c>
      <c r="E45" s="5" t="n">
        <v>-4064</v>
      </c>
      <c r="F45" s="5" t="n">
        <v>-1766</v>
      </c>
    </row>
    <row r="46">
      <c r="A46" s="4" t="inlineStr">
        <is>
          <t>Total consideration</t>
        </is>
      </c>
      <c r="B46" s="5" t="n">
        <v>804535</v>
      </c>
      <c r="C46" s="5" t="n">
        <v>217947</v>
      </c>
      <c r="E46" s="5" t="n">
        <v>1619706</v>
      </c>
      <c r="F46" s="5" t="n">
        <v>719940</v>
      </c>
    </row>
    <row r="47">
      <c r="A47" s="4" t="inlineStr">
        <is>
          <t>Aggregate unpaid principal balance and accrued interest of loans sold</t>
        </is>
      </c>
      <c r="B47" s="5" t="n">
        <v>773194</v>
      </c>
      <c r="C47" s="5" t="n">
        <v>206947</v>
      </c>
      <c r="E47" s="5" t="n">
        <v>1555723</v>
      </c>
      <c r="F47" s="5" t="n">
        <v>688275</v>
      </c>
    </row>
    <row r="48">
      <c r="A48" s="4" t="inlineStr">
        <is>
          <t>Gain from loan sales</t>
        </is>
      </c>
      <c r="B48" s="6" t="n">
        <v>31341</v>
      </c>
      <c r="C48" s="6" t="n">
        <v>11000</v>
      </c>
      <c r="E48" s="6" t="n">
        <v>63983</v>
      </c>
      <c r="F48" s="6" t="n">
        <v>3166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fers of Financial Assets - Unpaid Principal Balances of Transferred Loans and Cash Flows Received (Details) - Variable Interest Entity, Not Primary Beneficiar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curitization or Asset-backed Financing Arrangement, Financial Asset for which Transfer is Accounted as Sale [Line Items]</t>
        </is>
      </c>
    </row>
    <row r="4">
      <c r="A4" s="4" t="inlineStr">
        <is>
          <t>Total loans serviced</t>
        </is>
      </c>
      <c r="B4" s="6" t="n">
        <v>19567865</v>
      </c>
      <c r="D4" s="6" t="n">
        <v>19567865</v>
      </c>
      <c r="F4" s="6" t="n">
        <v>20079529</v>
      </c>
    </row>
    <row r="5">
      <c r="A5" s="4" t="inlineStr">
        <is>
          <t>Servicing fees collected</t>
        </is>
      </c>
      <c r="B5" s="5" t="n">
        <v>23972</v>
      </c>
      <c r="C5" s="6" t="n">
        <v>26436</v>
      </c>
      <c r="D5" s="5" t="n">
        <v>44100</v>
      </c>
      <c r="E5" s="6" t="n">
        <v>51499</v>
      </c>
    </row>
    <row r="6">
      <c r="A6" s="4" t="inlineStr">
        <is>
          <t>Charge-offs, net of recoveries</t>
        </is>
      </c>
      <c r="B6" s="5" t="n">
        <v>33010</v>
      </c>
      <c r="C6" s="5" t="n">
        <v>54715</v>
      </c>
      <c r="D6" s="5" t="n">
        <v>73880</v>
      </c>
      <c r="E6" s="5" t="n">
        <v>126439</v>
      </c>
    </row>
    <row r="7">
      <c r="A7" s="4" t="inlineStr">
        <is>
          <t>Loans in repayment</t>
        </is>
      </c>
    </row>
    <row r="8">
      <c r="A8" s="3" t="inlineStr">
        <is>
          <t>Securitization or Asset-backed Financing Arrangement, Financial Asset for which Transfer is Accounted as Sale [Line Items]</t>
        </is>
      </c>
    </row>
    <row r="9">
      <c r="A9" s="4" t="inlineStr">
        <is>
          <t>Total loans serviced</t>
        </is>
      </c>
      <c r="B9" s="5" t="n">
        <v>19279606</v>
      </c>
      <c r="D9" s="5" t="n">
        <v>19279606</v>
      </c>
      <c r="F9" s="5" t="n">
        <v>19485121</v>
      </c>
    </row>
    <row r="10">
      <c r="A10" s="4" t="inlineStr">
        <is>
          <t>Loans in-school/grace/deferment</t>
        </is>
      </c>
    </row>
    <row r="11">
      <c r="A11" s="3" t="inlineStr">
        <is>
          <t>Securitization or Asset-backed Financing Arrangement, Financial Asset for which Transfer is Accounted as Sale [Line Items]</t>
        </is>
      </c>
    </row>
    <row r="12">
      <c r="A12" s="4" t="inlineStr">
        <is>
          <t>Total loans serviced</t>
        </is>
      </c>
      <c r="B12" s="5" t="n">
        <v>23851</v>
      </c>
      <c r="D12" s="5" t="n">
        <v>23851</v>
      </c>
      <c r="F12" s="5" t="n">
        <v>26158</v>
      </c>
    </row>
    <row r="13">
      <c r="A13" s="4" t="inlineStr">
        <is>
          <t>Loans in forbearance</t>
        </is>
      </c>
    </row>
    <row r="14">
      <c r="A14" s="3" t="inlineStr">
        <is>
          <t>Securitization or Asset-backed Financing Arrangement, Financial Asset for which Transfer is Accounted as Sale [Line Items]</t>
        </is>
      </c>
    </row>
    <row r="15">
      <c r="A15" s="4" t="inlineStr">
        <is>
          <t>Total loans serviced</t>
        </is>
      </c>
      <c r="B15" s="5" t="n">
        <v>92501</v>
      </c>
      <c r="D15" s="5" t="n">
        <v>92501</v>
      </c>
      <c r="F15" s="5" t="n">
        <v>357693</v>
      </c>
    </row>
    <row r="16">
      <c r="A16" s="4" t="inlineStr">
        <is>
          <t>Loans in delinquency</t>
        </is>
      </c>
    </row>
    <row r="17">
      <c r="A17" s="3" t="inlineStr">
        <is>
          <t>Securitization or Asset-backed Financing Arrangement, Financial Asset for which Transfer is Accounted as Sale [Line Items]</t>
        </is>
      </c>
    </row>
    <row r="18">
      <c r="A18" s="4" t="inlineStr">
        <is>
          <t>Total loans serviced</t>
        </is>
      </c>
      <c r="B18" s="5" t="n">
        <v>171907</v>
      </c>
      <c r="D18" s="5" t="n">
        <v>171907</v>
      </c>
      <c r="F18" s="5" t="n">
        <v>210557</v>
      </c>
    </row>
    <row r="19">
      <c r="A19" s="4" t="inlineStr">
        <is>
          <t>Student Loans</t>
        </is>
      </c>
    </row>
    <row r="20">
      <c r="A20" s="3" t="inlineStr">
        <is>
          <t>Securitization or Asset-backed Financing Arrangement, Financial Asset for which Transfer is Accounted as Sale [Line Items]</t>
        </is>
      </c>
    </row>
    <row r="21">
      <c r="A21" s="4" t="inlineStr">
        <is>
          <t>Total loans serviced</t>
        </is>
      </c>
      <c r="B21" s="5" t="n">
        <v>11031419</v>
      </c>
      <c r="D21" s="5" t="n">
        <v>11031419</v>
      </c>
      <c r="F21" s="5" t="n">
        <v>12452943</v>
      </c>
    </row>
    <row r="22">
      <c r="A22" s="4" t="inlineStr">
        <is>
          <t>Servicing fees collected</t>
        </is>
      </c>
      <c r="B22" s="5" t="n">
        <v>14269</v>
      </c>
      <c r="C22" s="5" t="n">
        <v>14378</v>
      </c>
      <c r="D22" s="5" t="n">
        <v>23294</v>
      </c>
      <c r="E22" s="5" t="n">
        <v>26125</v>
      </c>
    </row>
    <row r="23">
      <c r="A23" s="4" t="inlineStr">
        <is>
          <t>Charge-offs, net of recoveries</t>
        </is>
      </c>
      <c r="B23" s="5" t="n">
        <v>4651</v>
      </c>
      <c r="C23" s="5" t="n">
        <v>2646</v>
      </c>
      <c r="D23" s="5" t="n">
        <v>7704</v>
      </c>
      <c r="E23" s="5" t="n">
        <v>8445</v>
      </c>
    </row>
    <row r="24">
      <c r="A24" s="4" t="inlineStr">
        <is>
          <t>Student Loans | Loans in repayment</t>
        </is>
      </c>
    </row>
    <row r="25">
      <c r="A25" s="3" t="inlineStr">
        <is>
          <t>Securitization or Asset-backed Financing Arrangement, Financial Asset for which Transfer is Accounted as Sale [Line Items]</t>
        </is>
      </c>
    </row>
    <row r="26">
      <c r="A26" s="4" t="inlineStr">
        <is>
          <t>Total loans serviced</t>
        </is>
      </c>
      <c r="B26" s="5" t="n">
        <v>10867632</v>
      </c>
      <c r="D26" s="5" t="n">
        <v>10867632</v>
      </c>
      <c r="F26" s="5" t="n">
        <v>12059702</v>
      </c>
    </row>
    <row r="27">
      <c r="A27" s="4" t="inlineStr">
        <is>
          <t>Student Loans | Loans in-school/grace/deferment</t>
        </is>
      </c>
    </row>
    <row r="28">
      <c r="A28" s="3" t="inlineStr">
        <is>
          <t>Securitization or Asset-backed Financing Arrangement, Financial Asset for which Transfer is Accounted as Sale [Line Items]</t>
        </is>
      </c>
    </row>
    <row r="29">
      <c r="A29" s="4" t="inlineStr">
        <is>
          <t>Total loans serviced</t>
        </is>
      </c>
      <c r="B29" s="5" t="n">
        <v>23851</v>
      </c>
      <c r="D29" s="5" t="n">
        <v>23851</v>
      </c>
      <c r="F29" s="5" t="n">
        <v>26158</v>
      </c>
    </row>
    <row r="30">
      <c r="A30" s="4" t="inlineStr">
        <is>
          <t>Student Loans | Loans in forbearance</t>
        </is>
      </c>
    </row>
    <row r="31">
      <c r="A31" s="3" t="inlineStr">
        <is>
          <t>Securitization or Asset-backed Financing Arrangement, Financial Asset for which Transfer is Accounted as Sale [Line Items]</t>
        </is>
      </c>
    </row>
    <row r="32">
      <c r="A32" s="4" t="inlineStr">
        <is>
          <t>Total loans serviced</t>
        </is>
      </c>
      <c r="B32" s="5" t="n">
        <v>55300</v>
      </c>
      <c r="D32" s="5" t="n">
        <v>55300</v>
      </c>
      <c r="F32" s="5" t="n">
        <v>275659</v>
      </c>
    </row>
    <row r="33">
      <c r="A33" s="4" t="inlineStr">
        <is>
          <t>Student Loans | Loans in delinquency</t>
        </is>
      </c>
    </row>
    <row r="34">
      <c r="A34" s="3" t="inlineStr">
        <is>
          <t>Securitization or Asset-backed Financing Arrangement, Financial Asset for which Transfer is Accounted as Sale [Line Items]</t>
        </is>
      </c>
    </row>
    <row r="35">
      <c r="A35" s="4" t="inlineStr">
        <is>
          <t>Total loans serviced</t>
        </is>
      </c>
      <c r="B35" s="5" t="n">
        <v>84636</v>
      </c>
      <c r="D35" s="5" t="n">
        <v>84636</v>
      </c>
      <c r="F35" s="5" t="n">
        <v>91424</v>
      </c>
    </row>
    <row r="36">
      <c r="A36" s="4" t="inlineStr">
        <is>
          <t>Home Loans</t>
        </is>
      </c>
    </row>
    <row r="37">
      <c r="A37" s="3" t="inlineStr">
        <is>
          <t>Securitization or Asset-backed Financing Arrangement, Financial Asset for which Transfer is Accounted as Sale [Line Items]</t>
        </is>
      </c>
    </row>
    <row r="38">
      <c r="A38" s="4" t="inlineStr">
        <is>
          <t>Total loans serviced</t>
        </is>
      </c>
      <c r="B38" s="5" t="n">
        <v>3700781</v>
      </c>
      <c r="D38" s="5" t="n">
        <v>3700781</v>
      </c>
      <c r="F38" s="5" t="n">
        <v>2683865</v>
      </c>
    </row>
    <row r="39">
      <c r="A39" s="4" t="inlineStr">
        <is>
          <t>Servicing fees collected</t>
        </is>
      </c>
      <c r="B39" s="5" t="n">
        <v>1918</v>
      </c>
      <c r="C39" s="5" t="n">
        <v>959</v>
      </c>
      <c r="D39" s="5" t="n">
        <v>3531</v>
      </c>
      <c r="E39" s="5" t="n">
        <v>1773</v>
      </c>
    </row>
    <row r="40">
      <c r="A40" s="4" t="inlineStr">
        <is>
          <t>Charge-offs, net of recoveries</t>
        </is>
      </c>
      <c r="B40" s="5" t="n">
        <v>0</v>
      </c>
      <c r="C40" s="5" t="n">
        <v>0</v>
      </c>
      <c r="D40" s="5" t="n">
        <v>0</v>
      </c>
      <c r="E40" s="5" t="n">
        <v>0</v>
      </c>
    </row>
    <row r="41">
      <c r="A41" s="4" t="inlineStr">
        <is>
          <t>Home Loans | Loans in repayment</t>
        </is>
      </c>
    </row>
    <row r="42">
      <c r="A42" s="3" t="inlineStr">
        <is>
          <t>Securitization or Asset-backed Financing Arrangement, Financial Asset for which Transfer is Accounted as Sale [Line Items]</t>
        </is>
      </c>
    </row>
    <row r="43">
      <c r="A43" s="4" t="inlineStr">
        <is>
          <t>Total loans serviced</t>
        </is>
      </c>
      <c r="B43" s="5" t="n">
        <v>3668950</v>
      </c>
      <c r="D43" s="5" t="n">
        <v>3668950</v>
      </c>
      <c r="F43" s="5" t="n">
        <v>2629015</v>
      </c>
    </row>
    <row r="44">
      <c r="A44" s="4" t="inlineStr">
        <is>
          <t>Home Loans | Loans in-school/grace/deferment</t>
        </is>
      </c>
    </row>
    <row r="45">
      <c r="A45" s="3" t="inlineStr">
        <is>
          <t>Securitization or Asset-backed Financing Arrangement, Financial Asset for which Transfer is Accounted as Sale [Line Items]</t>
        </is>
      </c>
    </row>
    <row r="46">
      <c r="A46" s="4" t="inlineStr">
        <is>
          <t>Total loans serviced</t>
        </is>
      </c>
      <c r="B46" s="5" t="n">
        <v>0</v>
      </c>
      <c r="D46" s="5" t="n">
        <v>0</v>
      </c>
      <c r="F46" s="5" t="n">
        <v>0</v>
      </c>
    </row>
    <row r="47">
      <c r="A47" s="4" t="inlineStr">
        <is>
          <t>Home Loans | Loans in forbearance</t>
        </is>
      </c>
    </row>
    <row r="48">
      <c r="A48" s="3" t="inlineStr">
        <is>
          <t>Securitization or Asset-backed Financing Arrangement, Financial Asset for which Transfer is Accounted as Sale [Line Items]</t>
        </is>
      </c>
    </row>
    <row r="49">
      <c r="A49" s="4" t="inlineStr">
        <is>
          <t>Total loans serviced</t>
        </is>
      </c>
      <c r="B49" s="5" t="n">
        <v>24097</v>
      </c>
      <c r="D49" s="5" t="n">
        <v>24097</v>
      </c>
      <c r="F49" s="5" t="n">
        <v>46357</v>
      </c>
    </row>
    <row r="50">
      <c r="A50" s="4" t="inlineStr">
        <is>
          <t>Home Loans | Loans in delinquency</t>
        </is>
      </c>
    </row>
    <row r="51">
      <c r="A51" s="3" t="inlineStr">
        <is>
          <t>Securitization or Asset-backed Financing Arrangement, Financial Asset for which Transfer is Accounted as Sale [Line Items]</t>
        </is>
      </c>
    </row>
    <row r="52">
      <c r="A52" s="4" t="inlineStr">
        <is>
          <t>Total loans serviced</t>
        </is>
      </c>
      <c r="B52" s="5" t="n">
        <v>7734</v>
      </c>
      <c r="D52" s="5" t="n">
        <v>7734</v>
      </c>
      <c r="F52" s="5" t="n">
        <v>8493</v>
      </c>
    </row>
    <row r="53">
      <c r="A53" s="4" t="inlineStr">
        <is>
          <t>Personal Loans</t>
        </is>
      </c>
    </row>
    <row r="54">
      <c r="A54" s="3" t="inlineStr">
        <is>
          <t>Securitization or Asset-backed Financing Arrangement, Financial Asset for which Transfer is Accounted as Sale [Line Items]</t>
        </is>
      </c>
    </row>
    <row r="55">
      <c r="A55" s="4" t="inlineStr">
        <is>
          <t>Total loans serviced</t>
        </is>
      </c>
      <c r="B55" s="5" t="n">
        <v>4835665</v>
      </c>
      <c r="D55" s="5" t="n">
        <v>4835665</v>
      </c>
      <c r="F55" s="5" t="n">
        <v>4942721</v>
      </c>
    </row>
    <row r="56">
      <c r="A56" s="4" t="inlineStr">
        <is>
          <t>Servicing fees collected</t>
        </is>
      </c>
      <c r="B56" s="5" t="n">
        <v>7785</v>
      </c>
      <c r="C56" s="5" t="n">
        <v>11099</v>
      </c>
      <c r="D56" s="5" t="n">
        <v>17275</v>
      </c>
      <c r="E56" s="5" t="n">
        <v>23601</v>
      </c>
    </row>
    <row r="57">
      <c r="A57" s="4" t="inlineStr">
        <is>
          <t>Charge-offs, net of recoveries</t>
        </is>
      </c>
      <c r="B57" s="5" t="n">
        <v>28359</v>
      </c>
      <c r="C57" s="6" t="n">
        <v>52069</v>
      </c>
      <c r="D57" s="5" t="n">
        <v>66176</v>
      </c>
      <c r="E57" s="6" t="n">
        <v>117994</v>
      </c>
    </row>
    <row r="58">
      <c r="A58" s="4" t="inlineStr">
        <is>
          <t>Personal Loans | Loans in repayment</t>
        </is>
      </c>
    </row>
    <row r="59">
      <c r="A59" s="3" t="inlineStr">
        <is>
          <t>Securitization or Asset-backed Financing Arrangement, Financial Asset for which Transfer is Accounted as Sale [Line Items]</t>
        </is>
      </c>
    </row>
    <row r="60">
      <c r="A60" s="4" t="inlineStr">
        <is>
          <t>Total loans serviced</t>
        </is>
      </c>
      <c r="B60" s="5" t="n">
        <v>4743024</v>
      </c>
      <c r="D60" s="5" t="n">
        <v>4743024</v>
      </c>
      <c r="F60" s="5" t="n">
        <v>4796404</v>
      </c>
    </row>
    <row r="61">
      <c r="A61" s="4" t="inlineStr">
        <is>
          <t>Personal Loans | Loans in-school/grace/deferment</t>
        </is>
      </c>
    </row>
    <row r="62">
      <c r="A62" s="3" t="inlineStr">
        <is>
          <t>Securitization or Asset-backed Financing Arrangement, Financial Asset for which Transfer is Accounted as Sale [Line Items]</t>
        </is>
      </c>
    </row>
    <row r="63">
      <c r="A63" s="4" t="inlineStr">
        <is>
          <t>Total loans serviced</t>
        </is>
      </c>
      <c r="B63" s="5" t="n">
        <v>0</v>
      </c>
      <c r="D63" s="5" t="n">
        <v>0</v>
      </c>
      <c r="F63" s="5" t="n">
        <v>0</v>
      </c>
    </row>
    <row r="64">
      <c r="A64" s="4" t="inlineStr">
        <is>
          <t>Personal Loans | Loans in forbearance</t>
        </is>
      </c>
    </row>
    <row r="65">
      <c r="A65" s="3" t="inlineStr">
        <is>
          <t>Securitization or Asset-backed Financing Arrangement, Financial Asset for which Transfer is Accounted as Sale [Line Items]</t>
        </is>
      </c>
    </row>
    <row r="66">
      <c r="A66" s="4" t="inlineStr">
        <is>
          <t>Total loans serviced</t>
        </is>
      </c>
      <c r="B66" s="5" t="n">
        <v>13104</v>
      </c>
      <c r="D66" s="5" t="n">
        <v>13104</v>
      </c>
      <c r="F66" s="5" t="n">
        <v>35677</v>
      </c>
    </row>
    <row r="67">
      <c r="A67" s="4" t="inlineStr">
        <is>
          <t>Personal Loans | Loans in delinquency</t>
        </is>
      </c>
    </row>
    <row r="68">
      <c r="A68" s="3" t="inlineStr">
        <is>
          <t>Securitization or Asset-backed Financing Arrangement, Financial Asset for which Transfer is Accounted as Sale [Line Items]</t>
        </is>
      </c>
    </row>
    <row r="69">
      <c r="A69" s="4" t="inlineStr">
        <is>
          <t>Total loans serviced</t>
        </is>
      </c>
      <c r="B69" s="6" t="n">
        <v>79537</v>
      </c>
      <c r="D69" s="6" t="n">
        <v>79537</v>
      </c>
      <c r="F69" s="6" t="n">
        <v>1106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Allowance for Credit Losses (Details) - USD ($) $ in Thousands</t>
        </is>
      </c>
      <c r="B1" s="2" t="inlineStr">
        <is>
          <t>3 Months Ended</t>
        </is>
      </c>
      <c r="C1" s="2" t="inlineStr">
        <is>
          <t>6 Months Ended</t>
        </is>
      </c>
    </row>
    <row r="2">
      <c r="B2" s="2" t="inlineStr">
        <is>
          <t>Jun. 30, 2021</t>
        </is>
      </c>
      <c r="C2" s="2" t="inlineStr">
        <is>
          <t>Jun. 30, 2021</t>
        </is>
      </c>
    </row>
    <row r="3">
      <c r="A3" s="3" t="inlineStr">
        <is>
          <t>Accounts Receivable</t>
        </is>
      </c>
    </row>
    <row r="4">
      <c r="A4" s="4" t="inlineStr">
        <is>
          <t>Beginning balance</t>
        </is>
      </c>
      <c r="B4" s="6" t="n">
        <v>919</v>
      </c>
      <c r="C4" s="6" t="n">
        <v>562</v>
      </c>
    </row>
    <row r="5">
      <c r="A5" s="4" t="inlineStr">
        <is>
          <t>Provision for expected losses</t>
        </is>
      </c>
      <c r="B5" s="5" t="n">
        <v>645</v>
      </c>
      <c r="C5" s="5" t="n">
        <v>1780</v>
      </c>
    </row>
    <row r="6">
      <c r="A6" s="4" t="inlineStr">
        <is>
          <t>Write-offs charged against the allowance</t>
        </is>
      </c>
      <c r="B6" s="5" t="n">
        <v>-334</v>
      </c>
      <c r="C6" s="5" t="n">
        <v>-1112</v>
      </c>
    </row>
    <row r="7">
      <c r="A7" s="4" t="inlineStr">
        <is>
          <t>Ending balance</t>
        </is>
      </c>
      <c r="B7" s="5" t="n">
        <v>1230</v>
      </c>
      <c r="C7" s="5" t="n">
        <v>1230</v>
      </c>
    </row>
    <row r="8">
      <c r="A8" s="3" t="inlineStr">
        <is>
          <t>Credit Card Loans</t>
        </is>
      </c>
    </row>
    <row r="9">
      <c r="A9" s="4" t="inlineStr">
        <is>
          <t>Beginning balance</t>
        </is>
      </c>
      <c r="C9" s="5" t="n">
        <v>219</v>
      </c>
    </row>
    <row r="10">
      <c r="A10" s="4" t="inlineStr">
        <is>
          <t>Ending balance</t>
        </is>
      </c>
      <c r="B10" s="5" t="n">
        <v>691</v>
      </c>
      <c r="C10" s="5" t="n">
        <v>691</v>
      </c>
    </row>
    <row r="11">
      <c r="A11" s="4" t="inlineStr">
        <is>
          <t>Credit card loans | Credit card loans</t>
        </is>
      </c>
    </row>
    <row r="12">
      <c r="A12" s="3" t="inlineStr">
        <is>
          <t>Credit Card Loans</t>
        </is>
      </c>
    </row>
    <row r="13">
      <c r="A13" s="4" t="inlineStr">
        <is>
          <t>Beginning balance</t>
        </is>
      </c>
      <c r="B13" s="5" t="n">
        <v>171</v>
      </c>
      <c r="C13" s="5" t="n">
        <v>219</v>
      </c>
    </row>
    <row r="14">
      <c r="A14" s="4" t="inlineStr">
        <is>
          <t>Provision for expected losses</t>
        </is>
      </c>
      <c r="B14" s="5" t="n">
        <v>526</v>
      </c>
      <c r="C14" s="5" t="n">
        <v>526</v>
      </c>
    </row>
    <row r="15">
      <c r="A15" s="4" t="inlineStr">
        <is>
          <t>Write-offs charged against the allowance</t>
        </is>
      </c>
      <c r="B15" s="5" t="n">
        <v>-6</v>
      </c>
      <c r="C15" s="5" t="n">
        <v>-54</v>
      </c>
    </row>
    <row r="16">
      <c r="A16" s="4" t="inlineStr">
        <is>
          <t>Ending balance</t>
        </is>
      </c>
      <c r="B16" s="6" t="n">
        <v>691</v>
      </c>
      <c r="C16" s="6" t="n">
        <v>6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ssets and Liabilities Measured on Recurring and Nonrecurring Basis (Details) - USD ($) $ in Thousands</t>
        </is>
      </c>
      <c r="C1" s="2" t="inlineStr">
        <is>
          <t>Jun. 30, 2021</t>
        </is>
      </c>
      <c r="D1" s="2" t="inlineStr">
        <is>
          <t>Jun. 14, 2021</t>
        </is>
      </c>
      <c r="E1" s="2" t="inlineStr">
        <is>
          <t>Mar. 31, 2021</t>
        </is>
      </c>
      <c r="F1" s="2" t="inlineStr">
        <is>
          <t>Dec. 31, 2020</t>
        </is>
      </c>
      <c r="G1" s="2" t="inlineStr">
        <is>
          <t>Jun. 30, 2020</t>
        </is>
      </c>
      <c r="H1" s="2" t="inlineStr">
        <is>
          <t>Mar. 31, 2020</t>
        </is>
      </c>
      <c r="I1" s="2" t="inlineStr">
        <is>
          <t>Dec. 31, 2019</t>
        </is>
      </c>
    </row>
    <row r="2">
      <c r="A2" s="3" t="inlineStr">
        <is>
          <t>Assets</t>
        </is>
      </c>
    </row>
    <row r="3">
      <c r="A3" s="4" t="inlineStr">
        <is>
          <t>Loans receivable at fair value</t>
        </is>
      </c>
      <c r="C3" s="6" t="n">
        <v>4685348</v>
      </c>
      <c r="F3" s="6" t="n">
        <v>4859068</v>
      </c>
    </row>
    <row r="4">
      <c r="A4" s="4" t="inlineStr">
        <is>
          <t>Servicing rights</t>
        </is>
      </c>
      <c r="C4" s="5" t="n">
        <v>159767</v>
      </c>
      <c r="E4" s="6" t="n">
        <v>161240</v>
      </c>
      <c r="F4" s="5" t="n">
        <v>149597</v>
      </c>
      <c r="G4" s="6" t="n">
        <v>184024</v>
      </c>
      <c r="H4" s="6" t="n">
        <v>209919</v>
      </c>
      <c r="I4" s="6" t="n">
        <v>201618</v>
      </c>
    </row>
    <row r="5">
      <c r="A5" s="3" t="inlineStr">
        <is>
          <t>Liabilities</t>
        </is>
      </c>
    </row>
    <row r="6">
      <c r="A6" s="4" t="inlineStr">
        <is>
          <t>Residual interests classified as debt</t>
        </is>
      </c>
      <c r="B6" s="4" t="inlineStr">
        <is>
          <t>[1]</t>
        </is>
      </c>
      <c r="C6" s="5" t="n">
        <v>112545</v>
      </c>
      <c r="F6" s="5" t="n">
        <v>118298</v>
      </c>
    </row>
    <row r="7">
      <c r="A7" s="4" t="inlineStr">
        <is>
          <t>Derivative liabilities</t>
        </is>
      </c>
      <c r="C7" s="5" t="n">
        <v>1081</v>
      </c>
      <c r="F7" s="5" t="n">
        <v>2955</v>
      </c>
    </row>
    <row r="8">
      <c r="A8" s="4" t="inlineStr">
        <is>
          <t>Number of warrants assumed (in shares)</t>
        </is>
      </c>
      <c r="D8" s="5" t="n">
        <v>28125000</v>
      </c>
    </row>
    <row r="9">
      <c r="A9" s="4" t="inlineStr">
        <is>
          <t>Carrying Value</t>
        </is>
      </c>
    </row>
    <row r="10">
      <c r="A10" s="3" t="inlineStr">
        <is>
          <t>Assets</t>
        </is>
      </c>
    </row>
    <row r="11">
      <c r="A11" s="4" t="inlineStr">
        <is>
          <t>Total assets</t>
        </is>
      </c>
      <c r="C11" s="5" t="n">
        <v>6079471</v>
      </c>
      <c r="F11" s="5" t="n">
        <v>6872880</v>
      </c>
    </row>
    <row r="12">
      <c r="A12" s="3" t="inlineStr">
        <is>
          <t>Liabilities</t>
        </is>
      </c>
    </row>
    <row r="13">
      <c r="A13" s="4" t="inlineStr">
        <is>
          <t>Total liabilities</t>
        </is>
      </c>
      <c r="C13" s="5" t="n">
        <v>2675527</v>
      </c>
      <c r="F13" s="5" t="n">
        <v>4965378</v>
      </c>
    </row>
    <row r="14">
      <c r="A14" s="4" t="inlineStr">
        <is>
          <t>Fair Value</t>
        </is>
      </c>
    </row>
    <row r="15">
      <c r="A15" s="3" t="inlineStr">
        <is>
          <t>Assets</t>
        </is>
      </c>
    </row>
    <row r="16">
      <c r="A16" s="4" t="inlineStr">
        <is>
          <t>Total assets</t>
        </is>
      </c>
      <c r="C16" s="5" t="n">
        <v>6081596</v>
      </c>
      <c r="F16" s="5" t="n">
        <v>6872880</v>
      </c>
    </row>
    <row r="17">
      <c r="A17" s="3" t="inlineStr">
        <is>
          <t>Liabilities</t>
        </is>
      </c>
    </row>
    <row r="18">
      <c r="A18" s="4" t="inlineStr">
        <is>
          <t>Total liabilities</t>
        </is>
      </c>
      <c r="C18" s="5" t="n">
        <v>2720701</v>
      </c>
      <c r="F18" s="5" t="n">
        <v>5018111</v>
      </c>
    </row>
    <row r="19">
      <c r="A19" s="4" t="inlineStr">
        <is>
          <t>Fair Value | Fair Value, Recurring</t>
        </is>
      </c>
    </row>
    <row r="20">
      <c r="A20" s="3" t="inlineStr">
        <is>
          <t>Assets</t>
        </is>
      </c>
    </row>
    <row r="21">
      <c r="A21" s="4" t="inlineStr">
        <is>
          <t>Loans receivable at fair value</t>
        </is>
      </c>
      <c r="C21" s="5" t="n">
        <v>4685348</v>
      </c>
      <c r="F21" s="5" t="n">
        <v>4859068</v>
      </c>
    </row>
    <row r="22">
      <c r="A22" s="4" t="inlineStr">
        <is>
          <t>Level 1 | Carrying Value</t>
        </is>
      </c>
    </row>
    <row r="23">
      <c r="A23" s="3" t="inlineStr">
        <is>
          <t>Assets</t>
        </is>
      </c>
    </row>
    <row r="24">
      <c r="A24" s="4" t="inlineStr">
        <is>
          <t>Cash and cash equivalents</t>
        </is>
      </c>
      <c r="C24" s="5" t="n">
        <v>461920</v>
      </c>
      <c r="F24" s="5" t="n">
        <v>872582</v>
      </c>
    </row>
    <row r="25">
      <c r="A25" s="4" t="inlineStr">
        <is>
          <t>Restricted cash and restricted cash equivalents</t>
        </is>
      </c>
      <c r="C25" s="5" t="n">
        <v>306533</v>
      </c>
      <c r="F25" s="5" t="n">
        <v>450846</v>
      </c>
    </row>
    <row r="26">
      <c r="A26" s="4" t="inlineStr">
        <is>
          <t>Level 1 | Carrying Value | Fair Value, Recurring</t>
        </is>
      </c>
    </row>
    <row r="27">
      <c r="A27" s="3" t="inlineStr">
        <is>
          <t>Liabilities</t>
        </is>
      </c>
    </row>
    <row r="28">
      <c r="A28" s="4" t="inlineStr">
        <is>
          <t>Derivative liabilities</t>
        </is>
      </c>
      <c r="C28" s="5" t="n">
        <v>348</v>
      </c>
      <c r="F28" s="5" t="n">
        <v>2008</v>
      </c>
    </row>
    <row r="29">
      <c r="A29" s="4" t="inlineStr">
        <is>
          <t>Level 1 | Carrying Value | Fair Value, Recurring | Non-securitization investment - ETFs and common stock</t>
        </is>
      </c>
    </row>
    <row r="30">
      <c r="A30" s="3" t="inlineStr">
        <is>
          <t>Assets</t>
        </is>
      </c>
    </row>
    <row r="31">
      <c r="A31" s="4" t="inlineStr">
        <is>
          <t>Non-securitization investments</t>
        </is>
      </c>
      <c r="C31" s="5" t="n">
        <v>4879</v>
      </c>
      <c r="F31" s="5" t="n">
        <v>6850</v>
      </c>
    </row>
    <row r="32">
      <c r="A32" s="4" t="inlineStr">
        <is>
          <t>Level 1 | Carrying Value | Fair Value, Recurring | SoFi Technologies warrants</t>
        </is>
      </c>
    </row>
    <row r="33">
      <c r="A33" s="3" t="inlineStr">
        <is>
          <t>Liabilities</t>
        </is>
      </c>
    </row>
    <row r="34">
      <c r="A34" s="4" t="inlineStr">
        <is>
          <t>Warrant liabilities</t>
        </is>
      </c>
      <c r="C34" s="5" t="n">
        <v>239343</v>
      </c>
      <c r="F34" s="5" t="n">
        <v>0</v>
      </c>
    </row>
    <row r="35">
      <c r="A35" s="4" t="inlineStr">
        <is>
          <t>Level 1 | Carrying Value | Fair Value, Recurring | ETF short positions</t>
        </is>
      </c>
    </row>
    <row r="36">
      <c r="A36" s="3" t="inlineStr">
        <is>
          <t>Liabilities</t>
        </is>
      </c>
    </row>
    <row r="37">
      <c r="A37" s="4" t="inlineStr">
        <is>
          <t>Derivative liabilities</t>
        </is>
      </c>
      <c r="C37" s="5" t="n">
        <v>2640</v>
      </c>
      <c r="F37" s="5" t="n">
        <v>5241</v>
      </c>
    </row>
    <row r="38">
      <c r="A38" s="4" t="inlineStr">
        <is>
          <t>Level 1 | Fair Value</t>
        </is>
      </c>
    </row>
    <row r="39">
      <c r="A39" s="3" t="inlineStr">
        <is>
          <t>Assets</t>
        </is>
      </c>
    </row>
    <row r="40">
      <c r="A40" s="4" t="inlineStr">
        <is>
          <t>Cash and cash equivalents</t>
        </is>
      </c>
      <c r="C40" s="5" t="n">
        <v>461920</v>
      </c>
      <c r="F40" s="5" t="n">
        <v>872582</v>
      </c>
    </row>
    <row r="41">
      <c r="A41" s="4" t="inlineStr">
        <is>
          <t>Restricted cash and restricted cash equivalents</t>
        </is>
      </c>
      <c r="C41" s="5" t="n">
        <v>306533</v>
      </c>
      <c r="F41" s="5" t="n">
        <v>450846</v>
      </c>
    </row>
    <row r="42">
      <c r="A42" s="4" t="inlineStr">
        <is>
          <t>Level 1 | Fair Value | Fair Value, Recurring</t>
        </is>
      </c>
    </row>
    <row r="43">
      <c r="A43" s="3" t="inlineStr">
        <is>
          <t>Liabilities</t>
        </is>
      </c>
    </row>
    <row r="44">
      <c r="A44" s="4" t="inlineStr">
        <is>
          <t>Derivative liabilities</t>
        </is>
      </c>
      <c r="C44" s="5" t="n">
        <v>348</v>
      </c>
      <c r="F44" s="5" t="n">
        <v>2008</v>
      </c>
    </row>
    <row r="45">
      <c r="A45" s="4" t="inlineStr">
        <is>
          <t>Level 1 | Fair Value | Fair Value, Recurring | Non-securitization investment - ETFs and common stock</t>
        </is>
      </c>
    </row>
    <row r="46">
      <c r="A46" s="3" t="inlineStr">
        <is>
          <t>Assets</t>
        </is>
      </c>
    </row>
    <row r="47">
      <c r="A47" s="4" t="inlineStr">
        <is>
          <t>Non-securitization investments</t>
        </is>
      </c>
      <c r="C47" s="5" t="n">
        <v>4879</v>
      </c>
      <c r="F47" s="5" t="n">
        <v>6850</v>
      </c>
    </row>
    <row r="48">
      <c r="A48" s="4" t="inlineStr">
        <is>
          <t>Level 1 | Fair Value | Fair Value, Recurring | SoFi Technologies warrants</t>
        </is>
      </c>
    </row>
    <row r="49">
      <c r="A49" s="3" t="inlineStr">
        <is>
          <t>Liabilities</t>
        </is>
      </c>
    </row>
    <row r="50">
      <c r="A50" s="4" t="inlineStr">
        <is>
          <t>Warrant liabilities</t>
        </is>
      </c>
      <c r="C50" s="5" t="n">
        <v>239343</v>
      </c>
      <c r="F50" s="5" t="n">
        <v>0</v>
      </c>
    </row>
    <row r="51">
      <c r="A51" s="4" t="inlineStr">
        <is>
          <t>Level 1 | Fair Value | Fair Value, Recurring | ETF short positions</t>
        </is>
      </c>
    </row>
    <row r="52">
      <c r="A52" s="3" t="inlineStr">
        <is>
          <t>Assets</t>
        </is>
      </c>
    </row>
    <row r="53">
      <c r="A53" s="4" t="inlineStr">
        <is>
          <t>Non-securitization investments</t>
        </is>
      </c>
      <c r="C53" s="5" t="n">
        <v>4266</v>
      </c>
      <c r="F53" s="5" t="n">
        <v>6850</v>
      </c>
    </row>
    <row r="54">
      <c r="A54" s="3" t="inlineStr">
        <is>
          <t>Liabilities</t>
        </is>
      </c>
    </row>
    <row r="55">
      <c r="A55" s="4" t="inlineStr">
        <is>
          <t>Derivative liabilities</t>
        </is>
      </c>
      <c r="C55" s="5" t="n">
        <v>2640</v>
      </c>
      <c r="F55" s="5" t="n">
        <v>5241</v>
      </c>
    </row>
    <row r="56">
      <c r="A56" s="4" t="inlineStr">
        <is>
          <t>Level 2 | Carrying Value | Fair Value, Recurring</t>
        </is>
      </c>
    </row>
    <row r="57">
      <c r="A57" s="3" t="inlineStr">
        <is>
          <t>Liabilities</t>
        </is>
      </c>
    </row>
    <row r="58">
      <c r="A58" s="4" t="inlineStr">
        <is>
          <t>Debt</t>
        </is>
      </c>
      <c r="C58" s="5" t="n">
        <v>2319918</v>
      </c>
      <c r="F58" s="5" t="n">
        <v>4798925</v>
      </c>
    </row>
    <row r="59">
      <c r="A59" s="4" t="inlineStr">
        <is>
          <t>Level 2 | Carrying Value | Fair Value, Recurring | Asset-backed bonds</t>
        </is>
      </c>
    </row>
    <row r="60">
      <c r="A60" s="3" t="inlineStr">
        <is>
          <t>Assets</t>
        </is>
      </c>
    </row>
    <row r="61">
      <c r="A61" s="4" t="inlineStr">
        <is>
          <t>Retained interests</t>
        </is>
      </c>
      <c r="C61" s="5" t="n">
        <v>264682</v>
      </c>
      <c r="F61" s="5" t="n">
        <v>357411</v>
      </c>
    </row>
    <row r="62">
      <c r="A62" s="4" t="inlineStr">
        <is>
          <t>Level 2 | Carrying Value | Fair Value, Recurring | Interest rate swaps</t>
        </is>
      </c>
    </row>
    <row r="63">
      <c r="A63" s="3" t="inlineStr">
        <is>
          <t>Liabilities</t>
        </is>
      </c>
    </row>
    <row r="64">
      <c r="A64" s="4" t="inlineStr">
        <is>
          <t>Derivative liabilities</t>
        </is>
      </c>
      <c r="C64" s="5" t="n">
        <v>733</v>
      </c>
      <c r="F64" s="5" t="n">
        <v>947</v>
      </c>
    </row>
    <row r="65">
      <c r="A65" s="4" t="inlineStr">
        <is>
          <t>Level 2 | Fair Value | Fair Value, Recurring</t>
        </is>
      </c>
    </row>
    <row r="66">
      <c r="A66" s="3" t="inlineStr">
        <is>
          <t>Liabilities</t>
        </is>
      </c>
    </row>
    <row r="67">
      <c r="A67" s="4" t="inlineStr">
        <is>
          <t>Debt</t>
        </is>
      </c>
      <c r="C67" s="5" t="n">
        <v>2365092</v>
      </c>
      <c r="F67" s="5" t="n">
        <v>4851658</v>
      </c>
    </row>
    <row r="68">
      <c r="A68" s="4" t="inlineStr">
        <is>
          <t>Level 2 | Fair Value | Fair Value, Recurring | Asset-backed bonds</t>
        </is>
      </c>
    </row>
    <row r="69">
      <c r="A69" s="3" t="inlineStr">
        <is>
          <t>Assets</t>
        </is>
      </c>
    </row>
    <row r="70">
      <c r="A70" s="4" t="inlineStr">
        <is>
          <t>Retained interests</t>
        </is>
      </c>
      <c r="C70" s="5" t="n">
        <v>264682</v>
      </c>
      <c r="F70" s="5" t="n">
        <v>357411</v>
      </c>
    </row>
    <row r="71">
      <c r="A71" s="4" t="inlineStr">
        <is>
          <t>Level 2 | Fair Value | Fair Value, Recurring | Interest rate swaps</t>
        </is>
      </c>
    </row>
    <row r="72">
      <c r="A72" s="3" t="inlineStr">
        <is>
          <t>Liabilities</t>
        </is>
      </c>
    </row>
    <row r="73">
      <c r="A73" s="4" t="inlineStr">
        <is>
          <t>Derivative liabilities</t>
        </is>
      </c>
      <c r="C73" s="5" t="n">
        <v>733</v>
      </c>
      <c r="F73" s="5" t="n">
        <v>947</v>
      </c>
    </row>
    <row r="74">
      <c r="A74" s="4" t="inlineStr">
        <is>
          <t>Level 3 | Carrying Value | Credit card loans</t>
        </is>
      </c>
    </row>
    <row r="75">
      <c r="A75" s="3" t="inlineStr">
        <is>
          <t>Assets</t>
        </is>
      </c>
    </row>
    <row r="76">
      <c r="A76" s="4" t="inlineStr">
        <is>
          <t>Loans receivable at fair value</t>
        </is>
      </c>
      <c r="C76" s="5" t="n">
        <v>42167</v>
      </c>
      <c r="F76" s="5" t="n">
        <v>3723</v>
      </c>
    </row>
    <row r="77">
      <c r="A77" s="4" t="inlineStr">
        <is>
          <t>Level 3 | Carrying Value | Commercial loan</t>
        </is>
      </c>
    </row>
    <row r="78">
      <c r="A78" s="3" t="inlineStr">
        <is>
          <t>Assets</t>
        </is>
      </c>
    </row>
    <row r="79">
      <c r="A79" s="4" t="inlineStr">
        <is>
          <t>Loans receivable at fair value</t>
        </is>
      </c>
      <c r="C79" s="5" t="n">
        <v>0</v>
      </c>
      <c r="F79" s="5" t="n">
        <v>16512</v>
      </c>
    </row>
    <row r="80">
      <c r="A80" s="4" t="inlineStr">
        <is>
          <t>Level 3 | Carrying Value | Fair Value, Recurring</t>
        </is>
      </c>
    </row>
    <row r="81">
      <c r="A81" s="3" t="inlineStr">
        <is>
          <t>Assets</t>
        </is>
      </c>
    </row>
    <row r="82">
      <c r="A82" s="4" t="inlineStr">
        <is>
          <t>Servicing rights</t>
        </is>
      </c>
      <c r="C82" s="5" t="n">
        <v>159767</v>
      </c>
      <c r="F82" s="5" t="n">
        <v>149597</v>
      </c>
    </row>
    <row r="83">
      <c r="A83" s="4" t="inlineStr">
        <is>
          <t>Interest rate lock commitments</t>
        </is>
      </c>
      <c r="C83" s="5" t="n">
        <v>7760</v>
      </c>
      <c r="F83" s="5" t="n">
        <v>15620</v>
      </c>
    </row>
    <row r="84">
      <c r="A84" s="4" t="inlineStr">
        <is>
          <t>Level 3 | Carrying Value | Fair Value, Recurring | Student loans</t>
        </is>
      </c>
    </row>
    <row r="85">
      <c r="A85" s="3" t="inlineStr">
        <is>
          <t>Assets</t>
        </is>
      </c>
    </row>
    <row r="86">
      <c r="A86" s="4" t="inlineStr">
        <is>
          <t>Loans receivable at fair value</t>
        </is>
      </c>
      <c r="C86" s="5" t="n">
        <v>2739493</v>
      </c>
      <c r="F86" s="5" t="n">
        <v>2866459</v>
      </c>
    </row>
    <row r="87">
      <c r="A87" s="4" t="inlineStr">
        <is>
          <t>Level 3 | Carrying Value | Fair Value, Recurring | Home loans</t>
        </is>
      </c>
    </row>
    <row r="88">
      <c r="A88" s="3" t="inlineStr">
        <is>
          <t>Assets</t>
        </is>
      </c>
    </row>
    <row r="89">
      <c r="A89" s="4" t="inlineStr">
        <is>
          <t>Loans receivable at fair value</t>
        </is>
      </c>
      <c r="C89" s="5" t="n">
        <v>182313</v>
      </c>
      <c r="F89" s="5" t="n">
        <v>179689</v>
      </c>
    </row>
    <row r="90">
      <c r="A90" s="4" t="inlineStr">
        <is>
          <t>Level 3 | Carrying Value | Fair Value, Recurring | Personal loans</t>
        </is>
      </c>
    </row>
    <row r="91">
      <c r="A91" s="3" t="inlineStr">
        <is>
          <t>Assets</t>
        </is>
      </c>
    </row>
    <row r="92">
      <c r="A92" s="4" t="inlineStr">
        <is>
          <t>Loans receivable at fair value</t>
        </is>
      </c>
      <c r="C92" s="5" t="n">
        <v>1763542</v>
      </c>
      <c r="F92" s="5" t="n">
        <v>1812920</v>
      </c>
    </row>
    <row r="93">
      <c r="A93" s="4" t="inlineStr">
        <is>
          <t>Level 3 | Carrying Value | Fair Value, Recurring | Residual Investments</t>
        </is>
      </c>
    </row>
    <row r="94">
      <c r="A94" s="3" t="inlineStr">
        <is>
          <t>Assets</t>
        </is>
      </c>
    </row>
    <row r="95">
      <c r="A95" s="4" t="inlineStr">
        <is>
          <t>Retained interests</t>
        </is>
      </c>
      <c r="C95" s="5" t="n">
        <v>143100</v>
      </c>
      <c r="F95" s="5" t="n">
        <v>139524</v>
      </c>
    </row>
    <row r="96">
      <c r="A96" s="4" t="inlineStr">
        <is>
          <t>Level 3 | Carrying Value | Fair Value, Recurring | Residual interests classified as debt</t>
        </is>
      </c>
    </row>
    <row r="97">
      <c r="A97" s="3" t="inlineStr">
        <is>
          <t>Liabilities</t>
        </is>
      </c>
    </row>
    <row r="98">
      <c r="A98" s="4" t="inlineStr">
        <is>
          <t>Residual interests classified as debt</t>
        </is>
      </c>
      <c r="C98" s="5" t="n">
        <v>112545</v>
      </c>
      <c r="F98" s="5" t="n">
        <v>118298</v>
      </c>
    </row>
    <row r="99">
      <c r="A99" s="4" t="inlineStr">
        <is>
          <t>Level 3 | Carrying Value | Fair Value, Recurring | Series H warrants</t>
        </is>
      </c>
    </row>
    <row r="100">
      <c r="A100" s="3" t="inlineStr">
        <is>
          <t>Liabilities</t>
        </is>
      </c>
    </row>
    <row r="101">
      <c r="A101" s="4" t="inlineStr">
        <is>
          <t>Warrant liabilities</t>
        </is>
      </c>
      <c r="C101" s="5" t="n">
        <v>0</v>
      </c>
      <c r="F101" s="5" t="n">
        <v>39959</v>
      </c>
    </row>
    <row r="102">
      <c r="A102" s="4" t="inlineStr">
        <is>
          <t>Level 3 | Carrying Value | Fair Value, Nonrecurring | Non-securitization investments - other</t>
        </is>
      </c>
    </row>
    <row r="103">
      <c r="A103" s="3" t="inlineStr">
        <is>
          <t>Assets</t>
        </is>
      </c>
    </row>
    <row r="104">
      <c r="A104" s="4" t="inlineStr">
        <is>
          <t>Non-securitization investments</t>
        </is>
      </c>
      <c r="C104" s="5" t="n">
        <v>3315</v>
      </c>
      <c r="F104" s="5" t="n">
        <v>1147</v>
      </c>
    </row>
    <row r="105">
      <c r="A105" s="4" t="inlineStr">
        <is>
          <t>Level 3 | Fair Value | Credit card loans</t>
        </is>
      </c>
    </row>
    <row r="106">
      <c r="A106" s="3" t="inlineStr">
        <is>
          <t>Assets</t>
        </is>
      </c>
    </row>
    <row r="107">
      <c r="A107" s="4" t="inlineStr">
        <is>
          <t>Loans receivable at fair value</t>
        </is>
      </c>
      <c r="C107" s="5" t="n">
        <v>44292</v>
      </c>
      <c r="F107" s="5" t="n">
        <v>3723</v>
      </c>
    </row>
    <row r="108">
      <c r="A108" s="4" t="inlineStr">
        <is>
          <t>Level 3 | Fair Value | Commercial loan</t>
        </is>
      </c>
    </row>
    <row r="109">
      <c r="A109" s="3" t="inlineStr">
        <is>
          <t>Assets</t>
        </is>
      </c>
    </row>
    <row r="110">
      <c r="A110" s="4" t="inlineStr">
        <is>
          <t>Loans receivable at fair value</t>
        </is>
      </c>
      <c r="C110" s="5" t="n">
        <v>0</v>
      </c>
      <c r="F110" s="5" t="n">
        <v>16512</v>
      </c>
    </row>
    <row r="111">
      <c r="A111" s="4" t="inlineStr">
        <is>
          <t>Level 3 | Fair Value | Fair Value, Recurring</t>
        </is>
      </c>
    </row>
    <row r="112">
      <c r="A112" s="3" t="inlineStr">
        <is>
          <t>Assets</t>
        </is>
      </c>
    </row>
    <row r="113">
      <c r="A113" s="4" t="inlineStr">
        <is>
          <t>Servicing rights</t>
        </is>
      </c>
      <c r="C113" s="5" t="n">
        <v>159767</v>
      </c>
      <c r="F113" s="5" t="n">
        <v>149597</v>
      </c>
    </row>
    <row r="114">
      <c r="A114" s="4" t="inlineStr">
        <is>
          <t>Interest rate lock commitments</t>
        </is>
      </c>
      <c r="C114" s="5" t="n">
        <v>7760</v>
      </c>
      <c r="F114" s="5" t="n">
        <v>15620</v>
      </c>
    </row>
    <row r="115">
      <c r="A115" s="4" t="inlineStr">
        <is>
          <t>Level 3 | Fair Value | Fair Value, Recurring | Student loans</t>
        </is>
      </c>
    </row>
    <row r="116">
      <c r="A116" s="3" t="inlineStr">
        <is>
          <t>Assets</t>
        </is>
      </c>
    </row>
    <row r="117">
      <c r="A117" s="4" t="inlineStr">
        <is>
          <t>Loans receivable at fair value</t>
        </is>
      </c>
      <c r="C117" s="5" t="n">
        <v>2739493</v>
      </c>
      <c r="F117" s="5" t="n">
        <v>2866459</v>
      </c>
    </row>
    <row r="118">
      <c r="A118" s="4" t="inlineStr">
        <is>
          <t>Level 3 | Fair Value | Fair Value, Recurring | Home loans</t>
        </is>
      </c>
    </row>
    <row r="119">
      <c r="A119" s="3" t="inlineStr">
        <is>
          <t>Assets</t>
        </is>
      </c>
    </row>
    <row r="120">
      <c r="A120" s="4" t="inlineStr">
        <is>
          <t>Loans receivable at fair value</t>
        </is>
      </c>
      <c r="C120" s="5" t="n">
        <v>182313</v>
      </c>
      <c r="F120" s="5" t="n">
        <v>179689</v>
      </c>
    </row>
    <row r="121">
      <c r="A121" s="4" t="inlineStr">
        <is>
          <t>Level 3 | Fair Value | Fair Value, Recurring | Personal loans</t>
        </is>
      </c>
    </row>
    <row r="122">
      <c r="A122" s="3" t="inlineStr">
        <is>
          <t>Assets</t>
        </is>
      </c>
    </row>
    <row r="123">
      <c r="A123" s="4" t="inlineStr">
        <is>
          <t>Loans receivable at fair value</t>
        </is>
      </c>
      <c r="C123" s="5" t="n">
        <v>1763542</v>
      </c>
      <c r="F123" s="5" t="n">
        <v>1812920</v>
      </c>
    </row>
    <row r="124">
      <c r="A124" s="4" t="inlineStr">
        <is>
          <t>Level 3 | Fair Value | Fair Value, Recurring | Residual Investments</t>
        </is>
      </c>
    </row>
    <row r="125">
      <c r="A125" s="3" t="inlineStr">
        <is>
          <t>Assets</t>
        </is>
      </c>
    </row>
    <row r="126">
      <c r="A126" s="4" t="inlineStr">
        <is>
          <t>Retained interests</t>
        </is>
      </c>
      <c r="C126" s="5" t="n">
        <v>143100</v>
      </c>
      <c r="F126" s="5" t="n">
        <v>139524</v>
      </c>
    </row>
    <row r="127">
      <c r="A127" s="4" t="inlineStr">
        <is>
          <t>Level 3 | Fair Value | Fair Value, Recurring | Residual interests classified as debt</t>
        </is>
      </c>
    </row>
    <row r="128">
      <c r="A128" s="3" t="inlineStr">
        <is>
          <t>Liabilities</t>
        </is>
      </c>
    </row>
    <row r="129">
      <c r="A129" s="4" t="inlineStr">
        <is>
          <t>Residual interests classified as debt</t>
        </is>
      </c>
      <c r="C129" s="5" t="n">
        <v>112545</v>
      </c>
      <c r="F129" s="5" t="n">
        <v>118298</v>
      </c>
    </row>
    <row r="130">
      <c r="A130" s="4" t="inlineStr">
        <is>
          <t>Level 3 | Fair Value | Fair Value, Recurring | Series H warrants</t>
        </is>
      </c>
    </row>
    <row r="131">
      <c r="A131" s="3" t="inlineStr">
        <is>
          <t>Liabilities</t>
        </is>
      </c>
    </row>
    <row r="132">
      <c r="A132" s="4" t="inlineStr">
        <is>
          <t>Warrant liabilities</t>
        </is>
      </c>
      <c r="C132" s="5" t="n">
        <v>0</v>
      </c>
      <c r="F132" s="5" t="n">
        <v>39959</v>
      </c>
    </row>
    <row r="133">
      <c r="A133" s="4" t="inlineStr">
        <is>
          <t>Level 3 | Fair Value | Fair Value, Nonrecurring | Non-securitization investments - other</t>
        </is>
      </c>
    </row>
    <row r="134">
      <c r="A134" s="3" t="inlineStr">
        <is>
          <t>Assets</t>
        </is>
      </c>
    </row>
    <row r="135">
      <c r="A135" s="4" t="inlineStr">
        <is>
          <t>Non-securitization investments</t>
        </is>
      </c>
      <c r="C135" s="6" t="n">
        <v>3315</v>
      </c>
      <c r="F135" s="6" t="n">
        <v>1147</v>
      </c>
    </row>
    <row r="136"/>
    <row r="137">
      <c r="A137" s="4" t="inlineStr">
        <is>
          <t>[1]</t>
        </is>
      </c>
      <c r="B137" s="4" t="inlineStr">
        <is>
          <t>Financial statement line items include amounts in consolidated variable interest entities (“VIEs”). See Note 4.</t>
        </is>
      </c>
    </row>
  </sheetData>
  <mergeCells count="3">
    <mergeCell ref="A1:B1"/>
    <mergeCell ref="A136:H136"/>
    <mergeCell ref="B137:H1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Valuation Inputs and Assumptions (Details)</t>
        </is>
      </c>
      <c r="B1" s="2" t="inlineStr">
        <is>
          <t>Jun. 30, 2021</t>
        </is>
      </c>
      <c r="C1" s="2" t="inlineStr">
        <is>
          <t>Dec. 31, 2020</t>
        </is>
      </c>
    </row>
    <row r="2">
      <c r="A2" s="4" t="inlineStr">
        <is>
          <t>Conditional prepayment rate | Minimum</t>
        </is>
      </c>
    </row>
    <row r="3">
      <c r="A3" s="3" t="inlineStr">
        <is>
          <t>Fair Value Measurement Inputs and Valuation Techniques [Line Items]</t>
        </is>
      </c>
    </row>
    <row r="4">
      <c r="A4" s="4" t="inlineStr">
        <is>
          <t>Asset-backed bonds</t>
        </is>
      </c>
      <c r="B4" s="12" t="n">
        <v>0.212</v>
      </c>
      <c r="C4" s="12" t="n">
        <v>0.188</v>
      </c>
    </row>
    <row r="5">
      <c r="A5" s="4" t="inlineStr">
        <is>
          <t>Residual investments</t>
        </is>
      </c>
      <c r="B5" s="12" t="n">
        <v>0.186</v>
      </c>
      <c r="C5" s="12" t="n">
        <v>0.188</v>
      </c>
    </row>
    <row r="6">
      <c r="A6" s="4" t="inlineStr">
        <is>
          <t>Residual interests classified as debt</t>
        </is>
      </c>
      <c r="B6" s="12" t="n">
        <v>0.197</v>
      </c>
      <c r="C6" s="12" t="n">
        <v>0.195</v>
      </c>
    </row>
    <row r="7">
      <c r="A7" s="4" t="inlineStr">
        <is>
          <t>Conditional prepayment rate | Maximum</t>
        </is>
      </c>
    </row>
    <row r="8">
      <c r="A8" s="3" t="inlineStr">
        <is>
          <t>Fair Value Measurement Inputs and Valuation Techniques [Line Items]</t>
        </is>
      </c>
    </row>
    <row r="9">
      <c r="A9" s="4" t="inlineStr">
        <is>
          <t>Asset-backed bonds</t>
        </is>
      </c>
      <c r="B9" s="12" t="n">
        <v>0.286</v>
      </c>
      <c r="C9" s="12" t="n">
        <v>0.219</v>
      </c>
    </row>
    <row r="10">
      <c r="A10" s="4" t="inlineStr">
        <is>
          <t>Residual investments</t>
        </is>
      </c>
      <c r="B10" s="12" t="n">
        <v>0.286</v>
      </c>
      <c r="C10" s="12" t="n">
        <v>0.223</v>
      </c>
    </row>
    <row r="11">
      <c r="A11" s="4" t="inlineStr">
        <is>
          <t>Residual interests classified as debt</t>
        </is>
      </c>
      <c r="B11" s="12" t="n">
        <v>0.357</v>
      </c>
      <c r="C11" s="12" t="n">
        <v>0.248</v>
      </c>
    </row>
    <row r="12">
      <c r="A12" s="4" t="inlineStr">
        <is>
          <t>Conditional prepayment rate | Weighted Average</t>
        </is>
      </c>
    </row>
    <row r="13">
      <c r="A13" s="3" t="inlineStr">
        <is>
          <t>Fair Value Measurement Inputs and Valuation Techniques [Line Items]</t>
        </is>
      </c>
    </row>
    <row r="14">
      <c r="A14" s="4" t="inlineStr">
        <is>
          <t>Residual investments</t>
        </is>
      </c>
      <c r="B14" s="12" t="n">
        <v>0.229</v>
      </c>
      <c r="C14" s="12" t="n">
        <v>0.202</v>
      </c>
    </row>
    <row r="15">
      <c r="A15" s="4" t="inlineStr">
        <is>
          <t>Residual interests classified as debt</t>
        </is>
      </c>
      <c r="B15" s="12" t="n">
        <v>0.272</v>
      </c>
      <c r="C15" s="12" t="n">
        <v>0.214</v>
      </c>
    </row>
    <row r="16">
      <c r="A16" s="4" t="inlineStr">
        <is>
          <t>Annual default rate | Minimum</t>
        </is>
      </c>
    </row>
    <row r="17">
      <c r="A17" s="3" t="inlineStr">
        <is>
          <t>Fair Value Measurement Inputs and Valuation Techniques [Line Items]</t>
        </is>
      </c>
    </row>
    <row r="18">
      <c r="A18" s="4" t="inlineStr">
        <is>
          <t>Residual investments</t>
        </is>
      </c>
      <c r="B18" s="12" t="n">
        <v>0.003</v>
      </c>
      <c r="C18" s="12" t="n">
        <v>0.003</v>
      </c>
    </row>
    <row r="19">
      <c r="A19" s="4" t="inlineStr">
        <is>
          <t>Residual interests classified as debt</t>
        </is>
      </c>
      <c r="B19" s="12" t="n">
        <v>0.005</v>
      </c>
      <c r="C19" s="12" t="n">
        <v>0.004</v>
      </c>
    </row>
    <row r="20">
      <c r="A20" s="4" t="inlineStr">
        <is>
          <t>Annual default rate | Maximum</t>
        </is>
      </c>
    </row>
    <row r="21">
      <c r="A21" s="3" t="inlineStr">
        <is>
          <t>Fair Value Measurement Inputs and Valuation Techniques [Line Items]</t>
        </is>
      </c>
    </row>
    <row r="22">
      <c r="A22" s="4" t="inlineStr">
        <is>
          <t>Residual investments</t>
        </is>
      </c>
      <c r="B22" s="12" t="n">
        <v>0.062</v>
      </c>
      <c r="C22" s="12" t="n">
        <v>0.062</v>
      </c>
    </row>
    <row r="23">
      <c r="A23" s="4" t="inlineStr">
        <is>
          <t>Residual interests classified as debt</t>
        </is>
      </c>
      <c r="B23" s="12" t="n">
        <v>0.061</v>
      </c>
      <c r="C23" s="12" t="n">
        <v>0.064</v>
      </c>
    </row>
    <row r="24">
      <c r="A24" s="4" t="inlineStr">
        <is>
          <t>Annual default rate | Weighted Average</t>
        </is>
      </c>
    </row>
    <row r="25">
      <c r="A25" s="3" t="inlineStr">
        <is>
          <t>Fair Value Measurement Inputs and Valuation Techniques [Line Items]</t>
        </is>
      </c>
    </row>
    <row r="26">
      <c r="A26" s="4" t="inlineStr">
        <is>
          <t>Residual investments</t>
        </is>
      </c>
      <c r="B26" s="12" t="n">
        <v>0.008</v>
      </c>
      <c r="C26" s="12" t="n">
        <v>0.007</v>
      </c>
    </row>
    <row r="27">
      <c r="A27" s="4" t="inlineStr">
        <is>
          <t>Residual interests classified as debt</t>
        </is>
      </c>
      <c r="B27" s="12" t="n">
        <v>0.034</v>
      </c>
      <c r="C27" s="12" t="n">
        <v>0.031</v>
      </c>
    </row>
    <row r="28">
      <c r="A28" s="4" t="inlineStr">
        <is>
          <t>Discount rate | Minimum</t>
        </is>
      </c>
    </row>
    <row r="29">
      <c r="A29" s="3" t="inlineStr">
        <is>
          <t>Fair Value Measurement Inputs and Valuation Techniques [Line Items]</t>
        </is>
      </c>
    </row>
    <row r="30">
      <c r="A30" s="4" t="inlineStr">
        <is>
          <t>Asset-backed bonds</t>
        </is>
      </c>
      <c r="B30" s="12" t="n">
        <v>0.006</v>
      </c>
      <c r="C30" s="12" t="n">
        <v>0.008</v>
      </c>
    </row>
    <row r="31">
      <c r="A31" s="4" t="inlineStr">
        <is>
          <t>Residual investments</t>
        </is>
      </c>
      <c r="B31" s="12" t="n">
        <v>0.026</v>
      </c>
      <c r="C31" s="12" t="n">
        <v>0.03</v>
      </c>
    </row>
    <row r="32">
      <c r="A32" s="4" t="inlineStr">
        <is>
          <t>Residual interests classified as debt</t>
        </is>
      </c>
      <c r="B32" s="12" t="n">
        <v>0.068</v>
      </c>
      <c r="C32" s="12" t="n">
        <v>0.08500000000000001</v>
      </c>
    </row>
    <row r="33">
      <c r="A33" s="4" t="inlineStr">
        <is>
          <t>Discount rate | Maximum</t>
        </is>
      </c>
    </row>
    <row r="34">
      <c r="A34" s="3" t="inlineStr">
        <is>
          <t>Fair Value Measurement Inputs and Valuation Techniques [Line Items]</t>
        </is>
      </c>
    </row>
    <row r="35">
      <c r="A35" s="4" t="inlineStr">
        <is>
          <t>Asset-backed bonds</t>
        </is>
      </c>
      <c r="B35" s="12" t="n">
        <v>0.031</v>
      </c>
      <c r="C35" s="12" t="n">
        <v>0.04</v>
      </c>
    </row>
    <row r="36">
      <c r="A36" s="4" t="inlineStr">
        <is>
          <t>Residual investments</t>
        </is>
      </c>
      <c r="B36" s="12" t="n">
        <v>0.125</v>
      </c>
      <c r="C36" s="12" t="n">
        <v>0.185</v>
      </c>
    </row>
    <row r="37">
      <c r="A37" s="4" t="inlineStr">
        <is>
          <t>Residual interests classified as debt</t>
        </is>
      </c>
      <c r="B37" s="12" t="n">
        <v>0.125</v>
      </c>
      <c r="C37" s="12" t="n">
        <v>0.18</v>
      </c>
    </row>
    <row r="38">
      <c r="A38" s="4" t="inlineStr">
        <is>
          <t>Discount rate | Weighted Average</t>
        </is>
      </c>
    </row>
    <row r="39">
      <c r="A39" s="3" t="inlineStr">
        <is>
          <t>Fair Value Measurement Inputs and Valuation Techniques [Line Items]</t>
        </is>
      </c>
    </row>
    <row r="40">
      <c r="A40" s="4" t="inlineStr">
        <is>
          <t>Residual investments</t>
        </is>
      </c>
      <c r="B40" s="12" t="n">
        <v>0.042</v>
      </c>
      <c r="C40" s="12" t="n">
        <v>0.062</v>
      </c>
    </row>
    <row r="41">
      <c r="A41" s="4" t="inlineStr">
        <is>
          <t>Residual interests classified as debt</t>
        </is>
      </c>
      <c r="B41" s="12" t="n">
        <v>0.077</v>
      </c>
      <c r="C41" s="12" t="n">
        <v>0.108</v>
      </c>
    </row>
    <row r="42">
      <c r="A42" s="4" t="inlineStr">
        <is>
          <t>Loan funding probability | Minimum</t>
        </is>
      </c>
    </row>
    <row r="43">
      <c r="A43" s="3" t="inlineStr">
        <is>
          <t>Fair Value Measurement Inputs and Valuation Techniques [Line Items]</t>
        </is>
      </c>
    </row>
    <row r="44">
      <c r="A44" s="4" t="inlineStr">
        <is>
          <t>Interest rate lock commitments</t>
        </is>
      </c>
      <c r="B44" s="12" t="n">
        <v>0.641</v>
      </c>
      <c r="C44" s="12" t="n">
        <v>0.545</v>
      </c>
    </row>
    <row r="45">
      <c r="A45" s="4" t="inlineStr">
        <is>
          <t>Loan funding probability | Maximum</t>
        </is>
      </c>
    </row>
    <row r="46">
      <c r="A46" s="3" t="inlineStr">
        <is>
          <t>Fair Value Measurement Inputs and Valuation Techniques [Line Items]</t>
        </is>
      </c>
    </row>
    <row r="47">
      <c r="A47" s="4" t="inlineStr">
        <is>
          <t>Interest rate lock commitments</t>
        </is>
      </c>
      <c r="B47" s="12" t="n">
        <v>0.641</v>
      </c>
      <c r="C47" s="12" t="n">
        <v>0.545</v>
      </c>
    </row>
    <row r="48">
      <c r="A48" s="4" t="inlineStr">
        <is>
          <t>Loan funding probability | Weighted Average</t>
        </is>
      </c>
    </row>
    <row r="49">
      <c r="A49" s="3" t="inlineStr">
        <is>
          <t>Fair Value Measurement Inputs and Valuation Techniques [Line Items]</t>
        </is>
      </c>
    </row>
    <row r="50">
      <c r="A50" s="4" t="inlineStr">
        <is>
          <t>Interest rate lock commitments</t>
        </is>
      </c>
      <c r="B50" s="12" t="n">
        <v>0.641</v>
      </c>
      <c r="C50" s="12" t="n">
        <v>0.545</v>
      </c>
    </row>
    <row r="51">
      <c r="A51" s="4" t="inlineStr">
        <is>
          <t>Student loans | Market servicing costs | Minimum</t>
        </is>
      </c>
    </row>
    <row r="52">
      <c r="A52" s="3" t="inlineStr">
        <is>
          <t>Fair Value Measurement Inputs and Valuation Techniques [Line Items]</t>
        </is>
      </c>
    </row>
    <row r="53">
      <c r="A53" s="4" t="inlineStr">
        <is>
          <t>Servicing rights</t>
        </is>
      </c>
      <c r="B53" s="12" t="n">
        <v>0.001</v>
      </c>
      <c r="C53" s="12" t="n">
        <v>0.001</v>
      </c>
    </row>
    <row r="54">
      <c r="A54" s="4" t="inlineStr">
        <is>
          <t>Student loans | Market servicing costs | Maximum</t>
        </is>
      </c>
    </row>
    <row r="55">
      <c r="A55" s="3" t="inlineStr">
        <is>
          <t>Fair Value Measurement Inputs and Valuation Techniques [Line Items]</t>
        </is>
      </c>
    </row>
    <row r="56">
      <c r="A56" s="4" t="inlineStr">
        <is>
          <t>Servicing rights</t>
        </is>
      </c>
      <c r="B56" s="12" t="n">
        <v>0.002</v>
      </c>
      <c r="C56" s="12" t="n">
        <v>0.002</v>
      </c>
    </row>
    <row r="57">
      <c r="A57" s="4" t="inlineStr">
        <is>
          <t>Student loans | Market servicing costs | Weighted Average</t>
        </is>
      </c>
    </row>
    <row r="58">
      <c r="A58" s="3" t="inlineStr">
        <is>
          <t>Fair Value Measurement Inputs and Valuation Techniques [Line Items]</t>
        </is>
      </c>
    </row>
    <row r="59">
      <c r="A59" s="4" t="inlineStr">
        <is>
          <t>Servicing rights</t>
        </is>
      </c>
      <c r="B59" s="12" t="n">
        <v>0.001</v>
      </c>
      <c r="C59" s="12" t="n">
        <v>0.001</v>
      </c>
    </row>
    <row r="60">
      <c r="A60" s="4" t="inlineStr">
        <is>
          <t>Student loans | Conditional prepayment rate | Minimum</t>
        </is>
      </c>
    </row>
    <row r="61">
      <c r="A61" s="3" t="inlineStr">
        <is>
          <t>Fair Value Measurement Inputs and Valuation Techniques [Line Items]</t>
        </is>
      </c>
    </row>
    <row r="62">
      <c r="A62" s="4" t="inlineStr">
        <is>
          <t>Loans</t>
        </is>
      </c>
      <c r="B62" s="12" t="n">
        <v>0.166</v>
      </c>
      <c r="C62" s="12" t="n">
        <v>0.158</v>
      </c>
    </row>
    <row r="63">
      <c r="A63" s="4" t="inlineStr">
        <is>
          <t>Servicing rights</t>
        </is>
      </c>
      <c r="B63" s="12" t="n">
        <v>0.147</v>
      </c>
      <c r="C63" s="12" t="n">
        <v>0.138</v>
      </c>
    </row>
    <row r="64">
      <c r="A64" s="4" t="inlineStr">
        <is>
          <t>Student loans | Conditional prepayment rate | Maximum</t>
        </is>
      </c>
    </row>
    <row r="65">
      <c r="A65" s="3" t="inlineStr">
        <is>
          <t>Fair Value Measurement Inputs and Valuation Techniques [Line Items]</t>
        </is>
      </c>
    </row>
    <row r="66">
      <c r="A66" s="4" t="inlineStr">
        <is>
          <t>Loans</t>
        </is>
      </c>
      <c r="B66" s="12" t="n">
        <v>0.255</v>
      </c>
      <c r="C66" s="12" t="n">
        <v>0.333</v>
      </c>
    </row>
    <row r="67">
      <c r="A67" s="4" t="inlineStr">
        <is>
          <t>Servicing rights</t>
        </is>
      </c>
      <c r="B67" s="12" t="n">
        <v>0.251</v>
      </c>
      <c r="C67" s="12" t="n">
        <v>0.247</v>
      </c>
    </row>
    <row r="68">
      <c r="A68" s="4" t="inlineStr">
        <is>
          <t>Student loans | Conditional prepayment rate | Weighted Average</t>
        </is>
      </c>
    </row>
    <row r="69">
      <c r="A69" s="3" t="inlineStr">
        <is>
          <t>Fair Value Measurement Inputs and Valuation Techniques [Line Items]</t>
        </is>
      </c>
    </row>
    <row r="70">
      <c r="A70" s="4" t="inlineStr">
        <is>
          <t>Loans</t>
        </is>
      </c>
      <c r="B70" s="12" t="n">
        <v>0.193</v>
      </c>
      <c r="C70" s="12" t="n">
        <v>0.184</v>
      </c>
    </row>
    <row r="71">
      <c r="A71" s="4" t="inlineStr">
        <is>
          <t>Servicing rights</t>
        </is>
      </c>
      <c r="B71" s="12" t="n">
        <v>0.208</v>
      </c>
      <c r="C71" s="12" t="n">
        <v>0.187</v>
      </c>
    </row>
    <row r="72">
      <c r="A72" s="4" t="inlineStr">
        <is>
          <t>Student loans | Annual default rate | Minimum</t>
        </is>
      </c>
    </row>
    <row r="73">
      <c r="A73" s="3" t="inlineStr">
        <is>
          <t>Fair Value Measurement Inputs and Valuation Techniques [Line Items]</t>
        </is>
      </c>
    </row>
    <row r="74">
      <c r="A74" s="4" t="inlineStr">
        <is>
          <t>Loans</t>
        </is>
      </c>
      <c r="B74" s="12" t="n">
        <v>0.002</v>
      </c>
      <c r="C74" s="12" t="n">
        <v>0.002</v>
      </c>
    </row>
    <row r="75">
      <c r="A75" s="4" t="inlineStr">
        <is>
          <t>Servicing rights</t>
        </is>
      </c>
      <c r="B75" s="12" t="n">
        <v>0.002</v>
      </c>
      <c r="C75" s="12" t="n">
        <v>0.002</v>
      </c>
    </row>
    <row r="76">
      <c r="A76" s="4" t="inlineStr">
        <is>
          <t>Student loans | Annual default rate | Maximum</t>
        </is>
      </c>
    </row>
    <row r="77">
      <c r="A77" s="3" t="inlineStr">
        <is>
          <t>Fair Value Measurement Inputs and Valuation Techniques [Line Items]</t>
        </is>
      </c>
    </row>
    <row r="78">
      <c r="A78" s="4" t="inlineStr">
        <is>
          <t>Loans</t>
        </is>
      </c>
      <c r="B78" s="12" t="n">
        <v>0.035</v>
      </c>
      <c r="C78" s="12" t="n">
        <v>0.049</v>
      </c>
    </row>
    <row r="79">
      <c r="A79" s="4" t="inlineStr">
        <is>
          <t>Servicing rights</t>
        </is>
      </c>
      <c r="B79" s="12" t="n">
        <v>0.042</v>
      </c>
      <c r="C79" s="12" t="n">
        <v>0.048</v>
      </c>
    </row>
    <row r="80">
      <c r="A80" s="4" t="inlineStr">
        <is>
          <t>Student loans | Annual default rate | Weighted Average</t>
        </is>
      </c>
    </row>
    <row r="81">
      <c r="A81" s="3" t="inlineStr">
        <is>
          <t>Fair Value Measurement Inputs and Valuation Techniques [Line Items]</t>
        </is>
      </c>
    </row>
    <row r="82">
      <c r="A82" s="4" t="inlineStr">
        <is>
          <t>Loans</t>
        </is>
      </c>
      <c r="B82" s="12" t="n">
        <v>0.004</v>
      </c>
      <c r="C82" s="12" t="n">
        <v>0.004</v>
      </c>
    </row>
    <row r="83">
      <c r="A83" s="4" t="inlineStr">
        <is>
          <t>Servicing rights</t>
        </is>
      </c>
      <c r="B83" s="12" t="n">
        <v>0.004</v>
      </c>
      <c r="C83" s="12" t="n">
        <v>0.004</v>
      </c>
    </row>
    <row r="84">
      <c r="A84" s="4" t="inlineStr">
        <is>
          <t>Student loans | Discount rate | Minimum</t>
        </is>
      </c>
    </row>
    <row r="85">
      <c r="A85" s="3" t="inlineStr">
        <is>
          <t>Fair Value Measurement Inputs and Valuation Techniques [Line Items]</t>
        </is>
      </c>
    </row>
    <row r="86">
      <c r="A86" s="4" t="inlineStr">
        <is>
          <t>Loans</t>
        </is>
      </c>
      <c r="B86" s="12" t="n">
        <v>0.017</v>
      </c>
      <c r="C86" s="12" t="n">
        <v>0.011</v>
      </c>
    </row>
    <row r="87">
      <c r="A87" s="4" t="inlineStr">
        <is>
          <t>Servicing rights</t>
        </is>
      </c>
      <c r="B87" s="12" t="n">
        <v>0.073</v>
      </c>
      <c r="C87" s="12" t="n">
        <v>0.073</v>
      </c>
    </row>
    <row r="88">
      <c r="A88" s="4" t="inlineStr">
        <is>
          <t>Student loans | Discount rate | Maximum</t>
        </is>
      </c>
    </row>
    <row r="89">
      <c r="A89" s="3" t="inlineStr">
        <is>
          <t>Fair Value Measurement Inputs and Valuation Techniques [Line Items]</t>
        </is>
      </c>
    </row>
    <row r="90">
      <c r="A90" s="4" t="inlineStr">
        <is>
          <t>Loans</t>
        </is>
      </c>
      <c r="B90" s="12" t="n">
        <v>0.07199999999999999</v>
      </c>
      <c r="C90" s="12" t="n">
        <v>0.07099999999999999</v>
      </c>
    </row>
    <row r="91">
      <c r="A91" s="4" t="inlineStr">
        <is>
          <t>Servicing rights</t>
        </is>
      </c>
      <c r="B91" s="12" t="n">
        <v>0.073</v>
      </c>
      <c r="C91" s="12" t="n">
        <v>0.073</v>
      </c>
    </row>
    <row r="92">
      <c r="A92" s="4" t="inlineStr">
        <is>
          <t>Student loans | Discount rate | Weighted Average</t>
        </is>
      </c>
    </row>
    <row r="93">
      <c r="A93" s="3" t="inlineStr">
        <is>
          <t>Fair Value Measurement Inputs and Valuation Techniques [Line Items]</t>
        </is>
      </c>
    </row>
    <row r="94">
      <c r="A94" s="4" t="inlineStr">
        <is>
          <t>Loans</t>
        </is>
      </c>
      <c r="B94" s="12" t="n">
        <v>0.03</v>
      </c>
      <c r="C94" s="12" t="n">
        <v>0.033</v>
      </c>
    </row>
    <row r="95">
      <c r="A95" s="4" t="inlineStr">
        <is>
          <t>Servicing rights</t>
        </is>
      </c>
      <c r="B95" s="12" t="n">
        <v>0.073</v>
      </c>
      <c r="C95" s="12" t="n">
        <v>0.073</v>
      </c>
    </row>
    <row r="96">
      <c r="A96" s="4" t="inlineStr">
        <is>
          <t>Home loans | Market servicing costs | Minimum</t>
        </is>
      </c>
    </row>
    <row r="97">
      <c r="A97" s="3" t="inlineStr">
        <is>
          <t>Fair Value Measurement Inputs and Valuation Techniques [Line Items]</t>
        </is>
      </c>
    </row>
    <row r="98">
      <c r="A98" s="4" t="inlineStr">
        <is>
          <t>Servicing rights</t>
        </is>
      </c>
      <c r="B98" s="12" t="n">
        <v>0.001</v>
      </c>
      <c r="C98" s="12" t="n">
        <v>0.001</v>
      </c>
    </row>
    <row r="99">
      <c r="A99" s="4" t="inlineStr">
        <is>
          <t>Home loans | Market servicing costs | Maximum</t>
        </is>
      </c>
    </row>
    <row r="100">
      <c r="A100" s="3" t="inlineStr">
        <is>
          <t>Fair Value Measurement Inputs and Valuation Techniques [Line Items]</t>
        </is>
      </c>
    </row>
    <row r="101">
      <c r="A101" s="4" t="inlineStr">
        <is>
          <t>Servicing rights</t>
        </is>
      </c>
      <c r="B101" s="12" t="n">
        <v>0.001</v>
      </c>
      <c r="C101" s="12" t="n">
        <v>0.001</v>
      </c>
    </row>
    <row r="102">
      <c r="A102" s="4" t="inlineStr">
        <is>
          <t>Home loans | Market servicing costs | Weighted Average</t>
        </is>
      </c>
    </row>
    <row r="103">
      <c r="A103" s="3" t="inlineStr">
        <is>
          <t>Fair Value Measurement Inputs and Valuation Techniques [Line Items]</t>
        </is>
      </c>
    </row>
    <row r="104">
      <c r="A104" s="4" t="inlineStr">
        <is>
          <t>Servicing rights</t>
        </is>
      </c>
      <c r="B104" s="12" t="n">
        <v>0.001</v>
      </c>
      <c r="C104" s="12" t="n">
        <v>0.001</v>
      </c>
    </row>
    <row r="105">
      <c r="A105" s="4" t="inlineStr">
        <is>
          <t>Home loans | Conditional prepayment rate | Minimum</t>
        </is>
      </c>
    </row>
    <row r="106">
      <c r="A106" s="3" t="inlineStr">
        <is>
          <t>Fair Value Measurement Inputs and Valuation Techniques [Line Items]</t>
        </is>
      </c>
    </row>
    <row r="107">
      <c r="A107" s="4" t="inlineStr">
        <is>
          <t>Loans</t>
        </is>
      </c>
      <c r="B107" s="12" t="n">
        <v>0.034</v>
      </c>
      <c r="C107" s="12" t="n">
        <v>0.044</v>
      </c>
    </row>
    <row r="108">
      <c r="A108" s="4" t="inlineStr">
        <is>
          <t>Servicing rights</t>
        </is>
      </c>
      <c r="B108" s="12" t="n">
        <v>0.109</v>
      </c>
      <c r="C108" s="12" t="n">
        <v>0.139</v>
      </c>
    </row>
    <row r="109">
      <c r="A109" s="4" t="inlineStr">
        <is>
          <t>Home loans | Conditional prepayment rate | Maximum</t>
        </is>
      </c>
    </row>
    <row r="110">
      <c r="A110" s="3" t="inlineStr">
        <is>
          <t>Fair Value Measurement Inputs and Valuation Techniques [Line Items]</t>
        </is>
      </c>
    </row>
    <row r="111">
      <c r="A111" s="4" t="inlineStr">
        <is>
          <t>Loans</t>
        </is>
      </c>
      <c r="B111" s="12" t="n">
        <v>0.154</v>
      </c>
      <c r="C111" s="12" t="n">
        <v>0.176</v>
      </c>
    </row>
    <row r="112">
      <c r="A112" s="4" t="inlineStr">
        <is>
          <t>Servicing rights</t>
        </is>
      </c>
      <c r="B112" s="12" t="n">
        <v>0.181</v>
      </c>
      <c r="C112" s="12" t="n">
        <v>0.203</v>
      </c>
    </row>
    <row r="113">
      <c r="A113" s="4" t="inlineStr">
        <is>
          <t>Home loans | Conditional prepayment rate | Weighted Average</t>
        </is>
      </c>
    </row>
    <row r="114">
      <c r="A114" s="3" t="inlineStr">
        <is>
          <t>Fair Value Measurement Inputs and Valuation Techniques [Line Items]</t>
        </is>
      </c>
    </row>
    <row r="115">
      <c r="A115" s="4" t="inlineStr">
        <is>
          <t>Loans</t>
        </is>
      </c>
      <c r="B115" s="12" t="n">
        <v>0.125</v>
      </c>
      <c r="C115" s="12" t="n">
        <v>0.149</v>
      </c>
    </row>
    <row r="116">
      <c r="A116" s="4" t="inlineStr">
        <is>
          <t>Servicing rights</t>
        </is>
      </c>
      <c r="B116" s="12" t="n">
        <v>0.129</v>
      </c>
      <c r="C116" s="12" t="n">
        <v>0.165</v>
      </c>
    </row>
    <row r="117">
      <c r="A117" s="4" t="inlineStr">
        <is>
          <t>Home loans | Annual default rate | Minimum</t>
        </is>
      </c>
    </row>
    <row r="118">
      <c r="A118" s="3" t="inlineStr">
        <is>
          <t>Fair Value Measurement Inputs and Valuation Techniques [Line Items]</t>
        </is>
      </c>
    </row>
    <row r="119">
      <c r="A119" s="4" t="inlineStr">
        <is>
          <t>Loans</t>
        </is>
      </c>
      <c r="B119" s="12" t="n">
        <v>0.001</v>
      </c>
      <c r="C119" s="12" t="n">
        <v>0.001</v>
      </c>
    </row>
    <row r="120">
      <c r="A120" s="4" t="inlineStr">
        <is>
          <t>Servicing rights</t>
        </is>
      </c>
      <c r="B120" s="12" t="n">
        <v>0.001</v>
      </c>
      <c r="C120" s="12" t="n">
        <v>0.001</v>
      </c>
    </row>
    <row r="121">
      <c r="A121" s="4" t="inlineStr">
        <is>
          <t>Home loans | Annual default rate | Maximum</t>
        </is>
      </c>
    </row>
    <row r="122">
      <c r="A122" s="3" t="inlineStr">
        <is>
          <t>Fair Value Measurement Inputs and Valuation Techniques [Line Items]</t>
        </is>
      </c>
    </row>
    <row r="123">
      <c r="A123" s="4" t="inlineStr">
        <is>
          <t>Loans</t>
        </is>
      </c>
      <c r="B123" s="12" t="n">
        <v>0.036</v>
      </c>
      <c r="C123" s="12" t="n">
        <v>0.049</v>
      </c>
    </row>
    <row r="124">
      <c r="A124" s="4" t="inlineStr">
        <is>
          <t>Servicing rights</t>
        </is>
      </c>
      <c r="B124" s="12" t="n">
        <v>0.008</v>
      </c>
      <c r="C124" s="12" t="n">
        <v>0.001</v>
      </c>
    </row>
    <row r="125">
      <c r="A125" s="4" t="inlineStr">
        <is>
          <t>Home loans | Annual default rate | Weighted Average</t>
        </is>
      </c>
    </row>
    <row r="126">
      <c r="A126" s="3" t="inlineStr">
        <is>
          <t>Fair Value Measurement Inputs and Valuation Techniques [Line Items]</t>
        </is>
      </c>
    </row>
    <row r="127">
      <c r="A127" s="4" t="inlineStr">
        <is>
          <t>Loans</t>
        </is>
      </c>
      <c r="B127" s="12" t="n">
        <v>0.001</v>
      </c>
      <c r="C127" s="12" t="n">
        <v>0.001</v>
      </c>
    </row>
    <row r="128">
      <c r="A128" s="4" t="inlineStr">
        <is>
          <t>Servicing rights</t>
        </is>
      </c>
      <c r="B128" s="12" t="n">
        <v>0.001</v>
      </c>
      <c r="C128" s="12" t="n">
        <v>0.001</v>
      </c>
    </row>
    <row r="129">
      <c r="A129" s="4" t="inlineStr">
        <is>
          <t>Home loans | Discount rate | Minimum</t>
        </is>
      </c>
    </row>
    <row r="130">
      <c r="A130" s="3" t="inlineStr">
        <is>
          <t>Fair Value Measurement Inputs and Valuation Techniques [Line Items]</t>
        </is>
      </c>
    </row>
    <row r="131">
      <c r="A131" s="4" t="inlineStr">
        <is>
          <t>Loans</t>
        </is>
      </c>
      <c r="B131" s="12" t="n">
        <v>0.021</v>
      </c>
      <c r="C131" s="12" t="n">
        <v>0.013</v>
      </c>
    </row>
    <row r="132">
      <c r="A132" s="4" t="inlineStr">
        <is>
          <t>Servicing rights</t>
        </is>
      </c>
      <c r="B132" s="12" t="n">
        <v>0.08500000000000001</v>
      </c>
      <c r="C132" s="12" t="n">
        <v>0.1</v>
      </c>
    </row>
    <row r="133">
      <c r="A133" s="4" t="inlineStr">
        <is>
          <t>Home loans | Discount rate | Maximum</t>
        </is>
      </c>
    </row>
    <row r="134">
      <c r="A134" s="3" t="inlineStr">
        <is>
          <t>Fair Value Measurement Inputs and Valuation Techniques [Line Items]</t>
        </is>
      </c>
    </row>
    <row r="135">
      <c r="A135" s="4" t="inlineStr">
        <is>
          <t>Loans</t>
        </is>
      </c>
      <c r="B135" s="12" t="n">
        <v>0.12</v>
      </c>
      <c r="C135" s="12" t="n">
        <v>0.1</v>
      </c>
    </row>
    <row r="136">
      <c r="A136" s="4" t="inlineStr">
        <is>
          <t>Servicing rights</t>
        </is>
      </c>
      <c r="B136" s="12" t="n">
        <v>0.08500000000000001</v>
      </c>
      <c r="C136" s="12" t="n">
        <v>0.1</v>
      </c>
    </row>
    <row r="137">
      <c r="A137" s="4" t="inlineStr">
        <is>
          <t>Home loans | Discount rate | Weighted Average</t>
        </is>
      </c>
    </row>
    <row r="138">
      <c r="A138" s="3" t="inlineStr">
        <is>
          <t>Fair Value Measurement Inputs and Valuation Techniques [Line Items]</t>
        </is>
      </c>
    </row>
    <row r="139">
      <c r="A139" s="4" t="inlineStr">
        <is>
          <t>Loans</t>
        </is>
      </c>
      <c r="B139" s="12" t="n">
        <v>0.023</v>
      </c>
      <c r="C139" s="12" t="n">
        <v>0.016</v>
      </c>
    </row>
    <row r="140">
      <c r="A140" s="4" t="inlineStr">
        <is>
          <t>Servicing rights</t>
        </is>
      </c>
      <c r="B140" s="12" t="n">
        <v>0.08500000000000001</v>
      </c>
      <c r="C140" s="12" t="n">
        <v>0.1</v>
      </c>
    </row>
    <row r="141">
      <c r="A141" s="4" t="inlineStr">
        <is>
          <t>Personal loans | Market servicing costs | Minimum</t>
        </is>
      </c>
    </row>
    <row r="142">
      <c r="A142" s="3" t="inlineStr">
        <is>
          <t>Fair Value Measurement Inputs and Valuation Techniques [Line Items]</t>
        </is>
      </c>
    </row>
    <row r="143">
      <c r="A143" s="4" t="inlineStr">
        <is>
          <t>Servicing rights</t>
        </is>
      </c>
      <c r="B143" s="12" t="n">
        <v>0.002</v>
      </c>
      <c r="C143" s="12" t="n">
        <v>0.002</v>
      </c>
    </row>
    <row r="144">
      <c r="A144" s="4" t="inlineStr">
        <is>
          <t>Personal loans | Market servicing costs | Maximum</t>
        </is>
      </c>
    </row>
    <row r="145">
      <c r="A145" s="3" t="inlineStr">
        <is>
          <t>Fair Value Measurement Inputs and Valuation Techniques [Line Items]</t>
        </is>
      </c>
    </row>
    <row r="146">
      <c r="A146" s="4" t="inlineStr">
        <is>
          <t>Servicing rights</t>
        </is>
      </c>
      <c r="B146" s="12" t="n">
        <v>0.008999999999999999</v>
      </c>
      <c r="C146" s="12" t="n">
        <v>0.007</v>
      </c>
    </row>
    <row r="147">
      <c r="A147" s="4" t="inlineStr">
        <is>
          <t>Personal loans | Market servicing costs | Weighted Average</t>
        </is>
      </c>
    </row>
    <row r="148">
      <c r="A148" s="3" t="inlineStr">
        <is>
          <t>Fair Value Measurement Inputs and Valuation Techniques [Line Items]</t>
        </is>
      </c>
    </row>
    <row r="149">
      <c r="A149" s="4" t="inlineStr">
        <is>
          <t>Servicing rights</t>
        </is>
      </c>
      <c r="B149" s="12" t="n">
        <v>0.003</v>
      </c>
      <c r="C149" s="12" t="n">
        <v>0.003</v>
      </c>
    </row>
    <row r="150">
      <c r="A150" s="4" t="inlineStr">
        <is>
          <t>Personal loans | Conditional prepayment rate | Minimum</t>
        </is>
      </c>
    </row>
    <row r="151">
      <c r="A151" s="3" t="inlineStr">
        <is>
          <t>Fair Value Measurement Inputs and Valuation Techniques [Line Items]</t>
        </is>
      </c>
    </row>
    <row r="152">
      <c r="A152" s="4" t="inlineStr">
        <is>
          <t>Loans</t>
        </is>
      </c>
      <c r="B152" s="12" t="n">
        <v>0.147</v>
      </c>
      <c r="C152" s="12" t="n">
        <v>0.145</v>
      </c>
    </row>
    <row r="153">
      <c r="A153" s="4" t="inlineStr">
        <is>
          <t>Servicing rights</t>
        </is>
      </c>
      <c r="B153" s="12" t="n">
        <v>0.178</v>
      </c>
      <c r="C153" s="12" t="n">
        <v>0.162</v>
      </c>
    </row>
    <row r="154">
      <c r="A154" s="4" t="inlineStr">
        <is>
          <t>Personal loans | Conditional prepayment rate | Maximum</t>
        </is>
      </c>
    </row>
    <row r="155">
      <c r="A155" s="3" t="inlineStr">
        <is>
          <t>Fair Value Measurement Inputs and Valuation Techniques [Line Items]</t>
        </is>
      </c>
    </row>
    <row r="156">
      <c r="A156" s="4" t="inlineStr">
        <is>
          <t>Loans</t>
        </is>
      </c>
      <c r="B156" s="12" t="n">
        <v>0.332</v>
      </c>
      <c r="C156" s="12" t="n">
        <v>0.232</v>
      </c>
    </row>
    <row r="157">
      <c r="A157" s="4" t="inlineStr">
        <is>
          <t>Servicing rights</t>
        </is>
      </c>
      <c r="B157" s="12" t="n">
        <v>0.377</v>
      </c>
      <c r="C157" s="12" t="n">
        <v>0.261</v>
      </c>
    </row>
    <row r="158">
      <c r="A158" s="4" t="inlineStr">
        <is>
          <t>Personal loans | Conditional prepayment rate | Weighted Average</t>
        </is>
      </c>
    </row>
    <row r="159">
      <c r="A159" s="3" t="inlineStr">
        <is>
          <t>Fair Value Measurement Inputs and Valuation Techniques [Line Items]</t>
        </is>
      </c>
    </row>
    <row r="160">
      <c r="A160" s="4" t="inlineStr">
        <is>
          <t>Loans</t>
        </is>
      </c>
      <c r="B160" s="12" t="n">
        <v>0.2</v>
      </c>
      <c r="C160" s="12" t="n">
        <v>0.181</v>
      </c>
    </row>
    <row r="161">
      <c r="A161" s="4" t="inlineStr">
        <is>
          <t>Servicing rights</t>
        </is>
      </c>
      <c r="B161" s="12" t="n">
        <v>0.249</v>
      </c>
      <c r="C161" s="12" t="n">
        <v>0.191</v>
      </c>
    </row>
    <row r="162">
      <c r="A162" s="4" t="inlineStr">
        <is>
          <t>Personal loans | Annual default rate | Minimum</t>
        </is>
      </c>
    </row>
    <row r="163">
      <c r="A163" s="3" t="inlineStr">
        <is>
          <t>Fair Value Measurement Inputs and Valuation Techniques [Line Items]</t>
        </is>
      </c>
    </row>
    <row r="164">
      <c r="A164" s="4" t="inlineStr">
        <is>
          <t>Loans</t>
        </is>
      </c>
      <c r="B164" s="12" t="n">
        <v>0.037</v>
      </c>
      <c r="C164" s="12" t="n">
        <v>0.033</v>
      </c>
    </row>
    <row r="165">
      <c r="A165" s="4" t="inlineStr">
        <is>
          <t>Servicing rights</t>
        </is>
      </c>
      <c r="B165" s="12" t="n">
        <v>0.029</v>
      </c>
      <c r="C165" s="12" t="n">
        <v>0.031</v>
      </c>
    </row>
    <row r="166">
      <c r="A166" s="4" t="inlineStr">
        <is>
          <t>Personal loans | Annual default rate | Maximum</t>
        </is>
      </c>
    </row>
    <row r="167">
      <c r="A167" s="3" t="inlineStr">
        <is>
          <t>Fair Value Measurement Inputs and Valuation Techniques [Line Items]</t>
        </is>
      </c>
    </row>
    <row r="168">
      <c r="A168" s="4" t="inlineStr">
        <is>
          <t>Loans</t>
        </is>
      </c>
      <c r="B168" s="12" t="n">
        <v>0.321</v>
      </c>
      <c r="C168" s="12" t="n">
        <v>0.338</v>
      </c>
    </row>
    <row r="169">
      <c r="A169" s="4" t="inlineStr">
        <is>
          <t>Servicing rights</t>
        </is>
      </c>
      <c r="B169" s="12" t="n">
        <v>0.067</v>
      </c>
      <c r="C169" s="12" t="n">
        <v>0.075</v>
      </c>
    </row>
    <row r="170">
      <c r="A170" s="4" t="inlineStr">
        <is>
          <t>Personal loans | Annual default rate | Weighted Average</t>
        </is>
      </c>
    </row>
    <row r="171">
      <c r="A171" s="3" t="inlineStr">
        <is>
          <t>Fair Value Measurement Inputs and Valuation Techniques [Line Items]</t>
        </is>
      </c>
    </row>
    <row r="172">
      <c r="A172" s="4" t="inlineStr">
        <is>
          <t>Loans</t>
        </is>
      </c>
      <c r="B172" s="12" t="n">
        <v>0.042</v>
      </c>
      <c r="C172" s="12" t="n">
        <v>0.042</v>
      </c>
    </row>
    <row r="173">
      <c r="A173" s="4" t="inlineStr">
        <is>
          <t>Servicing rights</t>
        </is>
      </c>
      <c r="B173" s="12" t="n">
        <v>0.049</v>
      </c>
      <c r="C173" s="12" t="n">
        <v>0.055</v>
      </c>
    </row>
    <row r="174">
      <c r="A174" s="4" t="inlineStr">
        <is>
          <t>Personal loans | Discount rate | Minimum</t>
        </is>
      </c>
    </row>
    <row r="175">
      <c r="A175" s="3" t="inlineStr">
        <is>
          <t>Fair Value Measurement Inputs and Valuation Techniques [Line Items]</t>
        </is>
      </c>
    </row>
    <row r="176">
      <c r="A176" s="4" t="inlineStr">
        <is>
          <t>Loans</t>
        </is>
      </c>
      <c r="B176" s="12" t="n">
        <v>0.044</v>
      </c>
      <c r="C176" s="12" t="n">
        <v>0.05</v>
      </c>
    </row>
    <row r="177">
      <c r="A177" s="4" t="inlineStr">
        <is>
          <t>Servicing rights</t>
        </is>
      </c>
      <c r="B177" s="12" t="n">
        <v>0.073</v>
      </c>
      <c r="C177" s="12" t="n">
        <v>0.073</v>
      </c>
    </row>
    <row r="178">
      <c r="A178" s="4" t="inlineStr">
        <is>
          <t>Personal loans | Discount rate | Maximum</t>
        </is>
      </c>
    </row>
    <row r="179">
      <c r="A179" s="3" t="inlineStr">
        <is>
          <t>Fair Value Measurement Inputs and Valuation Techniques [Line Items]</t>
        </is>
      </c>
    </row>
    <row r="180">
      <c r="A180" s="4" t="inlineStr">
        <is>
          <t>Loans</t>
        </is>
      </c>
      <c r="B180" s="12" t="n">
        <v>0.083</v>
      </c>
      <c r="C180" s="12" t="n">
        <v>0.107</v>
      </c>
    </row>
    <row r="181">
      <c r="A181" s="4" t="inlineStr">
        <is>
          <t>Servicing rights</t>
        </is>
      </c>
      <c r="B181" s="12" t="n">
        <v>0.073</v>
      </c>
      <c r="C181" s="12" t="n">
        <v>0.073</v>
      </c>
    </row>
    <row r="182">
      <c r="A182" s="4" t="inlineStr">
        <is>
          <t>Personal loans | Discount rate | Weighted Average</t>
        </is>
      </c>
    </row>
    <row r="183">
      <c r="A183" s="3" t="inlineStr">
        <is>
          <t>Fair Value Measurement Inputs and Valuation Techniques [Line Items]</t>
        </is>
      </c>
    </row>
    <row r="184">
      <c r="A184" s="4" t="inlineStr">
        <is>
          <t>Loans</t>
        </is>
      </c>
      <c r="B184" s="12" t="n">
        <v>0.049</v>
      </c>
      <c r="C184" s="12" t="n">
        <v>0.06</v>
      </c>
    </row>
    <row r="185">
      <c r="A185" s="4" t="inlineStr">
        <is>
          <t>Servicing rights</t>
        </is>
      </c>
      <c r="B185" s="12" t="n">
        <v>0.073</v>
      </c>
      <c r="C185" s="12" t="n">
        <v>0.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sitivity Analysis for Servicing Rights (Details) - USD ($) $ in Thousands</t>
        </is>
      </c>
      <c r="B1" s="2" t="inlineStr">
        <is>
          <t>Jun. 30, 2021</t>
        </is>
      </c>
      <c r="C1" s="2" t="inlineStr">
        <is>
          <t>Dec. 31, 2020</t>
        </is>
      </c>
    </row>
    <row r="2">
      <c r="A2" s="3" t="inlineStr">
        <is>
          <t>Market servicing costs</t>
        </is>
      </c>
    </row>
    <row r="3">
      <c r="A3" s="4" t="inlineStr">
        <is>
          <t>2.5 basis points increase</t>
        </is>
      </c>
      <c r="B3" s="6" t="n">
        <v>-10649</v>
      </c>
      <c r="C3" s="6" t="n">
        <v>-10472</v>
      </c>
    </row>
    <row r="4">
      <c r="A4" s="4" t="inlineStr">
        <is>
          <t>5.0 basis points increase</t>
        </is>
      </c>
      <c r="B4" s="5" t="n">
        <v>-20787</v>
      </c>
      <c r="C4" s="5" t="n">
        <v>-20944</v>
      </c>
    </row>
    <row r="5">
      <c r="A5" s="3" t="inlineStr">
        <is>
          <t>Conditional prepayment rate</t>
        </is>
      </c>
    </row>
    <row r="6">
      <c r="A6" s="4" t="inlineStr">
        <is>
          <t>10% increase</t>
        </is>
      </c>
      <c r="B6" s="5" t="n">
        <v>-6189</v>
      </c>
      <c r="C6" s="5" t="n">
        <v>-5430</v>
      </c>
    </row>
    <row r="7">
      <c r="A7" s="4" t="inlineStr">
        <is>
          <t>20% increase</t>
        </is>
      </c>
      <c r="B7" s="5" t="n">
        <v>-12337</v>
      </c>
      <c r="C7" s="5" t="n">
        <v>-10230</v>
      </c>
    </row>
    <row r="8">
      <c r="A8" s="3" t="inlineStr">
        <is>
          <t>Annual default rate</t>
        </is>
      </c>
    </row>
    <row r="9">
      <c r="A9" s="4" t="inlineStr">
        <is>
          <t>10% increase</t>
        </is>
      </c>
      <c r="B9" s="5" t="n">
        <v>-192</v>
      </c>
      <c r="C9" s="5" t="n">
        <v>-336</v>
      </c>
    </row>
    <row r="10">
      <c r="A10" s="4" t="inlineStr">
        <is>
          <t>20% increase</t>
        </is>
      </c>
      <c r="B10" s="5" t="n">
        <v>-379</v>
      </c>
      <c r="C10" s="5" t="n">
        <v>-681</v>
      </c>
    </row>
    <row r="11">
      <c r="A11" s="3" t="inlineStr">
        <is>
          <t>Discount rate</t>
        </is>
      </c>
    </row>
    <row r="12">
      <c r="A12" s="4" t="inlineStr">
        <is>
          <t>100 basis points increase</t>
        </is>
      </c>
      <c r="B12" s="5" t="n">
        <v>-3417</v>
      </c>
      <c r="C12" s="5" t="n">
        <v>-2986</v>
      </c>
    </row>
    <row r="13">
      <c r="A13" s="4" t="inlineStr">
        <is>
          <t>200 basis points increase</t>
        </is>
      </c>
      <c r="B13" s="6" t="n">
        <v>-6650</v>
      </c>
      <c r="C13" s="6" t="n">
        <v>-5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Temporary Equity and Permanent Equity (Deficit)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ervicing Rights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Servicing rights, beginning balance</t>
        </is>
      </c>
      <c r="B4" s="6" t="n">
        <v>161240</v>
      </c>
      <c r="C4" s="6" t="n">
        <v>209919</v>
      </c>
      <c r="D4" s="6" t="n">
        <v>149597</v>
      </c>
      <c r="E4" s="6" t="n">
        <v>201618</v>
      </c>
    </row>
    <row r="5">
      <c r="A5" s="4" t="inlineStr">
        <is>
          <t>Recognition of servicing from transfers of financial assets</t>
        </is>
      </c>
      <c r="B5" s="5" t="n">
        <v>21793</v>
      </c>
      <c r="C5" s="5" t="n">
        <v>18569</v>
      </c>
      <c r="D5" s="5" t="n">
        <v>67924</v>
      </c>
      <c r="E5" s="5" t="n">
        <v>45301</v>
      </c>
    </row>
    <row r="6">
      <c r="A6" s="4" t="inlineStr">
        <is>
          <t>Derecognition of servicing via loan purchases</t>
        </is>
      </c>
      <c r="B6" s="5" t="n">
        <v>-580</v>
      </c>
      <c r="D6" s="5" t="n">
        <v>-580</v>
      </c>
      <c r="E6" s="5" t="n">
        <v>-221</v>
      </c>
    </row>
    <row r="7">
      <c r="A7" s="4" t="inlineStr">
        <is>
          <t>Change in valuation inputs or other assumptions</t>
        </is>
      </c>
      <c r="B7" s="5" t="n">
        <v>-224</v>
      </c>
      <c r="C7" s="5" t="n">
        <v>-18720</v>
      </c>
      <c r="D7" s="5" t="n">
        <v>-12333</v>
      </c>
      <c r="E7" s="5" t="n">
        <v>-11661</v>
      </c>
    </row>
    <row r="8">
      <c r="A8" s="4" t="inlineStr">
        <is>
          <t>Realization of expected cash flows and other changes</t>
        </is>
      </c>
      <c r="B8" s="5" t="n">
        <v>-22462</v>
      </c>
      <c r="C8" s="5" t="n">
        <v>-25744</v>
      </c>
      <c r="D8" s="5" t="n">
        <v>-44841</v>
      </c>
      <c r="E8" s="5" t="n">
        <v>-51013</v>
      </c>
    </row>
    <row r="9">
      <c r="A9" s="4" t="inlineStr">
        <is>
          <t>Servicing rights, ending balance</t>
        </is>
      </c>
      <c r="B9" s="5" t="n">
        <v>159767</v>
      </c>
      <c r="C9" s="5" t="n">
        <v>184024</v>
      </c>
      <c r="D9" s="5" t="n">
        <v>159767</v>
      </c>
      <c r="E9" s="5" t="n">
        <v>184024</v>
      </c>
    </row>
    <row r="10">
      <c r="A10" s="4" t="inlineStr">
        <is>
          <t>Student Loans</t>
        </is>
      </c>
    </row>
    <row r="11">
      <c r="A11" s="3" t="inlineStr">
        <is>
          <t>Servicing Asset at Fair Value, Amount [Roll Forward]</t>
        </is>
      </c>
    </row>
    <row r="12">
      <c r="A12" s="4" t="inlineStr">
        <is>
          <t>Servicing rights, beginning balance</t>
        </is>
      </c>
      <c r="B12" s="5" t="n">
        <v>106338</v>
      </c>
      <c r="C12" s="5" t="n">
        <v>147790</v>
      </c>
      <c r="D12" s="5" t="n">
        <v>100637</v>
      </c>
      <c r="E12" s="5" t="n">
        <v>138582</v>
      </c>
    </row>
    <row r="13">
      <c r="A13" s="4" t="inlineStr">
        <is>
          <t>Recognition of servicing from transfers of financial assets</t>
        </is>
      </c>
      <c r="B13" s="5" t="n">
        <v>6110</v>
      </c>
      <c r="C13" s="5" t="n">
        <v>12156</v>
      </c>
      <c r="D13" s="5" t="n">
        <v>39699</v>
      </c>
      <c r="E13" s="5" t="n">
        <v>30041</v>
      </c>
    </row>
    <row r="14">
      <c r="A14" s="4" t="inlineStr">
        <is>
          <t>Derecognition of servicing via loan purchases</t>
        </is>
      </c>
      <c r="B14" s="5" t="n">
        <v>-392</v>
      </c>
      <c r="D14" s="5" t="n">
        <v>-392</v>
      </c>
      <c r="E14" s="5" t="n">
        <v>-221</v>
      </c>
    </row>
    <row r="15">
      <c r="A15" s="4" t="inlineStr">
        <is>
          <t>Change in valuation inputs or other assumptions</t>
        </is>
      </c>
      <c r="B15" s="5" t="n">
        <v>-387</v>
      </c>
      <c r="C15" s="5" t="n">
        <v>-17189</v>
      </c>
      <c r="D15" s="5" t="n">
        <v>-16115</v>
      </c>
      <c r="E15" s="5" t="n">
        <v>-12608</v>
      </c>
    </row>
    <row r="16">
      <c r="A16" s="4" t="inlineStr">
        <is>
          <t>Realization of expected cash flows and other changes</t>
        </is>
      </c>
      <c r="B16" s="5" t="n">
        <v>-12068</v>
      </c>
      <c r="C16" s="5" t="n">
        <v>-13243</v>
      </c>
      <c r="D16" s="5" t="n">
        <v>-24228</v>
      </c>
      <c r="E16" s="5" t="n">
        <v>-26280</v>
      </c>
    </row>
    <row r="17">
      <c r="A17" s="4" t="inlineStr">
        <is>
          <t>Servicing rights, ending balance</t>
        </is>
      </c>
      <c r="B17" s="5" t="n">
        <v>99601</v>
      </c>
      <c r="C17" s="5" t="n">
        <v>129514</v>
      </c>
      <c r="D17" s="5" t="n">
        <v>99601</v>
      </c>
      <c r="E17" s="5" t="n">
        <v>129514</v>
      </c>
    </row>
    <row r="18">
      <c r="A18" s="4" t="inlineStr">
        <is>
          <t>Home Loans</t>
        </is>
      </c>
    </row>
    <row r="19">
      <c r="A19" s="3" t="inlineStr">
        <is>
          <t>Servicing Asset at Fair Value, Amount [Roll Forward]</t>
        </is>
      </c>
    </row>
    <row r="20">
      <c r="A20" s="4" t="inlineStr">
        <is>
          <t>Servicing rights, beginning balance</t>
        </is>
      </c>
      <c r="B20" s="5" t="n">
        <v>32038</v>
      </c>
      <c r="C20" s="5" t="n">
        <v>14440</v>
      </c>
      <c r="D20" s="5" t="n">
        <v>23914</v>
      </c>
      <c r="E20" s="5" t="n">
        <v>13181</v>
      </c>
    </row>
    <row r="21">
      <c r="A21" s="4" t="inlineStr">
        <is>
          <t>Recognition of servicing from transfers of financial assets</t>
        </is>
      </c>
      <c r="B21" s="5" t="n">
        <v>9367</v>
      </c>
      <c r="C21" s="5" t="n">
        <v>5176</v>
      </c>
      <c r="D21" s="5" t="n">
        <v>15906</v>
      </c>
      <c r="E21" s="5" t="n">
        <v>8283</v>
      </c>
    </row>
    <row r="22">
      <c r="A22" s="4" t="inlineStr">
        <is>
          <t>Derecognition of servicing via loan purchases</t>
        </is>
      </c>
      <c r="B22" s="5" t="n">
        <v>0</v>
      </c>
      <c r="D22" s="5" t="n">
        <v>0</v>
      </c>
      <c r="E22" s="5" t="n">
        <v>0</v>
      </c>
    </row>
    <row r="23">
      <c r="A23" s="4" t="inlineStr">
        <is>
          <t>Change in valuation inputs or other assumptions</t>
        </is>
      </c>
      <c r="B23" s="5" t="n">
        <v>-1783</v>
      </c>
      <c r="C23" s="5" t="n">
        <v>-620</v>
      </c>
      <c r="D23" s="5" t="n">
        <v>1546</v>
      </c>
      <c r="E23" s="5" t="n">
        <v>-1577</v>
      </c>
    </row>
    <row r="24">
      <c r="A24" s="4" t="inlineStr">
        <is>
          <t>Realization of expected cash flows and other changes</t>
        </is>
      </c>
      <c r="B24" s="5" t="n">
        <v>-2065</v>
      </c>
      <c r="C24" s="5" t="n">
        <v>-1009</v>
      </c>
      <c r="D24" s="5" t="n">
        <v>-3809</v>
      </c>
      <c r="E24" s="5" t="n">
        <v>-1900</v>
      </c>
    </row>
    <row r="25">
      <c r="A25" s="4" t="inlineStr">
        <is>
          <t>Servicing rights, ending balance</t>
        </is>
      </c>
      <c r="B25" s="5" t="n">
        <v>37557</v>
      </c>
      <c r="C25" s="5" t="n">
        <v>17987</v>
      </c>
      <c r="D25" s="5" t="n">
        <v>37557</v>
      </c>
      <c r="E25" s="5" t="n">
        <v>17987</v>
      </c>
    </row>
    <row r="26">
      <c r="A26" s="4" t="inlineStr">
        <is>
          <t>Personal Loans</t>
        </is>
      </c>
    </row>
    <row r="27">
      <c r="A27" s="3" t="inlineStr">
        <is>
          <t>Servicing Asset at Fair Value, Amount [Roll Forward]</t>
        </is>
      </c>
    </row>
    <row r="28">
      <c r="A28" s="4" t="inlineStr">
        <is>
          <t>Servicing rights, beginning balance</t>
        </is>
      </c>
      <c r="B28" s="5" t="n">
        <v>22864</v>
      </c>
      <c r="C28" s="5" t="n">
        <v>47689</v>
      </c>
      <c r="D28" s="5" t="n">
        <v>25046</v>
      </c>
      <c r="E28" s="5" t="n">
        <v>49855</v>
      </c>
    </row>
    <row r="29">
      <c r="A29" s="4" t="inlineStr">
        <is>
          <t>Recognition of servicing from transfers of financial assets</t>
        </is>
      </c>
      <c r="B29" s="5" t="n">
        <v>6316</v>
      </c>
      <c r="C29" s="5" t="n">
        <v>1237</v>
      </c>
      <c r="D29" s="5" t="n">
        <v>12319</v>
      </c>
      <c r="E29" s="5" t="n">
        <v>6977</v>
      </c>
    </row>
    <row r="30">
      <c r="A30" s="4" t="inlineStr">
        <is>
          <t>Derecognition of servicing via loan purchases</t>
        </is>
      </c>
      <c r="B30" s="5" t="n">
        <v>-188</v>
      </c>
      <c r="D30" s="5" t="n">
        <v>-188</v>
      </c>
      <c r="E30" s="5" t="n">
        <v>0</v>
      </c>
    </row>
    <row r="31">
      <c r="A31" s="4" t="inlineStr">
        <is>
          <t>Change in valuation inputs or other assumptions</t>
        </is>
      </c>
      <c r="B31" s="5" t="n">
        <v>1946</v>
      </c>
      <c r="C31" s="5" t="n">
        <v>-911</v>
      </c>
      <c r="D31" s="5" t="n">
        <v>2236</v>
      </c>
      <c r="E31" s="5" t="n">
        <v>2524</v>
      </c>
    </row>
    <row r="32">
      <c r="A32" s="4" t="inlineStr">
        <is>
          <t>Realization of expected cash flows and other changes</t>
        </is>
      </c>
      <c r="B32" s="5" t="n">
        <v>-8329</v>
      </c>
      <c r="C32" s="5" t="n">
        <v>-11492</v>
      </c>
      <c r="D32" s="5" t="n">
        <v>-16804</v>
      </c>
      <c r="E32" s="5" t="n">
        <v>-22833</v>
      </c>
    </row>
    <row r="33">
      <c r="A33" s="4" t="inlineStr">
        <is>
          <t>Servicing rights, ending balance</t>
        </is>
      </c>
      <c r="B33" s="6" t="n">
        <v>22609</v>
      </c>
      <c r="C33" s="6" t="n">
        <v>36523</v>
      </c>
      <c r="D33" s="6" t="n">
        <v>22609</v>
      </c>
      <c r="E33" s="6" t="n">
        <v>365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sidual Investments and Residual Interests Rollforward (Details) - Fair Value, 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idual Investments</t>
        </is>
      </c>
    </row>
    <row r="4">
      <c r="A4" s="4" t="inlineStr">
        <is>
          <t>Beginning balance</t>
        </is>
      </c>
      <c r="B4" s="6" t="n">
        <v>4472604</v>
      </c>
      <c r="C4" s="6" t="n">
        <v>4673203</v>
      </c>
      <c r="D4" s="6" t="n">
        <v>4859068</v>
      </c>
      <c r="E4" s="6" t="n">
        <v>5387958</v>
      </c>
    </row>
    <row r="5">
      <c r="A5" s="4" t="inlineStr">
        <is>
          <t>Ending balance</t>
        </is>
      </c>
      <c r="B5" s="5" t="n">
        <v>4685348</v>
      </c>
      <c r="C5" s="5" t="n">
        <v>4040880</v>
      </c>
      <c r="D5" s="5" t="n">
        <v>4685348</v>
      </c>
      <c r="E5" s="5" t="n">
        <v>4040880</v>
      </c>
    </row>
    <row r="6">
      <c r="A6" s="3" t="inlineStr">
        <is>
          <t>Residual Interests Classified as Debt</t>
        </is>
      </c>
    </row>
    <row r="7">
      <c r="A7" s="4" t="inlineStr">
        <is>
          <t>Changes in valuation inputs attributable to changes in instrument-specific credit risk</t>
        </is>
      </c>
      <c r="B7" s="5" t="n">
        <v>38</v>
      </c>
      <c r="C7" s="5" t="n">
        <v>-143</v>
      </c>
      <c r="D7" s="5" t="n">
        <v>-208</v>
      </c>
      <c r="E7" s="5" t="n">
        <v>-1031</v>
      </c>
    </row>
    <row r="8">
      <c r="A8" s="4" t="inlineStr">
        <is>
          <t>Residual Investments</t>
        </is>
      </c>
    </row>
    <row r="9">
      <c r="A9" s="3" t="inlineStr">
        <is>
          <t>Residual Investments</t>
        </is>
      </c>
    </row>
    <row r="10">
      <c r="A10" s="4" t="inlineStr">
        <is>
          <t>Beginning balance</t>
        </is>
      </c>
      <c r="B10" s="5" t="n">
        <v>150961</v>
      </c>
      <c r="C10" s="5" t="n">
        <v>248691</v>
      </c>
      <c r="D10" s="5" t="n">
        <v>139524</v>
      </c>
      <c r="E10" s="5" t="n">
        <v>262880</v>
      </c>
    </row>
    <row r="11">
      <c r="A11" s="4" t="inlineStr">
        <is>
          <t>Additions</t>
        </is>
      </c>
      <c r="B11" s="5" t="n">
        <v>11787</v>
      </c>
      <c r="C11" s="5" t="n">
        <v>1300</v>
      </c>
      <c r="D11" s="5" t="n">
        <v>38168</v>
      </c>
      <c r="E11" s="5" t="n">
        <v>10708</v>
      </c>
    </row>
    <row r="12">
      <c r="A12" s="4" t="inlineStr">
        <is>
          <t>Change in valuation inputs or other assumptions</t>
        </is>
      </c>
      <c r="B12" s="5" t="n">
        <v>3355</v>
      </c>
      <c r="C12" s="5" t="n">
        <v>4224</v>
      </c>
      <c r="D12" s="5" t="n">
        <v>6852</v>
      </c>
      <c r="E12" s="5" t="n">
        <v>3150</v>
      </c>
    </row>
    <row r="13">
      <c r="A13" s="4" t="inlineStr">
        <is>
          <t>Payments</t>
        </is>
      </c>
      <c r="B13" s="5" t="n">
        <v>-23003</v>
      </c>
      <c r="C13" s="5" t="n">
        <v>-25585</v>
      </c>
      <c r="D13" s="5" t="n">
        <v>-41444</v>
      </c>
      <c r="E13" s="5" t="n">
        <v>-48108</v>
      </c>
    </row>
    <row r="14">
      <c r="A14" s="4" t="inlineStr">
        <is>
          <t>Ending balance</t>
        </is>
      </c>
      <c r="B14" s="5" t="n">
        <v>143100</v>
      </c>
      <c r="C14" s="5" t="n">
        <v>228630</v>
      </c>
      <c r="D14" s="5" t="n">
        <v>143100</v>
      </c>
      <c r="E14" s="5" t="n">
        <v>228630</v>
      </c>
    </row>
    <row r="15">
      <c r="A15" s="4" t="inlineStr">
        <is>
          <t>Residual Interests Classified as Debt</t>
        </is>
      </c>
    </row>
    <row r="16">
      <c r="A16" s="3" t="inlineStr">
        <is>
          <t>Residual Interests Classified as Debt</t>
        </is>
      </c>
    </row>
    <row r="17">
      <c r="A17" s="4" t="inlineStr">
        <is>
          <t>Beginning balance</t>
        </is>
      </c>
      <c r="B17" s="5" t="n">
        <v>114882</v>
      </c>
      <c r="C17" s="5" t="n">
        <v>186109</v>
      </c>
      <c r="D17" s="5" t="n">
        <v>118298</v>
      </c>
      <c r="E17" s="5" t="n">
        <v>271778</v>
      </c>
    </row>
    <row r="18">
      <c r="A18" s="4" t="inlineStr">
        <is>
          <t>Additions</t>
        </is>
      </c>
      <c r="B18" s="5" t="n">
        <v>2170</v>
      </c>
      <c r="C18" s="5" t="n">
        <v>0</v>
      </c>
      <c r="D18" s="5" t="n">
        <v>2170</v>
      </c>
      <c r="E18" s="5" t="n">
        <v>0</v>
      </c>
    </row>
    <row r="19">
      <c r="A19" s="4" t="inlineStr">
        <is>
          <t>Change in valuation inputs or other assumptions</t>
        </is>
      </c>
      <c r="B19" s="5" t="n">
        <v>5717</v>
      </c>
      <c r="C19" s="5" t="n">
        <v>2578</v>
      </c>
      <c r="D19" s="5" t="n">
        <v>13668</v>
      </c>
      <c r="E19" s="5" t="n">
        <v>17514</v>
      </c>
    </row>
    <row r="20">
      <c r="A20" s="4" t="inlineStr">
        <is>
          <t>Payments</t>
        </is>
      </c>
      <c r="B20" s="5" t="n">
        <v>-10224</v>
      </c>
      <c r="C20" s="5" t="n">
        <v>-23021</v>
      </c>
      <c r="D20" s="5" t="n">
        <v>-21591</v>
      </c>
      <c r="E20" s="5" t="n">
        <v>-51600</v>
      </c>
    </row>
    <row r="21">
      <c r="A21" s="4" t="inlineStr">
        <is>
          <t>Derecognition upon achieving true sale accounting treatment</t>
        </is>
      </c>
      <c r="E21" s="5" t="n">
        <v>-72026</v>
      </c>
    </row>
    <row r="22">
      <c r="A22" s="4" t="inlineStr">
        <is>
          <t>Ending balance</t>
        </is>
      </c>
      <c r="B22" s="6" t="n">
        <v>112545</v>
      </c>
      <c r="C22" s="6" t="n">
        <v>165666</v>
      </c>
      <c r="D22" s="6" t="n">
        <v>112545</v>
      </c>
      <c r="E22" s="6" t="n">
        <v>1656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terest Rate Lock Commitments Rollforward (Details) - Fair Value, 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idual Investments</t>
        </is>
      </c>
    </row>
    <row r="4">
      <c r="A4" s="4" t="inlineStr">
        <is>
          <t>Beginning balance</t>
        </is>
      </c>
      <c r="B4" s="6" t="n">
        <v>4472604</v>
      </c>
      <c r="C4" s="6" t="n">
        <v>4673203</v>
      </c>
      <c r="D4" s="6" t="n">
        <v>4859068</v>
      </c>
      <c r="E4" s="6" t="n">
        <v>5387958</v>
      </c>
    </row>
    <row r="5">
      <c r="A5" s="4" t="inlineStr">
        <is>
          <t>Ending balance</t>
        </is>
      </c>
      <c r="B5" s="5" t="n">
        <v>4685348</v>
      </c>
      <c r="C5" s="5" t="n">
        <v>4040880</v>
      </c>
      <c r="D5" s="5" t="n">
        <v>4685348</v>
      </c>
      <c r="E5" s="5" t="n">
        <v>4040880</v>
      </c>
    </row>
    <row r="6">
      <c r="A6" s="4" t="inlineStr">
        <is>
          <t>Interest Rate Lock Commitments</t>
        </is>
      </c>
    </row>
    <row r="7">
      <c r="A7" s="3" t="inlineStr">
        <is>
          <t>Residual Investments</t>
        </is>
      </c>
    </row>
    <row r="8">
      <c r="A8" s="4" t="inlineStr">
        <is>
          <t>Beginning balance</t>
        </is>
      </c>
      <c r="B8" s="5" t="n">
        <v>7118</v>
      </c>
      <c r="C8" s="5" t="n">
        <v>11831</v>
      </c>
      <c r="D8" s="5" t="n">
        <v>15620</v>
      </c>
      <c r="E8" s="5" t="n">
        <v>1090</v>
      </c>
    </row>
    <row r="9">
      <c r="A9" s="4" t="inlineStr">
        <is>
          <t>Revaluation adjustments</t>
        </is>
      </c>
      <c r="B9" s="5" t="n">
        <v>7760</v>
      </c>
      <c r="C9" s="5" t="n">
        <v>18221</v>
      </c>
      <c r="D9" s="5" t="n">
        <v>14878</v>
      </c>
      <c r="E9" s="5" t="n">
        <v>30052</v>
      </c>
    </row>
    <row r="10">
      <c r="A10" s="4" t="inlineStr">
        <is>
          <t>Funded loans</t>
        </is>
      </c>
      <c r="B10" s="5" t="n">
        <v>-5275</v>
      </c>
      <c r="C10" s="5" t="n">
        <v>-6639</v>
      </c>
      <c r="D10" s="5" t="n">
        <v>-15485</v>
      </c>
      <c r="E10" s="5" t="n">
        <v>-7211</v>
      </c>
    </row>
    <row r="11">
      <c r="A11" s="4" t="inlineStr">
        <is>
          <t>Unfunded loans</t>
        </is>
      </c>
      <c r="B11" s="5" t="n">
        <v>-1843</v>
      </c>
      <c r="C11" s="5" t="n">
        <v>-5192</v>
      </c>
      <c r="D11" s="5" t="n">
        <v>-7253</v>
      </c>
      <c r="E11" s="5" t="n">
        <v>-5710</v>
      </c>
    </row>
    <row r="12">
      <c r="A12" s="4" t="inlineStr">
        <is>
          <t>Ending balance</t>
        </is>
      </c>
      <c r="B12" s="6" t="n">
        <v>7760</v>
      </c>
      <c r="C12" s="6" t="n">
        <v>18221</v>
      </c>
      <c r="D12" s="6" t="n">
        <v>7760</v>
      </c>
      <c r="E12" s="6" t="n">
        <v>182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21" customWidth="1" min="5" max="5"/>
    <col width="27" customWidth="1" min="6" max="6"/>
    <col width="29" customWidth="1" min="7" max="7"/>
    <col width="37" customWidth="1" min="8" max="8"/>
    <col width="20" customWidth="1" min="9" max="9"/>
  </cols>
  <sheetData>
    <row r="1">
      <c r="A1" s="1" t="inlineStr">
        <is>
          <t>Fair Value Measurements - Narrative (Details) $ / shares in Units, $ in Thousands</t>
        </is>
      </c>
      <c r="B1" s="2" t="inlineStr">
        <is>
          <t>1 Months Ended</t>
        </is>
      </c>
      <c r="C1" s="2" t="inlineStr">
        <is>
          <t>3 Months Ended</t>
        </is>
      </c>
      <c r="D1" s="2" t="inlineStr">
        <is>
          <t>6 Months Ended</t>
        </is>
      </c>
    </row>
    <row r="2">
      <c r="B2" s="2" t="inlineStr">
        <is>
          <t>Jun. 30, 2021USD ($)investment$ / sharesshares</t>
        </is>
      </c>
      <c r="C2" s="2" t="inlineStr">
        <is>
          <t>Jun. 30, 2021USD ($)investment$ / sharesshares</t>
        </is>
      </c>
      <c r="D2" s="2" t="inlineStr">
        <is>
          <t>Jun. 30, 2021USD ($)investment$ / sharesshares</t>
        </is>
      </c>
      <c r="E2" s="2" t="inlineStr">
        <is>
          <t>Jun. 30, 2020USD ($)</t>
        </is>
      </c>
      <c r="F2" s="2" t="inlineStr">
        <is>
          <t>Jun. 14, 2021USD ($)shares</t>
        </is>
      </c>
      <c r="G2" s="2" t="inlineStr">
        <is>
          <t>May 28, 2021$ / sharesshares</t>
        </is>
      </c>
      <c r="H2" s="2" t="inlineStr">
        <is>
          <t>Dec. 31, 2020USD ($)$ / sharesshares</t>
        </is>
      </c>
      <c r="I2" s="2" t="inlineStr">
        <is>
          <t>Oct. 14, 2020shares</t>
        </is>
      </c>
    </row>
    <row r="3">
      <c r="A3" s="3" t="inlineStr">
        <is>
          <t>Fair Value, Assets and Liabilities Measured on Recurring and Nonrecurring Basis [Line Items]</t>
        </is>
      </c>
    </row>
    <row r="4">
      <c r="A4" s="4" t="inlineStr">
        <is>
          <t>Number of warrants issued (in shares) | shares</t>
        </is>
      </c>
      <c r="F4" s="5" t="n">
        <v>28125000</v>
      </c>
    </row>
    <row r="5">
      <c r="A5" s="4" t="inlineStr">
        <is>
          <t>Exercise price of warrants (in dollars per share) | $ / shares</t>
        </is>
      </c>
      <c r="G5" s="9" t="n">
        <v>8.859999999999999</v>
      </c>
      <c r="H5" s="9" t="n">
        <v>8.859999999999999</v>
      </c>
    </row>
    <row r="6">
      <c r="A6" s="4" t="inlineStr">
        <is>
          <t>Common stock, shares authorized (in shares) | shares</t>
        </is>
      </c>
      <c r="B6" s="5" t="n">
        <v>3100000000</v>
      </c>
      <c r="C6" s="5" t="n">
        <v>3100000000</v>
      </c>
      <c r="D6" s="5" t="n">
        <v>3100000000</v>
      </c>
      <c r="H6" s="5" t="n">
        <v>789167056</v>
      </c>
    </row>
    <row r="7">
      <c r="A7" s="4" t="inlineStr">
        <is>
          <t>Warrant liabilities</t>
        </is>
      </c>
      <c r="B7" s="6" t="n">
        <v>239343</v>
      </c>
      <c r="C7" s="6" t="n">
        <v>239343</v>
      </c>
      <c r="D7" s="6" t="n">
        <v>239343</v>
      </c>
      <c r="F7" s="6" t="n">
        <v>200250</v>
      </c>
      <c r="H7" s="6" t="n">
        <v>39959</v>
      </c>
    </row>
    <row r="8">
      <c r="A8" s="4" t="inlineStr">
        <is>
          <t>Fair value changes in warrant liabilities</t>
        </is>
      </c>
      <c r="D8" s="5" t="n">
        <v>160909</v>
      </c>
      <c r="E8" s="6" t="n">
        <v>2018</v>
      </c>
    </row>
    <row r="9">
      <c r="A9" s="4" t="inlineStr">
        <is>
          <t>General and administrative</t>
        </is>
      </c>
    </row>
    <row r="10">
      <c r="A10" s="3" t="inlineStr">
        <is>
          <t>Fair Value, Assets and Liabilities Measured on Recurring and Nonrecurring Basis [Line Items]</t>
        </is>
      </c>
    </row>
    <row r="11">
      <c r="A11" s="4" t="inlineStr">
        <is>
          <t>Fair value changes in warrant liabilities</t>
        </is>
      </c>
      <c r="B11" s="5" t="n">
        <v>39093</v>
      </c>
    </row>
    <row r="12">
      <c r="A12" s="4" t="inlineStr">
        <is>
          <t>Level 1 | Fair Value | Fair Value, Recurring | Exchange Traded Funds</t>
        </is>
      </c>
    </row>
    <row r="13">
      <c r="A13" s="3" t="inlineStr">
        <is>
          <t>Fair Value, Assets and Liabilities Measured on Recurring and Nonrecurring Basis [Line Items]</t>
        </is>
      </c>
    </row>
    <row r="14">
      <c r="A14" s="4" t="inlineStr">
        <is>
          <t>Fair value of non-securitization investments, other</t>
        </is>
      </c>
      <c r="B14" s="5" t="n">
        <v>4266</v>
      </c>
      <c r="C14" s="5" t="n">
        <v>4266</v>
      </c>
      <c r="D14" s="5" t="n">
        <v>4266</v>
      </c>
      <c r="H14" s="6" t="n">
        <v>6850</v>
      </c>
    </row>
    <row r="15">
      <c r="A15" s="4" t="inlineStr">
        <is>
          <t>Level 1 | Fair Value | Fair Value, Recurring | Non-Securitization Investments, Common Stock</t>
        </is>
      </c>
    </row>
    <row r="16">
      <c r="A16" s="3" t="inlineStr">
        <is>
          <t>Fair Value, Assets and Liabilities Measured on Recurring and Nonrecurring Basis [Line Items]</t>
        </is>
      </c>
    </row>
    <row r="17">
      <c r="A17" s="4" t="inlineStr">
        <is>
          <t>Fair value of non-securitization investments, other</t>
        </is>
      </c>
      <c r="B17" s="5" t="n">
        <v>613</v>
      </c>
      <c r="C17" s="5" t="n">
        <v>613</v>
      </c>
      <c r="D17" s="5" t="n">
        <v>613</v>
      </c>
    </row>
    <row r="18">
      <c r="A18" s="4" t="inlineStr">
        <is>
          <t>Level 3 | Fair Value | Fair Value, Nonrecurring | Other Security Investments, Equity Investment</t>
        </is>
      </c>
    </row>
    <row r="19">
      <c r="A19" s="3" t="inlineStr">
        <is>
          <t>Fair Value, Assets and Liabilities Measured on Recurring and Nonrecurring Basis [Line Items]</t>
        </is>
      </c>
    </row>
    <row r="20">
      <c r="A20" s="4" t="inlineStr">
        <is>
          <t>Fair value of non-securitization investments, other</t>
        </is>
      </c>
      <c r="B20" s="6" t="n">
        <v>1147</v>
      </c>
      <c r="C20" s="6" t="n">
        <v>1147</v>
      </c>
      <c r="D20" s="6" t="n">
        <v>1147</v>
      </c>
    </row>
    <row r="21">
      <c r="A21" s="4" t="inlineStr">
        <is>
          <t>Number of impaired investments | investment</t>
        </is>
      </c>
      <c r="B21" s="5" t="n">
        <v>1</v>
      </c>
      <c r="C21" s="5" t="n">
        <v>1</v>
      </c>
      <c r="D21" s="5" t="n">
        <v>1</v>
      </c>
    </row>
    <row r="22">
      <c r="A22" s="4" t="inlineStr">
        <is>
          <t>Impairment charge</t>
        </is>
      </c>
      <c r="E22" s="6" t="n">
        <v>803</v>
      </c>
    </row>
    <row r="23">
      <c r="A23" s="4" t="inlineStr">
        <is>
          <t>Level 3 | Fair Value | Fair Value, Nonrecurring | Other Security Investments, Additional Equity Investments</t>
        </is>
      </c>
    </row>
    <row r="24">
      <c r="A24" s="3" t="inlineStr">
        <is>
          <t>Fair Value, Assets and Liabilities Measured on Recurring and Nonrecurring Basis [Line Items]</t>
        </is>
      </c>
    </row>
    <row r="25">
      <c r="A25" s="4" t="inlineStr">
        <is>
          <t>Fair value of non-securitization investments, other</t>
        </is>
      </c>
      <c r="B25" s="6" t="n">
        <v>2168</v>
      </c>
      <c r="C25" s="6" t="n">
        <v>2168</v>
      </c>
      <c r="D25" s="6" t="n">
        <v>2168</v>
      </c>
    </row>
    <row r="26">
      <c r="A26" s="4" t="inlineStr">
        <is>
          <t>Realized investment gain</t>
        </is>
      </c>
      <c r="C26" s="5" t="n">
        <v>3967</v>
      </c>
    </row>
    <row r="27">
      <c r="A27" s="4" t="inlineStr">
        <is>
          <t>Proceeds from sale of investment</t>
        </is>
      </c>
      <c r="C27" s="6" t="n">
        <v>2000</v>
      </c>
    </row>
    <row r="28">
      <c r="A28" s="4" t="inlineStr">
        <is>
          <t>Redemption of Warrants, Exceeds $18.00</t>
        </is>
      </c>
    </row>
    <row r="29">
      <c r="A29" s="3" t="inlineStr">
        <is>
          <t>Fair Value, Assets and Liabilities Measured on Recurring and Nonrecurring Basis [Line Items]</t>
        </is>
      </c>
    </row>
    <row r="30">
      <c r="A30" s="4" t="inlineStr">
        <is>
          <t>Stock price trigger for redemption of public warrants (in dollars per share) | $ / shares</t>
        </is>
      </c>
      <c r="B30" s="6" t="n">
        <v>18</v>
      </c>
      <c r="C30" s="6" t="n">
        <v>18</v>
      </c>
      <c r="D30" s="6" t="n">
        <v>18</v>
      </c>
    </row>
    <row r="31">
      <c r="A31" s="4" t="inlineStr">
        <is>
          <t>Redemption price per warrant (in dollars per share) | $ / shares</t>
        </is>
      </c>
      <c r="B31" s="11" t="n">
        <v>0.01</v>
      </c>
      <c r="C31" s="11" t="n">
        <v>0.01</v>
      </c>
      <c r="D31" s="11" t="n">
        <v>0.01</v>
      </c>
    </row>
    <row r="32">
      <c r="A32" s="4" t="inlineStr">
        <is>
          <t>Redemption of Warrants, Exceeds $10.00</t>
        </is>
      </c>
    </row>
    <row r="33">
      <c r="A33" s="3" t="inlineStr">
        <is>
          <t>Fair Value, Assets and Liabilities Measured on Recurring and Nonrecurring Basis [Line Items]</t>
        </is>
      </c>
    </row>
    <row r="34">
      <c r="A34" s="4" t="inlineStr">
        <is>
          <t>Stock price trigger for redemption of public warrants (in dollars per share) | $ / shares</t>
        </is>
      </c>
      <c r="B34" s="5" t="n">
        <v>10</v>
      </c>
      <c r="C34" s="5" t="n">
        <v>10</v>
      </c>
      <c r="D34" s="5" t="n">
        <v>10</v>
      </c>
    </row>
    <row r="35">
      <c r="A35" s="4" t="inlineStr">
        <is>
          <t>Redemption price per warrant (in dollars per share) | $ / shares</t>
        </is>
      </c>
      <c r="B35" s="9" t="n">
        <v>0.1</v>
      </c>
      <c r="C35" s="9" t="n">
        <v>0.1</v>
      </c>
      <c r="D35" s="9" t="n">
        <v>0.1</v>
      </c>
    </row>
    <row r="36">
      <c r="A36" s="4" t="inlineStr">
        <is>
          <t>SoFi Technology Warrants</t>
        </is>
      </c>
    </row>
    <row r="37">
      <c r="A37" s="3" t="inlineStr">
        <is>
          <t>Fair Value, Assets and Liabilities Measured on Recurring and Nonrecurring Basis [Line Items]</t>
        </is>
      </c>
    </row>
    <row r="38">
      <c r="A38" s="4" t="inlineStr">
        <is>
          <t>Common stock, shares authorized (in shares) | shares</t>
        </is>
      </c>
      <c r="F38" s="5" t="n">
        <v>28125000</v>
      </c>
    </row>
    <row r="39">
      <c r="A39" s="4" t="inlineStr">
        <is>
          <t>Initial Public Offering | Class A Common Stock</t>
        </is>
      </c>
    </row>
    <row r="40">
      <c r="A40" s="3" t="inlineStr">
        <is>
          <t>Fair Value, Assets and Liabilities Measured on Recurring and Nonrecurring Basis [Line Items]</t>
        </is>
      </c>
    </row>
    <row r="41">
      <c r="A41" s="4" t="inlineStr">
        <is>
          <t>Number of shares called for by each public warrant (in shares) | shares</t>
        </is>
      </c>
      <c r="G41" s="5" t="n">
        <v>1</v>
      </c>
    </row>
    <row r="42">
      <c r="A42" s="4" t="inlineStr">
        <is>
          <t>Exercise price of warrants (in dollars per share) | $ / shares</t>
        </is>
      </c>
      <c r="G42" s="9" t="n">
        <v>11.5</v>
      </c>
    </row>
    <row r="43">
      <c r="A43" s="4" t="inlineStr">
        <is>
          <t>SCH Sponsor V LLC | Private Placement | Social Capital Hedosophia Holdings Corp. V</t>
        </is>
      </c>
    </row>
    <row r="44">
      <c r="A44" s="3" t="inlineStr">
        <is>
          <t>Fair Value, Assets and Liabilities Measured on Recurring and Nonrecurring Basis [Line Items]</t>
        </is>
      </c>
    </row>
    <row r="45">
      <c r="A45" s="4" t="inlineStr">
        <is>
          <t>Number of warrants issued (in shares) | shares</t>
        </is>
      </c>
      <c r="I45" s="5" t="n">
        <v>8000000</v>
      </c>
    </row>
    <row r="46">
      <c r="A46" s="4" t="inlineStr">
        <is>
          <t>SCH Sponsor V LLC | Initial Public Offering | Social Capital Hedosophia Holdings Corp. V</t>
        </is>
      </c>
    </row>
    <row r="47">
      <c r="A47" s="3" t="inlineStr">
        <is>
          <t>Fair Value, Assets and Liabilities Measured on Recurring and Nonrecurring Basis [Line Items]</t>
        </is>
      </c>
    </row>
    <row r="48">
      <c r="A48" s="4" t="inlineStr">
        <is>
          <t>Number of warrants issued (in shares) | shares</t>
        </is>
      </c>
      <c r="I48" s="5" t="n">
        <v>20125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Debt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Debt Instrument [Line Items]</t>
        </is>
      </c>
    </row>
    <row r="4">
      <c r="A4" s="4" t="inlineStr">
        <is>
          <t>Outstanding</t>
        </is>
      </c>
      <c r="B4" s="6" t="n">
        <v>2343215</v>
      </c>
      <c r="C4" s="6" t="n">
        <v>2343215</v>
      </c>
      <c r="D4" s="6" t="n">
        <v>4830137</v>
      </c>
    </row>
    <row r="5">
      <c r="A5" s="4" t="inlineStr">
        <is>
          <t>Unamortized debt issuance costs</t>
        </is>
      </c>
      <c r="B5" s="5" t="n">
        <v>-1124</v>
      </c>
      <c r="C5" s="5" t="n">
        <v>-1124</v>
      </c>
    </row>
    <row r="6">
      <c r="A6" s="4" t="inlineStr">
        <is>
          <t>Less: unamortized debt issuance costs and discounts</t>
        </is>
      </c>
      <c r="B6" s="5" t="n">
        <v>-23297</v>
      </c>
      <c r="C6" s="5" t="n">
        <v>-23297</v>
      </c>
      <c r="D6" s="5" t="n">
        <v>-31212</v>
      </c>
    </row>
    <row r="7">
      <c r="A7" s="4" t="inlineStr">
        <is>
          <t>Total reported debt</t>
        </is>
      </c>
      <c r="B7" s="5" t="n">
        <v>2319918</v>
      </c>
      <c r="C7" s="5" t="n">
        <v>2319918</v>
      </c>
      <c r="D7" s="5" t="n">
        <v>4798925</v>
      </c>
    </row>
    <row r="8">
      <c r="A8" s="4" t="inlineStr">
        <is>
          <t>Debt discounts issued</t>
        </is>
      </c>
      <c r="C8" s="5" t="n">
        <v>0</v>
      </c>
    </row>
    <row r="9">
      <c r="A9" s="4" t="inlineStr">
        <is>
          <t>Debt premium issued</t>
        </is>
      </c>
      <c r="C9" s="5" t="n">
        <v>335</v>
      </c>
    </row>
    <row r="10">
      <c r="A10" s="4" t="inlineStr">
        <is>
          <t>Payments of debt issuance costs</t>
        </is>
      </c>
      <c r="C10" s="5" t="n">
        <v>1200</v>
      </c>
    </row>
    <row r="11">
      <c r="A11" s="4" t="inlineStr">
        <is>
          <t>Amount not available for general borrowing purposes to secure letter of credit</t>
        </is>
      </c>
      <c r="B11" s="5" t="n">
        <v>9300</v>
      </c>
      <c r="C11" s="5" t="n">
        <v>9300</v>
      </c>
      <c r="D11" s="5" t="n">
        <v>9300</v>
      </c>
    </row>
    <row r="12">
      <c r="A12" s="4" t="inlineStr">
        <is>
          <t>Student Loan Securitizations</t>
        </is>
      </c>
    </row>
    <row r="13">
      <c r="A13" s="3" t="inlineStr">
        <is>
          <t>Debt Instrument [Line Items]</t>
        </is>
      </c>
    </row>
    <row r="14">
      <c r="A14" s="4" t="inlineStr">
        <is>
          <t>Collateral Balances</t>
        </is>
      </c>
      <c r="B14" s="5" t="n">
        <v>694831</v>
      </c>
      <c r="C14" s="5" t="n">
        <v>694831</v>
      </c>
    </row>
    <row r="15">
      <c r="A15" s="4" t="inlineStr">
        <is>
          <t>Outstanding</t>
        </is>
      </c>
      <c r="B15" s="5" t="n">
        <v>628371</v>
      </c>
      <c r="C15" s="5" t="n">
        <v>628371</v>
      </c>
      <c r="D15" s="5" t="n">
        <v>800139</v>
      </c>
    </row>
    <row r="16">
      <c r="A16" s="4" t="inlineStr">
        <is>
          <t>Unamortized debt issuance costs</t>
        </is>
      </c>
      <c r="B16" s="5" t="n">
        <v>-4826</v>
      </c>
      <c r="C16" s="5" t="n">
        <v>-4826</v>
      </c>
      <c r="D16" s="5" t="n">
        <v>-5958</v>
      </c>
    </row>
    <row r="17">
      <c r="A17" s="4" t="inlineStr">
        <is>
          <t>Unamortized discount</t>
        </is>
      </c>
      <c r="B17" s="5" t="n">
        <v>-1354</v>
      </c>
      <c r="C17" s="5" t="n">
        <v>-1354</v>
      </c>
      <c r="D17" s="5" t="n">
        <v>-1654</v>
      </c>
    </row>
    <row r="18">
      <c r="A18" s="4" t="inlineStr">
        <is>
          <t>Personal Loan Securitizations</t>
        </is>
      </c>
    </row>
    <row r="19">
      <c r="A19" s="3" t="inlineStr">
        <is>
          <t>Debt Instrument [Line Items]</t>
        </is>
      </c>
    </row>
    <row r="20">
      <c r="A20" s="4" t="inlineStr">
        <is>
          <t>Collateral Balances</t>
        </is>
      </c>
      <c r="B20" s="5" t="n">
        <v>375155</v>
      </c>
      <c r="C20" s="5" t="n">
        <v>375155</v>
      </c>
    </row>
    <row r="21">
      <c r="A21" s="4" t="inlineStr">
        <is>
          <t>Outstanding</t>
        </is>
      </c>
      <c r="B21" s="5" t="n">
        <v>283523</v>
      </c>
      <c r="C21" s="5" t="n">
        <v>283523</v>
      </c>
      <c r="D21" s="5" t="n">
        <v>462224</v>
      </c>
    </row>
    <row r="22">
      <c r="A22" s="4" t="inlineStr">
        <is>
          <t>Unamortized debt issuance costs</t>
        </is>
      </c>
      <c r="B22" s="5" t="n">
        <v>-2115</v>
      </c>
      <c r="C22" s="5" t="n">
        <v>-2115</v>
      </c>
      <c r="D22" s="5" t="n">
        <v>-3057</v>
      </c>
    </row>
    <row r="23">
      <c r="A23" s="4" t="inlineStr">
        <is>
          <t>Unamortized discount</t>
        </is>
      </c>
      <c r="B23" s="6" t="n">
        <v>300</v>
      </c>
      <c r="C23" s="5" t="n">
        <v>300</v>
      </c>
      <c r="D23" s="5" t="n">
        <v>-2872</v>
      </c>
    </row>
    <row r="24">
      <c r="A24" s="4" t="inlineStr">
        <is>
          <t>Minimum</t>
        </is>
      </c>
    </row>
    <row r="25">
      <c r="A25" s="3" t="inlineStr">
        <is>
          <t>Debt Instrument [Line Items]</t>
        </is>
      </c>
    </row>
    <row r="26">
      <c r="A26" s="4" t="inlineStr">
        <is>
          <t>Unused commitment fee percentage</t>
        </is>
      </c>
      <c r="B26" s="4" t="inlineStr">
        <is>
          <t>0.00%</t>
        </is>
      </c>
    </row>
    <row r="27">
      <c r="A27" s="4" t="inlineStr">
        <is>
          <t>Maximum</t>
        </is>
      </c>
    </row>
    <row r="28">
      <c r="A28" s="3" t="inlineStr">
        <is>
          <t>Debt Instrument [Line Items]</t>
        </is>
      </c>
    </row>
    <row r="29">
      <c r="A29" s="4" t="inlineStr">
        <is>
          <t>Unused commitment fee percentage</t>
        </is>
      </c>
      <c r="B29" s="4" t="inlineStr">
        <is>
          <t>0.75%</t>
        </is>
      </c>
    </row>
    <row r="30">
      <c r="A30" s="4" t="inlineStr">
        <is>
          <t>Student Loan Warehouse Facilities | Warehouse Facilities</t>
        </is>
      </c>
    </row>
    <row r="31">
      <c r="A31" s="3" t="inlineStr">
        <is>
          <t>Debt Instrument [Line Items]</t>
        </is>
      </c>
    </row>
    <row r="32">
      <c r="A32" s="4" t="inlineStr">
        <is>
          <t>Collateral Balances</t>
        </is>
      </c>
      <c r="B32" s="6" t="n">
        <v>525460</v>
      </c>
      <c r="C32" s="5" t="n">
        <v>525460</v>
      </c>
    </row>
    <row r="33">
      <c r="A33" s="4" t="inlineStr">
        <is>
          <t>Total Capacity</t>
        </is>
      </c>
      <c r="B33" s="5" t="n">
        <v>3425000</v>
      </c>
      <c r="C33" s="5" t="n">
        <v>3425000</v>
      </c>
    </row>
    <row r="34">
      <c r="A34" s="4" t="inlineStr">
        <is>
          <t>Outstanding</t>
        </is>
      </c>
      <c r="B34" s="5" t="n">
        <v>490041</v>
      </c>
      <c r="C34" s="5" t="n">
        <v>490041</v>
      </c>
      <c r="D34" s="5" t="n">
        <v>1537754</v>
      </c>
    </row>
    <row r="35">
      <c r="A35" s="4" t="inlineStr">
        <is>
          <t>Unamortized debt issuance costs</t>
        </is>
      </c>
      <c r="B35" s="5" t="n">
        <v>-7118</v>
      </c>
      <c r="C35" s="5" t="n">
        <v>-7118</v>
      </c>
      <c r="D35" s="5" t="n">
        <v>-7940</v>
      </c>
    </row>
    <row r="36">
      <c r="A36" s="4" t="inlineStr">
        <is>
          <t>Personal Loan Warehouse Facilities | Warehouse Facilities</t>
        </is>
      </c>
    </row>
    <row r="37">
      <c r="A37" s="3" t="inlineStr">
        <is>
          <t>Debt Instrument [Line Items]</t>
        </is>
      </c>
    </row>
    <row r="38">
      <c r="A38" s="4" t="inlineStr">
        <is>
          <t>Collateral Balances</t>
        </is>
      </c>
      <c r="B38" s="5" t="n">
        <v>95724</v>
      </c>
      <c r="C38" s="5" t="n">
        <v>95724</v>
      </c>
    </row>
    <row r="39">
      <c r="A39" s="4" t="inlineStr">
        <is>
          <t>Total Capacity</t>
        </is>
      </c>
      <c r="B39" s="5" t="n">
        <v>2400000</v>
      </c>
      <c r="C39" s="5" t="n">
        <v>2400000</v>
      </c>
    </row>
    <row r="40">
      <c r="A40" s="4" t="inlineStr">
        <is>
          <t>Outstanding</t>
        </is>
      </c>
      <c r="B40" s="5" t="n">
        <v>83356</v>
      </c>
      <c r="C40" s="5" t="n">
        <v>83356</v>
      </c>
      <c r="D40" s="5" t="n">
        <v>858402</v>
      </c>
    </row>
    <row r="41">
      <c r="A41" s="4" t="inlineStr">
        <is>
          <t>Unamortized debt issuance costs</t>
        </is>
      </c>
      <c r="B41" s="5" t="n">
        <v>-4927</v>
      </c>
      <c r="C41" s="5" t="n">
        <v>-4927</v>
      </c>
      <c r="D41" s="5" t="n">
        <v>-6692</v>
      </c>
    </row>
    <row r="42">
      <c r="A42" s="4" t="inlineStr">
        <is>
          <t>Credit Card Warehouse Facilities | Warehouse Facilities</t>
        </is>
      </c>
    </row>
    <row r="43">
      <c r="A43" s="3" t="inlineStr">
        <is>
          <t>Debt Instrument [Line Items]</t>
        </is>
      </c>
    </row>
    <row r="44">
      <c r="A44" s="4" t="inlineStr">
        <is>
          <t>Collateral Balances</t>
        </is>
      </c>
      <c r="B44" s="5" t="n">
        <v>0</v>
      </c>
      <c r="C44" s="5" t="n">
        <v>0</v>
      </c>
    </row>
    <row r="45">
      <c r="A45" s="4" t="inlineStr">
        <is>
          <t>Total Capacity</t>
        </is>
      </c>
      <c r="B45" s="5" t="n">
        <v>100000</v>
      </c>
      <c r="C45" s="5" t="n">
        <v>100000</v>
      </c>
    </row>
    <row r="46">
      <c r="A46" s="4" t="inlineStr">
        <is>
          <t>Outstanding</t>
        </is>
      </c>
      <c r="B46" s="5" t="n">
        <v>0</v>
      </c>
      <c r="C46" s="5" t="n">
        <v>0</v>
      </c>
      <c r="D46" s="5" t="n">
        <v>0</v>
      </c>
    </row>
    <row r="47">
      <c r="A47" s="4" t="inlineStr">
        <is>
          <t>Unamortized debt issuance costs</t>
        </is>
      </c>
      <c r="B47" s="5" t="n">
        <v>-384</v>
      </c>
      <c r="C47" s="5" t="n">
        <v>-384</v>
      </c>
      <c r="D47" s="5" t="n">
        <v>0</v>
      </c>
    </row>
    <row r="48">
      <c r="A48" s="4" t="inlineStr">
        <is>
          <t>Risk Retention Warehouse Facilities | Warehouse Facilities</t>
        </is>
      </c>
    </row>
    <row r="49">
      <c r="A49" s="3" t="inlineStr">
        <is>
          <t>Debt Instrument [Line Items]</t>
        </is>
      </c>
    </row>
    <row r="50">
      <c r="A50" s="4" t="inlineStr">
        <is>
          <t>Collateral Balances</t>
        </is>
      </c>
      <c r="B50" s="5" t="n">
        <v>460904</v>
      </c>
      <c r="C50" s="5" t="n">
        <v>460904</v>
      </c>
    </row>
    <row r="51">
      <c r="A51" s="4" t="inlineStr">
        <is>
          <t>Outstanding</t>
        </is>
      </c>
      <c r="B51" s="5" t="n">
        <v>368751</v>
      </c>
      <c r="C51" s="5" t="n">
        <v>368751</v>
      </c>
      <c r="D51" s="5" t="n">
        <v>431243</v>
      </c>
    </row>
    <row r="52">
      <c r="A52" s="4" t="inlineStr">
        <is>
          <t>Unamortized debt issuance costs</t>
        </is>
      </c>
      <c r="B52" s="5" t="n">
        <v>-2067</v>
      </c>
      <c r="C52" s="5" t="n">
        <v>-2067</v>
      </c>
      <c r="D52" s="5" t="n">
        <v>-2052</v>
      </c>
    </row>
    <row r="53">
      <c r="A53" s="4" t="inlineStr">
        <is>
          <t>SoFi Funding I | Student Loan Warehouse Facilities | Warehouse Facilities</t>
        </is>
      </c>
    </row>
    <row r="54">
      <c r="A54" s="3" t="inlineStr">
        <is>
          <t>Debt Instrument [Line Items]</t>
        </is>
      </c>
    </row>
    <row r="55">
      <c r="A55" s="4" t="inlineStr">
        <is>
          <t>Collateral Balances</t>
        </is>
      </c>
      <c r="B55" s="5" t="n">
        <v>100256</v>
      </c>
      <c r="C55" s="5" t="n">
        <v>100256</v>
      </c>
    </row>
    <row r="56">
      <c r="A56" s="4" t="inlineStr">
        <is>
          <t>Total Capacity</t>
        </is>
      </c>
      <c r="B56" s="5" t="n">
        <v>200000</v>
      </c>
      <c r="C56" s="5" t="n">
        <v>200000</v>
      </c>
    </row>
    <row r="57">
      <c r="A57" s="4" t="inlineStr">
        <is>
          <t>Outstanding</t>
        </is>
      </c>
      <c r="B57" s="5" t="n">
        <v>93493</v>
      </c>
      <c r="C57" s="5" t="n">
        <v>93493</v>
      </c>
      <c r="D57" s="5" t="n">
        <v>374575</v>
      </c>
    </row>
    <row r="58">
      <c r="A58" s="4" t="inlineStr">
        <is>
          <t>SoFi Funding III | Student Loan Warehouse Facilities | Warehouse Facilities</t>
        </is>
      </c>
    </row>
    <row r="59">
      <c r="A59" s="3" t="inlineStr">
        <is>
          <t>Debt Instrument [Line Items]</t>
        </is>
      </c>
    </row>
    <row r="60">
      <c r="A60" s="4" t="inlineStr">
        <is>
          <t>Collateral Balances</t>
        </is>
      </c>
      <c r="B60" s="5" t="n">
        <v>26487</v>
      </c>
      <c r="C60" s="5" t="n">
        <v>26487</v>
      </c>
    </row>
    <row r="61">
      <c r="A61" s="4" t="inlineStr">
        <is>
          <t>Total Capacity</t>
        </is>
      </c>
      <c r="B61" s="5" t="n">
        <v>75000</v>
      </c>
      <c r="C61" s="5" t="n">
        <v>75000</v>
      </c>
    </row>
    <row r="62">
      <c r="A62" s="4" t="inlineStr">
        <is>
          <t>Outstanding</t>
        </is>
      </c>
      <c r="B62" s="5" t="n">
        <v>23391</v>
      </c>
      <c r="C62" s="5" t="n">
        <v>23391</v>
      </c>
      <c r="D62" s="5" t="n">
        <v>30170</v>
      </c>
    </row>
    <row r="63">
      <c r="A63" s="4" t="inlineStr">
        <is>
          <t>SoFi Funding V | Student Loan Warehouse Facilities | Warehouse Facilities</t>
        </is>
      </c>
    </row>
    <row r="64">
      <c r="A64" s="3" t="inlineStr">
        <is>
          <t>Debt Instrument [Line Items]</t>
        </is>
      </c>
    </row>
    <row r="65">
      <c r="A65" s="4" t="inlineStr">
        <is>
          <t>Collateral Balances</t>
        </is>
      </c>
      <c r="B65" s="5" t="n">
        <v>16470</v>
      </c>
      <c r="C65" s="5" t="n">
        <v>16470</v>
      </c>
    </row>
    <row r="66">
      <c r="A66" s="4" t="inlineStr">
        <is>
          <t>Total Capacity</t>
        </is>
      </c>
      <c r="B66" s="5" t="n">
        <v>350000</v>
      </c>
      <c r="C66" s="5" t="n">
        <v>350000</v>
      </c>
    </row>
    <row r="67">
      <c r="A67" s="4" t="inlineStr">
        <is>
          <t>Outstanding</t>
        </is>
      </c>
      <c r="B67" s="5" t="n">
        <v>15385</v>
      </c>
      <c r="C67" s="5" t="n">
        <v>15385</v>
      </c>
      <c r="D67" s="5" t="n">
        <v>0</v>
      </c>
    </row>
    <row r="68">
      <c r="A68" s="4" t="inlineStr">
        <is>
          <t>SoFi Funding VI | Student Loan Warehouse Facilities | Warehouse Facilities</t>
        </is>
      </c>
    </row>
    <row r="69">
      <c r="A69" s="3" t="inlineStr">
        <is>
          <t>Debt Instrument [Line Items]</t>
        </is>
      </c>
    </row>
    <row r="70">
      <c r="A70" s="4" t="inlineStr">
        <is>
          <t>Collateral Balances</t>
        </is>
      </c>
      <c r="B70" s="5" t="n">
        <v>91976</v>
      </c>
      <c r="C70" s="5" t="n">
        <v>91976</v>
      </c>
    </row>
    <row r="71">
      <c r="A71" s="4" t="inlineStr">
        <is>
          <t>Total Capacity</t>
        </is>
      </c>
      <c r="B71" s="5" t="n">
        <v>600000</v>
      </c>
      <c r="C71" s="5" t="n">
        <v>600000</v>
      </c>
    </row>
    <row r="72">
      <c r="A72" s="4" t="inlineStr">
        <is>
          <t>Outstanding</t>
        </is>
      </c>
      <c r="B72" s="5" t="n">
        <v>88014</v>
      </c>
      <c r="C72" s="5" t="n">
        <v>88014</v>
      </c>
      <c r="D72" s="5" t="n">
        <v>432437</v>
      </c>
    </row>
    <row r="73">
      <c r="A73" s="4" t="inlineStr">
        <is>
          <t>SoFi Funding VII | Student Loan Warehouse Facilities | Warehouse Facilities</t>
        </is>
      </c>
    </row>
    <row r="74">
      <c r="A74" s="3" t="inlineStr">
        <is>
          <t>Debt Instrument [Line Items]</t>
        </is>
      </c>
    </row>
    <row r="75">
      <c r="A75" s="4" t="inlineStr">
        <is>
          <t>Collateral Balances</t>
        </is>
      </c>
      <c r="B75" s="5" t="n">
        <v>58574</v>
      </c>
      <c r="C75" s="5" t="n">
        <v>58574</v>
      </c>
    </row>
    <row r="76">
      <c r="A76" s="4" t="inlineStr">
        <is>
          <t>Total Capacity</t>
        </is>
      </c>
      <c r="B76" s="5" t="n">
        <v>500000</v>
      </c>
      <c r="C76" s="5" t="n">
        <v>500000</v>
      </c>
    </row>
    <row r="77">
      <c r="A77" s="4" t="inlineStr">
        <is>
          <t>Outstanding</t>
        </is>
      </c>
      <c r="B77" s="5" t="n">
        <v>54632</v>
      </c>
      <c r="C77" s="5" t="n">
        <v>54632</v>
      </c>
      <c r="D77" s="5" t="n">
        <v>276910</v>
      </c>
    </row>
    <row r="78">
      <c r="A78" s="4" t="inlineStr">
        <is>
          <t>SoFi Funding VIII | Student Loan Warehouse Facilities | Warehouse Facilities</t>
        </is>
      </c>
    </row>
    <row r="79">
      <c r="A79" s="3" t="inlineStr">
        <is>
          <t>Debt Instrument [Line Items]</t>
        </is>
      </c>
    </row>
    <row r="80">
      <c r="A80" s="4" t="inlineStr">
        <is>
          <t>Collateral Balances</t>
        </is>
      </c>
      <c r="B80" s="5" t="n">
        <v>179979</v>
      </c>
      <c r="C80" s="5" t="n">
        <v>179979</v>
      </c>
    </row>
    <row r="81">
      <c r="A81" s="4" t="inlineStr">
        <is>
          <t>Total Capacity</t>
        </is>
      </c>
      <c r="B81" s="5" t="n">
        <v>300000</v>
      </c>
      <c r="C81" s="5" t="n">
        <v>300000</v>
      </c>
    </row>
    <row r="82">
      <c r="A82" s="4" t="inlineStr">
        <is>
          <t>Outstanding</t>
        </is>
      </c>
      <c r="B82" s="5" t="n">
        <v>167565</v>
      </c>
      <c r="C82" s="5" t="n">
        <v>167565</v>
      </c>
      <c r="D82" s="5" t="n">
        <v>221342</v>
      </c>
    </row>
    <row r="83">
      <c r="A83" s="4" t="inlineStr">
        <is>
          <t>SoFi Funding IX | Student Loan Warehouse Facilities | Warehouse Facilities</t>
        </is>
      </c>
    </row>
    <row r="84">
      <c r="A84" s="3" t="inlineStr">
        <is>
          <t>Debt Instrument [Line Items]</t>
        </is>
      </c>
    </row>
    <row r="85">
      <c r="A85" s="4" t="inlineStr">
        <is>
          <t>Collateral Balances</t>
        </is>
      </c>
      <c r="B85" s="5" t="n">
        <v>15209</v>
      </c>
      <c r="C85" s="5" t="n">
        <v>15209</v>
      </c>
    </row>
    <row r="86">
      <c r="A86" s="4" t="inlineStr">
        <is>
          <t>Total Capacity</t>
        </is>
      </c>
      <c r="B86" s="5" t="n">
        <v>500000</v>
      </c>
      <c r="C86" s="5" t="n">
        <v>500000</v>
      </c>
    </row>
    <row r="87">
      <c r="A87" s="4" t="inlineStr">
        <is>
          <t>Outstanding</t>
        </is>
      </c>
      <c r="B87" s="5" t="n">
        <v>14463</v>
      </c>
      <c r="C87" s="5" t="n">
        <v>14463</v>
      </c>
      <c r="D87" s="5" t="n">
        <v>70780</v>
      </c>
    </row>
    <row r="88">
      <c r="A88" s="4" t="inlineStr">
        <is>
          <t>SoFi Funding X | Student Loan Warehouse Facilities | Warehouse Facilities</t>
        </is>
      </c>
    </row>
    <row r="89">
      <c r="A89" s="3" t="inlineStr">
        <is>
          <t>Debt Instrument [Line Items]</t>
        </is>
      </c>
    </row>
    <row r="90">
      <c r="A90" s="4" t="inlineStr">
        <is>
          <t>Collateral Balances</t>
        </is>
      </c>
      <c r="B90" s="5" t="n">
        <v>17633</v>
      </c>
      <c r="C90" s="5" t="n">
        <v>17633</v>
      </c>
    </row>
    <row r="91">
      <c r="A91" s="4" t="inlineStr">
        <is>
          <t>Total Capacity</t>
        </is>
      </c>
      <c r="B91" s="5" t="n">
        <v>400000</v>
      </c>
      <c r="C91" s="5" t="n">
        <v>400000</v>
      </c>
    </row>
    <row r="92">
      <c r="A92" s="4" t="inlineStr">
        <is>
          <t>Outstanding</t>
        </is>
      </c>
      <c r="B92" s="5" t="n">
        <v>15740</v>
      </c>
      <c r="C92" s="5" t="n">
        <v>15740</v>
      </c>
      <c r="D92" s="5" t="n">
        <v>44136</v>
      </c>
    </row>
    <row r="93">
      <c r="A93" s="4" t="inlineStr">
        <is>
          <t>SoFi Funding XI | Student Loan Warehouse Facilities | Warehouse Facilities</t>
        </is>
      </c>
    </row>
    <row r="94">
      <c r="A94" s="3" t="inlineStr">
        <is>
          <t>Debt Instrument [Line Items]</t>
        </is>
      </c>
    </row>
    <row r="95">
      <c r="A95" s="4" t="inlineStr">
        <is>
          <t>Collateral Balances</t>
        </is>
      </c>
      <c r="B95" s="5" t="n">
        <v>18876</v>
      </c>
      <c r="C95" s="5" t="n">
        <v>18876</v>
      </c>
    </row>
    <row r="96">
      <c r="A96" s="4" t="inlineStr">
        <is>
          <t>Total Capacity</t>
        </is>
      </c>
      <c r="B96" s="5" t="n">
        <v>500000</v>
      </c>
      <c r="C96" s="5" t="n">
        <v>500000</v>
      </c>
    </row>
    <row r="97">
      <c r="A97" s="4" t="inlineStr">
        <is>
          <t>Outstanding</t>
        </is>
      </c>
      <c r="B97" s="5" t="n">
        <v>17358</v>
      </c>
      <c r="C97" s="5" t="n">
        <v>17358</v>
      </c>
      <c r="D97" s="5" t="n">
        <v>87404</v>
      </c>
    </row>
    <row r="98">
      <c r="A98" s="4" t="inlineStr">
        <is>
          <t>SoFi Funding PL I | Personal Loan Warehouse Facilities | Warehouse Facilities</t>
        </is>
      </c>
    </row>
    <row r="99">
      <c r="A99" s="3" t="inlineStr">
        <is>
          <t>Debt Instrument [Line Items]</t>
        </is>
      </c>
    </row>
    <row r="100">
      <c r="A100" s="4" t="inlineStr">
        <is>
          <t>Collateral Balances</t>
        </is>
      </c>
      <c r="B100" s="5" t="n">
        <v>31529</v>
      </c>
      <c r="C100" s="5" t="n">
        <v>31529</v>
      </c>
    </row>
    <row r="101">
      <c r="A101" s="4" t="inlineStr">
        <is>
          <t>Total Capacity</t>
        </is>
      </c>
      <c r="B101" s="5" t="n">
        <v>250000</v>
      </c>
      <c r="C101" s="5" t="n">
        <v>250000</v>
      </c>
    </row>
    <row r="102">
      <c r="A102" s="4" t="inlineStr">
        <is>
          <t>Outstanding</t>
        </is>
      </c>
      <c r="B102" s="5" t="n">
        <v>27944</v>
      </c>
      <c r="C102" s="5" t="n">
        <v>27944</v>
      </c>
      <c r="D102" s="5" t="n">
        <v>0</v>
      </c>
    </row>
    <row r="103">
      <c r="A103" s="4" t="inlineStr">
        <is>
          <t>SoFi Funding PL II | Personal Loan Warehouse Facilities | Warehouse Facilities</t>
        </is>
      </c>
    </row>
    <row r="104">
      <c r="A104" s="3" t="inlineStr">
        <is>
          <t>Debt Instrument [Line Items]</t>
        </is>
      </c>
    </row>
    <row r="105">
      <c r="A105" s="4" t="inlineStr">
        <is>
          <t>Collateral Balances</t>
        </is>
      </c>
      <c r="B105" s="5" t="n">
        <v>0</v>
      </c>
      <c r="C105" s="5" t="n">
        <v>0</v>
      </c>
    </row>
    <row r="106">
      <c r="A106" s="4" t="inlineStr">
        <is>
          <t>Total Capacity</t>
        </is>
      </c>
      <c r="B106" s="5" t="n">
        <v>400000</v>
      </c>
      <c r="C106" s="5" t="n">
        <v>400000</v>
      </c>
    </row>
    <row r="107">
      <c r="A107" s="4" t="inlineStr">
        <is>
          <t>Outstanding</t>
        </is>
      </c>
      <c r="B107" s="5" t="n">
        <v>0</v>
      </c>
      <c r="C107" s="5" t="n">
        <v>0</v>
      </c>
      <c r="D107" s="5" t="n">
        <v>137420</v>
      </c>
    </row>
    <row r="108">
      <c r="A108" s="4" t="inlineStr">
        <is>
          <t>SoFi Funding PL III | Personal Loan Warehouse Facilities | Warehouse Facilities</t>
        </is>
      </c>
    </row>
    <row r="109">
      <c r="A109" s="3" t="inlineStr">
        <is>
          <t>Debt Instrument [Line Items]</t>
        </is>
      </c>
    </row>
    <row r="110">
      <c r="A110" s="4" t="inlineStr">
        <is>
          <t>Collateral Balances</t>
        </is>
      </c>
      <c r="B110" s="5" t="n">
        <v>22842</v>
      </c>
      <c r="C110" s="5" t="n">
        <v>22842</v>
      </c>
    </row>
    <row r="111">
      <c r="A111" s="4" t="inlineStr">
        <is>
          <t>Total Capacity</t>
        </is>
      </c>
      <c r="B111" s="5" t="n">
        <v>250000</v>
      </c>
      <c r="C111" s="5" t="n">
        <v>250000</v>
      </c>
    </row>
    <row r="112">
      <c r="A112" s="4" t="inlineStr">
        <is>
          <t>Outstanding</t>
        </is>
      </c>
      <c r="B112" s="5" t="n">
        <v>20423</v>
      </c>
      <c r="C112" s="5" t="n">
        <v>20423</v>
      </c>
      <c r="D112" s="5" t="n">
        <v>2793</v>
      </c>
    </row>
    <row r="113">
      <c r="A113" s="4" t="inlineStr">
        <is>
          <t>SoFi Funding PL IV | Personal Loan Warehouse Facilities | Warehouse Facilities</t>
        </is>
      </c>
    </row>
    <row r="114">
      <c r="A114" s="3" t="inlineStr">
        <is>
          <t>Debt Instrument [Line Items]</t>
        </is>
      </c>
    </row>
    <row r="115">
      <c r="A115" s="4" t="inlineStr">
        <is>
          <t>Collateral Balances</t>
        </is>
      </c>
      <c r="B115" s="5" t="n">
        <v>3777</v>
      </c>
      <c r="C115" s="5" t="n">
        <v>3777</v>
      </c>
    </row>
    <row r="116">
      <c r="A116" s="4" t="inlineStr">
        <is>
          <t>Total Capacity</t>
        </is>
      </c>
      <c r="B116" s="5" t="n">
        <v>500000</v>
      </c>
      <c r="C116" s="5" t="n">
        <v>500000</v>
      </c>
    </row>
    <row r="117">
      <c r="A117" s="4" t="inlineStr">
        <is>
          <t>Outstanding</t>
        </is>
      </c>
      <c r="B117" s="5" t="n">
        <v>3502</v>
      </c>
      <c r="C117" s="5" t="n">
        <v>3502</v>
      </c>
      <c r="D117" s="5" t="n">
        <v>132416</v>
      </c>
    </row>
    <row r="118">
      <c r="A118" s="4" t="inlineStr">
        <is>
          <t>SoFi Funding PL VI | Personal Loan Warehouse Facilities | Warehouse Facilities</t>
        </is>
      </c>
    </row>
    <row r="119">
      <c r="A119" s="3" t="inlineStr">
        <is>
          <t>Debt Instrument [Line Items]</t>
        </is>
      </c>
    </row>
    <row r="120">
      <c r="A120" s="4" t="inlineStr">
        <is>
          <t>Collateral Balances</t>
        </is>
      </c>
      <c r="B120" s="5" t="n">
        <v>0</v>
      </c>
      <c r="C120" s="5" t="n">
        <v>0</v>
      </c>
    </row>
    <row r="121">
      <c r="A121" s="4" t="inlineStr">
        <is>
          <t>Total Capacity</t>
        </is>
      </c>
      <c r="B121" s="5" t="n">
        <v>50000</v>
      </c>
      <c r="C121" s="5" t="n">
        <v>50000</v>
      </c>
    </row>
    <row r="122">
      <c r="A122" s="4" t="inlineStr">
        <is>
          <t>Outstanding</t>
        </is>
      </c>
      <c r="B122" s="5" t="n">
        <v>0</v>
      </c>
      <c r="C122" s="5" t="n">
        <v>0</v>
      </c>
      <c r="D122" s="5" t="n">
        <v>107595</v>
      </c>
    </row>
    <row r="123">
      <c r="A123" s="4" t="inlineStr">
        <is>
          <t>SoFi Funding PL VII | Personal Loan Warehouse Facilities | Warehouse Facilities</t>
        </is>
      </c>
    </row>
    <row r="124">
      <c r="A124" s="3" t="inlineStr">
        <is>
          <t>Debt Instrument [Line Items]</t>
        </is>
      </c>
    </row>
    <row r="125">
      <c r="A125" s="4" t="inlineStr">
        <is>
          <t>Collateral Balances</t>
        </is>
      </c>
      <c r="B125" s="5" t="n">
        <v>12636</v>
      </c>
      <c r="C125" s="5" t="n">
        <v>12636</v>
      </c>
    </row>
    <row r="126">
      <c r="A126" s="4" t="inlineStr">
        <is>
          <t>Total Capacity</t>
        </is>
      </c>
      <c r="B126" s="5" t="n">
        <v>250000</v>
      </c>
      <c r="C126" s="5" t="n">
        <v>250000</v>
      </c>
    </row>
    <row r="127">
      <c r="A127" s="4" t="inlineStr">
        <is>
          <t>Outstanding</t>
        </is>
      </c>
      <c r="B127" s="5" t="n">
        <v>10114</v>
      </c>
      <c r="C127" s="5" t="n">
        <v>10114</v>
      </c>
      <c r="D127" s="5" t="n">
        <v>15610</v>
      </c>
    </row>
    <row r="128">
      <c r="A128" s="4" t="inlineStr">
        <is>
          <t>SoFi Funding PL X | Personal Loan Warehouse Facilities | Warehouse Facilities</t>
        </is>
      </c>
    </row>
    <row r="129">
      <c r="A129" s="3" t="inlineStr">
        <is>
          <t>Debt Instrument [Line Items]</t>
        </is>
      </c>
    </row>
    <row r="130">
      <c r="A130" s="4" t="inlineStr">
        <is>
          <t>Collateral Balances</t>
        </is>
      </c>
      <c r="B130" s="5" t="n">
        <v>9890</v>
      </c>
      <c r="C130" s="5" t="n">
        <v>9890</v>
      </c>
    </row>
    <row r="131">
      <c r="A131" s="4" t="inlineStr">
        <is>
          <t>Total Capacity</t>
        </is>
      </c>
      <c r="B131" s="5" t="n">
        <v>200000</v>
      </c>
      <c r="C131" s="5" t="n">
        <v>200000</v>
      </c>
    </row>
    <row r="132">
      <c r="A132" s="4" t="inlineStr">
        <is>
          <t>Outstanding</t>
        </is>
      </c>
      <c r="B132" s="5" t="n">
        <v>8328</v>
      </c>
      <c r="C132" s="5" t="n">
        <v>8328</v>
      </c>
      <c r="D132" s="5" t="n">
        <v>3004</v>
      </c>
    </row>
    <row r="133">
      <c r="A133" s="4" t="inlineStr">
        <is>
          <t>SoFi Funding PL XI | Personal Loan Warehouse Facilities | Warehouse Facilities</t>
        </is>
      </c>
    </row>
    <row r="134">
      <c r="A134" s="3" t="inlineStr">
        <is>
          <t>Debt Instrument [Line Items]</t>
        </is>
      </c>
    </row>
    <row r="135">
      <c r="A135" s="4" t="inlineStr">
        <is>
          <t>Collateral Balances</t>
        </is>
      </c>
      <c r="B135" s="5" t="n">
        <v>15050</v>
      </c>
      <c r="C135" s="5" t="n">
        <v>15050</v>
      </c>
    </row>
    <row r="136">
      <c r="A136" s="4" t="inlineStr">
        <is>
          <t>Total Capacity</t>
        </is>
      </c>
      <c r="B136" s="5" t="n">
        <v>200000</v>
      </c>
      <c r="C136" s="5" t="n">
        <v>200000</v>
      </c>
    </row>
    <row r="137">
      <c r="A137" s="4" t="inlineStr">
        <is>
          <t>Outstanding</t>
        </is>
      </c>
      <c r="B137" s="5" t="n">
        <v>13045</v>
      </c>
      <c r="C137" s="5" t="n">
        <v>13045</v>
      </c>
      <c r="D137" s="5" t="n">
        <v>112478</v>
      </c>
    </row>
    <row r="138">
      <c r="A138" s="4" t="inlineStr">
        <is>
          <t>SoFi Funding PL XII | Personal Loan Warehouse Facilities | Warehouse Facilities</t>
        </is>
      </c>
    </row>
    <row r="139">
      <c r="A139" s="3" t="inlineStr">
        <is>
          <t>Debt Instrument [Line Items]</t>
        </is>
      </c>
    </row>
    <row r="140">
      <c r="A140" s="4" t="inlineStr">
        <is>
          <t>Collateral Balances</t>
        </is>
      </c>
      <c r="B140" s="5" t="n">
        <v>0</v>
      </c>
      <c r="C140" s="5" t="n">
        <v>0</v>
      </c>
    </row>
    <row r="141">
      <c r="A141" s="4" t="inlineStr">
        <is>
          <t>Total Capacity</t>
        </is>
      </c>
      <c r="B141" s="5" t="n">
        <v>0</v>
      </c>
      <c r="C141" s="5" t="n">
        <v>0</v>
      </c>
    </row>
    <row r="142">
      <c r="A142" s="4" t="inlineStr">
        <is>
          <t>Outstanding</t>
        </is>
      </c>
      <c r="B142" s="5" t="n">
        <v>0</v>
      </c>
      <c r="C142" s="5" t="n">
        <v>0</v>
      </c>
      <c r="D142" s="5" t="n">
        <v>127724</v>
      </c>
    </row>
    <row r="143">
      <c r="A143" s="4" t="inlineStr">
        <is>
          <t>SoFi Funding PL XIII | Personal Loan Warehouse Facilities | Warehouse Facilities</t>
        </is>
      </c>
    </row>
    <row r="144">
      <c r="A144" s="3" t="inlineStr">
        <is>
          <t>Debt Instrument [Line Items]</t>
        </is>
      </c>
    </row>
    <row r="145">
      <c r="A145" s="4" t="inlineStr">
        <is>
          <t>Collateral Balances</t>
        </is>
      </c>
      <c r="B145" s="5" t="n">
        <v>0</v>
      </c>
      <c r="C145" s="5" t="n">
        <v>0</v>
      </c>
    </row>
    <row r="146">
      <c r="A146" s="4" t="inlineStr">
        <is>
          <t>Total Capacity</t>
        </is>
      </c>
      <c r="B146" s="5" t="n">
        <v>300000</v>
      </c>
      <c r="C146" s="5" t="n">
        <v>300000</v>
      </c>
    </row>
    <row r="147">
      <c r="A147" s="4" t="inlineStr">
        <is>
          <t>Outstanding</t>
        </is>
      </c>
      <c r="B147" s="5" t="n">
        <v>0</v>
      </c>
      <c r="C147" s="5" t="n">
        <v>0</v>
      </c>
      <c r="D147" s="5" t="n">
        <v>219362</v>
      </c>
    </row>
    <row r="148">
      <c r="A148" s="4" t="inlineStr">
        <is>
          <t>SoFi Funding CC I LLC | Credit Card Warehouse Facilities | Warehouse Facilities</t>
        </is>
      </c>
    </row>
    <row r="149">
      <c r="A149" s="3" t="inlineStr">
        <is>
          <t>Debt Instrument [Line Items]</t>
        </is>
      </c>
    </row>
    <row r="150">
      <c r="A150" s="4" t="inlineStr">
        <is>
          <t>Collateral Balances</t>
        </is>
      </c>
      <c r="B150" s="5" t="n">
        <v>0</v>
      </c>
      <c r="C150" s="5" t="n">
        <v>0</v>
      </c>
    </row>
    <row r="151">
      <c r="A151" s="4" t="inlineStr">
        <is>
          <t>Total Capacity</t>
        </is>
      </c>
      <c r="B151" s="5" t="n">
        <v>100000</v>
      </c>
      <c r="C151" s="5" t="n">
        <v>100000</v>
      </c>
    </row>
    <row r="152">
      <c r="A152" s="4" t="inlineStr">
        <is>
          <t>Outstanding</t>
        </is>
      </c>
      <c r="B152" s="5" t="n">
        <v>0</v>
      </c>
      <c r="C152" s="5" t="n">
        <v>0</v>
      </c>
      <c r="D152" s="5" t="n">
        <v>0</v>
      </c>
    </row>
    <row r="153">
      <c r="A153" s="4" t="inlineStr">
        <is>
          <t>SoFi RR Funding I | Risk Retention Warehouse Facilities | Warehouse Facilities</t>
        </is>
      </c>
    </row>
    <row r="154">
      <c r="A154" s="3" t="inlineStr">
        <is>
          <t>Debt Instrument [Line Items]</t>
        </is>
      </c>
    </row>
    <row r="155">
      <c r="A155" s="4" t="inlineStr">
        <is>
          <t>Collateral Balances</t>
        </is>
      </c>
      <c r="B155" s="5" t="n">
        <v>0</v>
      </c>
      <c r="C155" s="5" t="n">
        <v>0</v>
      </c>
    </row>
    <row r="156">
      <c r="A156" s="4" t="inlineStr">
        <is>
          <t>Total Capacity</t>
        </is>
      </c>
      <c r="B156" s="5" t="n">
        <v>250000</v>
      </c>
      <c r="C156" s="5" t="n">
        <v>250000</v>
      </c>
    </row>
    <row r="157">
      <c r="A157" s="4" t="inlineStr">
        <is>
          <t>Outstanding</t>
        </is>
      </c>
      <c r="B157" s="5" t="n">
        <v>0</v>
      </c>
      <c r="C157" s="5" t="n">
        <v>0</v>
      </c>
      <c r="D157" s="5" t="n">
        <v>54304</v>
      </c>
    </row>
    <row r="158">
      <c r="A158" s="4" t="inlineStr">
        <is>
          <t>SoFi RR Repo | Risk Retention Warehouse Facilities | Warehouse Facilities</t>
        </is>
      </c>
    </row>
    <row r="159">
      <c r="A159" s="3" t="inlineStr">
        <is>
          <t>Debt Instrument [Line Items]</t>
        </is>
      </c>
    </row>
    <row r="160">
      <c r="A160" s="4" t="inlineStr">
        <is>
          <t>Collateral Balances</t>
        </is>
      </c>
      <c r="B160" s="5" t="n">
        <v>127528</v>
      </c>
      <c r="C160" s="5" t="n">
        <v>127528</v>
      </c>
    </row>
    <row r="161">
      <c r="A161" s="4" t="inlineStr">
        <is>
          <t>Total Capacity</t>
        </is>
      </c>
      <c r="B161" s="5" t="n">
        <v>192141</v>
      </c>
      <c r="C161" s="5" t="n">
        <v>192141</v>
      </c>
    </row>
    <row r="162">
      <c r="A162" s="4" t="inlineStr">
        <is>
          <t>Outstanding</t>
        </is>
      </c>
      <c r="B162" s="5" t="n">
        <v>87852</v>
      </c>
      <c r="C162" s="5" t="n">
        <v>87852</v>
      </c>
      <c r="D162" s="5" t="n">
        <v>75863</v>
      </c>
    </row>
    <row r="163">
      <c r="A163" s="4" t="inlineStr">
        <is>
          <t>SoFi C RR Repo | Risk Retention Warehouse Facilities | Warehouse Facilities</t>
        </is>
      </c>
    </row>
    <row r="164">
      <c r="A164" s="3" t="inlineStr">
        <is>
          <t>Debt Instrument [Line Items]</t>
        </is>
      </c>
    </row>
    <row r="165">
      <c r="A165" s="4" t="inlineStr">
        <is>
          <t>Collateral Balances</t>
        </is>
      </c>
      <c r="B165" s="5" t="n">
        <v>18527</v>
      </c>
      <c r="C165" s="5" t="n">
        <v>18527</v>
      </c>
    </row>
    <row r="166">
      <c r="A166" s="4" t="inlineStr">
        <is>
          <t>Outstanding</t>
        </is>
      </c>
      <c r="B166" s="5" t="n">
        <v>16026</v>
      </c>
      <c r="C166" s="5" t="n">
        <v>16026</v>
      </c>
      <c r="D166" s="5" t="n">
        <v>42757</v>
      </c>
    </row>
    <row r="167">
      <c r="A167" s="4" t="inlineStr">
        <is>
          <t>SoFi RR Funding II | Risk Retention Warehouse Facilities | Warehouse Facilities</t>
        </is>
      </c>
    </row>
    <row r="168">
      <c r="A168" s="3" t="inlineStr">
        <is>
          <t>Debt Instrument [Line Items]</t>
        </is>
      </c>
    </row>
    <row r="169">
      <c r="A169" s="4" t="inlineStr">
        <is>
          <t>Collateral Balances</t>
        </is>
      </c>
      <c r="B169" s="5" t="n">
        <v>138085</v>
      </c>
      <c r="C169" s="5" t="n">
        <v>138085</v>
      </c>
    </row>
    <row r="170">
      <c r="A170" s="4" t="inlineStr">
        <is>
          <t>Outstanding</t>
        </is>
      </c>
      <c r="B170" s="5" t="n">
        <v>124543</v>
      </c>
      <c r="C170" s="5" t="n">
        <v>124543</v>
      </c>
      <c r="D170" s="5" t="n">
        <v>160199</v>
      </c>
    </row>
    <row r="171">
      <c r="A171" s="4" t="inlineStr">
        <is>
          <t>SoFi RR Funding III | Risk Retention Warehouse Facilities | Warehouse Facilities</t>
        </is>
      </c>
    </row>
    <row r="172">
      <c r="A172" s="3" t="inlineStr">
        <is>
          <t>Debt Instrument [Line Items]</t>
        </is>
      </c>
    </row>
    <row r="173">
      <c r="A173" s="4" t="inlineStr">
        <is>
          <t>Collateral Balances</t>
        </is>
      </c>
      <c r="B173" s="5" t="n">
        <v>54012</v>
      </c>
      <c r="C173" s="5" t="n">
        <v>54012</v>
      </c>
    </row>
    <row r="174">
      <c r="A174" s="4" t="inlineStr">
        <is>
          <t>Outstanding</t>
        </is>
      </c>
      <c r="B174" s="5" t="n">
        <v>47902</v>
      </c>
      <c r="C174" s="5" t="n">
        <v>47902</v>
      </c>
      <c r="D174" s="5" t="n">
        <v>60786</v>
      </c>
    </row>
    <row r="175">
      <c r="A175" s="4" t="inlineStr">
        <is>
          <t>SoFi RR Funding IV | Risk Retention Warehouse Facilities | Warehouse Facilities</t>
        </is>
      </c>
    </row>
    <row r="176">
      <c r="A176" s="3" t="inlineStr">
        <is>
          <t>Debt Instrument [Line Items]</t>
        </is>
      </c>
    </row>
    <row r="177">
      <c r="A177" s="4" t="inlineStr">
        <is>
          <t>Collateral Balances</t>
        </is>
      </c>
      <c r="B177" s="5" t="n">
        <v>55694</v>
      </c>
      <c r="C177" s="5" t="n">
        <v>55694</v>
      </c>
    </row>
    <row r="178">
      <c r="A178" s="4" t="inlineStr">
        <is>
          <t>Total Capacity</t>
        </is>
      </c>
      <c r="B178" s="5" t="n">
        <v>100000</v>
      </c>
      <c r="C178" s="5" t="n">
        <v>100000</v>
      </c>
    </row>
    <row r="179">
      <c r="A179" s="4" t="inlineStr">
        <is>
          <t>Outstanding</t>
        </is>
      </c>
      <c r="B179" s="5" t="n">
        <v>46962</v>
      </c>
      <c r="C179" s="5" t="n">
        <v>46962</v>
      </c>
      <c r="D179" s="5" t="n">
        <v>37334</v>
      </c>
    </row>
    <row r="180">
      <c r="A180" s="4" t="inlineStr">
        <is>
          <t>SoFi RR Funding V | Risk Retention Warehouse Facilities | Warehouse Facilities</t>
        </is>
      </c>
    </row>
    <row r="181">
      <c r="A181" s="3" t="inlineStr">
        <is>
          <t>Debt Instrument [Line Items]</t>
        </is>
      </c>
    </row>
    <row r="182">
      <c r="A182" s="4" t="inlineStr">
        <is>
          <t>Collateral Balances</t>
        </is>
      </c>
      <c r="B182" s="6" t="n">
        <v>67058</v>
      </c>
      <c r="C182" s="6" t="n">
        <v>67058</v>
      </c>
    </row>
    <row r="183">
      <c r="A183" s="4" t="inlineStr">
        <is>
          <t>Interest Rate</t>
        </is>
      </c>
      <c r="B183" s="4" t="inlineStr">
        <is>
          <t>2.98%</t>
        </is>
      </c>
      <c r="C183" s="4" t="inlineStr">
        <is>
          <t>2.98%</t>
        </is>
      </c>
    </row>
    <row r="184">
      <c r="A184" s="4" t="inlineStr">
        <is>
          <t>Outstanding</t>
        </is>
      </c>
      <c r="B184" s="6" t="n">
        <v>45466</v>
      </c>
      <c r="C184" s="6" t="n">
        <v>45466</v>
      </c>
      <c r="D184" s="5" t="n">
        <v>0</v>
      </c>
    </row>
    <row r="185">
      <c r="A185" s="4" t="inlineStr">
        <is>
          <t>SoFi PLP 2016-B LLC | Student Loan Securitizations</t>
        </is>
      </c>
    </row>
    <row r="186">
      <c r="A186" s="3" t="inlineStr">
        <is>
          <t>Debt Instrument [Line Items]</t>
        </is>
      </c>
    </row>
    <row r="187">
      <c r="A187" s="4" t="inlineStr">
        <is>
          <t>Collateral Balances</t>
        </is>
      </c>
      <c r="B187" s="5" t="n">
        <v>60592</v>
      </c>
      <c r="C187" s="5" t="n">
        <v>60592</v>
      </c>
    </row>
    <row r="188">
      <c r="A188" s="4" t="inlineStr">
        <is>
          <t>Outstanding</t>
        </is>
      </c>
      <c r="B188" s="5" t="n">
        <v>54135</v>
      </c>
      <c r="C188" s="5" t="n">
        <v>54135</v>
      </c>
      <c r="D188" s="5" t="n">
        <v>69448</v>
      </c>
    </row>
    <row r="189">
      <c r="A189" s="4" t="inlineStr">
        <is>
          <t>SoFi PLP 2016-C LLC | Student Loan Securitizations</t>
        </is>
      </c>
    </row>
    <row r="190">
      <c r="A190" s="3" t="inlineStr">
        <is>
          <t>Debt Instrument [Line Items]</t>
        </is>
      </c>
    </row>
    <row r="191">
      <c r="A191" s="4" t="inlineStr">
        <is>
          <t>Collateral Balances</t>
        </is>
      </c>
      <c r="B191" s="5" t="n">
        <v>69333</v>
      </c>
      <c r="C191" s="5" t="n">
        <v>69333</v>
      </c>
    </row>
    <row r="192">
      <c r="A192" s="4" t="inlineStr">
        <is>
          <t>Outstanding</t>
        </is>
      </c>
      <c r="B192" s="5" t="n">
        <v>62508</v>
      </c>
      <c r="C192" s="5" t="n">
        <v>62508</v>
      </c>
      <c r="D192" s="5" t="n">
        <v>81115</v>
      </c>
    </row>
    <row r="193">
      <c r="A193" s="4" t="inlineStr">
        <is>
          <t>SoFi PLP 2016-D LLC | Student Loan Securitizations</t>
        </is>
      </c>
    </row>
    <row r="194">
      <c r="A194" s="3" t="inlineStr">
        <is>
          <t>Debt Instrument [Line Items]</t>
        </is>
      </c>
    </row>
    <row r="195">
      <c r="A195" s="4" t="inlineStr">
        <is>
          <t>Collateral Balances</t>
        </is>
      </c>
      <c r="B195" s="5" t="n">
        <v>85773</v>
      </c>
      <c r="C195" s="5" t="n">
        <v>85773</v>
      </c>
    </row>
    <row r="196">
      <c r="A196" s="4" t="inlineStr">
        <is>
          <t>Outstanding</t>
        </is>
      </c>
      <c r="B196" s="5" t="n">
        <v>77092</v>
      </c>
      <c r="C196" s="5" t="n">
        <v>77092</v>
      </c>
      <c r="D196" s="5" t="n">
        <v>93942</v>
      </c>
    </row>
    <row r="197">
      <c r="A197" s="4" t="inlineStr">
        <is>
          <t>SoFi PLP 2016-E LLC | Student Loan Securitizations</t>
        </is>
      </c>
    </row>
    <row r="198">
      <c r="A198" s="3" t="inlineStr">
        <is>
          <t>Debt Instrument [Line Items]</t>
        </is>
      </c>
    </row>
    <row r="199">
      <c r="A199" s="4" t="inlineStr">
        <is>
          <t>Collateral Balances</t>
        </is>
      </c>
      <c r="B199" s="5" t="n">
        <v>102219</v>
      </c>
      <c r="C199" s="5" t="n">
        <v>102219</v>
      </c>
    </row>
    <row r="200">
      <c r="A200" s="4" t="inlineStr">
        <is>
          <t>Outstanding</t>
        </is>
      </c>
      <c r="B200" s="5" t="n">
        <v>92345</v>
      </c>
      <c r="C200" s="5" t="n">
        <v>92345</v>
      </c>
      <c r="D200" s="5" t="n">
        <v>117800</v>
      </c>
    </row>
    <row r="201">
      <c r="A201" s="4" t="inlineStr">
        <is>
          <t>SoFi PLP 2017-A LLC | Student Loan Securitizations</t>
        </is>
      </c>
    </row>
    <row r="202">
      <c r="A202" s="3" t="inlineStr">
        <is>
          <t>Debt Instrument [Line Items]</t>
        </is>
      </c>
    </row>
    <row r="203">
      <c r="A203" s="4" t="inlineStr">
        <is>
          <t>Collateral Balances</t>
        </is>
      </c>
      <c r="B203" s="5" t="n">
        <v>127332</v>
      </c>
      <c r="C203" s="5" t="n">
        <v>127332</v>
      </c>
    </row>
    <row r="204">
      <c r="A204" s="4" t="inlineStr">
        <is>
          <t>Outstanding</t>
        </is>
      </c>
      <c r="B204" s="5" t="n">
        <v>115541</v>
      </c>
      <c r="C204" s="5" t="n">
        <v>115541</v>
      </c>
      <c r="D204" s="5" t="n">
        <v>146064</v>
      </c>
    </row>
    <row r="205">
      <c r="A205" s="4" t="inlineStr">
        <is>
          <t>SoFi PLP 2017-B LLC | Student Loan Securitizations</t>
        </is>
      </c>
    </row>
    <row r="206">
      <c r="A206" s="3" t="inlineStr">
        <is>
          <t>Debt Instrument [Line Items]</t>
        </is>
      </c>
    </row>
    <row r="207">
      <c r="A207" s="4" t="inlineStr">
        <is>
          <t>Collateral Balances</t>
        </is>
      </c>
      <c r="B207" s="5" t="n">
        <v>109055</v>
      </c>
      <c r="C207" s="5" t="n">
        <v>109055</v>
      </c>
    </row>
    <row r="208">
      <c r="A208" s="4" t="inlineStr">
        <is>
          <t>Outstanding</t>
        </is>
      </c>
      <c r="B208" s="6" t="n">
        <v>99494</v>
      </c>
      <c r="C208" s="6" t="n">
        <v>99494</v>
      </c>
      <c r="D208" s="5" t="n">
        <v>129873</v>
      </c>
    </row>
    <row r="209">
      <c r="A209" s="4" t="inlineStr">
        <is>
          <t>SoFi PLP 2017-B LLC | Minimum | Student Loan Securitizations</t>
        </is>
      </c>
    </row>
    <row r="210">
      <c r="A210" s="3" t="inlineStr">
        <is>
          <t>Debt Instrument [Line Items]</t>
        </is>
      </c>
    </row>
    <row r="211">
      <c r="A211" s="4" t="inlineStr">
        <is>
          <t>Interest Rate</t>
        </is>
      </c>
      <c r="B211" s="4" t="inlineStr">
        <is>
          <t>1.83%</t>
        </is>
      </c>
      <c r="C211" s="4" t="inlineStr">
        <is>
          <t>1.83%</t>
        </is>
      </c>
    </row>
    <row r="212">
      <c r="A212" s="4" t="inlineStr">
        <is>
          <t>SoFi PLP 2017-B LLC | Maximum | Student Loan Securitizations</t>
        </is>
      </c>
    </row>
    <row r="213">
      <c r="A213" s="3" t="inlineStr">
        <is>
          <t>Debt Instrument [Line Items]</t>
        </is>
      </c>
    </row>
    <row r="214">
      <c r="A214" s="4" t="inlineStr">
        <is>
          <t>Interest Rate</t>
        </is>
      </c>
      <c r="B214" s="4" t="inlineStr">
        <is>
          <t>4.44%</t>
        </is>
      </c>
      <c r="C214" s="4" t="inlineStr">
        <is>
          <t>4.44%</t>
        </is>
      </c>
    </row>
    <row r="215">
      <c r="A215" s="4" t="inlineStr">
        <is>
          <t>SoFi PLP 2017-C LLC | Student Loan Securitizations</t>
        </is>
      </c>
    </row>
    <row r="216">
      <c r="A216" s="3" t="inlineStr">
        <is>
          <t>Debt Instrument [Line Items]</t>
        </is>
      </c>
    </row>
    <row r="217">
      <c r="A217" s="4" t="inlineStr">
        <is>
          <t>Collateral Balances</t>
        </is>
      </c>
      <c r="B217" s="6" t="n">
        <v>140527</v>
      </c>
      <c r="C217" s="6" t="n">
        <v>140527</v>
      </c>
    </row>
    <row r="218">
      <c r="A218" s="4" t="inlineStr">
        <is>
          <t>Outstanding</t>
        </is>
      </c>
      <c r="B218" s="5" t="n">
        <v>127256</v>
      </c>
      <c r="C218" s="5" t="n">
        <v>127256</v>
      </c>
      <c r="D218" s="5" t="n">
        <v>161897</v>
      </c>
    </row>
    <row r="219">
      <c r="A219" s="4" t="inlineStr">
        <is>
          <t>SoFi CLP 2016-1 LLC | Personal Loan Securitizations</t>
        </is>
      </c>
    </row>
    <row r="220">
      <c r="A220" s="3" t="inlineStr">
        <is>
          <t>Debt Instrument [Line Items]</t>
        </is>
      </c>
    </row>
    <row r="221">
      <c r="A221" s="4" t="inlineStr">
        <is>
          <t>Collateral Balances</t>
        </is>
      </c>
      <c r="B221" s="6" t="n">
        <v>29654</v>
      </c>
      <c r="C221" s="6" t="n">
        <v>29654</v>
      </c>
    </row>
    <row r="222">
      <c r="A222" s="4" t="inlineStr">
        <is>
          <t>Interest Rate</t>
        </is>
      </c>
      <c r="B222" s="4" t="inlineStr">
        <is>
          <t>3.26%</t>
        </is>
      </c>
      <c r="C222" s="4" t="inlineStr">
        <is>
          <t>3.26%</t>
        </is>
      </c>
    </row>
    <row r="223">
      <c r="A223" s="4" t="inlineStr">
        <is>
          <t>Outstanding</t>
        </is>
      </c>
      <c r="B223" s="6" t="n">
        <v>15110</v>
      </c>
      <c r="C223" s="6" t="n">
        <v>15110</v>
      </c>
      <c r="D223" s="5" t="n">
        <v>36546</v>
      </c>
    </row>
    <row r="224">
      <c r="A224" s="4" t="inlineStr">
        <is>
          <t>SoFi CLP 2016-2 LLC | Personal Loan Securitizations</t>
        </is>
      </c>
    </row>
    <row r="225">
      <c r="A225" s="3" t="inlineStr">
        <is>
          <t>Debt Instrument [Line Items]</t>
        </is>
      </c>
    </row>
    <row r="226">
      <c r="A226" s="4" t="inlineStr">
        <is>
          <t>Collateral Balances</t>
        </is>
      </c>
      <c r="B226" s="5" t="n">
        <v>28828</v>
      </c>
      <c r="C226" s="5" t="n">
        <v>28828</v>
      </c>
    </row>
    <row r="227">
      <c r="A227" s="4" t="inlineStr">
        <is>
          <t>Outstanding</t>
        </is>
      </c>
      <c r="B227" s="6" t="n">
        <v>15339</v>
      </c>
      <c r="C227" s="6" t="n">
        <v>15339</v>
      </c>
      <c r="D227" s="5" t="n">
        <v>37973</v>
      </c>
    </row>
    <row r="228">
      <c r="A228" s="4" t="inlineStr">
        <is>
          <t>SoFi CLP 2016-2 LLC | Minimum | Personal Loan Securitizations</t>
        </is>
      </c>
    </row>
    <row r="229">
      <c r="A229" s="3" t="inlineStr">
        <is>
          <t>Debt Instrument [Line Items]</t>
        </is>
      </c>
    </row>
    <row r="230">
      <c r="A230" s="4" t="inlineStr">
        <is>
          <t>Interest Rate</t>
        </is>
      </c>
      <c r="B230" s="4" t="inlineStr">
        <is>
          <t>3.09%</t>
        </is>
      </c>
      <c r="C230" s="4" t="inlineStr">
        <is>
          <t>3.09%</t>
        </is>
      </c>
    </row>
    <row r="231">
      <c r="A231" s="4" t="inlineStr">
        <is>
          <t>SoFi CLP 2016-2 LLC | Maximum | Personal Loan Securitizations</t>
        </is>
      </c>
    </row>
    <row r="232">
      <c r="A232" s="3" t="inlineStr">
        <is>
          <t>Debt Instrument [Line Items]</t>
        </is>
      </c>
    </row>
    <row r="233">
      <c r="A233" s="4" t="inlineStr">
        <is>
          <t>Interest Rate</t>
        </is>
      </c>
      <c r="B233" s="4" t="inlineStr">
        <is>
          <t>4.77%</t>
        </is>
      </c>
      <c r="C233" s="4" t="inlineStr">
        <is>
          <t>4.77%</t>
        </is>
      </c>
    </row>
    <row r="234">
      <c r="A234" s="4" t="inlineStr">
        <is>
          <t>SoFi CLP 2016-3 LLC | Personal Loan Securitizations</t>
        </is>
      </c>
    </row>
    <row r="235">
      <c r="A235" s="3" t="inlineStr">
        <is>
          <t>Debt Instrument [Line Items]</t>
        </is>
      </c>
    </row>
    <row r="236">
      <c r="A236" s="4" t="inlineStr">
        <is>
          <t>Collateral Balances</t>
        </is>
      </c>
      <c r="B236" s="6" t="n">
        <v>43791</v>
      </c>
      <c r="C236" s="6" t="n">
        <v>43791</v>
      </c>
    </row>
    <row r="237">
      <c r="A237" s="4" t="inlineStr">
        <is>
          <t>Outstanding</t>
        </is>
      </c>
      <c r="B237" s="6" t="n">
        <v>2915</v>
      </c>
      <c r="C237" s="6" t="n">
        <v>2915</v>
      </c>
      <c r="D237" s="5" t="n">
        <v>30780</v>
      </c>
    </row>
    <row r="238">
      <c r="A238" s="4" t="inlineStr">
        <is>
          <t>SoFi CLP 2016-3 LLC | Minimum | Personal Loan Securitizations</t>
        </is>
      </c>
    </row>
    <row r="239">
      <c r="A239" s="3" t="inlineStr">
        <is>
          <t>Debt Instrument [Line Items]</t>
        </is>
      </c>
    </row>
    <row r="240">
      <c r="A240" s="4" t="inlineStr">
        <is>
          <t>Interest Rate</t>
        </is>
      </c>
      <c r="B240" s="4" t="inlineStr">
        <is>
          <t>3.05%</t>
        </is>
      </c>
      <c r="C240" s="4" t="inlineStr">
        <is>
          <t>3.05%</t>
        </is>
      </c>
    </row>
    <row r="241">
      <c r="A241" s="4" t="inlineStr">
        <is>
          <t>SoFi CLP 2016-3 LLC | Maximum | Personal Loan Securitizations</t>
        </is>
      </c>
    </row>
    <row r="242">
      <c r="A242" s="3" t="inlineStr">
        <is>
          <t>Debt Instrument [Line Items]</t>
        </is>
      </c>
    </row>
    <row r="243">
      <c r="A243" s="4" t="inlineStr">
        <is>
          <t>Interest Rate</t>
        </is>
      </c>
      <c r="B243" s="4" t="inlineStr">
        <is>
          <t>4.49%</t>
        </is>
      </c>
      <c r="C243" s="4" t="inlineStr">
        <is>
          <t>4.49%</t>
        </is>
      </c>
    </row>
    <row r="244">
      <c r="A244" s="4" t="inlineStr">
        <is>
          <t>SoFi CLP 2018-3 LLC | Personal Loan Securitizations</t>
        </is>
      </c>
    </row>
    <row r="245">
      <c r="A245" s="3" t="inlineStr">
        <is>
          <t>Debt Instrument [Line Items]</t>
        </is>
      </c>
    </row>
    <row r="246">
      <c r="A246" s="4" t="inlineStr">
        <is>
          <t>Collateral Balances</t>
        </is>
      </c>
      <c r="B246" s="6" t="n">
        <v>127740</v>
      </c>
      <c r="C246" s="6" t="n">
        <v>127740</v>
      </c>
    </row>
    <row r="247">
      <c r="A247" s="4" t="inlineStr">
        <is>
          <t>Outstanding</t>
        </is>
      </c>
      <c r="B247" s="6" t="n">
        <v>117037</v>
      </c>
      <c r="C247" s="6" t="n">
        <v>117037</v>
      </c>
      <c r="D247" s="5" t="n">
        <v>163784</v>
      </c>
    </row>
    <row r="248">
      <c r="A248" s="4" t="inlineStr">
        <is>
          <t>SoFi CLP 2018-3 LLC | Minimum | Personal Loan Securitizations</t>
        </is>
      </c>
    </row>
    <row r="249">
      <c r="A249" s="3" t="inlineStr">
        <is>
          <t>Debt Instrument [Line Items]</t>
        </is>
      </c>
    </row>
    <row r="250">
      <c r="A250" s="4" t="inlineStr">
        <is>
          <t>Interest Rate</t>
        </is>
      </c>
      <c r="B250" s="4" t="inlineStr">
        <is>
          <t>4.02%</t>
        </is>
      </c>
      <c r="C250" s="4" t="inlineStr">
        <is>
          <t>4.02%</t>
        </is>
      </c>
    </row>
    <row r="251">
      <c r="A251" s="4" t="inlineStr">
        <is>
          <t>SoFi CLP 2018-3 LLC | Maximum | Personal Loan Securitizations</t>
        </is>
      </c>
    </row>
    <row r="252">
      <c r="A252" s="3" t="inlineStr">
        <is>
          <t>Debt Instrument [Line Items]</t>
        </is>
      </c>
    </row>
    <row r="253">
      <c r="A253" s="4" t="inlineStr">
        <is>
          <t>Interest Rate</t>
        </is>
      </c>
      <c r="B253" s="4" t="inlineStr">
        <is>
          <t>4.67%</t>
        </is>
      </c>
      <c r="C253" s="4" t="inlineStr">
        <is>
          <t>4.67%</t>
        </is>
      </c>
    </row>
    <row r="254">
      <c r="A254" s="4" t="inlineStr">
        <is>
          <t>SoFi CLP 2018-4 LLC | Personal Loan Securitizations</t>
        </is>
      </c>
    </row>
    <row r="255">
      <c r="A255" s="3" t="inlineStr">
        <is>
          <t>Debt Instrument [Line Items]</t>
        </is>
      </c>
    </row>
    <row r="256">
      <c r="A256" s="4" t="inlineStr">
        <is>
          <t>Collateral Balances</t>
        </is>
      </c>
      <c r="B256" s="6" t="n">
        <v>145142</v>
      </c>
      <c r="C256" s="6" t="n">
        <v>145142</v>
      </c>
    </row>
    <row r="257">
      <c r="A257" s="4" t="inlineStr">
        <is>
          <t>Outstanding</t>
        </is>
      </c>
      <c r="B257" s="6" t="n">
        <v>133122</v>
      </c>
      <c r="C257" s="6" t="n">
        <v>133122</v>
      </c>
      <c r="D257" s="5" t="n">
        <v>184831</v>
      </c>
    </row>
    <row r="258">
      <c r="A258" s="4" t="inlineStr">
        <is>
          <t>SoFi CLP 2018-4 LLC | Minimum | Personal Loan Securitizations</t>
        </is>
      </c>
    </row>
    <row r="259">
      <c r="A259" s="3" t="inlineStr">
        <is>
          <t>Debt Instrument [Line Items]</t>
        </is>
      </c>
    </row>
    <row r="260">
      <c r="A260" s="4" t="inlineStr">
        <is>
          <t>Interest Rate</t>
        </is>
      </c>
      <c r="B260" s="4" t="inlineStr">
        <is>
          <t>3.96%</t>
        </is>
      </c>
      <c r="C260" s="4" t="inlineStr">
        <is>
          <t>3.96%</t>
        </is>
      </c>
    </row>
    <row r="261">
      <c r="A261" s="4" t="inlineStr">
        <is>
          <t>SoFi CLP 2018-4 LLC | Maximum | Personal Loan Securitizations</t>
        </is>
      </c>
    </row>
    <row r="262">
      <c r="A262" s="3" t="inlineStr">
        <is>
          <t>Debt Instrument [Line Items]</t>
        </is>
      </c>
    </row>
    <row r="263">
      <c r="A263" s="4" t="inlineStr">
        <is>
          <t>Interest Rate</t>
        </is>
      </c>
      <c r="B263" s="4" t="inlineStr">
        <is>
          <t>4.76%</t>
        </is>
      </c>
      <c r="C263" s="4" t="inlineStr">
        <is>
          <t>4.76%</t>
        </is>
      </c>
    </row>
    <row r="264">
      <c r="A264" s="4" t="inlineStr">
        <is>
          <t>SoFi CLP 2018-3 Repack LLC | Personal Loan Securitizations</t>
        </is>
      </c>
    </row>
    <row r="265">
      <c r="A265" s="3" t="inlineStr">
        <is>
          <t>Debt Instrument [Line Items]</t>
        </is>
      </c>
    </row>
    <row r="266">
      <c r="A266" s="4" t="inlineStr">
        <is>
          <t>Collateral Balances</t>
        </is>
      </c>
      <c r="B266" s="6" t="n">
        <v>0</v>
      </c>
      <c r="C266" s="6" t="n">
        <v>0</v>
      </c>
    </row>
    <row r="267">
      <c r="A267" s="4" t="inlineStr">
        <is>
          <t>Interest Rate</t>
        </is>
      </c>
      <c r="B267" s="4" t="inlineStr">
        <is>
          <t>2.00%</t>
        </is>
      </c>
      <c r="C267" s="4" t="inlineStr">
        <is>
          <t>2.00%</t>
        </is>
      </c>
    </row>
    <row r="268">
      <c r="A268" s="4" t="inlineStr">
        <is>
          <t>Outstanding</t>
        </is>
      </c>
      <c r="B268" s="6" t="n">
        <v>0</v>
      </c>
      <c r="C268" s="6" t="n">
        <v>0</v>
      </c>
      <c r="D268" s="5" t="n">
        <v>2457</v>
      </c>
    </row>
    <row r="269">
      <c r="A269" s="4" t="inlineStr">
        <is>
          <t>SoFi CLP 2018-4 Repack LLC | Personal Loan Securitizations</t>
        </is>
      </c>
    </row>
    <row r="270">
      <c r="A270" s="3" t="inlineStr">
        <is>
          <t>Debt Instrument [Line Items]</t>
        </is>
      </c>
    </row>
    <row r="271">
      <c r="A271" s="4" t="inlineStr">
        <is>
          <t>Collateral Balances</t>
        </is>
      </c>
      <c r="B271" s="6" t="n">
        <v>0</v>
      </c>
      <c r="C271" s="6" t="n">
        <v>0</v>
      </c>
    </row>
    <row r="272">
      <c r="A272" s="4" t="inlineStr">
        <is>
          <t>Interest Rate</t>
        </is>
      </c>
      <c r="B272" s="4" t="inlineStr">
        <is>
          <t>2.00%</t>
        </is>
      </c>
      <c r="C272" s="4" t="inlineStr">
        <is>
          <t>2.00%</t>
        </is>
      </c>
    </row>
    <row r="273">
      <c r="A273" s="4" t="inlineStr">
        <is>
          <t>Outstanding</t>
        </is>
      </c>
      <c r="B273" s="6" t="n">
        <v>0</v>
      </c>
      <c r="C273" s="6" t="n">
        <v>0</v>
      </c>
      <c r="D273" s="5" t="n">
        <v>5853</v>
      </c>
    </row>
    <row r="274">
      <c r="A274" s="4" t="inlineStr">
        <is>
          <t>SoFi Corporate Revolver | Revolving Credit Facility</t>
        </is>
      </c>
    </row>
    <row r="275">
      <c r="A275" s="3" t="inlineStr">
        <is>
          <t>Debt Instrument [Line Items]</t>
        </is>
      </c>
    </row>
    <row r="276">
      <c r="A276" s="4" t="inlineStr">
        <is>
          <t>Amount not available for general borrowing purposes to secure letter of credit</t>
        </is>
      </c>
      <c r="B276" s="5" t="n">
        <v>6000</v>
      </c>
      <c r="C276" s="5" t="n">
        <v>6000</v>
      </c>
    </row>
    <row r="277">
      <c r="A277" s="4" t="inlineStr">
        <is>
          <t>SoFi Corporate Revolver | Revolving Credit Facility | Revolving Credit Facility</t>
        </is>
      </c>
    </row>
    <row r="278">
      <c r="A278" s="3" t="inlineStr">
        <is>
          <t>Debt Instrument [Line Items]</t>
        </is>
      </c>
    </row>
    <row r="279">
      <c r="A279" s="4" t="inlineStr">
        <is>
          <t>Total Capacity</t>
        </is>
      </c>
      <c r="B279" s="5" t="n">
        <v>560000</v>
      </c>
      <c r="C279" s="5" t="n">
        <v>560000</v>
      </c>
    </row>
    <row r="280">
      <c r="A280" s="4" t="inlineStr">
        <is>
          <t>Outstanding</t>
        </is>
      </c>
      <c r="B280" s="5" t="n">
        <v>486000</v>
      </c>
      <c r="C280" s="5" t="n">
        <v>486000</v>
      </c>
      <c r="D280" s="5" t="n">
        <v>486000</v>
      </c>
    </row>
    <row r="281">
      <c r="A281" s="4" t="inlineStr">
        <is>
          <t>Unamortized debt issuance costs</t>
        </is>
      </c>
      <c r="B281" s="6" t="n">
        <v>-806</v>
      </c>
      <c r="C281" s="6" t="n">
        <v>-806</v>
      </c>
      <c r="D281" s="5" t="n">
        <v>-987</v>
      </c>
    </row>
    <row r="282">
      <c r="A282" s="4" t="inlineStr">
        <is>
          <t>Seller Note | Notes</t>
        </is>
      </c>
    </row>
    <row r="283">
      <c r="A283" s="3" t="inlineStr">
        <is>
          <t>Debt Instrument [Line Items]</t>
        </is>
      </c>
    </row>
    <row r="284">
      <c r="A284" s="4" t="inlineStr">
        <is>
          <t>Interest Rate</t>
        </is>
      </c>
      <c r="B284" s="4" t="inlineStr">
        <is>
          <t>10.00%</t>
        </is>
      </c>
      <c r="C284" s="4" t="inlineStr">
        <is>
          <t>10.00%</t>
        </is>
      </c>
    </row>
    <row r="285">
      <c r="A285" s="4" t="inlineStr">
        <is>
          <t>Outstanding</t>
        </is>
      </c>
      <c r="B285" s="6" t="n">
        <v>0</v>
      </c>
      <c r="C285" s="6" t="n">
        <v>0</v>
      </c>
      <c r="D285" s="5" t="n">
        <v>250000</v>
      </c>
    </row>
    <row r="286">
      <c r="A286" s="4" t="inlineStr">
        <is>
          <t>Other Financing Notes | Notes</t>
        </is>
      </c>
    </row>
    <row r="287">
      <c r="A287" s="3" t="inlineStr">
        <is>
          <t>Debt Instrument [Line Items]</t>
        </is>
      </c>
    </row>
    <row r="288">
      <c r="A288" s="4" t="inlineStr">
        <is>
          <t>Outstanding</t>
        </is>
      </c>
      <c r="B288" s="6" t="n">
        <v>3173</v>
      </c>
      <c r="C288" s="6" t="n">
        <v>3173</v>
      </c>
      <c r="D288" s="6" t="n">
        <v>4375</v>
      </c>
    </row>
    <row r="289">
      <c r="A289" s="4" t="inlineStr">
        <is>
          <t>Other Financing Notes | Minimum | Notes</t>
        </is>
      </c>
    </row>
    <row r="290">
      <c r="A290" s="3" t="inlineStr">
        <is>
          <t>Debt Instrument [Line Items]</t>
        </is>
      </c>
    </row>
    <row r="291">
      <c r="A291" s="4" t="inlineStr">
        <is>
          <t>Interest Rate</t>
        </is>
      </c>
      <c r="B291" s="4" t="inlineStr">
        <is>
          <t>3.31%</t>
        </is>
      </c>
      <c r="C291" s="4" t="inlineStr">
        <is>
          <t>3.31%</t>
        </is>
      </c>
    </row>
    <row r="292">
      <c r="A292" s="4" t="inlineStr">
        <is>
          <t>Other Financing Notes | Maximum | Notes</t>
        </is>
      </c>
    </row>
    <row r="293">
      <c r="A293" s="3" t="inlineStr">
        <is>
          <t>Debt Instrument [Line Items]</t>
        </is>
      </c>
    </row>
    <row r="294">
      <c r="A294" s="4" t="inlineStr">
        <is>
          <t>Interest Rate</t>
        </is>
      </c>
      <c r="B294" s="4" t="inlineStr">
        <is>
          <t>5.47%</t>
        </is>
      </c>
      <c r="C294" s="4" t="inlineStr">
        <is>
          <t>5.47%</t>
        </is>
      </c>
    </row>
    <row r="295">
      <c r="A295" s="4" t="inlineStr">
        <is>
          <t>LIBOR | SoFi Funding I | Student Loan Warehouse Facilities | Warehouse Facilities</t>
        </is>
      </c>
    </row>
    <row r="296">
      <c r="A296" s="3" t="inlineStr">
        <is>
          <t>Debt Instrument [Line Items]</t>
        </is>
      </c>
    </row>
    <row r="297">
      <c r="A297" s="4" t="inlineStr">
        <is>
          <t>Interest Rate</t>
        </is>
      </c>
      <c r="B297" s="4" t="inlineStr">
        <is>
          <t>1.25%</t>
        </is>
      </c>
    </row>
    <row r="298">
      <c r="A298" s="4" t="inlineStr">
        <is>
          <t>LIBOR | SoFi Funding V | Student Loan Warehouse Facilities | Warehouse Facilities</t>
        </is>
      </c>
    </row>
    <row r="299">
      <c r="A299" s="3" t="inlineStr">
        <is>
          <t>Debt Instrument [Line Items]</t>
        </is>
      </c>
    </row>
    <row r="300">
      <c r="A300" s="4" t="inlineStr">
        <is>
          <t>Interest Rate</t>
        </is>
      </c>
      <c r="B300" s="4" t="inlineStr">
        <is>
          <t>1.35%</t>
        </is>
      </c>
    </row>
    <row r="301">
      <c r="A301" s="4" t="inlineStr">
        <is>
          <t>LIBOR | SoFi Funding VI | Student Loan Warehouse Facilities | Warehouse Facilities</t>
        </is>
      </c>
    </row>
    <row r="302">
      <c r="A302" s="3" t="inlineStr">
        <is>
          <t>Debt Instrument [Line Items]</t>
        </is>
      </c>
    </row>
    <row r="303">
      <c r="A303" s="4" t="inlineStr">
        <is>
          <t>Interest Rate</t>
        </is>
      </c>
      <c r="B303" s="4" t="inlineStr">
        <is>
          <t>1.25%</t>
        </is>
      </c>
    </row>
    <row r="304">
      <c r="A304" s="4" t="inlineStr">
        <is>
          <t>LIBOR | SoFi Funding VII | Student Loan Warehouse Facilities | Warehouse Facilities</t>
        </is>
      </c>
    </row>
    <row r="305">
      <c r="A305" s="3" t="inlineStr">
        <is>
          <t>Debt Instrument [Line Items]</t>
        </is>
      </c>
    </row>
    <row r="306">
      <c r="A306" s="4" t="inlineStr">
        <is>
          <t>Interest Rate</t>
        </is>
      </c>
      <c r="B306" s="4" t="inlineStr">
        <is>
          <t>1.25%</t>
        </is>
      </c>
    </row>
    <row r="307">
      <c r="A307" s="4" t="inlineStr">
        <is>
          <t>LIBOR | SoFi Funding VIII | Student Loan Warehouse Facilities | Warehouse Facilities</t>
        </is>
      </c>
    </row>
    <row r="308">
      <c r="A308" s="3" t="inlineStr">
        <is>
          <t>Debt Instrument [Line Items]</t>
        </is>
      </c>
    </row>
    <row r="309">
      <c r="A309" s="4" t="inlineStr">
        <is>
          <t>Interest Rate</t>
        </is>
      </c>
      <c r="B309" s="4" t="inlineStr">
        <is>
          <t>0.90%</t>
        </is>
      </c>
    </row>
    <row r="310">
      <c r="A310" s="4" t="inlineStr">
        <is>
          <t>LIBOR | SoFi Funding IX | Student Loan Warehouse Facilities | Warehouse Facilities</t>
        </is>
      </c>
    </row>
    <row r="311">
      <c r="A311" s="3" t="inlineStr">
        <is>
          <t>Debt Instrument [Line Items]</t>
        </is>
      </c>
    </row>
    <row r="312">
      <c r="A312" s="4" t="inlineStr">
        <is>
          <t>Interest Rate</t>
        </is>
      </c>
      <c r="B312" s="4" t="inlineStr">
        <is>
          <t>2.00%</t>
        </is>
      </c>
    </row>
    <row r="313">
      <c r="A313" s="4" t="inlineStr">
        <is>
          <t>LIBOR | SoFi Funding PL I | Personal Loan Warehouse Facilities | Warehouse Facilities</t>
        </is>
      </c>
    </row>
    <row r="314">
      <c r="A314" s="3" t="inlineStr">
        <is>
          <t>Debt Instrument [Line Items]</t>
        </is>
      </c>
    </row>
    <row r="315">
      <c r="A315" s="4" t="inlineStr">
        <is>
          <t>Interest Rate</t>
        </is>
      </c>
      <c r="B315" s="4" t="inlineStr">
        <is>
          <t>1.375%</t>
        </is>
      </c>
    </row>
    <row r="316">
      <c r="A316" s="4" t="inlineStr">
        <is>
          <t>LIBOR | SoFi Funding PL II | Personal Loan Warehouse Facilities | Warehouse Facilities</t>
        </is>
      </c>
    </row>
    <row r="317">
      <c r="A317" s="3" t="inlineStr">
        <is>
          <t>Debt Instrument [Line Items]</t>
        </is>
      </c>
    </row>
    <row r="318">
      <c r="A318" s="4" t="inlineStr">
        <is>
          <t>Interest Rate</t>
        </is>
      </c>
      <c r="B318" s="4" t="inlineStr">
        <is>
          <t>2.25%</t>
        </is>
      </c>
    </row>
    <row r="319">
      <c r="A319" s="4" t="inlineStr">
        <is>
          <t>LIBOR | SoFi Funding PL III | Personal Loan Warehouse Facilities | Warehouse Facilities</t>
        </is>
      </c>
    </row>
    <row r="320">
      <c r="A320" s="3" t="inlineStr">
        <is>
          <t>Debt Instrument [Line Items]</t>
        </is>
      </c>
    </row>
    <row r="321">
      <c r="A321" s="4" t="inlineStr">
        <is>
          <t>Interest Rate</t>
        </is>
      </c>
      <c r="B321" s="4" t="inlineStr">
        <is>
          <t>1.75%</t>
        </is>
      </c>
    </row>
    <row r="322">
      <c r="A322" s="4" t="inlineStr">
        <is>
          <t>LIBOR | SoFi Funding PL VII | Personal Loan Warehouse Facilities | Warehouse Facilities</t>
        </is>
      </c>
    </row>
    <row r="323">
      <c r="A323" s="3" t="inlineStr">
        <is>
          <t>Debt Instrument [Line Items]</t>
        </is>
      </c>
    </row>
    <row r="324">
      <c r="A324" s="4" t="inlineStr">
        <is>
          <t>Interest Rate</t>
        </is>
      </c>
      <c r="B324" s="4" t="inlineStr">
        <is>
          <t>1.15%</t>
        </is>
      </c>
    </row>
    <row r="325">
      <c r="A325" s="4" t="inlineStr">
        <is>
          <t>LIBOR | SoFi Funding PL X | Personal Loan Warehouse Facilities | Warehouse Facilities</t>
        </is>
      </c>
    </row>
    <row r="326">
      <c r="A326" s="3" t="inlineStr">
        <is>
          <t>Debt Instrument [Line Items]</t>
        </is>
      </c>
    </row>
    <row r="327">
      <c r="A327" s="4" t="inlineStr">
        <is>
          <t>Interest Rate</t>
        </is>
      </c>
      <c r="B327" s="4" t="inlineStr">
        <is>
          <t>1.425%</t>
        </is>
      </c>
    </row>
    <row r="328">
      <c r="A328" s="4" t="inlineStr">
        <is>
          <t>LIBOR | SoFi Funding PL XI | Personal Loan Warehouse Facilities | Warehouse Facilities</t>
        </is>
      </c>
    </row>
    <row r="329">
      <c r="A329" s="3" t="inlineStr">
        <is>
          <t>Debt Instrument [Line Items]</t>
        </is>
      </c>
    </row>
    <row r="330">
      <c r="A330" s="4" t="inlineStr">
        <is>
          <t>Interest Rate</t>
        </is>
      </c>
      <c r="B330" s="4" t="inlineStr">
        <is>
          <t>1.70%</t>
        </is>
      </c>
    </row>
    <row r="331">
      <c r="A331" s="4" t="inlineStr">
        <is>
          <t>LIBOR | SoFi Funding PL XII | Personal Loan Warehouse Facilities | Minimum | Warehouse Facilities</t>
        </is>
      </c>
    </row>
    <row r="332">
      <c r="A332" s="3" t="inlineStr">
        <is>
          <t>Debt Instrument [Line Items]</t>
        </is>
      </c>
    </row>
    <row r="333">
      <c r="A333" s="4" t="inlineStr">
        <is>
          <t>Interest Rate</t>
        </is>
      </c>
      <c r="B333" s="4" t="inlineStr">
        <is>
          <t>2.25%</t>
        </is>
      </c>
    </row>
    <row r="334">
      <c r="A334" s="4" t="inlineStr">
        <is>
          <t>LIBOR | SoFi Funding PL XII | Personal Loan Warehouse Facilities | Maximum | Warehouse Facilities</t>
        </is>
      </c>
    </row>
    <row r="335">
      <c r="A335" s="3" t="inlineStr">
        <is>
          <t>Debt Instrument [Line Items]</t>
        </is>
      </c>
    </row>
    <row r="336">
      <c r="A336" s="4" t="inlineStr">
        <is>
          <t>Interest Rate</t>
        </is>
      </c>
      <c r="B336" s="4" t="inlineStr">
        <is>
          <t>3.15%</t>
        </is>
      </c>
    </row>
    <row r="337">
      <c r="A337" s="4" t="inlineStr">
        <is>
          <t>LIBOR | SoFi Funding PL XIII | Personal Loan Warehouse Facilities | Warehouse Facilities</t>
        </is>
      </c>
    </row>
    <row r="338">
      <c r="A338" s="3" t="inlineStr">
        <is>
          <t>Debt Instrument [Line Items]</t>
        </is>
      </c>
    </row>
    <row r="339">
      <c r="A339" s="4" t="inlineStr">
        <is>
          <t>Interest Rate</t>
        </is>
      </c>
      <c r="B339" s="4" t="inlineStr">
        <is>
          <t>1.75%</t>
        </is>
      </c>
    </row>
    <row r="340">
      <c r="A340" s="4" t="inlineStr">
        <is>
          <t>LIBOR | SoFi Funding CC I LLC | Credit Card Warehouse Facilities | Warehouse Facilities</t>
        </is>
      </c>
    </row>
    <row r="341">
      <c r="A341" s="3" t="inlineStr">
        <is>
          <t>Debt Instrument [Line Items]</t>
        </is>
      </c>
    </row>
    <row r="342">
      <c r="A342" s="4" t="inlineStr">
        <is>
          <t>Interest Rate</t>
        </is>
      </c>
      <c r="B342" s="4" t="inlineStr">
        <is>
          <t>1.75%</t>
        </is>
      </c>
    </row>
    <row r="343">
      <c r="A343" s="4" t="inlineStr">
        <is>
          <t>LIBOR | SoFi RR Funding I | Risk Retention Warehouse Facilities | Warehouse Facilities</t>
        </is>
      </c>
    </row>
    <row r="344">
      <c r="A344" s="3" t="inlineStr">
        <is>
          <t>Debt Instrument [Line Items]</t>
        </is>
      </c>
    </row>
    <row r="345">
      <c r="A345" s="4" t="inlineStr">
        <is>
          <t>Interest Rate</t>
        </is>
      </c>
      <c r="B345" s="4" t="inlineStr">
        <is>
          <t>2.00%</t>
        </is>
      </c>
    </row>
    <row r="346">
      <c r="A346" s="4" t="inlineStr">
        <is>
          <t>LIBOR | SoFi RR Repo | Risk Retention Warehouse Facilities | Warehouse Facilities</t>
        </is>
      </c>
    </row>
    <row r="347">
      <c r="A347" s="3" t="inlineStr">
        <is>
          <t>Debt Instrument [Line Items]</t>
        </is>
      </c>
    </row>
    <row r="348">
      <c r="A348" s="4" t="inlineStr">
        <is>
          <t>Interest Rate</t>
        </is>
      </c>
      <c r="B348" s="4" t="inlineStr">
        <is>
          <t>1.85%</t>
        </is>
      </c>
    </row>
    <row r="349">
      <c r="A349" s="4" t="inlineStr">
        <is>
          <t>LIBOR | SoFi C RR Repo | Risk Retention Warehouse Facilities | Minimum | Warehouse Facilities</t>
        </is>
      </c>
    </row>
    <row r="350">
      <c r="A350" s="3" t="inlineStr">
        <is>
          <t>Debt Instrument [Line Items]</t>
        </is>
      </c>
    </row>
    <row r="351">
      <c r="A351" s="4" t="inlineStr">
        <is>
          <t>Interest Rate</t>
        </is>
      </c>
      <c r="B351" s="4" t="inlineStr">
        <is>
          <t>1.80%</t>
        </is>
      </c>
    </row>
    <row r="352">
      <c r="A352" s="4" t="inlineStr">
        <is>
          <t>LIBOR | SoFi C RR Repo | Risk Retention Warehouse Facilities | Maximum | Warehouse Facilities</t>
        </is>
      </c>
    </row>
    <row r="353">
      <c r="A353" s="3" t="inlineStr">
        <is>
          <t>Debt Instrument [Line Items]</t>
        </is>
      </c>
    </row>
    <row r="354">
      <c r="A354" s="4" t="inlineStr">
        <is>
          <t>Interest Rate</t>
        </is>
      </c>
      <c r="B354" s="4" t="inlineStr">
        <is>
          <t>1.85%</t>
        </is>
      </c>
    </row>
    <row r="355">
      <c r="A355" s="4" t="inlineStr">
        <is>
          <t>LIBOR | SoFi RR Funding II | Risk Retention Warehouse Facilities | Warehouse Facilities</t>
        </is>
      </c>
    </row>
    <row r="356">
      <c r="A356" s="3" t="inlineStr">
        <is>
          <t>Debt Instrument [Line Items]</t>
        </is>
      </c>
    </row>
    <row r="357">
      <c r="A357" s="4" t="inlineStr">
        <is>
          <t>Interest Rate</t>
        </is>
      </c>
      <c r="B357" s="4" t="inlineStr">
        <is>
          <t>1.25%</t>
        </is>
      </c>
    </row>
    <row r="358">
      <c r="A358" s="4" t="inlineStr">
        <is>
          <t>LIBOR | SoFi RR Funding III | Risk Retention Warehouse Facilities | Warehouse Facilities</t>
        </is>
      </c>
    </row>
    <row r="359">
      <c r="A359" s="3" t="inlineStr">
        <is>
          <t>Debt Instrument [Line Items]</t>
        </is>
      </c>
    </row>
    <row r="360">
      <c r="A360" s="4" t="inlineStr">
        <is>
          <t>Interest Rate</t>
        </is>
      </c>
      <c r="B360" s="4" t="inlineStr">
        <is>
          <t>3.75%</t>
        </is>
      </c>
    </row>
    <row r="361">
      <c r="A361" s="4" t="inlineStr">
        <is>
          <t>LIBOR | SoFi RR Funding IV | Risk Retention Warehouse Facilities | Warehouse Facilities</t>
        </is>
      </c>
    </row>
    <row r="362">
      <c r="A362" s="3" t="inlineStr">
        <is>
          <t>Debt Instrument [Line Items]</t>
        </is>
      </c>
    </row>
    <row r="363">
      <c r="A363" s="4" t="inlineStr">
        <is>
          <t>Interest Rate</t>
        </is>
      </c>
      <c r="B363" s="4" t="inlineStr">
        <is>
          <t>2.50%</t>
        </is>
      </c>
    </row>
    <row r="364">
      <c r="A364" s="4" t="inlineStr">
        <is>
          <t>LIBOR | SoFi PLP 2016-B LLC | Minimum | Student Loan Securitizations</t>
        </is>
      </c>
    </row>
    <row r="365">
      <c r="A365" s="3" t="inlineStr">
        <is>
          <t>Debt Instrument [Line Items]</t>
        </is>
      </c>
    </row>
    <row r="366">
      <c r="A366" s="4" t="inlineStr">
        <is>
          <t>Interest Rate</t>
        </is>
      </c>
      <c r="B366" s="4" t="inlineStr">
        <is>
          <t>1.20%</t>
        </is>
      </c>
    </row>
    <row r="367">
      <c r="A367" s="4" t="inlineStr">
        <is>
          <t>LIBOR | SoFi PLP 2016-B LLC | Maximum | Student Loan Securitizations</t>
        </is>
      </c>
    </row>
    <row r="368">
      <c r="A368" s="3" t="inlineStr">
        <is>
          <t>Debt Instrument [Line Items]</t>
        </is>
      </c>
    </row>
    <row r="369">
      <c r="A369" s="4" t="inlineStr">
        <is>
          <t>Interest Rate</t>
        </is>
      </c>
      <c r="B369" s="4" t="inlineStr">
        <is>
          <t>3.80%</t>
        </is>
      </c>
    </row>
    <row r="370">
      <c r="A370" s="4" t="inlineStr">
        <is>
          <t>LIBOR | SoFi PLP 2016-C LLC | Minimum | Student Loan Securitizations</t>
        </is>
      </c>
    </row>
    <row r="371">
      <c r="A371" s="3" t="inlineStr">
        <is>
          <t>Debt Instrument [Line Items]</t>
        </is>
      </c>
    </row>
    <row r="372">
      <c r="A372" s="4" t="inlineStr">
        <is>
          <t>Interest Rate</t>
        </is>
      </c>
      <c r="B372" s="4" t="inlineStr">
        <is>
          <t>1.10%</t>
        </is>
      </c>
    </row>
    <row r="373">
      <c r="A373" s="4" t="inlineStr">
        <is>
          <t>LIBOR | SoFi PLP 2016-C LLC | Maximum | Student Loan Securitizations</t>
        </is>
      </c>
    </row>
    <row r="374">
      <c r="A374" s="3" t="inlineStr">
        <is>
          <t>Debt Instrument [Line Items]</t>
        </is>
      </c>
    </row>
    <row r="375">
      <c r="A375" s="4" t="inlineStr">
        <is>
          <t>Interest Rate</t>
        </is>
      </c>
      <c r="B375" s="4" t="inlineStr">
        <is>
          <t>3.35%</t>
        </is>
      </c>
    </row>
    <row r="376">
      <c r="A376" s="4" t="inlineStr">
        <is>
          <t>LIBOR | SoFi PLP 2016-D LLC | Minimum | Student Loan Securitizations</t>
        </is>
      </c>
    </row>
    <row r="377">
      <c r="A377" s="3" t="inlineStr">
        <is>
          <t>Debt Instrument [Line Items]</t>
        </is>
      </c>
    </row>
    <row r="378">
      <c r="A378" s="4" t="inlineStr">
        <is>
          <t>Interest Rate</t>
        </is>
      </c>
      <c r="B378" s="4" t="inlineStr">
        <is>
          <t>0.95%</t>
        </is>
      </c>
    </row>
    <row r="379">
      <c r="A379" s="4" t="inlineStr">
        <is>
          <t>LIBOR | SoFi PLP 2016-D LLC | Maximum | Student Loan Securitizations</t>
        </is>
      </c>
    </row>
    <row r="380">
      <c r="A380" s="3" t="inlineStr">
        <is>
          <t>Debt Instrument [Line Items]</t>
        </is>
      </c>
    </row>
    <row r="381">
      <c r="A381" s="4" t="inlineStr">
        <is>
          <t>Interest Rate</t>
        </is>
      </c>
      <c r="B381" s="4" t="inlineStr">
        <is>
          <t>3.23%</t>
        </is>
      </c>
    </row>
    <row r="382">
      <c r="A382" s="4" t="inlineStr">
        <is>
          <t>LIBOR | SoFi PLP 2016-E LLC | Minimum | Student Loan Securitizations</t>
        </is>
      </c>
    </row>
    <row r="383">
      <c r="A383" s="3" t="inlineStr">
        <is>
          <t>Debt Instrument [Line Items]</t>
        </is>
      </c>
    </row>
    <row r="384">
      <c r="A384" s="4" t="inlineStr">
        <is>
          <t>Interest Rate</t>
        </is>
      </c>
      <c r="B384" s="4" t="inlineStr">
        <is>
          <t>0.85%</t>
        </is>
      </c>
    </row>
    <row r="385">
      <c r="A385" s="4" t="inlineStr">
        <is>
          <t>LIBOR | SoFi PLP 2016-E LLC | Maximum | Student Loan Securitizations</t>
        </is>
      </c>
    </row>
    <row r="386">
      <c r="A386" s="3" t="inlineStr">
        <is>
          <t>Debt Instrument [Line Items]</t>
        </is>
      </c>
    </row>
    <row r="387">
      <c r="A387" s="4" t="inlineStr">
        <is>
          <t>Interest Rate</t>
        </is>
      </c>
      <c r="B387" s="4" t="inlineStr">
        <is>
          <t>4.43%</t>
        </is>
      </c>
    </row>
    <row r="388">
      <c r="A388" s="4" t="inlineStr">
        <is>
          <t>LIBOR | SoFi PLP 2017-A LLC | Minimum | Student Loan Securitizations</t>
        </is>
      </c>
    </row>
    <row r="389">
      <c r="A389" s="3" t="inlineStr">
        <is>
          <t>Debt Instrument [Line Items]</t>
        </is>
      </c>
    </row>
    <row r="390">
      <c r="A390" s="4" t="inlineStr">
        <is>
          <t>Interest Rate</t>
        </is>
      </c>
      <c r="B390" s="4" t="inlineStr">
        <is>
          <t>0.70%</t>
        </is>
      </c>
    </row>
    <row r="391">
      <c r="A391" s="4" t="inlineStr">
        <is>
          <t>LIBOR | SoFi PLP 2017-A LLC | Maximum | Student Loan Securitizations</t>
        </is>
      </c>
    </row>
    <row r="392">
      <c r="A392" s="3" t="inlineStr">
        <is>
          <t>Debt Instrument [Line Items]</t>
        </is>
      </c>
    </row>
    <row r="393">
      <c r="A393" s="4" t="inlineStr">
        <is>
          <t>Interest Rate</t>
        </is>
      </c>
      <c r="B393" s="4" t="inlineStr">
        <is>
          <t>4.43%</t>
        </is>
      </c>
    </row>
    <row r="394">
      <c r="A394" s="4" t="inlineStr">
        <is>
          <t>LIBOR | SoFi PLP 2017-C LLC | Minimum | Student Loan Securitizations</t>
        </is>
      </c>
    </row>
    <row r="395">
      <c r="A395" s="3" t="inlineStr">
        <is>
          <t>Debt Instrument [Line Items]</t>
        </is>
      </c>
    </row>
    <row r="396">
      <c r="A396" s="4" t="inlineStr">
        <is>
          <t>Interest Rate</t>
        </is>
      </c>
      <c r="B396" s="4" t="inlineStr">
        <is>
          <t>0.60%</t>
        </is>
      </c>
    </row>
    <row r="397">
      <c r="A397" s="4" t="inlineStr">
        <is>
          <t>LIBOR | SoFi PLP 2017-C LLC | Maximum | Student Loan Securitizations</t>
        </is>
      </c>
    </row>
    <row r="398">
      <c r="A398" s="3" t="inlineStr">
        <is>
          <t>Debt Instrument [Line Items]</t>
        </is>
      </c>
    </row>
    <row r="399">
      <c r="A399" s="4" t="inlineStr">
        <is>
          <t>Interest Rate</t>
        </is>
      </c>
      <c r="B399" s="4" t="inlineStr">
        <is>
          <t>4.21%</t>
        </is>
      </c>
    </row>
    <row r="400">
      <c r="A400" s="4" t="inlineStr">
        <is>
          <t>LIBOR | SoFi Corporate Revolver | Revolving Credit Facility | Revolving Credit Facility</t>
        </is>
      </c>
    </row>
    <row r="401">
      <c r="A401" s="3" t="inlineStr">
        <is>
          <t>Debt Instrument [Line Items]</t>
        </is>
      </c>
    </row>
    <row r="402">
      <c r="A402" s="4" t="inlineStr">
        <is>
          <t>Interest Rate</t>
        </is>
      </c>
      <c r="B402" s="4" t="inlineStr">
        <is>
          <t>1.00%</t>
        </is>
      </c>
    </row>
    <row r="403">
      <c r="A403" s="4" t="inlineStr">
        <is>
          <t>Prime Rate | SoFi Funding III | Minimum</t>
        </is>
      </c>
    </row>
    <row r="404">
      <c r="A404" s="3" t="inlineStr">
        <is>
          <t>Debt Instrument [Line Items]</t>
        </is>
      </c>
    </row>
    <row r="405">
      <c r="A405" s="4" t="inlineStr">
        <is>
          <t>Interest Rate</t>
        </is>
      </c>
      <c r="B405" s="4" t="inlineStr">
        <is>
          <t>3.09%</t>
        </is>
      </c>
    </row>
    <row r="406">
      <c r="A406" s="4" t="inlineStr">
        <is>
          <t>Prime Rate | SoFi Funding III | Student Loan Warehouse Facilities | Warehouse Facilities</t>
        </is>
      </c>
    </row>
    <row r="407">
      <c r="A407" s="3" t="inlineStr">
        <is>
          <t>Debt Instrument [Line Items]</t>
        </is>
      </c>
    </row>
    <row r="408">
      <c r="A408" s="4" t="inlineStr">
        <is>
          <t>Interest Rate</t>
        </is>
      </c>
      <c r="B408" s="4" t="inlineStr">
        <is>
          <t>1.34%</t>
        </is>
      </c>
    </row>
    <row r="409">
      <c r="A409" s="4" t="inlineStr">
        <is>
          <t>Commercial Paper Rate | SoFi Funding IX</t>
        </is>
      </c>
    </row>
    <row r="410">
      <c r="A410" s="3" t="inlineStr">
        <is>
          <t>Debt Instrument [Line Items]</t>
        </is>
      </c>
    </row>
    <row r="411">
      <c r="A411" s="4" t="inlineStr">
        <is>
          <t>Interest Rate</t>
        </is>
      </c>
      <c r="B411" s="4" t="inlineStr">
        <is>
          <t>0.17%</t>
        </is>
      </c>
      <c r="C411" s="4" t="inlineStr">
        <is>
          <t>0.17%</t>
        </is>
      </c>
      <c r="D411" s="4" t="inlineStr">
        <is>
          <t>0.25%</t>
        </is>
      </c>
    </row>
    <row r="412">
      <c r="A412" s="4" t="inlineStr">
        <is>
          <t>Commercial Paper Rate | SoFi Funding IX | Student Loan Warehouse Facilities | Warehouse Facilities</t>
        </is>
      </c>
    </row>
    <row r="413">
      <c r="A413" s="3" t="inlineStr">
        <is>
          <t>Debt Instrument [Line Items]</t>
        </is>
      </c>
    </row>
    <row r="414">
      <c r="A414" s="4" t="inlineStr">
        <is>
          <t>Interest Rate</t>
        </is>
      </c>
      <c r="B414" s="4" t="inlineStr">
        <is>
          <t>0.875%</t>
        </is>
      </c>
    </row>
    <row r="415">
      <c r="A415" s="4" t="inlineStr">
        <is>
          <t>Commercial Paper Rate | SoFi Funding X</t>
        </is>
      </c>
    </row>
    <row r="416">
      <c r="A416" s="3" t="inlineStr">
        <is>
          <t>Debt Instrument [Line Items]</t>
        </is>
      </c>
    </row>
    <row r="417">
      <c r="A417" s="4" t="inlineStr">
        <is>
          <t>Interest Rate</t>
        </is>
      </c>
      <c r="B417" s="4" t="inlineStr">
        <is>
          <t>0.21%</t>
        </is>
      </c>
      <c r="C417" s="4" t="inlineStr">
        <is>
          <t>0.21%</t>
        </is>
      </c>
      <c r="D417" s="4" t="inlineStr">
        <is>
          <t>0.28%</t>
        </is>
      </c>
    </row>
    <row r="418">
      <c r="A418" s="4" t="inlineStr">
        <is>
          <t>Commercial Paper Rate | SoFi Funding X | Student Loan Warehouse Facilities | Warehouse Facilities</t>
        </is>
      </c>
    </row>
    <row r="419">
      <c r="A419" s="3" t="inlineStr">
        <is>
          <t>Debt Instrument [Line Items]</t>
        </is>
      </c>
    </row>
    <row r="420">
      <c r="A420" s="4" t="inlineStr">
        <is>
          <t>Interest Rate</t>
        </is>
      </c>
      <c r="B420" s="4" t="inlineStr">
        <is>
          <t>1.25%</t>
        </is>
      </c>
    </row>
    <row r="421">
      <c r="A421" s="4" t="inlineStr">
        <is>
          <t>Commercial Paper Rate | SoFi Funding XI</t>
        </is>
      </c>
    </row>
    <row r="422">
      <c r="A422" s="3" t="inlineStr">
        <is>
          <t>Debt Instrument [Line Items]</t>
        </is>
      </c>
    </row>
    <row r="423">
      <c r="A423" s="4" t="inlineStr">
        <is>
          <t>Interest Rate</t>
        </is>
      </c>
      <c r="B423" s="4" t="inlineStr">
        <is>
          <t>0.18%</t>
        </is>
      </c>
      <c r="C423" s="4" t="inlineStr">
        <is>
          <t>0.18%</t>
        </is>
      </c>
      <c r="D423" s="4" t="inlineStr">
        <is>
          <t>0.25%</t>
        </is>
      </c>
    </row>
    <row r="424">
      <c r="A424" s="4" t="inlineStr">
        <is>
          <t>Commercial Paper Rate | SoFi Funding XI | Student Loan Warehouse Facilities | Warehouse Facilities</t>
        </is>
      </c>
    </row>
    <row r="425">
      <c r="A425" s="3" t="inlineStr">
        <is>
          <t>Debt Instrument [Line Items]</t>
        </is>
      </c>
    </row>
    <row r="426">
      <c r="A426" s="4" t="inlineStr">
        <is>
          <t>Interest Rate</t>
        </is>
      </c>
      <c r="B426" s="4" t="inlineStr">
        <is>
          <t>1.15%</t>
        </is>
      </c>
    </row>
    <row r="427">
      <c r="A427" s="4" t="inlineStr">
        <is>
          <t>Commercial Paper Rate | SoFi Funding PL I</t>
        </is>
      </c>
    </row>
    <row r="428">
      <c r="A428" s="3" t="inlineStr">
        <is>
          <t>Debt Instrument [Line Items]</t>
        </is>
      </c>
    </row>
    <row r="429">
      <c r="A429" s="4" t="inlineStr">
        <is>
          <t>Interest Rate</t>
        </is>
      </c>
      <c r="B429" s="4" t="inlineStr">
        <is>
          <t>0.08%</t>
        </is>
      </c>
      <c r="C429" s="4" t="inlineStr">
        <is>
          <t>0.08%</t>
        </is>
      </c>
    </row>
    <row r="430">
      <c r="A430" s="4" t="inlineStr">
        <is>
          <t>Commercial Paper Rate | SoFi Funding PL IV</t>
        </is>
      </c>
    </row>
    <row r="431">
      <c r="A431" s="3" t="inlineStr">
        <is>
          <t>Debt Instrument [Line Items]</t>
        </is>
      </c>
    </row>
    <row r="432">
      <c r="A432" s="4" t="inlineStr">
        <is>
          <t>Interest Rate</t>
        </is>
      </c>
      <c r="B432" s="4" t="inlineStr">
        <is>
          <t>0.18%</t>
        </is>
      </c>
      <c r="C432" s="4" t="inlineStr">
        <is>
          <t>0.18%</t>
        </is>
      </c>
      <c r="D432" s="4" t="inlineStr">
        <is>
          <t>0.25%</t>
        </is>
      </c>
    </row>
    <row r="433">
      <c r="A433" s="4" t="inlineStr">
        <is>
          <t>Commercial Paper Rate | SoFi Funding PL IV | Personal Loan Warehouse Facilities | Warehouse Facilities</t>
        </is>
      </c>
    </row>
    <row r="434">
      <c r="A434" s="3" t="inlineStr">
        <is>
          <t>Debt Instrument [Line Items]</t>
        </is>
      </c>
    </row>
    <row r="435">
      <c r="A435" s="4" t="inlineStr">
        <is>
          <t>Interest Rate</t>
        </is>
      </c>
      <c r="B435" s="4" t="inlineStr">
        <is>
          <t>1.70%</t>
        </is>
      </c>
    </row>
    <row r="436">
      <c r="A436" s="4" t="inlineStr">
        <is>
          <t>Commercial Paper Rate | SoFi Funding PL VI</t>
        </is>
      </c>
    </row>
    <row r="437">
      <c r="A437" s="3" t="inlineStr">
        <is>
          <t>Debt Instrument [Line Items]</t>
        </is>
      </c>
    </row>
    <row r="438">
      <c r="A438" s="4" t="inlineStr">
        <is>
          <t>Interest Rate</t>
        </is>
      </c>
      <c r="B438" s="4" t="inlineStr">
        <is>
          <t>0.17%</t>
        </is>
      </c>
      <c r="C438" s="4" t="inlineStr">
        <is>
          <t>0.17%</t>
        </is>
      </c>
    </row>
    <row r="439">
      <c r="A439" s="4" t="inlineStr">
        <is>
          <t>Commercial Paper Rate | SoFi Funding PL VI | Personal Loan Warehouse Facilities | Warehouse Facilities</t>
        </is>
      </c>
    </row>
    <row r="440">
      <c r="A440" s="3" t="inlineStr">
        <is>
          <t>Debt Instrument [Line Items]</t>
        </is>
      </c>
    </row>
    <row r="441">
      <c r="A441" s="4" t="inlineStr">
        <is>
          <t>Interest Rate</t>
        </is>
      </c>
      <c r="B441" s="4" t="inlineStr">
        <is>
          <t>1.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Narrative (Details) $ in Thousands</t>
        </is>
      </c>
      <c r="B1" s="2" t="inlineStr">
        <is>
          <t>6 Months Ended</t>
        </is>
      </c>
    </row>
    <row r="2">
      <c r="B2" s="2" t="inlineStr">
        <is>
          <t>Jun. 30, 2021USD ($)loan</t>
        </is>
      </c>
      <c r="C2" s="2" t="inlineStr">
        <is>
          <t>Dec. 31, 2020USD ($)</t>
        </is>
      </c>
    </row>
    <row r="3">
      <c r="A3" s="3" t="inlineStr">
        <is>
          <t>Debt Instrument [Line Items]</t>
        </is>
      </c>
    </row>
    <row r="4">
      <c r="A4" s="4" t="inlineStr">
        <is>
          <t>Accrued interest payable</t>
        </is>
      </c>
      <c r="B4" s="6" t="n">
        <v>1972</v>
      </c>
      <c r="C4" s="6" t="n">
        <v>19817</v>
      </c>
    </row>
    <row r="5">
      <c r="A5" s="4" t="inlineStr">
        <is>
          <t>Warehouse Facilities | Risk Retention Warehouse Facilities</t>
        </is>
      </c>
    </row>
    <row r="6">
      <c r="A6" s="3" t="inlineStr">
        <is>
          <t>Debt Instrument [Line Items]</t>
        </is>
      </c>
    </row>
    <row r="7">
      <c r="A7" s="4" t="inlineStr">
        <is>
          <t>Number of new loans opened | loan</t>
        </is>
      </c>
      <c r="B7" s="5" t="n">
        <v>1</v>
      </c>
    </row>
    <row r="8">
      <c r="A8" s="4" t="inlineStr">
        <is>
          <t>Warehouse Facilities | Credit Card Warehouse Facilities</t>
        </is>
      </c>
    </row>
    <row r="9">
      <c r="A9" s="3" t="inlineStr">
        <is>
          <t>Debt Instrument [Line Items]</t>
        </is>
      </c>
    </row>
    <row r="10">
      <c r="A10" s="4" t="inlineStr">
        <is>
          <t>Number of new loans opened | loan</t>
        </is>
      </c>
      <c r="B10" s="5" t="n">
        <v>1</v>
      </c>
    </row>
    <row r="11">
      <c r="A11" s="4" t="inlineStr">
        <is>
          <t>Maximum available capacity</t>
        </is>
      </c>
      <c r="B11" s="6" t="n">
        <v>100000</v>
      </c>
    </row>
    <row r="12">
      <c r="A12" s="4" t="inlineStr">
        <is>
          <t>Warehouse Facilities | Personal Loan Warehouse Facilities</t>
        </is>
      </c>
    </row>
    <row r="13">
      <c r="A13" s="3" t="inlineStr">
        <is>
          <t>Debt Instrument [Line Items]</t>
        </is>
      </c>
    </row>
    <row r="14">
      <c r="A14" s="4" t="inlineStr">
        <is>
          <t>Maximum available capacity</t>
        </is>
      </c>
      <c r="B14" s="6" t="n">
        <v>2400000</v>
      </c>
    </row>
    <row r="15">
      <c r="A15" s="4" t="inlineStr">
        <is>
          <t>Number of loans closed | loan</t>
        </is>
      </c>
      <c r="B15" s="5" t="n">
        <v>1</v>
      </c>
    </row>
    <row r="16">
      <c r="A16" s="4" t="inlineStr">
        <is>
          <t>Value of loan facilities closed</t>
        </is>
      </c>
      <c r="B16" s="6" t="n">
        <v>250000</v>
      </c>
    </row>
    <row r="17">
      <c r="A17" s="4" t="inlineStr">
        <is>
          <t>Warehouse Facilities | Home Loan Warehouse Facilities</t>
        </is>
      </c>
    </row>
    <row r="18">
      <c r="A18" s="3" t="inlineStr">
        <is>
          <t>Debt Instrument [Line Items]</t>
        </is>
      </c>
    </row>
    <row r="19">
      <c r="A19" s="4" t="inlineStr">
        <is>
          <t>Number of new loans opened | loan</t>
        </is>
      </c>
      <c r="B19" s="5" t="n">
        <v>1</v>
      </c>
    </row>
    <row r="20">
      <c r="A20" s="4" t="inlineStr">
        <is>
          <t>Value of loan facilities closed</t>
        </is>
      </c>
      <c r="B20" s="6" t="n">
        <v>150000</v>
      </c>
    </row>
    <row r="21">
      <c r="A21" s="4" t="inlineStr">
        <is>
          <t>Seller Note | Revolving Credit Facility</t>
        </is>
      </c>
    </row>
    <row r="22">
      <c r="A22" s="3" t="inlineStr">
        <is>
          <t>Debt Instrument [Line Items]</t>
        </is>
      </c>
    </row>
    <row r="23">
      <c r="A23" s="4" t="inlineStr">
        <is>
          <t>Retirement of debt</t>
        </is>
      </c>
      <c r="B23" s="5" t="n">
        <v>269864</v>
      </c>
    </row>
    <row r="24">
      <c r="A24" s="4" t="inlineStr">
        <is>
          <t>Principal repayments</t>
        </is>
      </c>
      <c r="B24" s="5" t="n">
        <v>250000</v>
      </c>
    </row>
    <row r="25">
      <c r="A25" s="4" t="inlineStr">
        <is>
          <t>Payments for accrued interest</t>
        </is>
      </c>
      <c r="B25" s="5" t="n">
        <v>19864</v>
      </c>
    </row>
    <row r="26">
      <c r="A26" s="4" t="inlineStr">
        <is>
          <t>SoFi Funding PL XIII | Warehouse Facilities | Personal Loan Warehouse Facilities</t>
        </is>
      </c>
    </row>
    <row r="27">
      <c r="A27" s="3" t="inlineStr">
        <is>
          <t>Debt Instrument [Line Items]</t>
        </is>
      </c>
    </row>
    <row r="28">
      <c r="A28" s="4" t="inlineStr">
        <is>
          <t>Maximum available capacity</t>
        </is>
      </c>
      <c r="B28" s="6" t="n">
        <v>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36" customWidth="1" min="2" max="2"/>
    <col width="30" customWidth="1" min="3" max="3"/>
    <col width="27" customWidth="1" min="4" max="4"/>
    <col width="37" customWidth="1" min="5" max="5"/>
    <col width="26" customWidth="1" min="6" max="6"/>
    <col width="37" customWidth="1" min="7" max="7"/>
    <col width="27" customWidth="1" min="8" max="8"/>
    <col width="37" customWidth="1" min="9" max="9"/>
    <col width="27" customWidth="1" min="10" max="10"/>
    <col width="20" customWidth="1" min="11" max="11"/>
    <col width="20" customWidth="1" min="12" max="12"/>
    <col width="20" customWidth="1" min="13" max="13"/>
    <col width="20" customWidth="1" min="14" max="14"/>
  </cols>
  <sheetData>
    <row r="1">
      <c r="A1" s="1" t="inlineStr">
        <is>
          <t>Temporary Equity - Narrative (Details) $ / shares in Units, $ in Thousands</t>
        </is>
      </c>
      <c r="B1" s="2" t="inlineStr">
        <is>
          <t>May 28, 2021USD ($)$ / sharesshares</t>
        </is>
      </c>
      <c r="C1" s="2" t="inlineStr">
        <is>
          <t>May 29, 2019USD ($)$ / shares</t>
        </is>
      </c>
      <c r="D1" s="2" t="inlineStr">
        <is>
          <t>Apr. 30, 2021USD ($)shares</t>
        </is>
      </c>
      <c r="E1" s="2" t="inlineStr">
        <is>
          <t>Dec. 31, 2020USD ($)$ / sharesshares</t>
        </is>
      </c>
      <c r="F1" s="2" t="inlineStr">
        <is>
          <t>May 31, 2020USD ($)shares</t>
        </is>
      </c>
      <c r="G1" s="2" t="inlineStr">
        <is>
          <t>Jun. 30, 2021USD ($)$ / sharesshares</t>
        </is>
      </c>
      <c r="H1" s="2" t="inlineStr">
        <is>
          <t>Jun. 30, 2020USD ($)shares</t>
        </is>
      </c>
      <c r="I1" s="2" t="inlineStr">
        <is>
          <t>Jun. 30, 2021USD ($)$ / sharesshares</t>
        </is>
      </c>
      <c r="J1" s="2" t="inlineStr">
        <is>
          <t>Jun. 30, 2020USD ($)shares</t>
        </is>
      </c>
      <c r="K1" s="2" t="inlineStr">
        <is>
          <t>Jun. 14, 2021shares</t>
        </is>
      </c>
      <c r="L1" s="2" t="inlineStr">
        <is>
          <t>Mar. 31, 2021shares</t>
        </is>
      </c>
      <c r="M1" s="2" t="inlineStr">
        <is>
          <t>Mar. 31, 2020shares</t>
        </is>
      </c>
      <c r="N1" s="2" t="inlineStr">
        <is>
          <t>Dec. 31, 2019shares</t>
        </is>
      </c>
    </row>
    <row r="2">
      <c r="A2" s="3" t="inlineStr">
        <is>
          <t>Temporary Equity [Line Items]</t>
        </is>
      </c>
    </row>
    <row r="3">
      <c r="A3" s="4" t="inlineStr">
        <is>
          <t>Preferred stock, shares authorized (in shares)</t>
        </is>
      </c>
      <c r="B3" s="5" t="n">
        <v>100000000</v>
      </c>
    </row>
    <row r="4">
      <c r="A4" s="4" t="inlineStr">
        <is>
          <t>Preferred stock, par value (in dollars per share) | $ / shares</t>
        </is>
      </c>
      <c r="B4" s="8" t="n">
        <v>0.0001</v>
      </c>
    </row>
    <row r="5">
      <c r="A5" s="4" t="inlineStr">
        <is>
          <t>Redeemable preferred stock, shares authorized (in shares)</t>
        </is>
      </c>
      <c r="B5" s="5" t="n">
        <v>100000000</v>
      </c>
      <c r="E5" s="5" t="n">
        <v>570562965</v>
      </c>
      <c r="G5" s="5" t="n">
        <v>100000000</v>
      </c>
      <c r="I5" s="5" t="n">
        <v>100000000</v>
      </c>
    </row>
    <row r="6">
      <c r="A6" s="4" t="inlineStr">
        <is>
          <t>Redeemable preferred stock, par value (in dollars per share) | $ / shares</t>
        </is>
      </c>
      <c r="B6" s="7" t="n">
        <v>2.5e-06</v>
      </c>
      <c r="E6" s="6" t="n">
        <v>0</v>
      </c>
      <c r="G6" s="6" t="n">
        <v>0</v>
      </c>
      <c r="I6" s="6" t="n">
        <v>0</v>
      </c>
    </row>
    <row r="7">
      <c r="A7" s="4" t="inlineStr">
        <is>
          <t>Number of shares converted (in shares)</t>
        </is>
      </c>
      <c r="B7" s="5" t="n">
        <v>465832666</v>
      </c>
    </row>
    <row r="8">
      <c r="A8" s="4" t="inlineStr">
        <is>
          <t>Redemption of redeemable preferred stock (in shares)</t>
        </is>
      </c>
      <c r="B8" s="5" t="n">
        <v>15000000</v>
      </c>
    </row>
    <row r="9">
      <c r="A9" s="4" t="inlineStr">
        <is>
          <t>Exchange ratio</t>
        </is>
      </c>
      <c r="B9" s="10" t="n">
        <v>1.7428</v>
      </c>
    </row>
    <row r="10">
      <c r="A10" s="4" t="inlineStr">
        <is>
          <t>Redeemable preferred stock, shares outstanding (in shares)</t>
        </is>
      </c>
      <c r="E10" s="5" t="n">
        <v>469150522</v>
      </c>
      <c r="G10" s="5" t="n">
        <v>3234000</v>
      </c>
      <c r="H10" s="5" t="n">
        <v>496091785</v>
      </c>
      <c r="I10" s="5" t="n">
        <v>3234000</v>
      </c>
      <c r="J10" s="5" t="n">
        <v>496091785</v>
      </c>
      <c r="L10" s="5" t="n">
        <v>469150522</v>
      </c>
      <c r="M10" s="5" t="n">
        <v>404170765</v>
      </c>
      <c r="N10" s="5" t="n">
        <v>404170765</v>
      </c>
    </row>
    <row r="11">
      <c r="A11" s="4" t="inlineStr">
        <is>
          <t>Redeemable preferred stock, shares issued (in shares)</t>
        </is>
      </c>
      <c r="E11" s="5" t="n">
        <v>469150522</v>
      </c>
      <c r="G11" s="5" t="n">
        <v>3234000</v>
      </c>
      <c r="I11" s="5" t="n">
        <v>3234000</v>
      </c>
    </row>
    <row r="12">
      <c r="A12" s="4" t="inlineStr">
        <is>
          <t>Value of shares redeemed and canceled | $</t>
        </is>
      </c>
      <c r="B12" s="6" t="n">
        <v>150000</v>
      </c>
    </row>
    <row r="13">
      <c r="A13" s="4" t="inlineStr">
        <is>
          <t>Redemption of redeemable preferred stock | $</t>
        </is>
      </c>
      <c r="H13" s="6" t="n">
        <v>40</v>
      </c>
      <c r="J13" s="6" t="n">
        <v>40</v>
      </c>
    </row>
    <row r="14">
      <c r="A14" s="4" t="inlineStr">
        <is>
          <t>Issuance of redeemable preferred stock in acquisition (in shares)</t>
        </is>
      </c>
      <c r="H14" s="5" t="n">
        <v>91921020</v>
      </c>
      <c r="J14" s="5" t="n">
        <v>91921020</v>
      </c>
    </row>
    <row r="15">
      <c r="A15" s="4" t="inlineStr">
        <is>
          <t>Issuance of redeemable preferred stock in acquisition | $</t>
        </is>
      </c>
      <c r="H15" s="6" t="n">
        <v>814156</v>
      </c>
      <c r="J15" s="6" t="n">
        <v>814156</v>
      </c>
    </row>
    <row r="16">
      <c r="A16" s="4" t="inlineStr">
        <is>
          <t>Dividends payable | $</t>
        </is>
      </c>
      <c r="E16" s="6" t="n">
        <v>0</v>
      </c>
      <c r="G16" s="6" t="n">
        <v>0</v>
      </c>
      <c r="I16" s="6" t="n">
        <v>0</v>
      </c>
    </row>
    <row r="17">
      <c r="A17" s="4" t="inlineStr">
        <is>
          <t>Redemption amount | $</t>
        </is>
      </c>
      <c r="E17" s="6" t="n">
        <v>3210470</v>
      </c>
      <c r="G17" s="5" t="n">
        <v>323400</v>
      </c>
      <c r="I17" s="5" t="n">
        <v>323400</v>
      </c>
    </row>
    <row r="18">
      <c r="A18" s="4" t="inlineStr">
        <is>
          <t>Number of warrants issued (in shares)</t>
        </is>
      </c>
      <c r="K18" s="5" t="n">
        <v>28125000</v>
      </c>
    </row>
    <row r="19">
      <c r="A19" s="4" t="inlineStr">
        <is>
          <t>Sale of stock, price per share (in dollars per share) | $ / shares</t>
        </is>
      </c>
      <c r="B19" s="6" t="n">
        <v>10</v>
      </c>
    </row>
    <row r="20">
      <c r="A20" s="4" t="inlineStr">
        <is>
          <t>Warrant Liability</t>
        </is>
      </c>
    </row>
    <row r="21">
      <c r="A21" s="3" t="inlineStr">
        <is>
          <t>Temporary Equity [Line Items]</t>
        </is>
      </c>
    </row>
    <row r="22">
      <c r="A22" s="4" t="inlineStr">
        <is>
          <t>Reclassification to permanent equity in conjunction with the Business Combination | $</t>
        </is>
      </c>
      <c r="G22" s="6" t="n">
        <v>161775</v>
      </c>
      <c r="I22" s="6" t="n">
        <v>161775</v>
      </c>
    </row>
    <row r="23">
      <c r="A23" s="4" t="inlineStr">
        <is>
          <t>Warrant To Purchase Series H Redeemable Preferred Stock</t>
        </is>
      </c>
    </row>
    <row r="24">
      <c r="A24" s="3" t="inlineStr">
        <is>
          <t>Temporary Equity [Line Items]</t>
        </is>
      </c>
    </row>
    <row r="25">
      <c r="A25" s="4" t="inlineStr">
        <is>
          <t>Number of warrants issued (in shares)</t>
        </is>
      </c>
      <c r="N25" s="5" t="n">
        <v>12170990</v>
      </c>
    </row>
    <row r="26">
      <c r="A26" s="4" t="inlineStr">
        <is>
          <t>Galileo Financial Technologies, Inc.</t>
        </is>
      </c>
    </row>
    <row r="27">
      <c r="A27" s="3" t="inlineStr">
        <is>
          <t>Temporary Equity [Line Items]</t>
        </is>
      </c>
    </row>
    <row r="28">
      <c r="A28" s="4" t="inlineStr">
        <is>
          <t>Adjustment to reduce initial consideration transferred amount | $</t>
        </is>
      </c>
      <c r="D28" s="6" t="n">
        <v>743</v>
      </c>
    </row>
    <row r="29">
      <c r="A29" s="4" t="inlineStr">
        <is>
          <t>Series 1</t>
        </is>
      </c>
    </row>
    <row r="30">
      <c r="A30" s="3" t="inlineStr">
        <is>
          <t>Temporary Equity [Line Items]</t>
        </is>
      </c>
    </row>
    <row r="31">
      <c r="A31" s="4" t="inlineStr">
        <is>
          <t>Redeemable preferred stock, shares authorized (in shares)</t>
        </is>
      </c>
      <c r="B31" s="5" t="n">
        <v>4500000</v>
      </c>
    </row>
    <row r="32">
      <c r="A32" s="4" t="inlineStr">
        <is>
          <t>Redeemable preferred stock, shares outstanding (in shares)</t>
        </is>
      </c>
      <c r="G32" s="5" t="n">
        <v>3234000</v>
      </c>
      <c r="I32" s="5" t="n">
        <v>3234000</v>
      </c>
    </row>
    <row r="33">
      <c r="A33" s="4" t="inlineStr">
        <is>
          <t>Redeemable preferred stock, shares issued (in shares)</t>
        </is>
      </c>
      <c r="G33" s="5" t="n">
        <v>3234000</v>
      </c>
      <c r="I33" s="5" t="n">
        <v>3234000</v>
      </c>
    </row>
    <row r="34">
      <c r="A34" s="4" t="inlineStr">
        <is>
          <t>Issuance of redeemable preferred stock in acquisition | $</t>
        </is>
      </c>
      <c r="C34" s="6" t="n">
        <v>320400</v>
      </c>
    </row>
    <row r="35">
      <c r="A35" s="4" t="inlineStr">
        <is>
          <t>Special distribution | $</t>
        </is>
      </c>
      <c r="I35" s="6" t="n">
        <v>21200</v>
      </c>
    </row>
    <row r="36">
      <c r="A36" s="4" t="inlineStr">
        <is>
          <t>Dividend rate (in dollars per share) | $ / shares</t>
        </is>
      </c>
      <c r="C36" s="9" t="n">
        <v>12.5</v>
      </c>
    </row>
    <row r="37">
      <c r="A37" s="4" t="inlineStr">
        <is>
          <t>Temporary equity, dividend rate percentage</t>
        </is>
      </c>
      <c r="C37" s="4" t="inlineStr">
        <is>
          <t>12.50%</t>
        </is>
      </c>
    </row>
    <row r="38">
      <c r="A38" s="4" t="inlineStr">
        <is>
          <t>Redeemable preferred stock, original issuance price (in dollars per share) | $ / shares</t>
        </is>
      </c>
      <c r="C38" s="6" t="n">
        <v>100</v>
      </c>
    </row>
    <row r="39">
      <c r="A39" s="4" t="inlineStr">
        <is>
          <t>Temporary equity, dividend rate spread percentage</t>
        </is>
      </c>
      <c r="C39" s="4" t="inlineStr">
        <is>
          <t>9.94%</t>
        </is>
      </c>
    </row>
    <row r="40">
      <c r="A40" s="4" t="inlineStr">
        <is>
          <t>Dividends | $</t>
        </is>
      </c>
      <c r="G40" s="6" t="n">
        <v>10079</v>
      </c>
      <c r="H40" s="6" t="n">
        <v>10051</v>
      </c>
      <c r="I40" s="6" t="n">
        <v>20047</v>
      </c>
      <c r="J40" s="6" t="n">
        <v>20157</v>
      </c>
    </row>
    <row r="41">
      <c r="A41" s="4" t="inlineStr">
        <is>
          <t>Temporary equity, redemption value | $</t>
        </is>
      </c>
      <c r="B41" s="6" t="n">
        <v>323400</v>
      </c>
    </row>
    <row r="42">
      <c r="A42" s="4" t="inlineStr">
        <is>
          <t>Series F</t>
        </is>
      </c>
    </row>
    <row r="43">
      <c r="A43" s="3" t="inlineStr">
        <is>
          <t>Temporary Equity [Line Items]</t>
        </is>
      </c>
    </row>
    <row r="44">
      <c r="A44" s="4" t="inlineStr">
        <is>
          <t>Exchange ratio</t>
        </is>
      </c>
      <c r="B44" s="10" t="n">
        <v>1.1102</v>
      </c>
    </row>
    <row r="45">
      <c r="A45" s="4" t="inlineStr">
        <is>
          <t>Number of shares called and redeemed (in shares)</t>
        </is>
      </c>
      <c r="E45" s="5" t="n">
        <v>6338696</v>
      </c>
    </row>
    <row r="46">
      <c r="A46" s="4" t="inlineStr">
        <is>
          <t>Series G</t>
        </is>
      </c>
    </row>
    <row r="47">
      <c r="A47" s="3" t="inlineStr">
        <is>
          <t>Temporary Equity [Line Items]</t>
        </is>
      </c>
    </row>
    <row r="48">
      <c r="A48" s="4" t="inlineStr">
        <is>
          <t>Exchange ratio</t>
        </is>
      </c>
      <c r="B48" s="10" t="n">
        <v>1.2093</v>
      </c>
    </row>
    <row r="49">
      <c r="A49" s="4" t="inlineStr">
        <is>
          <t>Series H</t>
        </is>
      </c>
    </row>
    <row r="50">
      <c r="A50" s="3" t="inlineStr">
        <is>
          <t>Temporary Equity [Line Items]</t>
        </is>
      </c>
    </row>
    <row r="51">
      <c r="A51" s="4" t="inlineStr">
        <is>
          <t>Exchange ratio</t>
        </is>
      </c>
      <c r="B51" s="10" t="n">
        <v>1.0863</v>
      </c>
    </row>
    <row r="52">
      <c r="A52" s="4" t="inlineStr">
        <is>
          <t>Issuance of redeemable preferred stock in acquisition | $</t>
        </is>
      </c>
      <c r="C52" s="6" t="n">
        <v>193900</v>
      </c>
    </row>
    <row r="53">
      <c r="A53" s="4" t="inlineStr">
        <is>
          <t>Preferred Stock</t>
        </is>
      </c>
    </row>
    <row r="54">
      <c r="A54" s="3" t="inlineStr">
        <is>
          <t>Temporary Equity [Line Items]</t>
        </is>
      </c>
    </row>
    <row r="55">
      <c r="A55" s="4" t="inlineStr">
        <is>
          <t>Redeemable preferred stock, shares outstanding (in shares)</t>
        </is>
      </c>
      <c r="G55" s="5" t="n">
        <v>0</v>
      </c>
      <c r="I55" s="5" t="n">
        <v>0</v>
      </c>
    </row>
    <row r="56">
      <c r="A56" s="4" t="inlineStr">
        <is>
          <t>Redeemable preferred stock, shares issued (in shares)</t>
        </is>
      </c>
      <c r="G56" s="5" t="n">
        <v>0</v>
      </c>
      <c r="I56" s="5" t="n">
        <v>0</v>
      </c>
    </row>
    <row r="57">
      <c r="A57" s="4" t="inlineStr">
        <is>
          <t>Redeemable Preferred Stock</t>
        </is>
      </c>
    </row>
    <row r="58">
      <c r="A58" s="3" t="inlineStr">
        <is>
          <t>Temporary Equity [Line Items]</t>
        </is>
      </c>
    </row>
    <row r="59">
      <c r="A59" s="4" t="inlineStr">
        <is>
          <t>Number of shares called and redeemed (in shares)</t>
        </is>
      </c>
      <c r="E59" s="5" t="n">
        <v>26941262</v>
      </c>
    </row>
    <row r="60">
      <c r="A60" s="4" t="inlineStr">
        <is>
          <t>Value of shares called and redeemed | $</t>
        </is>
      </c>
      <c r="G60" s="6" t="n">
        <v>80201</v>
      </c>
    </row>
    <row r="61">
      <c r="A61" s="4" t="inlineStr">
        <is>
          <t>Series B</t>
        </is>
      </c>
    </row>
    <row r="62">
      <c r="A62" s="3" t="inlineStr">
        <is>
          <t>Temporary Equity [Line Items]</t>
        </is>
      </c>
    </row>
    <row r="63">
      <c r="A63" s="4" t="inlineStr">
        <is>
          <t>Number of shares called and redeemed (in shares)</t>
        </is>
      </c>
      <c r="E63" s="5" t="n">
        <v>18400928</v>
      </c>
    </row>
    <row r="64">
      <c r="A64" s="4" t="inlineStr">
        <is>
          <t>Series D</t>
        </is>
      </c>
    </row>
    <row r="65">
      <c r="A65" s="3" t="inlineStr">
        <is>
          <t>Temporary Equity [Line Items]</t>
        </is>
      </c>
    </row>
    <row r="66">
      <c r="A66" s="4" t="inlineStr">
        <is>
          <t>Number of shares called and redeemed (in shares)</t>
        </is>
      </c>
      <c r="E66" s="5" t="n">
        <v>1816803</v>
      </c>
    </row>
    <row r="67">
      <c r="A67" s="4" t="inlineStr">
        <is>
          <t>Series E</t>
        </is>
      </c>
    </row>
    <row r="68">
      <c r="A68" s="3" t="inlineStr">
        <is>
          <t>Temporary Equity [Line Items]</t>
        </is>
      </c>
    </row>
    <row r="69">
      <c r="A69" s="4" t="inlineStr">
        <is>
          <t>Number of shares called and redeemed (in shares)</t>
        </is>
      </c>
      <c r="E69" s="5" t="n">
        <v>384835</v>
      </c>
    </row>
    <row r="70">
      <c r="A70" s="4" t="inlineStr">
        <is>
          <t>Series H-1 | Galileo Financial Technologies, Inc.</t>
        </is>
      </c>
    </row>
    <row r="71">
      <c r="A71" s="3" t="inlineStr">
        <is>
          <t>Temporary Equity [Line Items]</t>
        </is>
      </c>
    </row>
    <row r="72">
      <c r="A72" s="4" t="inlineStr">
        <is>
          <t>Issuance of redeemable preferred stock in acquisition (in shares)</t>
        </is>
      </c>
      <c r="F72" s="5" t="n">
        <v>91921020</v>
      </c>
    </row>
    <row r="73">
      <c r="A73" s="4" t="inlineStr">
        <is>
          <t>Issuance of redeemable preferred stock in acquisition | $</t>
        </is>
      </c>
      <c r="F73" s="6" t="n">
        <v>814156</v>
      </c>
    </row>
    <row r="74">
      <c r="A74" s="4" t="inlineStr">
        <is>
          <t>Adjustment to reduce initial consideration transferred amount, equivalent number of shares issued (in shares)</t>
        </is>
      </c>
      <c r="D74" s="5" t="n">
        <v>83856</v>
      </c>
    </row>
    <row r="75">
      <c r="A75" s="4" t="inlineStr">
        <is>
          <t>Common Stock | Common Stock Transaction</t>
        </is>
      </c>
    </row>
    <row r="76">
      <c r="A76" s="3" t="inlineStr">
        <is>
          <t>Temporary Equity [Line Items]</t>
        </is>
      </c>
    </row>
    <row r="77">
      <c r="A77" s="4" t="inlineStr">
        <is>
          <t>Sale of stock, price per share (in dollars per share) | $ / shares</t>
        </is>
      </c>
      <c r="E77" s="9" t="n">
        <v>10.57</v>
      </c>
    </row>
    <row r="78">
      <c r="A78" s="4" t="inlineStr">
        <is>
          <t>Series 1 and Series H Redeemable Preferred Stock</t>
        </is>
      </c>
    </row>
    <row r="79">
      <c r="A79" s="3" t="inlineStr">
        <is>
          <t>Temporary Equity [Line Items]</t>
        </is>
      </c>
    </row>
    <row r="80">
      <c r="A80" s="4" t="inlineStr">
        <is>
          <t>Issuance of redeemable preferred stock in acquisition | $</t>
        </is>
      </c>
      <c r="C80" s="5" t="n">
        <v>539000</v>
      </c>
    </row>
    <row r="81">
      <c r="A81" s="4" t="inlineStr">
        <is>
          <t>Proceeds from issuance, remaining amount allocated | $</t>
        </is>
      </c>
      <c r="C81" s="5" t="n">
        <v>514300</v>
      </c>
    </row>
    <row r="82">
      <c r="A82" s="4" t="inlineStr">
        <is>
          <t>Series H warrants</t>
        </is>
      </c>
    </row>
    <row r="83">
      <c r="A83" s="3" t="inlineStr">
        <is>
          <t>Temporary Equity [Line Items]</t>
        </is>
      </c>
    </row>
    <row r="84">
      <c r="A84" s="4" t="inlineStr">
        <is>
          <t>Proceeds allocated from issuance of warrants | $</t>
        </is>
      </c>
      <c r="C84" s="6" t="n">
        <v>2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Temporary Equity - Valuation Inputs for Warrant Liability (Details)</t>
        </is>
      </c>
      <c r="B1" s="2" t="inlineStr">
        <is>
          <t>May 28, 2021$ / shares</t>
        </is>
      </c>
      <c r="C1" s="2" t="inlineStr">
        <is>
          <t>Dec. 31, 2020$ / shares</t>
        </is>
      </c>
    </row>
    <row r="2">
      <c r="A2" s="3" t="inlineStr">
        <is>
          <t>Fair Value Measurement Inputs and Valuation Techniques [Line Items]</t>
        </is>
      </c>
    </row>
    <row r="3">
      <c r="A3" s="4" t="inlineStr">
        <is>
          <t>Exercise price of warrants (in dollars per share)</t>
        </is>
      </c>
      <c r="B3" s="9" t="n">
        <v>8.859999999999999</v>
      </c>
      <c r="C3" s="9" t="n">
        <v>8.859999999999999</v>
      </c>
    </row>
    <row r="4">
      <c r="A4" s="4" t="inlineStr">
        <is>
          <t>Risk-free interest rate</t>
        </is>
      </c>
    </row>
    <row r="5">
      <c r="A5" s="3" t="inlineStr">
        <is>
          <t>Fair Value Measurement Inputs and Valuation Techniques [Line Items]</t>
        </is>
      </c>
    </row>
    <row r="6">
      <c r="A6" s="4" t="inlineStr">
        <is>
          <t>Warrant liability, measurement input</t>
        </is>
      </c>
      <c r="B6" s="12" t="n">
        <v>0.003</v>
      </c>
      <c r="C6" s="12" t="n">
        <v>0.002</v>
      </c>
    </row>
    <row r="7">
      <c r="A7" s="4" t="inlineStr">
        <is>
          <t>Expected term (years)</t>
        </is>
      </c>
    </row>
    <row r="8">
      <c r="A8" s="3" t="inlineStr">
        <is>
          <t>Fair Value Measurement Inputs and Valuation Techniques [Line Items]</t>
        </is>
      </c>
    </row>
    <row r="9">
      <c r="A9" s="4" t="inlineStr">
        <is>
          <t>Warrants expected term</t>
        </is>
      </c>
      <c r="B9" s="4" t="inlineStr">
        <is>
          <t>2 years 10 months 24 days</t>
        </is>
      </c>
      <c r="C9" s="4" t="inlineStr">
        <is>
          <t>3 years 4 months 24 days</t>
        </is>
      </c>
    </row>
    <row r="10">
      <c r="A10" s="4" t="inlineStr">
        <is>
          <t>Expected volatility</t>
        </is>
      </c>
    </row>
    <row r="11">
      <c r="A11" s="3" t="inlineStr">
        <is>
          <t>Fair Value Measurement Inputs and Valuation Techniques [Line Items]</t>
        </is>
      </c>
    </row>
    <row r="12">
      <c r="A12" s="4" t="inlineStr">
        <is>
          <t>Warrant liability, measurement input</t>
        </is>
      </c>
      <c r="B12" s="12" t="n">
        <v>0.339</v>
      </c>
      <c r="C12" s="12" t="n">
        <v>0.326</v>
      </c>
    </row>
    <row r="13">
      <c r="A13" s="4" t="inlineStr">
        <is>
          <t>Dividend yield</t>
        </is>
      </c>
    </row>
    <row r="14">
      <c r="A14" s="3" t="inlineStr">
        <is>
          <t>Fair Value Measurement Inputs and Valuation Techniques [Line Items]</t>
        </is>
      </c>
    </row>
    <row r="15">
      <c r="A15" s="4" t="inlineStr">
        <is>
          <t>Warrant liability, measurement input</t>
        </is>
      </c>
      <c r="B15" s="5" t="n">
        <v>0</v>
      </c>
      <c r="C15" s="5" t="n">
        <v>0</v>
      </c>
    </row>
    <row r="16">
      <c r="A16" s="4" t="inlineStr">
        <is>
          <t>Fair value of Series H preferred stock | Series H</t>
        </is>
      </c>
    </row>
    <row r="17">
      <c r="A17" s="3" t="inlineStr">
        <is>
          <t>Fair Value Measurement Inputs and Valuation Techniques [Line Items]</t>
        </is>
      </c>
    </row>
    <row r="18">
      <c r="A18" s="4" t="inlineStr">
        <is>
          <t>Warrant liability, measurement input</t>
        </is>
      </c>
      <c r="B18" s="11" t="n">
        <v>21.89</v>
      </c>
      <c r="C18" s="11" t="n">
        <v>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mporary Equity - Warrant Liability (Details) - Warrant Liabil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idual Interests Classified as Debt</t>
        </is>
      </c>
    </row>
    <row r="4">
      <c r="A4" s="4" t="inlineStr">
        <is>
          <t>Beginning balance</t>
        </is>
      </c>
      <c r="B4" s="6" t="n">
        <v>129879</v>
      </c>
      <c r="C4" s="6" t="n">
        <v>22313</v>
      </c>
      <c r="D4" s="6" t="n">
        <v>39959</v>
      </c>
      <c r="E4" s="6" t="n">
        <v>19434</v>
      </c>
    </row>
    <row r="5">
      <c r="A5" s="4" t="inlineStr">
        <is>
          <t>Change in valuation inputs or other assumptions</t>
        </is>
      </c>
      <c r="B5" s="5" t="n">
        <v>31896</v>
      </c>
      <c r="C5" s="5" t="n">
        <v>-861</v>
      </c>
      <c r="D5" s="5" t="n">
        <v>121816</v>
      </c>
      <c r="E5" s="5" t="n">
        <v>2018</v>
      </c>
    </row>
    <row r="6">
      <c r="A6" s="4" t="inlineStr">
        <is>
          <t>Reclassification to permanent equity in conjunction with the Business Combination</t>
        </is>
      </c>
      <c r="B6" s="5" t="n">
        <v>-161775</v>
      </c>
      <c r="D6" s="5" t="n">
        <v>-161775</v>
      </c>
    </row>
    <row r="7">
      <c r="A7" s="4" t="inlineStr">
        <is>
          <t>Ending balance</t>
        </is>
      </c>
      <c r="B7" s="6" t="n">
        <v>0</v>
      </c>
      <c r="C7" s="6" t="n">
        <v>21452</v>
      </c>
      <c r="D7" s="6" t="n">
        <v>0</v>
      </c>
      <c r="E7" s="6" t="n">
        <v>214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Permanent Equity - Narrative (Details) - USD ($) $ / shares in Units, $ in Thousands</t>
        </is>
      </c>
      <c r="B1" s="2" t="inlineStr">
        <is>
          <t>May 28, 2021</t>
        </is>
      </c>
      <c r="C1" s="2" t="inlineStr">
        <is>
          <t>Jan. 07, 2021</t>
        </is>
      </c>
      <c r="D1" s="2" t="inlineStr">
        <is>
          <t>Dec. 31, 2020</t>
        </is>
      </c>
      <c r="E1" s="2" t="inlineStr">
        <is>
          <t>Jun. 30, 2021</t>
        </is>
      </c>
      <c r="F1" s="2" t="inlineStr">
        <is>
          <t>Jun. 30, 2020</t>
        </is>
      </c>
      <c r="G1" s="2" t="inlineStr">
        <is>
          <t>Dec. 31, 2020</t>
        </is>
      </c>
    </row>
    <row r="2">
      <c r="A2" s="3" t="inlineStr">
        <is>
          <t>Class of Stock [Line Items]</t>
        </is>
      </c>
    </row>
    <row r="3">
      <c r="A3" s="4" t="inlineStr">
        <is>
          <t>Common stock, shares authorized (in shares)</t>
        </is>
      </c>
      <c r="D3" s="5" t="n">
        <v>789167056</v>
      </c>
      <c r="E3" s="5" t="n">
        <v>3100000000</v>
      </c>
      <c r="G3" s="5" t="n">
        <v>789167056</v>
      </c>
    </row>
    <row r="4">
      <c r="A4" s="4" t="inlineStr">
        <is>
          <t>Common stock, par value (in dollars per share)</t>
        </is>
      </c>
      <c r="D4" s="6" t="n">
        <v>0</v>
      </c>
      <c r="E4" s="6" t="n">
        <v>0</v>
      </c>
      <c r="G4" s="6" t="n">
        <v>0</v>
      </c>
    </row>
    <row r="5">
      <c r="A5" s="4" t="inlineStr">
        <is>
          <t>Common stock, shares issued (in shares)</t>
        </is>
      </c>
      <c r="D5" s="5" t="n">
        <v>115084358</v>
      </c>
      <c r="E5" s="5" t="n">
        <v>794692813</v>
      </c>
      <c r="G5" s="5" t="n">
        <v>115084358</v>
      </c>
    </row>
    <row r="6">
      <c r="A6" s="4" t="inlineStr">
        <is>
          <t>Common stock, shares outstanding (in shares)</t>
        </is>
      </c>
      <c r="D6" s="5" t="n">
        <v>115084358</v>
      </c>
      <c r="E6" s="5" t="n">
        <v>794692813</v>
      </c>
      <c r="G6" s="5" t="n">
        <v>115084358</v>
      </c>
    </row>
    <row r="7">
      <c r="A7" s="4" t="inlineStr">
        <is>
          <t>Number of shares issued to stockholder (in shares)</t>
        </is>
      </c>
      <c r="B7" s="5" t="n">
        <v>122500000</v>
      </c>
    </row>
    <row r="8">
      <c r="A8" s="4" t="inlineStr">
        <is>
          <t>Proceeds from common stock issuances</t>
        </is>
      </c>
      <c r="B8" s="6" t="n">
        <v>1225000</v>
      </c>
    </row>
    <row r="9">
      <c r="A9" s="4" t="inlineStr">
        <is>
          <t>Direct legal costs</t>
        </is>
      </c>
      <c r="E9" s="6" t="n">
        <v>26951</v>
      </c>
      <c r="F9" s="6" t="n">
        <v>0</v>
      </c>
      <c r="G9" s="6" t="n">
        <v>600</v>
      </c>
    </row>
    <row r="10">
      <c r="A10" s="4" t="inlineStr">
        <is>
          <t>Issuance of contingently issuable stock (in shares)</t>
        </is>
      </c>
      <c r="C10" s="5" t="n">
        <v>1281132</v>
      </c>
    </row>
    <row r="11">
      <c r="A11" s="4" t="inlineStr">
        <is>
          <t>Common Stock Issuance</t>
        </is>
      </c>
    </row>
    <row r="12">
      <c r="A12" s="3" t="inlineStr">
        <is>
          <t>Class of Stock [Line Items]</t>
        </is>
      </c>
    </row>
    <row r="13">
      <c r="A13" s="4" t="inlineStr">
        <is>
          <t>Proceeds from common stock issuances</t>
        </is>
      </c>
      <c r="D13" s="6" t="n">
        <v>369800</v>
      </c>
    </row>
    <row r="14">
      <c r="A14" s="4" t="inlineStr">
        <is>
          <t>Direct legal costs</t>
        </is>
      </c>
      <c r="G14" s="6" t="n">
        <v>56</v>
      </c>
    </row>
    <row r="15">
      <c r="A15" s="4" t="inlineStr">
        <is>
          <t>Common Stock</t>
        </is>
      </c>
    </row>
    <row r="16">
      <c r="A16" s="3" t="inlineStr">
        <is>
          <t>Class of Stock [Line Items]</t>
        </is>
      </c>
    </row>
    <row r="17">
      <c r="A17" s="4" t="inlineStr">
        <is>
          <t>Common stock, shares authorized (in shares)</t>
        </is>
      </c>
      <c r="E17" s="5" t="n">
        <v>3000000000</v>
      </c>
    </row>
    <row r="18">
      <c r="A18" s="4" t="inlineStr">
        <is>
          <t>Common stock, par value (in dollars per share)</t>
        </is>
      </c>
      <c r="E18" s="8" t="n">
        <v>0.0001</v>
      </c>
    </row>
    <row r="19">
      <c r="A19" s="4" t="inlineStr">
        <is>
          <t>Common stock, shares issued (in shares)</t>
        </is>
      </c>
      <c r="E19" s="5" t="n">
        <v>794692813</v>
      </c>
    </row>
    <row r="20">
      <c r="A20" s="4" t="inlineStr">
        <is>
          <t>Common stock, shares outstanding (in shares)</t>
        </is>
      </c>
      <c r="E20" s="5" t="n">
        <v>794692813</v>
      </c>
    </row>
    <row r="21">
      <c r="A21" s="4" t="inlineStr">
        <is>
          <t>Common Stock | Common Stock Issuance</t>
        </is>
      </c>
    </row>
    <row r="22">
      <c r="A22" s="3" t="inlineStr">
        <is>
          <t>Class of Stock [Line Items]</t>
        </is>
      </c>
    </row>
    <row r="23">
      <c r="A23" s="4" t="inlineStr">
        <is>
          <t>Number of shares issued to stockholder (in shares)</t>
        </is>
      </c>
      <c r="D23" s="5" t="n">
        <v>34973294</v>
      </c>
    </row>
    <row r="24">
      <c r="A24" s="4" t="inlineStr">
        <is>
          <t>Non-Voting Common Stock</t>
        </is>
      </c>
    </row>
    <row r="25">
      <c r="A25" s="3" t="inlineStr">
        <is>
          <t>Class of Stock [Line Items]</t>
        </is>
      </c>
    </row>
    <row r="26">
      <c r="A26" s="4" t="inlineStr">
        <is>
          <t>Common stock, shares authorized (in shares)</t>
        </is>
      </c>
      <c r="D26" s="5" t="n">
        <v>8714000</v>
      </c>
      <c r="E26" s="5" t="n">
        <v>100000000</v>
      </c>
      <c r="G26" s="5" t="n">
        <v>8714000</v>
      </c>
    </row>
    <row r="27">
      <c r="A27" s="4" t="inlineStr">
        <is>
          <t>Common stock, par value (in dollars per share)</t>
        </is>
      </c>
      <c r="E27" s="8" t="n">
        <v>0.0001</v>
      </c>
    </row>
    <row r="28">
      <c r="A28" s="4" t="inlineStr">
        <is>
          <t>Common stock, shares issued (in shares)</t>
        </is>
      </c>
      <c r="D28" s="5" t="n">
        <v>2406549</v>
      </c>
      <c r="E28" s="5" t="n">
        <v>0</v>
      </c>
      <c r="G28" s="5" t="n">
        <v>2406549</v>
      </c>
    </row>
    <row r="29">
      <c r="A29" s="4" t="inlineStr">
        <is>
          <t>Common stock, shares outstanding (in shares)</t>
        </is>
      </c>
      <c r="D29" s="5" t="n">
        <v>2406549</v>
      </c>
      <c r="E29" s="5" t="n">
        <v>0</v>
      </c>
      <c r="G29" s="5" t="n">
        <v>2406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Unaudited Condensed Consolidated Statement of Cash Flows - USD ($) $ in Thousands</t>
        </is>
      </c>
      <c r="B1" s="2" t="inlineStr">
        <is>
          <t>3 Months Ended</t>
        </is>
      </c>
      <c r="E1" s="2" t="inlineStr">
        <is>
          <t>6 Months Ended</t>
        </is>
      </c>
      <c r="H1" s="2" t="inlineStr">
        <is>
          <t>12 Months Ended</t>
        </is>
      </c>
    </row>
    <row r="2">
      <c r="B2" s="2" t="inlineStr">
        <is>
          <t>Jun. 30, 2021</t>
        </is>
      </c>
      <c r="D2" s="2" t="inlineStr">
        <is>
          <t>Jun. 30, 2020</t>
        </is>
      </c>
      <c r="E2" s="2" t="inlineStr">
        <is>
          <t>Jun. 30, 2021</t>
        </is>
      </c>
      <c r="G2" s="2" t="inlineStr">
        <is>
          <t>Jun. 30, 2020</t>
        </is>
      </c>
      <c r="H2" s="2" t="inlineStr">
        <is>
          <t>Dec. 31, 2020</t>
        </is>
      </c>
    </row>
    <row r="3">
      <c r="A3" s="3" t="inlineStr">
        <is>
          <t>Operating activities</t>
        </is>
      </c>
    </row>
    <row r="4">
      <c r="A4" s="4" t="inlineStr">
        <is>
          <t>Net loss</t>
        </is>
      </c>
      <c r="B4" s="6" t="n">
        <v>-165314</v>
      </c>
      <c r="D4" s="6" t="n">
        <v>7808</v>
      </c>
      <c r="E4" s="6" t="n">
        <v>-342878</v>
      </c>
      <c r="G4" s="6" t="n">
        <v>-98559</v>
      </c>
    </row>
    <row r="5">
      <c r="A5" s="3" t="inlineStr">
        <is>
          <t>Adjustments to reconcile net loss to net cash provided by operating activities:</t>
        </is>
      </c>
    </row>
    <row r="6">
      <c r="A6" s="4" t="inlineStr">
        <is>
          <t>Depreciation and amortization</t>
        </is>
      </c>
      <c r="E6" s="5" t="n">
        <v>50966</v>
      </c>
      <c r="G6" s="5" t="n">
        <v>19670</v>
      </c>
    </row>
    <row r="7">
      <c r="A7" s="4" t="inlineStr">
        <is>
          <t>Deferred debt issuance and discount expense</t>
        </is>
      </c>
      <c r="E7" s="5" t="n">
        <v>11450</v>
      </c>
      <c r="G7" s="5" t="n">
        <v>16819</v>
      </c>
    </row>
    <row r="8">
      <c r="A8" s="4" t="inlineStr">
        <is>
          <t>Stock-based compensation expense</t>
        </is>
      </c>
      <c r="E8" s="5" t="n">
        <v>89608</v>
      </c>
      <c r="G8" s="5" t="n">
        <v>43230</v>
      </c>
    </row>
    <row r="9">
      <c r="A9" s="4" t="inlineStr">
        <is>
          <t>Equity-based payments to non-employees</t>
        </is>
      </c>
      <c r="E9" s="5" t="n">
        <v>0</v>
      </c>
      <c r="G9" s="5" t="n">
        <v>908</v>
      </c>
    </row>
    <row r="10">
      <c r="A10" s="4" t="inlineStr">
        <is>
          <t>Deferred income taxes</t>
        </is>
      </c>
      <c r="E10" s="5" t="n">
        <v>637</v>
      </c>
      <c r="G10" s="5" t="n">
        <v>-99731</v>
      </c>
    </row>
    <row r="11">
      <c r="A11" s="4" t="inlineStr">
        <is>
          <t>Equity method investment earnings</t>
        </is>
      </c>
      <c r="E11" s="5" t="n">
        <v>0</v>
      </c>
      <c r="G11" s="5" t="n">
        <v>-3560</v>
      </c>
    </row>
    <row r="12">
      <c r="A12" s="4" t="inlineStr">
        <is>
          <t>Accretion of seller note interest expense</t>
        </is>
      </c>
      <c r="E12" s="5" t="n">
        <v>0</v>
      </c>
      <c r="G12" s="5" t="n">
        <v>1554</v>
      </c>
    </row>
    <row r="13">
      <c r="A13" s="4" t="inlineStr">
        <is>
          <t>Fair value changes in residual interests classified as debt</t>
        </is>
      </c>
      <c r="E13" s="5" t="n">
        <v>13668</v>
      </c>
      <c r="G13" s="5" t="n">
        <v>17514</v>
      </c>
    </row>
    <row r="14">
      <c r="A14" s="4" t="inlineStr">
        <is>
          <t>Fair value changes in securitization investments</t>
        </is>
      </c>
      <c r="E14" s="5" t="n">
        <v>-5502</v>
      </c>
      <c r="G14" s="5" t="n">
        <v>-4075</v>
      </c>
    </row>
    <row r="15">
      <c r="A15" s="4" t="inlineStr">
        <is>
          <t>Fair value changes in warrant liabilities</t>
        </is>
      </c>
      <c r="E15" s="5" t="n">
        <v>160909</v>
      </c>
      <c r="G15" s="5" t="n">
        <v>2018</v>
      </c>
    </row>
    <row r="16">
      <c r="A16" s="4" t="inlineStr">
        <is>
          <t>Fair value adjustment to related party notes receivable</t>
        </is>
      </c>
      <c r="E16" s="5" t="n">
        <v>-169</v>
      </c>
      <c r="G16" s="5" t="n">
        <v>0</v>
      </c>
    </row>
    <row r="17">
      <c r="A17" s="4" t="inlineStr">
        <is>
          <t>Other</t>
        </is>
      </c>
      <c r="E17" s="5" t="n">
        <v>-3937</v>
      </c>
      <c r="G17" s="5" t="n">
        <v>643</v>
      </c>
    </row>
    <row r="18">
      <c r="A18" s="3" t="inlineStr">
        <is>
          <t>Changes in operating assets and liabilities:</t>
        </is>
      </c>
    </row>
    <row r="19">
      <c r="A19" s="4" t="inlineStr">
        <is>
          <t>Originations and purchases of loans</t>
        </is>
      </c>
      <c r="E19" s="5" t="n">
        <v>-5749363</v>
      </c>
      <c r="G19" s="5" t="n">
        <v>-5189772</v>
      </c>
    </row>
    <row r="20">
      <c r="A20" s="4" t="inlineStr">
        <is>
          <t>Proceeds from sales and repayments of loans</t>
        </is>
      </c>
      <c r="E20" s="5" t="n">
        <v>5848655</v>
      </c>
      <c r="G20" s="5" t="n">
        <v>5623441</v>
      </c>
    </row>
    <row r="21">
      <c r="A21" s="4" t="inlineStr">
        <is>
          <t>Other changes in loans</t>
        </is>
      </c>
      <c r="E21" s="5" t="n">
        <v>5231</v>
      </c>
      <c r="G21" s="5" t="n">
        <v>30586</v>
      </c>
    </row>
    <row r="22">
      <c r="A22" s="4" t="inlineStr">
        <is>
          <t>Servicing assets</t>
        </is>
      </c>
      <c r="E22" s="5" t="n">
        <v>-10170</v>
      </c>
      <c r="G22" s="5" t="n">
        <v>17593</v>
      </c>
    </row>
    <row r="23">
      <c r="A23" s="4" t="inlineStr">
        <is>
          <t>Related party notes receivable interest income</t>
        </is>
      </c>
      <c r="E23" s="5" t="n">
        <v>1399</v>
      </c>
      <c r="G23" s="5" t="n">
        <v>204</v>
      </c>
    </row>
    <row r="24">
      <c r="A24" s="4" t="inlineStr">
        <is>
          <t>Other assets</t>
        </is>
      </c>
      <c r="E24" s="5" t="n">
        <v>-21752</v>
      </c>
      <c r="G24" s="5" t="n">
        <v>-19089</v>
      </c>
    </row>
    <row r="25">
      <c r="A25" s="4" t="inlineStr">
        <is>
          <t>Accounts payable, accruals and other liabilities</t>
        </is>
      </c>
      <c r="E25" s="5" t="n">
        <v>33856</v>
      </c>
      <c r="G25" s="5" t="n">
        <v>35531</v>
      </c>
    </row>
    <row r="26">
      <c r="A26" s="4" t="inlineStr">
        <is>
          <t>Net cash provided by operating activities</t>
        </is>
      </c>
      <c r="E26" s="5" t="n">
        <v>82608</v>
      </c>
      <c r="G26" s="5" t="n">
        <v>394925</v>
      </c>
    </row>
    <row r="27">
      <c r="A27" s="3" t="inlineStr">
        <is>
          <t>Investing activities</t>
        </is>
      </c>
    </row>
    <row r="28">
      <c r="A28" s="4" t="inlineStr">
        <is>
          <t>Purchases of property, equipment, software and intangible assets</t>
        </is>
      </c>
      <c r="E28" s="5" t="n">
        <v>-26808</v>
      </c>
      <c r="G28" s="5" t="n">
        <v>-8831</v>
      </c>
    </row>
    <row r="29">
      <c r="A29" s="4" t="inlineStr">
        <is>
          <t>Related party notes receivable issuances</t>
        </is>
      </c>
      <c r="E29" s="5" t="n">
        <v>0</v>
      </c>
      <c r="G29" s="5" t="n">
        <v>-4246</v>
      </c>
    </row>
    <row r="30">
      <c r="A30" s="4" t="inlineStr">
        <is>
          <t>Proceeds from repayment of related party notes receivable</t>
        </is>
      </c>
      <c r="E30" s="5" t="n">
        <v>16693</v>
      </c>
      <c r="G30" s="5" t="n">
        <v>0</v>
      </c>
    </row>
    <row r="31">
      <c r="A31" s="4" t="inlineStr">
        <is>
          <t>Proceeds from non-securitization investments</t>
        </is>
      </c>
      <c r="E31" s="5" t="n">
        <v>107534</v>
      </c>
      <c r="G31" s="5" t="n">
        <v>0</v>
      </c>
    </row>
    <row r="32">
      <c r="A32" s="4" t="inlineStr">
        <is>
          <t>Purchases of non-securitization investments</t>
        </is>
      </c>
      <c r="E32" s="5" t="n">
        <v>0</v>
      </c>
      <c r="G32" s="5" t="n">
        <v>-145</v>
      </c>
    </row>
    <row r="33">
      <c r="A33" s="4" t="inlineStr">
        <is>
          <t>Receipts from securitization investments</t>
        </is>
      </c>
      <c r="E33" s="5" t="n">
        <v>141920</v>
      </c>
      <c r="G33" s="5" t="n">
        <v>143048</v>
      </c>
    </row>
    <row r="34">
      <c r="A34" s="4" t="inlineStr">
        <is>
          <t>Acquisition of business, net of cash acquired</t>
        </is>
      </c>
      <c r="E34" s="5" t="n">
        <v>0</v>
      </c>
      <c r="G34" s="5" t="n">
        <v>-32392</v>
      </c>
    </row>
    <row r="35">
      <c r="A35" s="4" t="inlineStr">
        <is>
          <t>Net cash provided by investing activities</t>
        </is>
      </c>
      <c r="E35" s="5" t="n">
        <v>239339</v>
      </c>
      <c r="G35" s="5" t="n">
        <v>97434</v>
      </c>
    </row>
    <row r="36">
      <c r="A36" s="3" t="inlineStr">
        <is>
          <t>Financing activities</t>
        </is>
      </c>
    </row>
    <row r="37">
      <c r="A37" s="4" t="inlineStr">
        <is>
          <t>Proceeds from debt issuances</t>
        </is>
      </c>
      <c r="E37" s="5" t="n">
        <v>3849645</v>
      </c>
      <c r="G37" s="5" t="n">
        <v>5635115</v>
      </c>
    </row>
    <row r="38">
      <c r="A38" s="4" t="inlineStr">
        <is>
          <t>Repayment of debt</t>
        </is>
      </c>
      <c r="E38" s="5" t="n">
        <v>-6355653</v>
      </c>
      <c r="G38" s="5" t="n">
        <v>-5901828</v>
      </c>
    </row>
    <row r="39">
      <c r="A39" s="4" t="inlineStr">
        <is>
          <t>Payment of debt issuance costs</t>
        </is>
      </c>
      <c r="E39" s="5" t="n">
        <v>-4520</v>
      </c>
      <c r="G39" s="5" t="n">
        <v>-12145</v>
      </c>
    </row>
    <row r="40">
      <c r="A40" s="4" t="inlineStr">
        <is>
          <t>Taxes paid related to net share settlement of stock-based awards</t>
        </is>
      </c>
      <c r="E40" s="5" t="n">
        <v>-28603</v>
      </c>
      <c r="G40" s="5" t="n">
        <v>-12628</v>
      </c>
    </row>
    <row r="41">
      <c r="A41" s="4" t="inlineStr">
        <is>
          <t>Purchases of common stock</t>
        </is>
      </c>
      <c r="E41" s="5" t="n">
        <v>-526</v>
      </c>
      <c r="G41" s="5" t="n">
        <v>-40</v>
      </c>
    </row>
    <row r="42">
      <c r="A42" s="4" t="inlineStr">
        <is>
          <t>Redemptions of redeemable common and preferred stock</t>
        </is>
      </c>
      <c r="E42" s="5" t="n">
        <v>-282859</v>
      </c>
      <c r="G42" s="5" t="n">
        <v>0</v>
      </c>
    </row>
    <row r="43">
      <c r="A43" s="4" t="inlineStr">
        <is>
          <t>Proceeds from Business Combination and PIPE Investment</t>
        </is>
      </c>
      <c r="E43" s="5" t="n">
        <v>1989851</v>
      </c>
      <c r="G43" s="5" t="n">
        <v>0</v>
      </c>
    </row>
    <row r="44">
      <c r="A44" s="4" t="inlineStr">
        <is>
          <t>Payment of costs directly attributable to the issuance of common stock in connection with Business Combination and PIPE Investment</t>
        </is>
      </c>
      <c r="E44" s="5" t="n">
        <v>-26951</v>
      </c>
      <c r="G44" s="5" t="n">
        <v>0</v>
      </c>
      <c r="H44" s="6" t="n">
        <v>-600</v>
      </c>
    </row>
    <row r="45">
      <c r="A45" s="4" t="inlineStr">
        <is>
          <t>Proceeds from stock option exercises</t>
        </is>
      </c>
      <c r="E45" s="5" t="n">
        <v>3365</v>
      </c>
      <c r="G45" s="5" t="n">
        <v>415</v>
      </c>
    </row>
    <row r="46">
      <c r="A46" s="4" t="inlineStr">
        <is>
          <t>Note receivable principal repayments from stockholder</t>
        </is>
      </c>
      <c r="E46" s="5" t="n">
        <v>0</v>
      </c>
      <c r="G46" s="5" t="n">
        <v>24865</v>
      </c>
    </row>
    <row r="47">
      <c r="A47" s="4" t="inlineStr">
        <is>
          <t>Payment of redeemable preferred stock dividends</t>
        </is>
      </c>
      <c r="E47" s="5" t="n">
        <v>-20047</v>
      </c>
      <c r="G47" s="5" t="n">
        <v>-20157</v>
      </c>
    </row>
    <row r="48">
      <c r="A48" s="4" t="inlineStr">
        <is>
          <t>Finance lease principal payments</t>
        </is>
      </c>
      <c r="E48" s="5" t="n">
        <v>-278</v>
      </c>
      <c r="G48" s="5" t="n">
        <v>0</v>
      </c>
    </row>
    <row r="49">
      <c r="A49" s="4" t="inlineStr">
        <is>
          <t>Net cash used in financing activities</t>
        </is>
      </c>
      <c r="E49" s="5" t="n">
        <v>-876576</v>
      </c>
      <c r="G49" s="5" t="n">
        <v>-286403</v>
      </c>
    </row>
    <row r="50">
      <c r="A50" s="4" t="inlineStr">
        <is>
          <t>Effect of exchange rates on cash and cash equivalents</t>
        </is>
      </c>
      <c r="E50" s="5" t="n">
        <v>-346</v>
      </c>
      <c r="G50" s="5" t="n">
        <v>-43</v>
      </c>
    </row>
    <row r="51">
      <c r="A51" s="4" t="inlineStr">
        <is>
          <t>Net increase (decrease) in cash, cash equivalents, restricted cash and restricted cash equivalents</t>
        </is>
      </c>
      <c r="E51" s="5" t="n">
        <v>-554975</v>
      </c>
      <c r="G51" s="5" t="n">
        <v>205913</v>
      </c>
    </row>
    <row r="52">
      <c r="A52" s="4" t="inlineStr">
        <is>
          <t>Cash, cash equivalents, restricted cash and restricted cash equivalents at beginning of period</t>
        </is>
      </c>
      <c r="E52" s="5" t="n">
        <v>1323428</v>
      </c>
      <c r="G52" s="5" t="n">
        <v>690206</v>
      </c>
      <c r="H52" s="5" t="n">
        <v>690206</v>
      </c>
    </row>
    <row r="53">
      <c r="A53" s="4" t="inlineStr">
        <is>
          <t>Cash, cash equivalents, restricted cash and restricted cash equivalents at end of period</t>
        </is>
      </c>
      <c r="B53" s="5" t="n">
        <v>768453</v>
      </c>
      <c r="D53" s="5" t="n">
        <v>896119</v>
      </c>
      <c r="E53" s="5" t="n">
        <v>768453</v>
      </c>
      <c r="G53" s="5" t="n">
        <v>896119</v>
      </c>
      <c r="H53" s="5" t="n">
        <v>1323428</v>
      </c>
    </row>
    <row r="54">
      <c r="A54" s="3" t="inlineStr">
        <is>
          <t>Reconciliation to amounts on Consolidated Balance Sheets (as of period end)</t>
        </is>
      </c>
    </row>
    <row r="55">
      <c r="A55" s="4" t="inlineStr">
        <is>
          <t>Cash and cash equivalents</t>
        </is>
      </c>
      <c r="B55" s="5" t="n">
        <v>461920</v>
      </c>
      <c r="D55" s="5" t="n">
        <v>641500</v>
      </c>
      <c r="E55" s="5" t="n">
        <v>461920</v>
      </c>
      <c r="G55" s="5" t="n">
        <v>641500</v>
      </c>
      <c r="H55" s="5" t="n">
        <v>872582</v>
      </c>
    </row>
    <row r="56">
      <c r="A56" s="4" t="inlineStr">
        <is>
          <t>Restricted cash and restricted cash equivalents</t>
        </is>
      </c>
      <c r="B56" s="5" t="n">
        <v>306533</v>
      </c>
      <c r="C56" s="4" t="inlineStr">
        <is>
          <t>[1]</t>
        </is>
      </c>
      <c r="D56" s="5" t="n">
        <v>254619</v>
      </c>
      <c r="E56" s="5" t="n">
        <v>306533</v>
      </c>
      <c r="F56" s="4" t="inlineStr">
        <is>
          <t>[1]</t>
        </is>
      </c>
      <c r="G56" s="5" t="n">
        <v>254619</v>
      </c>
      <c r="H56" s="5" t="n">
        <v>450846</v>
      </c>
      <c r="I56" s="4" t="inlineStr">
        <is>
          <t>[1]</t>
        </is>
      </c>
    </row>
    <row r="57">
      <c r="A57" s="4" t="inlineStr">
        <is>
          <t>Total cash, cash equivalents, restricted cash and restricted cash equivalents</t>
        </is>
      </c>
      <c r="B57" s="6" t="n">
        <v>768453</v>
      </c>
      <c r="D57" s="6" t="n">
        <v>896119</v>
      </c>
      <c r="E57" s="5" t="n">
        <v>768453</v>
      </c>
      <c r="G57" s="5" t="n">
        <v>896119</v>
      </c>
      <c r="H57" s="6" t="n">
        <v>1323428</v>
      </c>
    </row>
    <row r="58">
      <c r="A58" s="3" t="inlineStr">
        <is>
          <t>Supplemental non-cash investing and financing activities</t>
        </is>
      </c>
    </row>
    <row r="59">
      <c r="A59" s="4" t="inlineStr">
        <is>
          <t>Securitization investments acquired via loan transfers</t>
        </is>
      </c>
      <c r="E59" s="5" t="n">
        <v>47265</v>
      </c>
      <c r="G59" s="5" t="n">
        <v>151768</v>
      </c>
    </row>
    <row r="60">
      <c r="A60" s="4" t="inlineStr">
        <is>
          <t>Non-cash property, equipment, software and intangible asset additions</t>
        </is>
      </c>
      <c r="E60" s="5" t="n">
        <v>896</v>
      </c>
      <c r="G60" s="5" t="n">
        <v>2636</v>
      </c>
    </row>
    <row r="61">
      <c r="A61" s="4" t="inlineStr">
        <is>
          <t>Deconsolidation of residual interests classified as debt</t>
        </is>
      </c>
      <c r="E61" s="5" t="n">
        <v>0</v>
      </c>
      <c r="G61" s="5" t="n">
        <v>72026</v>
      </c>
    </row>
    <row r="62">
      <c r="A62" s="4" t="inlineStr">
        <is>
          <t>Deconsolidation of securitization debt</t>
        </is>
      </c>
      <c r="E62" s="5" t="n">
        <v>0</v>
      </c>
      <c r="G62" s="5" t="n">
        <v>659029</v>
      </c>
    </row>
    <row r="63">
      <c r="A63" s="4" t="inlineStr">
        <is>
          <t>Costs directly attributable to the issuance of common stock paid in 2020</t>
        </is>
      </c>
      <c r="E63" s="5" t="n">
        <v>588</v>
      </c>
      <c r="G63" s="5" t="n">
        <v>0</v>
      </c>
    </row>
    <row r="64">
      <c r="A64" s="4" t="inlineStr">
        <is>
          <t>Reduction to temporary equity associated with purchase price adjustments</t>
        </is>
      </c>
      <c r="E64" s="5" t="n">
        <v>743</v>
      </c>
      <c r="G64" s="5" t="n">
        <v>0</v>
      </c>
    </row>
    <row r="65">
      <c r="A65" s="4" t="inlineStr">
        <is>
          <t>Warrant liabilities recognized in conjunction with the Business Combination</t>
        </is>
      </c>
      <c r="E65" s="5" t="n">
        <v>200250</v>
      </c>
      <c r="G65" s="5" t="n">
        <v>0</v>
      </c>
    </row>
    <row r="66">
      <c r="A66" s="4" t="inlineStr">
        <is>
          <t>Series H warrant liabilities conversion to common stock warrants</t>
        </is>
      </c>
      <c r="E66" s="5" t="n">
        <v>39959</v>
      </c>
      <c r="G66" s="5" t="n">
        <v>0</v>
      </c>
    </row>
    <row r="67">
      <c r="A67" s="4" t="inlineStr">
        <is>
          <t>Conversion of temporary equity into permanent equity in conjunction with the Business Combination</t>
        </is>
      </c>
      <c r="E67" s="5" t="n">
        <v>2702569</v>
      </c>
      <c r="G67" s="5" t="n">
        <v>0</v>
      </c>
    </row>
    <row r="68">
      <c r="A68" s="4" t="inlineStr">
        <is>
          <t>Seller note issued in acquisition</t>
        </is>
      </c>
      <c r="E68" s="5" t="n">
        <v>0</v>
      </c>
      <c r="G68" s="5" t="n">
        <v>243998</v>
      </c>
    </row>
    <row r="69">
      <c r="A69" s="4" t="inlineStr">
        <is>
          <t>Redeemable preferred stock issued in acquisition</t>
        </is>
      </c>
      <c r="E69" s="5" t="n">
        <v>0</v>
      </c>
      <c r="G69" s="5" t="n">
        <v>814156</v>
      </c>
    </row>
    <row r="70">
      <c r="A70" s="4" t="inlineStr">
        <is>
          <t>Common stock options assumed in acquisition</t>
        </is>
      </c>
      <c r="E70" s="5" t="n">
        <v>0</v>
      </c>
      <c r="G70" s="5" t="n">
        <v>32197</v>
      </c>
    </row>
    <row r="71">
      <c r="A71" s="4" t="inlineStr">
        <is>
          <t>Issuance of common stock in acquisition</t>
        </is>
      </c>
      <c r="E71" s="5" t="n">
        <v>0</v>
      </c>
      <c r="G71" s="5" t="n">
        <v>15565</v>
      </c>
    </row>
    <row r="72">
      <c r="A72" s="4" t="inlineStr">
        <is>
          <t>Property, equipment and software acquired in acquisition</t>
        </is>
      </c>
      <c r="E72" s="5" t="n">
        <v>0</v>
      </c>
      <c r="G72" s="5" t="n">
        <v>2026</v>
      </c>
    </row>
    <row r="73">
      <c r="A73" s="4" t="inlineStr">
        <is>
          <t>Debt assumed in acquisition</t>
        </is>
      </c>
      <c r="E73" s="5" t="n">
        <v>0</v>
      </c>
      <c r="G73" s="5" t="n">
        <v>5832</v>
      </c>
    </row>
    <row r="74">
      <c r="A74" s="4" t="inlineStr">
        <is>
          <t>Deferred debt issuance costs accrued but not paid</t>
        </is>
      </c>
      <c r="E74" s="6" t="n">
        <v>550</v>
      </c>
      <c r="G74" s="6" t="n">
        <v>1200</v>
      </c>
    </row>
    <row r="75"/>
    <row r="76">
      <c r="A76" s="4" t="inlineStr">
        <is>
          <t>[1]</t>
        </is>
      </c>
      <c r="B76" s="4" t="inlineStr">
        <is>
          <t>Financial statement line items include amounts in consolidated variable interest entities (“VIEs”). See Note 4.</t>
        </is>
      </c>
    </row>
  </sheetData>
  <mergeCells count="9">
    <mergeCell ref="A1:A2"/>
    <mergeCell ref="B1:D1"/>
    <mergeCell ref="E1:G1"/>
    <mergeCell ref="H1:I1"/>
    <mergeCell ref="B2:C2"/>
    <mergeCell ref="E2:F2"/>
    <mergeCell ref="H2:I2"/>
    <mergeCell ref="A75:I75"/>
    <mergeCell ref="B76:I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Equity - Common Stock Reserved for Future Issuance (Details) - shares</t>
        </is>
      </c>
      <c r="B1" s="2" t="inlineStr">
        <is>
          <t>Jun. 30, 2021</t>
        </is>
      </c>
      <c r="C1" s="2" t="inlineStr">
        <is>
          <t>Dec. 31, 2020</t>
        </is>
      </c>
    </row>
    <row r="2">
      <c r="A2" s="3" t="inlineStr">
        <is>
          <t>Class of Stock [Line Items]</t>
        </is>
      </c>
    </row>
    <row r="3">
      <c r="A3" s="4" t="inlineStr">
        <is>
          <t>Common stock reserved for future issuance (in shares)</t>
        </is>
      </c>
      <c r="B3" s="5" t="n">
        <v>188684594</v>
      </c>
      <c r="C3" s="5" t="n">
        <v>673305089</v>
      </c>
    </row>
    <row r="4">
      <c r="A4" s="4" t="inlineStr">
        <is>
          <t>Contingent common stock</t>
        </is>
      </c>
    </row>
    <row r="5">
      <c r="A5" s="3" t="inlineStr">
        <is>
          <t>Class of Stock [Line Items]</t>
        </is>
      </c>
    </row>
    <row r="6">
      <c r="A6" s="4" t="inlineStr">
        <is>
          <t>Common stock reserved for future issuance (in shares)</t>
        </is>
      </c>
      <c r="B6" s="5" t="n">
        <v>320649</v>
      </c>
      <c r="C6" s="5" t="n">
        <v>320649</v>
      </c>
    </row>
    <row r="7">
      <c r="A7" s="4" t="inlineStr">
        <is>
          <t>Possible future issuance under stock plans</t>
        </is>
      </c>
    </row>
    <row r="8">
      <c r="A8" s="3" t="inlineStr">
        <is>
          <t>Class of Stock [Line Items]</t>
        </is>
      </c>
    </row>
    <row r="9">
      <c r="A9" s="4" t="inlineStr">
        <is>
          <t>Common stock reserved for future issuance (in shares)</t>
        </is>
      </c>
      <c r="B9" s="5" t="n">
        <v>61470529</v>
      </c>
      <c r="C9" s="5" t="n">
        <v>33422273</v>
      </c>
    </row>
    <row r="10">
      <c r="A10" s="4" t="inlineStr">
        <is>
          <t>Outstanding stock options, RSUs and PSUs</t>
        </is>
      </c>
    </row>
    <row r="11">
      <c r="A11" s="3" t="inlineStr">
        <is>
          <t>Class of Stock [Line Items]</t>
        </is>
      </c>
    </row>
    <row r="12">
      <c r="A12" s="4" t="inlineStr">
        <is>
          <t>Common stock reserved for future issuance (in shares)</t>
        </is>
      </c>
      <c r="B12" s="5" t="n">
        <v>86597426</v>
      </c>
      <c r="C12" s="5" t="n">
        <v>74549561</v>
      </c>
    </row>
    <row r="13">
      <c r="A13" s="4" t="inlineStr">
        <is>
          <t>Unissued redeemable preferred stock reserved for issued warrants</t>
        </is>
      </c>
    </row>
    <row r="14">
      <c r="A14" s="3" t="inlineStr">
        <is>
          <t>Class of Stock [Line Items]</t>
        </is>
      </c>
    </row>
    <row r="15">
      <c r="A15" s="4" t="inlineStr">
        <is>
          <t>Common stock reserved for future issuance (in shares)</t>
        </is>
      </c>
      <c r="B15" s="5" t="n">
        <v>0</v>
      </c>
      <c r="C15" s="5" t="n">
        <v>12170990</v>
      </c>
    </row>
    <row r="16">
      <c r="A16" s="4" t="inlineStr">
        <is>
          <t>Conversion of outstanding redeemable preferred stock</t>
        </is>
      </c>
    </row>
    <row r="17">
      <c r="A17" s="3" t="inlineStr">
        <is>
          <t>Class of Stock [Line Items]</t>
        </is>
      </c>
    </row>
    <row r="18">
      <c r="A18" s="4" t="inlineStr">
        <is>
          <t>Common stock reserved for future issuance (in shares)</t>
        </is>
      </c>
      <c r="B18" s="5" t="n">
        <v>0</v>
      </c>
      <c r="C18" s="5" t="n">
        <v>465916522</v>
      </c>
    </row>
    <row r="19">
      <c r="A19" s="4" t="inlineStr">
        <is>
          <t>Unissued redeemable preferred stock</t>
        </is>
      </c>
    </row>
    <row r="20">
      <c r="A20" s="3" t="inlineStr">
        <is>
          <t>Class of Stock [Line Items]</t>
        </is>
      </c>
    </row>
    <row r="21">
      <c r="A21" s="4" t="inlineStr">
        <is>
          <t>Common stock reserved for future issuance (in shares)</t>
        </is>
      </c>
      <c r="B21" s="5" t="n">
        <v>0</v>
      </c>
      <c r="C21" s="5" t="n">
        <v>86925094</v>
      </c>
    </row>
    <row r="22">
      <c r="A22" s="4" t="inlineStr">
        <is>
          <t>Outstanding common stock warrants</t>
        </is>
      </c>
    </row>
    <row r="23">
      <c r="A23" s="3" t="inlineStr">
        <is>
          <t>Class of Stock [Line Items]</t>
        </is>
      </c>
    </row>
    <row r="24">
      <c r="A24" s="4" t="inlineStr">
        <is>
          <t>Common stock reserved for future issuance (in shares)</t>
        </is>
      </c>
      <c r="B24" s="5" t="n">
        <v>40295990</v>
      </c>
      <c r="C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37" customWidth="1" min="3" max="3"/>
    <col width="44" customWidth="1" min="4" max="4"/>
    <col width="21" customWidth="1" min="5" max="5"/>
    <col width="20" customWidth="1" min="6" max="6"/>
    <col width="23" customWidth="1" min="7" max="7"/>
    <col width="30" customWidth="1" min="8" max="8"/>
  </cols>
  <sheetData>
    <row r="1">
      <c r="A1" s="1" t="inlineStr">
        <is>
          <t>Stock-Based Compensation - Narrative (Details) $ / shares in Units, $ in Thousands</t>
        </is>
      </c>
      <c r="B1" s="2" t="inlineStr">
        <is>
          <t>1 Months Ended</t>
        </is>
      </c>
      <c r="C1" s="2" t="inlineStr">
        <is>
          <t>3 Months Ended</t>
        </is>
      </c>
      <c r="D1" s="2" t="inlineStr">
        <is>
          <t>6 Months Ended</t>
        </is>
      </c>
    </row>
    <row r="2">
      <c r="B2" s="2" t="inlineStr">
        <is>
          <t>Jun. 30, 2021USD ($)shares</t>
        </is>
      </c>
      <c r="C2" s="2" t="inlineStr">
        <is>
          <t>Jun. 30, 2021USD ($)$ / sharesshares</t>
        </is>
      </c>
      <c r="D2" s="2" t="inlineStr">
        <is>
          <t>Jun. 30, 2021USD ($)tranche$ / sharesshares</t>
        </is>
      </c>
      <c r="E2" s="2" t="inlineStr">
        <is>
          <t>Jun. 30, 2020USD ($)</t>
        </is>
      </c>
      <c r="F2" s="2" t="inlineStr">
        <is>
          <t>Jun. 14, 2021shares</t>
        </is>
      </c>
      <c r="G2" s="2" t="inlineStr">
        <is>
          <t>May 28, 2021$ / shares</t>
        </is>
      </c>
      <c r="H2" s="2" t="inlineStr">
        <is>
          <t>Dec. 31, 2020$ / sharesshares</t>
        </is>
      </c>
    </row>
    <row r="3">
      <c r="A3" s="3" t="inlineStr">
        <is>
          <t>Share-based Compensation Arrangement by Share-based Payment Award [Line Items]</t>
        </is>
      </c>
    </row>
    <row r="4">
      <c r="A4" s="4" t="inlineStr">
        <is>
          <t>Common stock reserved for future issuance (in shares)</t>
        </is>
      </c>
      <c r="B4" s="5" t="n">
        <v>188684594</v>
      </c>
      <c r="C4" s="5" t="n">
        <v>188684594</v>
      </c>
      <c r="D4" s="5" t="n">
        <v>188684594</v>
      </c>
      <c r="H4" s="5" t="n">
        <v>673305089</v>
      </c>
    </row>
    <row r="5">
      <c r="A5" s="4" t="inlineStr">
        <is>
          <t>Taxes paid related to net share settlement of stock-based awards | $</t>
        </is>
      </c>
      <c r="D5" s="6" t="n">
        <v>28603</v>
      </c>
      <c r="E5" s="6" t="n">
        <v>12628</v>
      </c>
    </row>
    <row r="6">
      <c r="A6" s="4" t="inlineStr">
        <is>
          <t>Sale of stock, price per share (in dollars per share) | $ / shares</t>
        </is>
      </c>
      <c r="G6" s="6" t="n">
        <v>10</v>
      </c>
    </row>
    <row r="7">
      <c r="A7" s="4" t="inlineStr">
        <is>
          <t>Compensation cost related to unvested stock options | $</t>
        </is>
      </c>
      <c r="B7" s="6" t="n">
        <v>9700</v>
      </c>
      <c r="C7" s="6" t="n">
        <v>9700</v>
      </c>
      <c r="D7" s="6" t="n">
        <v>9700</v>
      </c>
    </row>
    <row r="8">
      <c r="A8" s="4" t="inlineStr">
        <is>
          <t>Common stock, weighted average fair value during period (in dollars per share) | $ / shares</t>
        </is>
      </c>
      <c r="C8" s="9" t="n">
        <v>19.07</v>
      </c>
    </row>
    <row r="9">
      <c r="A9" s="4" t="inlineStr">
        <is>
          <t>Common Stock | Common Stock Transaction</t>
        </is>
      </c>
    </row>
    <row r="10">
      <c r="A10" s="3" t="inlineStr">
        <is>
          <t>Share-based Compensation Arrangement by Share-based Payment Award [Line Items]</t>
        </is>
      </c>
    </row>
    <row r="11">
      <c r="A11" s="4" t="inlineStr">
        <is>
          <t>Sale of stock, price per share (in dollars per share) | $ / shares</t>
        </is>
      </c>
      <c r="H11" s="9" t="n">
        <v>10.57</v>
      </c>
    </row>
    <row r="12">
      <c r="A12" s="4" t="inlineStr">
        <is>
          <t>Amended and Restated 2011 Stock Option Plan</t>
        </is>
      </c>
    </row>
    <row r="13">
      <c r="A13" s="3" t="inlineStr">
        <is>
          <t>Share-based Compensation Arrangement by Share-based Payment Award [Line Items]</t>
        </is>
      </c>
    </row>
    <row r="14">
      <c r="A14" s="4" t="inlineStr">
        <is>
          <t>Common stock reserved for future issuance (in shares)</t>
        </is>
      </c>
      <c r="B14" s="5" t="n">
        <v>84492530</v>
      </c>
      <c r="C14" s="5" t="n">
        <v>84492530</v>
      </c>
      <c r="D14" s="5" t="n">
        <v>84492530</v>
      </c>
    </row>
    <row r="15">
      <c r="A15" s="4" t="inlineStr">
        <is>
          <t>2021 Stock Option And Incentive Plan</t>
        </is>
      </c>
    </row>
    <row r="16">
      <c r="A16" s="3" t="inlineStr">
        <is>
          <t>Share-based Compensation Arrangement by Share-based Payment Award [Line Items]</t>
        </is>
      </c>
    </row>
    <row r="17">
      <c r="A17" s="4" t="inlineStr">
        <is>
          <t>Number of shares authorized for issuance (in shares)</t>
        </is>
      </c>
      <c r="F17" s="5" t="n">
        <v>63575425</v>
      </c>
    </row>
    <row r="18">
      <c r="A18" s="4" t="inlineStr">
        <is>
          <t>Performance stock units</t>
        </is>
      </c>
    </row>
    <row r="19">
      <c r="A19" s="3" t="inlineStr">
        <is>
          <t>Share-based Compensation Arrangement by Share-based Payment Award [Line Items]</t>
        </is>
      </c>
    </row>
    <row r="20">
      <c r="A20" s="4" t="inlineStr">
        <is>
          <t>Granted (in shares)</t>
        </is>
      </c>
      <c r="D20" s="5" t="n">
        <v>6428578</v>
      </c>
    </row>
    <row r="21">
      <c r="A21" s="4" t="inlineStr">
        <is>
          <t>Compensation cost related to share based awards, period for recognition</t>
        </is>
      </c>
      <c r="D21" s="4" t="inlineStr">
        <is>
          <t>1 year 9 months 18 days</t>
        </is>
      </c>
    </row>
    <row r="22">
      <c r="A22" s="4" t="inlineStr">
        <is>
          <t>Unrecognized compensation | $</t>
        </is>
      </c>
      <c r="B22" s="6" t="n">
        <v>89800</v>
      </c>
      <c r="C22" s="6" t="n">
        <v>89800</v>
      </c>
      <c r="D22" s="6" t="n">
        <v>89800</v>
      </c>
    </row>
    <row r="23">
      <c r="A23" s="4" t="inlineStr">
        <is>
          <t>Share award vesting rights, period</t>
        </is>
      </c>
      <c r="D23" s="4" t="inlineStr">
        <is>
          <t>4 years</t>
        </is>
      </c>
    </row>
    <row r="24">
      <c r="A24" s="4" t="inlineStr">
        <is>
          <t>Granted (in dollars per share) | $ / shares</t>
        </is>
      </c>
      <c r="D24" s="9" t="n">
        <v>14.66</v>
      </c>
    </row>
    <row r="25">
      <c r="A25" s="4" t="inlineStr">
        <is>
          <t>Number of vesting tranches | tranche</t>
        </is>
      </c>
      <c r="D25" s="5" t="n">
        <v>3</v>
      </c>
    </row>
    <row r="26">
      <c r="A26" s="4" t="inlineStr">
        <is>
          <t>Performance stock units | 2021 Stock Option And Incentive Plan</t>
        </is>
      </c>
    </row>
    <row r="27">
      <c r="A27" s="3" t="inlineStr">
        <is>
          <t>Share-based Compensation Arrangement by Share-based Payment Award [Line Items]</t>
        </is>
      </c>
    </row>
    <row r="28">
      <c r="A28" s="4" t="inlineStr">
        <is>
          <t>Granted (in shares)</t>
        </is>
      </c>
      <c r="B28" s="5" t="n">
        <v>6428578</v>
      </c>
    </row>
    <row r="29">
      <c r="A29" s="4" t="inlineStr">
        <is>
          <t>Restricted stock units</t>
        </is>
      </c>
    </row>
    <row r="30">
      <c r="A30" s="3" t="inlineStr">
        <is>
          <t>Share-based Compensation Arrangement by Share-based Payment Award [Line Items]</t>
        </is>
      </c>
    </row>
    <row r="31">
      <c r="A31" s="4" t="inlineStr">
        <is>
          <t>Granted (in shares)</t>
        </is>
      </c>
      <c r="D31" s="5" t="n">
        <v>19455724</v>
      </c>
    </row>
    <row r="32">
      <c r="A32" s="4" t="inlineStr">
        <is>
          <t>Taxes paid related to net share settlement of stock-based awards | $</t>
        </is>
      </c>
      <c r="D32" s="6" t="n">
        <v>28603</v>
      </c>
      <c r="E32" s="6" t="n">
        <v>12628</v>
      </c>
    </row>
    <row r="33">
      <c r="A33" s="4" t="inlineStr">
        <is>
          <t>Compensation cost related to share based awards, period for recognition</t>
        </is>
      </c>
      <c r="D33" s="4" t="inlineStr">
        <is>
          <t>3 years 4 months 24 days</t>
        </is>
      </c>
    </row>
    <row r="34">
      <c r="A34" s="4" t="inlineStr">
        <is>
          <t>Unrecognized compensation | $</t>
        </is>
      </c>
      <c r="B34" s="6" t="n">
        <v>541800</v>
      </c>
      <c r="C34" s="6" t="n">
        <v>541800</v>
      </c>
      <c r="D34" s="6" t="n">
        <v>541800</v>
      </c>
    </row>
    <row r="35">
      <c r="A35" s="4" t="inlineStr">
        <is>
          <t>Granted (in dollars per share) | $ / shares</t>
        </is>
      </c>
      <c r="D35" s="9" t="n">
        <v>16.86</v>
      </c>
    </row>
    <row r="36">
      <c r="A36" s="4" t="inlineStr">
        <is>
          <t>Restricted stock units | 2021 Stock Option And Incentive Plan</t>
        </is>
      </c>
    </row>
    <row r="37">
      <c r="A37" s="3" t="inlineStr">
        <is>
          <t>Share-based Compensation Arrangement by Share-based Payment Award [Line Items]</t>
        </is>
      </c>
    </row>
    <row r="38">
      <c r="A38" s="4" t="inlineStr">
        <is>
          <t>Granted (in shares)</t>
        </is>
      </c>
      <c r="B38" s="5" t="n">
        <v>178021</v>
      </c>
    </row>
    <row r="39">
      <c r="A39" s="4" t="inlineStr">
        <is>
          <t>Common stock options</t>
        </is>
      </c>
    </row>
    <row r="40">
      <c r="A40" s="3" t="inlineStr">
        <is>
          <t>Share-based Compensation Arrangement by Share-based Payment Award [Line Items]</t>
        </is>
      </c>
    </row>
    <row r="41">
      <c r="A41" s="4" t="inlineStr">
        <is>
          <t>Compensation cost related to share based awards, period for recognition</t>
        </is>
      </c>
      <c r="D41" s="4" t="inlineStr">
        <is>
          <t>1 year 6 months</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t>
        </is>
      </c>
      <c r="B4" s="6" t="n">
        <v>52154</v>
      </c>
      <c r="C4" s="6" t="n">
        <v>23545</v>
      </c>
      <c r="D4" s="6" t="n">
        <v>89608</v>
      </c>
      <c r="E4" s="6" t="n">
        <v>43230</v>
      </c>
    </row>
    <row r="5">
      <c r="A5" s="4" t="inlineStr">
        <is>
          <t>Technology and product development</t>
        </is>
      </c>
    </row>
    <row r="6">
      <c r="A6" s="3" t="inlineStr">
        <is>
          <t>Share-based Compensation Arrangement by Share-based Payment Award [Line Items]</t>
        </is>
      </c>
    </row>
    <row r="7">
      <c r="A7" s="4" t="inlineStr">
        <is>
          <t>​Total</t>
        </is>
      </c>
      <c r="B7" s="5" t="n">
        <v>16618</v>
      </c>
      <c r="C7" s="5" t="n">
        <v>5882</v>
      </c>
      <c r="D7" s="5" t="n">
        <v>28234</v>
      </c>
      <c r="E7" s="5" t="n">
        <v>11943</v>
      </c>
    </row>
    <row r="8">
      <c r="A8" s="4" t="inlineStr">
        <is>
          <t>Sales and marketing</t>
        </is>
      </c>
    </row>
    <row r="9">
      <c r="A9" s="3" t="inlineStr">
        <is>
          <t>Share-based Compensation Arrangement by Share-based Payment Award [Line Items]</t>
        </is>
      </c>
    </row>
    <row r="10">
      <c r="A10" s="4" t="inlineStr">
        <is>
          <t>​Total</t>
        </is>
      </c>
      <c r="B10" s="5" t="n">
        <v>3695</v>
      </c>
      <c r="C10" s="5" t="n">
        <v>1990</v>
      </c>
      <c r="D10" s="5" t="n">
        <v>6140</v>
      </c>
      <c r="E10" s="5" t="n">
        <v>3111</v>
      </c>
    </row>
    <row r="11">
      <c r="A11" s="4" t="inlineStr">
        <is>
          <t>Cost of operations</t>
        </is>
      </c>
    </row>
    <row r="12">
      <c r="A12" s="3" t="inlineStr">
        <is>
          <t>Share-based Compensation Arrangement by Share-based Payment Award [Line Items]</t>
        </is>
      </c>
    </row>
    <row r="13">
      <c r="A13" s="4" t="inlineStr">
        <is>
          <t>​Total</t>
        </is>
      </c>
      <c r="B13" s="5" t="n">
        <v>2709</v>
      </c>
      <c r="C13" s="5" t="n">
        <v>1463</v>
      </c>
      <c r="D13" s="5" t="n">
        <v>4190</v>
      </c>
      <c r="E13" s="5" t="n">
        <v>3134</v>
      </c>
    </row>
    <row r="14">
      <c r="A14" s="4" t="inlineStr">
        <is>
          <t>General and administrative</t>
        </is>
      </c>
    </row>
    <row r="15">
      <c r="A15" s="3" t="inlineStr">
        <is>
          <t>Share-based Compensation Arrangement by Share-based Payment Award [Line Items]</t>
        </is>
      </c>
    </row>
    <row r="16">
      <c r="A16" s="4" t="inlineStr">
        <is>
          <t>​Total</t>
        </is>
      </c>
      <c r="B16" s="6" t="n">
        <v>29132</v>
      </c>
      <c r="C16" s="6" t="n">
        <v>14210</v>
      </c>
      <c r="D16" s="6" t="n">
        <v>51044</v>
      </c>
      <c r="E16" s="6" t="n">
        <v>250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Option Activity (Details)</t>
        </is>
      </c>
      <c r="B1" s="2" t="inlineStr">
        <is>
          <t>6 Months Ended</t>
        </is>
      </c>
      <c r="C1" s="2" t="inlineStr">
        <is>
          <t>12 Months Ended</t>
        </is>
      </c>
    </row>
    <row r="2">
      <c r="B2" s="2" t="inlineStr">
        <is>
          <t>Jun. 30, 2021$ / sharesshares</t>
        </is>
      </c>
      <c r="C2" s="2" t="inlineStr">
        <is>
          <t>Dec. 31, 2020$ / sharesshares</t>
        </is>
      </c>
    </row>
    <row r="3">
      <c r="A3" s="3" t="inlineStr">
        <is>
          <t>Number of Stock Options</t>
        </is>
      </c>
    </row>
    <row r="4">
      <c r="A4" s="4" t="inlineStr">
        <is>
          <t>Beginning balance (in shares) | shares</t>
        </is>
      </c>
      <c r="B4" s="5" t="n">
        <v>29947975</v>
      </c>
    </row>
    <row r="5">
      <c r="A5" s="4" t="inlineStr">
        <is>
          <t>Granted (in shares) | shares</t>
        </is>
      </c>
      <c r="B5" s="5" t="n">
        <v>0</v>
      </c>
    </row>
    <row r="6">
      <c r="A6" s="4" t="inlineStr">
        <is>
          <t>Exercised (in shares) | shares</t>
        </is>
      </c>
      <c r="B6" s="5" t="n">
        <v>-2797592</v>
      </c>
    </row>
    <row r="7">
      <c r="A7" s="4" t="inlineStr">
        <is>
          <t>Forfeited (in shares) | shares</t>
        </is>
      </c>
      <c r="B7" s="5" t="n">
        <v>-7540</v>
      </c>
    </row>
    <row r="8">
      <c r="A8" s="4" t="inlineStr">
        <is>
          <t>Expired (in shares) | shares</t>
        </is>
      </c>
      <c r="B8" s="5" t="n">
        <v>-102116</v>
      </c>
    </row>
    <row r="9">
      <c r="A9" s="4" t="inlineStr">
        <is>
          <t>Ending balance (in shares) | shares</t>
        </is>
      </c>
      <c r="B9" s="5" t="n">
        <v>27040727</v>
      </c>
      <c r="C9" s="5" t="n">
        <v>29947975</v>
      </c>
    </row>
    <row r="10">
      <c r="A10" s="4" t="inlineStr">
        <is>
          <t>Exercisable (in shares) | shares</t>
        </is>
      </c>
      <c r="B10" s="5" t="n">
        <v>26036585</v>
      </c>
    </row>
    <row r="11">
      <c r="A11" s="3" t="inlineStr">
        <is>
          <t>Weighted Average Exercise Price</t>
        </is>
      </c>
    </row>
    <row r="12">
      <c r="A12" s="4" t="inlineStr">
        <is>
          <t>Beginning balance (in dollars per share) | $ / shares</t>
        </is>
      </c>
      <c r="B12" s="9" t="n">
        <v>5.69</v>
      </c>
    </row>
    <row r="13">
      <c r="A13" s="4" t="inlineStr">
        <is>
          <t>Exercised (in dollars per share) | $ / shares</t>
        </is>
      </c>
      <c r="B13" s="11" t="n">
        <v>1.49</v>
      </c>
    </row>
    <row r="14">
      <c r="A14" s="4" t="inlineStr">
        <is>
          <t>Forfeited (in dollars per share) | $ / shares</t>
        </is>
      </c>
      <c r="B14" s="11" t="n">
        <v>6.31</v>
      </c>
    </row>
    <row r="15">
      <c r="A15" s="4" t="inlineStr">
        <is>
          <t>Expired (in dollars per share) | $ / shares</t>
        </is>
      </c>
      <c r="B15" s="11" t="n">
        <v>6.24</v>
      </c>
    </row>
    <row r="16">
      <c r="A16" s="4" t="inlineStr">
        <is>
          <t>Ending balance (in dollars per share) | $ / shares</t>
        </is>
      </c>
      <c r="B16" s="11" t="n">
        <v>6.13</v>
      </c>
      <c r="C16" s="9" t="n">
        <v>5.69</v>
      </c>
    </row>
    <row r="17">
      <c r="A17" s="4" t="inlineStr">
        <is>
          <t>Exercisable (in dollars per share) | $ / shares</t>
        </is>
      </c>
      <c r="B17" s="9" t="n">
        <v>6.26</v>
      </c>
    </row>
    <row r="18">
      <c r="A18" s="3" t="inlineStr">
        <is>
          <t>Weighted Average Remaining Contractual Term (in years)</t>
        </is>
      </c>
    </row>
    <row r="19">
      <c r="A19" s="4" t="inlineStr">
        <is>
          <t>Weighted average remaining contractual term, outstanding</t>
        </is>
      </c>
      <c r="B19" s="4" t="inlineStr">
        <is>
          <t>6 years 1 month 6 days</t>
        </is>
      </c>
      <c r="C19" s="4" t="inlineStr">
        <is>
          <t>6 years 7 months 6 days</t>
        </is>
      </c>
    </row>
    <row r="20">
      <c r="A20" s="4" t="inlineStr">
        <is>
          <t>Weighted average remaining contractual term, exercisable</t>
        </is>
      </c>
      <c r="B20" s="4" t="inlineStr">
        <is>
          <t>6 years 1 month 6 days</t>
        </is>
      </c>
    </row>
    <row r="21">
      <c r="A21" s="4" t="inlineStr">
        <is>
          <t>Adjustment for shares exercised during period due to administrative freeze on issuances (in shares) | $ / shares</t>
        </is>
      </c>
      <c r="B21" s="6" t="n">
        <v>593798</v>
      </c>
    </row>
    <row r="22">
      <c r="A22" s="4" t="inlineStr">
        <is>
          <t>Previously Reported</t>
        </is>
      </c>
    </row>
    <row r="23">
      <c r="A23" s="3" t="inlineStr">
        <is>
          <t>Number of Stock Options</t>
        </is>
      </c>
    </row>
    <row r="24">
      <c r="A24" s="4" t="inlineStr">
        <is>
          <t>Beginning balance (in shares) | shares</t>
        </is>
      </c>
      <c r="B24" s="5" t="n">
        <v>17183828</v>
      </c>
    </row>
    <row r="25">
      <c r="A25" s="4" t="inlineStr">
        <is>
          <t>Ending balance (in shares) | shares</t>
        </is>
      </c>
      <c r="C25" s="5" t="n">
        <v>17183828</v>
      </c>
    </row>
    <row r="26">
      <c r="A26" s="3" t="inlineStr">
        <is>
          <t>Weighted Average Exercise Price</t>
        </is>
      </c>
    </row>
    <row r="27">
      <c r="A27" s="4" t="inlineStr">
        <is>
          <t>Beginning balance (in dollars per share) | $ / shares</t>
        </is>
      </c>
      <c r="B27" s="9" t="n">
        <v>9.92</v>
      </c>
    </row>
    <row r="28">
      <c r="A28" s="4" t="inlineStr">
        <is>
          <t>Ending balance (in dollars per share) | $ / shares</t>
        </is>
      </c>
      <c r="C28" s="9" t="n">
        <v>9.92</v>
      </c>
    </row>
    <row r="29">
      <c r="A29" s="3" t="inlineStr">
        <is>
          <t>Weighted Average Remaining Contractual Term (in years)</t>
        </is>
      </c>
    </row>
    <row r="30">
      <c r="A30" s="4" t="inlineStr">
        <is>
          <t>Weighted average remaining contractual term, outstanding</t>
        </is>
      </c>
      <c r="C30" s="4" t="inlineStr">
        <is>
          <t>6 years 7 months 6 days</t>
        </is>
      </c>
    </row>
    <row r="31">
      <c r="A31" s="4" t="inlineStr">
        <is>
          <t>Retroactive conversion of shares due to Business Combination</t>
        </is>
      </c>
    </row>
    <row r="32">
      <c r="A32" s="3" t="inlineStr">
        <is>
          <t>Number of Stock Options</t>
        </is>
      </c>
    </row>
    <row r="33">
      <c r="A33" s="4" t="inlineStr">
        <is>
          <t>Beginning balance (in shares) | shares</t>
        </is>
      </c>
      <c r="B33" s="5" t="n">
        <v>12764147</v>
      </c>
    </row>
    <row r="34">
      <c r="A34" s="4" t="inlineStr">
        <is>
          <t>Ending balance (in shares) | shares</t>
        </is>
      </c>
      <c r="C34" s="5" t="n">
        <v>12764147</v>
      </c>
    </row>
    <row r="35">
      <c r="A35" s="3" t="inlineStr">
        <is>
          <t>Weighted Average Exercise Price</t>
        </is>
      </c>
    </row>
    <row r="36">
      <c r="A36" s="4" t="inlineStr">
        <is>
          <t>Beginning balance (in dollars per share) | $ / shares</t>
        </is>
      </c>
      <c r="B36" s="9" t="n">
        <v>-4.23</v>
      </c>
    </row>
    <row r="37">
      <c r="A37" s="4" t="inlineStr">
        <is>
          <t>Ending balance (in dollars per share) | $ / shares</t>
        </is>
      </c>
      <c r="C37" s="9" t="n">
        <v>-4.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 Schedule of RSU Activity (Details) - USD ($) $ / shares in Units, $ in Thousands</t>
        </is>
      </c>
      <c r="B1" s="2" t="inlineStr">
        <is>
          <t>1 Months Ended</t>
        </is>
      </c>
      <c r="C1" s="2" t="inlineStr">
        <is>
          <t>3 Months Ended</t>
        </is>
      </c>
      <c r="E1" s="2" t="inlineStr">
        <is>
          <t>6 Months Ended</t>
        </is>
      </c>
      <c r="G1" s="2" t="inlineStr">
        <is>
          <t>12 Months Ended</t>
        </is>
      </c>
    </row>
    <row r="2">
      <c r="B2" s="2" t="inlineStr">
        <is>
          <t>Jun. 30, 2021</t>
        </is>
      </c>
      <c r="C2" s="2" t="inlineStr">
        <is>
          <t>Jun. 30, 2021</t>
        </is>
      </c>
      <c r="D2" s="2" t="inlineStr">
        <is>
          <t>Jun. 30, 2020</t>
        </is>
      </c>
      <c r="E2" s="2" t="inlineStr">
        <is>
          <t>Jun. 30, 2021</t>
        </is>
      </c>
      <c r="F2" s="2" t="inlineStr">
        <is>
          <t>Jun. 30, 2020</t>
        </is>
      </c>
      <c r="G2" s="2" t="inlineStr">
        <is>
          <t>May 31, 2022</t>
        </is>
      </c>
    </row>
    <row r="3">
      <c r="A3" s="3" t="inlineStr">
        <is>
          <t>Weighted Average Grant Date Fair Value</t>
        </is>
      </c>
    </row>
    <row r="4">
      <c r="A4" s="4" t="inlineStr">
        <is>
          <t>Reversal of share-based compensation expense</t>
        </is>
      </c>
      <c r="C4" s="6" t="n">
        <v>-52154</v>
      </c>
      <c r="D4" s="6" t="n">
        <v>-23545</v>
      </c>
      <c r="E4" s="6" t="n">
        <v>-89608</v>
      </c>
      <c r="F4" s="6" t="n">
        <v>-43230</v>
      </c>
    </row>
    <row r="5">
      <c r="A5" s="4" t="inlineStr">
        <is>
          <t>Share-based compensation expense recognized based on awards expected to vest and modification-date fair value</t>
        </is>
      </c>
      <c r="B5" s="6" t="n">
        <v>180</v>
      </c>
    </row>
    <row r="6">
      <c r="A6" s="4" t="inlineStr">
        <is>
          <t>Forecast</t>
        </is>
      </c>
    </row>
    <row r="7">
      <c r="A7" s="3" t="inlineStr">
        <is>
          <t>Weighted Average Grant Date Fair Value</t>
        </is>
      </c>
    </row>
    <row r="8">
      <c r="A8" s="4" t="inlineStr">
        <is>
          <t>Share-based compensation expense recognized based on awards expected to vest and modification-date fair value</t>
        </is>
      </c>
      <c r="G8" s="6" t="n">
        <v>3884</v>
      </c>
    </row>
    <row r="9">
      <c r="A9" s="4" t="inlineStr">
        <is>
          <t>Revision of Prior Period, Reclassification, Adjustment</t>
        </is>
      </c>
    </row>
    <row r="10">
      <c r="A10" s="3" t="inlineStr">
        <is>
          <t>Weighted Average Grant Date Fair Value</t>
        </is>
      </c>
    </row>
    <row r="11">
      <c r="A11" s="4" t="inlineStr">
        <is>
          <t>Reversal of share-based compensation expense</t>
        </is>
      </c>
      <c r="B11" s="6" t="n">
        <v>1237</v>
      </c>
    </row>
    <row r="12">
      <c r="A12" s="4" t="inlineStr">
        <is>
          <t>Restricted stock units</t>
        </is>
      </c>
    </row>
    <row r="13">
      <c r="A13" s="3" t="inlineStr">
        <is>
          <t>Number of RSUs</t>
        </is>
      </c>
    </row>
    <row r="14">
      <c r="A14" s="4" t="inlineStr">
        <is>
          <t>Beginning balance (in shares)</t>
        </is>
      </c>
      <c r="E14" s="5" t="n">
        <v>44601586</v>
      </c>
    </row>
    <row r="15">
      <c r="A15" s="4" t="inlineStr">
        <is>
          <t>Granted (in shares)</t>
        </is>
      </c>
      <c r="E15" s="5" t="n">
        <v>19455724</v>
      </c>
    </row>
    <row r="16">
      <c r="A16" s="4" t="inlineStr">
        <is>
          <t>Vested (in shares)</t>
        </is>
      </c>
      <c r="E16" s="5" t="n">
        <v>-7853603</v>
      </c>
    </row>
    <row r="17">
      <c r="A17" s="4" t="inlineStr">
        <is>
          <t>Forfeited (in shares)</t>
        </is>
      </c>
      <c r="E17" s="5" t="n">
        <v>-3075586</v>
      </c>
    </row>
    <row r="18">
      <c r="A18" s="4" t="inlineStr">
        <is>
          <t>Ending balance (in shares)</t>
        </is>
      </c>
      <c r="B18" s="5" t="n">
        <v>53128121</v>
      </c>
      <c r="C18" s="5" t="n">
        <v>53128121</v>
      </c>
      <c r="E18" s="5" t="n">
        <v>53128121</v>
      </c>
    </row>
    <row r="19">
      <c r="A19" s="3" t="inlineStr">
        <is>
          <t>Weighted Average Grant Date Fair Value</t>
        </is>
      </c>
    </row>
    <row r="20">
      <c r="A20" s="4" t="inlineStr">
        <is>
          <t>Beginning balance (in dollars per share)</t>
        </is>
      </c>
      <c r="E20" s="9" t="n">
        <v>7.49</v>
      </c>
    </row>
    <row r="21">
      <c r="A21" s="4" t="inlineStr">
        <is>
          <t>Granted (in dollars per share)</t>
        </is>
      </c>
      <c r="E21" s="11" t="n">
        <v>16.86</v>
      </c>
    </row>
    <row r="22">
      <c r="A22" s="4" t="inlineStr">
        <is>
          <t>Vested (in dollars per share)</t>
        </is>
      </c>
      <c r="E22" s="11" t="n">
        <v>7.58</v>
      </c>
    </row>
    <row r="23">
      <c r="A23" s="4" t="inlineStr">
        <is>
          <t>Forfeited (in dollars per share)</t>
        </is>
      </c>
      <c r="E23" s="11" t="n">
        <v>8.460000000000001</v>
      </c>
    </row>
    <row r="24">
      <c r="A24" s="4" t="inlineStr">
        <is>
          <t>Ending balance (in dollars per share)</t>
        </is>
      </c>
      <c r="B24" s="9" t="n">
        <v>10.86</v>
      </c>
      <c r="C24" s="9" t="n">
        <v>10.86</v>
      </c>
      <c r="E24" s="9" t="n">
        <v>10.86</v>
      </c>
    </row>
    <row r="25">
      <c r="A25" s="4" t="inlineStr">
        <is>
          <t>Total fair value, RSUs granted</t>
        </is>
      </c>
      <c r="E25" s="6" t="n">
        <v>59500</v>
      </c>
    </row>
    <row r="26">
      <c r="A26" s="4" t="inlineStr">
        <is>
          <t>Adjustment for shares vested during period due to administrative freeze on issuances (in shares)</t>
        </is>
      </c>
      <c r="E26" s="5" t="n">
        <v>3907905</v>
      </c>
    </row>
    <row r="27">
      <c r="A27" s="4" t="inlineStr">
        <is>
          <t>Adjustment for shares granted during period due to administrative freeze on issuances (in shares)</t>
        </is>
      </c>
      <c r="E27" s="5" t="n">
        <v>178021</v>
      </c>
    </row>
    <row r="28">
      <c r="A28" s="4" t="inlineStr">
        <is>
          <t>Restricted stock units | Previously Reported</t>
        </is>
      </c>
    </row>
    <row r="29">
      <c r="A29" s="3" t="inlineStr">
        <is>
          <t>Number of RSUs</t>
        </is>
      </c>
    </row>
    <row r="30">
      <c r="A30" s="4" t="inlineStr">
        <is>
          <t>Beginning balance (in shares)</t>
        </is>
      </c>
      <c r="E30" s="5" t="n">
        <v>25591913</v>
      </c>
    </row>
    <row r="31">
      <c r="A31" s="3" t="inlineStr">
        <is>
          <t>Weighted Average Grant Date Fair Value</t>
        </is>
      </c>
    </row>
    <row r="32">
      <c r="A32" s="4" t="inlineStr">
        <is>
          <t>Beginning balance (in dollars per share)</t>
        </is>
      </c>
      <c r="E32" s="9" t="n">
        <v>13.06</v>
      </c>
    </row>
    <row r="33">
      <c r="A33" s="4" t="inlineStr">
        <is>
          <t>Restricted stock units | Retroactive conversion of shares due to Business Combination</t>
        </is>
      </c>
    </row>
    <row r="34">
      <c r="A34" s="3" t="inlineStr">
        <is>
          <t>Number of RSUs</t>
        </is>
      </c>
    </row>
    <row r="35">
      <c r="A35" s="4" t="inlineStr">
        <is>
          <t>Beginning balance (in shares)</t>
        </is>
      </c>
      <c r="E35" s="5" t="n">
        <v>19009673</v>
      </c>
    </row>
    <row r="36">
      <c r="A36" s="3" t="inlineStr">
        <is>
          <t>Weighted Average Grant Date Fair Value</t>
        </is>
      </c>
    </row>
    <row r="37">
      <c r="A37" s="4" t="inlineStr">
        <is>
          <t>Beginning balance (in dollars per share)</t>
        </is>
      </c>
      <c r="E37" s="9" t="n">
        <v>-5.57</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 Inputs for PSUs (Details) - Performance stock units</t>
        </is>
      </c>
      <c r="B1" s="2" t="inlineStr">
        <is>
          <t>6 Months Ended</t>
        </is>
      </c>
    </row>
    <row r="2">
      <c r="B2" s="2" t="inlineStr">
        <is>
          <t>Jun. 30, 2021$ / shares</t>
        </is>
      </c>
    </row>
    <row r="3">
      <c r="A3" s="3" t="inlineStr">
        <is>
          <t>Share-based Compensation Arrangement by Share-based Payment Award [Line Items]</t>
        </is>
      </c>
    </row>
    <row r="4">
      <c r="A4" s="4" t="inlineStr">
        <is>
          <t>Risk-free interest rate</t>
        </is>
      </c>
      <c r="B4" s="4" t="inlineStr">
        <is>
          <t>0.80%</t>
        </is>
      </c>
    </row>
    <row r="5">
      <c r="A5" s="4" t="inlineStr">
        <is>
          <t>Expected volatility</t>
        </is>
      </c>
      <c r="B5" s="4" t="inlineStr">
        <is>
          <t>34.90%</t>
        </is>
      </c>
    </row>
    <row r="6">
      <c r="A6" s="4" t="inlineStr">
        <is>
          <t>Fair value of common stock in (dollars per share)</t>
        </is>
      </c>
      <c r="B6" s="9" t="n">
        <v>23.21</v>
      </c>
    </row>
    <row r="7">
      <c r="A7" s="4" t="inlineStr">
        <is>
          <t>Dividend yield</t>
        </is>
      </c>
      <c r="B7"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78</v>
      </c>
      <c r="C4" s="6" t="n">
        <v>99768</v>
      </c>
      <c r="D4" s="6" t="n">
        <v>-1021</v>
      </c>
      <c r="E4" s="6" t="n">
        <v>997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Related Parties - Narrative (Details) - USD ($) $ / shares in Units, $ in Thousands</t>
        </is>
      </c>
      <c r="B1" s="2" t="inlineStr">
        <is>
          <t>1 Months Ended</t>
        </is>
      </c>
      <c r="D1" s="2" t="inlineStr">
        <is>
          <t>3 Months Ended</t>
        </is>
      </c>
      <c r="F1" s="2" t="inlineStr">
        <is>
          <t>6 Months Ended</t>
        </is>
      </c>
      <c r="H1" s="2" t="inlineStr">
        <is>
          <t>12 Months Ended</t>
        </is>
      </c>
    </row>
    <row r="2">
      <c r="B2" s="2" t="inlineStr">
        <is>
          <t>Feb. 28, 2021</t>
        </is>
      </c>
      <c r="C2" s="2" t="inlineStr">
        <is>
          <t>Dec. 31, 2020</t>
        </is>
      </c>
      <c r="D2" s="2" t="inlineStr">
        <is>
          <t>Jun. 30, 2021</t>
        </is>
      </c>
      <c r="E2" s="2" t="inlineStr">
        <is>
          <t>Jun. 30, 2020</t>
        </is>
      </c>
      <c r="F2" s="2" t="inlineStr">
        <is>
          <t>Jun. 30, 2021</t>
        </is>
      </c>
      <c r="G2" s="2" t="inlineStr">
        <is>
          <t>Jun. 30, 2020</t>
        </is>
      </c>
      <c r="H2" s="2" t="inlineStr">
        <is>
          <t>Dec. 31, 2020</t>
        </is>
      </c>
      <c r="I2" s="2" t="inlineStr">
        <is>
          <t>May 28, 2021</t>
        </is>
      </c>
      <c r="J2" s="2" t="inlineStr">
        <is>
          <t>Aug. 31, 2020</t>
        </is>
      </c>
      <c r="K2" s="2" t="inlineStr">
        <is>
          <t>Dec. 31, 2019</t>
        </is>
      </c>
      <c r="L2" s="2" t="inlineStr">
        <is>
          <t>Nov. 30, 2019</t>
        </is>
      </c>
    </row>
    <row r="3">
      <c r="A3" s="3" t="inlineStr">
        <is>
          <t>Related Party Transaction [Line Items]</t>
        </is>
      </c>
    </row>
    <row r="4">
      <c r="A4" s="4" t="inlineStr">
        <is>
          <t>Exercise price of warrants (in dollars per share)</t>
        </is>
      </c>
      <c r="C4" s="9" t="n">
        <v>8.859999999999999</v>
      </c>
      <c r="H4" s="9" t="n">
        <v>8.859999999999999</v>
      </c>
      <c r="I4" s="9" t="n">
        <v>8.859999999999999</v>
      </c>
    </row>
    <row r="5">
      <c r="A5" s="4" t="inlineStr">
        <is>
          <t>Related party interest income</t>
        </is>
      </c>
      <c r="D5" s="6" t="n">
        <v>0</v>
      </c>
      <c r="E5" s="6" t="n">
        <v>879</v>
      </c>
      <c r="F5" s="6" t="n">
        <v>211</v>
      </c>
      <c r="G5" s="6" t="n">
        <v>1931</v>
      </c>
    </row>
    <row r="6">
      <c r="A6" s="4" t="inlineStr">
        <is>
          <t>Redeemable Preferred Stock</t>
        </is>
      </c>
    </row>
    <row r="7">
      <c r="A7" s="3" t="inlineStr">
        <is>
          <t>Related Party Transaction [Line Items]</t>
        </is>
      </c>
    </row>
    <row r="8">
      <c r="A8" s="4" t="inlineStr">
        <is>
          <t>Number of shares called and redeemed (in shares)</t>
        </is>
      </c>
      <c r="C8" s="5" t="n">
        <v>26941262</v>
      </c>
    </row>
    <row r="9">
      <c r="A9" s="4" t="inlineStr">
        <is>
          <t>Common Stock</t>
        </is>
      </c>
    </row>
    <row r="10">
      <c r="A10" s="3" t="inlineStr">
        <is>
          <t>Related Party Transaction [Line Items]</t>
        </is>
      </c>
    </row>
    <row r="11">
      <c r="A11" s="4" t="inlineStr">
        <is>
          <t>Number of shares called during period (in shares)</t>
        </is>
      </c>
      <c r="C11" s="5" t="n">
        <v>104132</v>
      </c>
    </row>
    <row r="12">
      <c r="A12" s="4" t="inlineStr">
        <is>
          <t>Value of shares called</t>
        </is>
      </c>
      <c r="H12" s="6" t="n">
        <v>133385</v>
      </c>
    </row>
    <row r="13">
      <c r="A13" s="4" t="inlineStr">
        <is>
          <t>Stockholder Note Receivable | Stockholder</t>
        </is>
      </c>
    </row>
    <row r="14">
      <c r="A14" s="3" t="inlineStr">
        <is>
          <t>Related Party Transaction [Line Items]</t>
        </is>
      </c>
    </row>
    <row r="15">
      <c r="A15" s="4" t="inlineStr">
        <is>
          <t>Notes receivable</t>
        </is>
      </c>
      <c r="C15" s="6" t="n">
        <v>0</v>
      </c>
      <c r="H15" s="6" t="n">
        <v>0</v>
      </c>
      <c r="K15" s="6" t="n">
        <v>58000</v>
      </c>
    </row>
    <row r="16">
      <c r="A16" s="4" t="inlineStr">
        <is>
          <t>Exercise price of warrants (in dollars per share)</t>
        </is>
      </c>
      <c r="C16" s="9" t="n">
        <v>5.05</v>
      </c>
      <c r="H16" s="9" t="n">
        <v>5.05</v>
      </c>
    </row>
    <row r="17">
      <c r="A17" s="4" t="inlineStr">
        <is>
          <t>Related party interest income</t>
        </is>
      </c>
      <c r="E17" s="5" t="n">
        <v>569</v>
      </c>
      <c r="G17" s="5" t="n">
        <v>1339</v>
      </c>
    </row>
    <row r="18">
      <c r="A18" s="4" t="inlineStr">
        <is>
          <t>APEX Loan | Equity Method Investee</t>
        </is>
      </c>
    </row>
    <row r="19">
      <c r="A19" s="3" t="inlineStr">
        <is>
          <t>Related Party Transaction [Line Items]</t>
        </is>
      </c>
    </row>
    <row r="20">
      <c r="A20" s="4" t="inlineStr">
        <is>
          <t>Notes receivable</t>
        </is>
      </c>
      <c r="C20" s="6" t="n">
        <v>7643</v>
      </c>
      <c r="H20" s="6" t="n">
        <v>7643</v>
      </c>
      <c r="L20" s="6" t="n">
        <v>9050</v>
      </c>
    </row>
    <row r="21">
      <c r="A21" s="4" t="inlineStr">
        <is>
          <t>Related party interest income</t>
        </is>
      </c>
      <c r="D21" s="5" t="n">
        <v>0</v>
      </c>
      <c r="E21" s="6" t="n">
        <v>310</v>
      </c>
      <c r="F21" s="5" t="n">
        <v>211</v>
      </c>
      <c r="G21" s="6" t="n">
        <v>592</v>
      </c>
    </row>
    <row r="22">
      <c r="A22" s="4" t="inlineStr">
        <is>
          <t>Interest rate on notes receivable</t>
        </is>
      </c>
      <c r="J22" s="4" t="inlineStr">
        <is>
          <t>5.00%</t>
        </is>
      </c>
      <c r="L22" s="4" t="inlineStr">
        <is>
          <t>12.50%</t>
        </is>
      </c>
    </row>
    <row r="23">
      <c r="A23" s="4" t="inlineStr">
        <is>
          <t>Proceeds from related party for settlement of outstanding obligation</t>
        </is>
      </c>
      <c r="B23" s="6" t="n">
        <v>18304</v>
      </c>
    </row>
    <row r="24">
      <c r="A24" s="4" t="inlineStr">
        <is>
          <t>APEX Loan, Interest Income Receivable | Equity Method Investee</t>
        </is>
      </c>
    </row>
    <row r="25">
      <c r="A25" s="3" t="inlineStr">
        <is>
          <t>Related Party Transaction [Line Items]</t>
        </is>
      </c>
    </row>
    <row r="26">
      <c r="A26" s="4" t="inlineStr">
        <is>
          <t>Related party interest income receivable</t>
        </is>
      </c>
      <c r="C26" s="6" t="n">
        <v>1443</v>
      </c>
      <c r="H26" s="6" t="n">
        <v>1443</v>
      </c>
    </row>
    <row r="27">
      <c r="A27" s="4" t="inlineStr">
        <is>
          <t>APEX Loan, Principal Balances | Equity Method Investee</t>
        </is>
      </c>
    </row>
    <row r="28">
      <c r="A28" s="3" t="inlineStr">
        <is>
          <t>Related Party Transaction [Line Items]</t>
        </is>
      </c>
    </row>
    <row r="29">
      <c r="A29" s="4" t="inlineStr">
        <is>
          <t>Proceeds from related party for settlement of outstanding obligation</t>
        </is>
      </c>
      <c r="B29" s="5" t="n">
        <v>16693</v>
      </c>
    </row>
    <row r="30">
      <c r="A30" s="4" t="inlineStr">
        <is>
          <t>APEX Loan, Discount Accretion | Equity Method Investee</t>
        </is>
      </c>
    </row>
    <row r="31">
      <c r="A31" s="3" t="inlineStr">
        <is>
          <t>Related Party Transaction [Line Items]</t>
        </is>
      </c>
    </row>
    <row r="32">
      <c r="A32" s="4" t="inlineStr">
        <is>
          <t>Related party interest income</t>
        </is>
      </c>
      <c r="D32" s="6" t="n">
        <v>0</v>
      </c>
      <c r="F32" s="6" t="n">
        <v>169</v>
      </c>
    </row>
    <row r="33">
      <c r="A33" s="4" t="inlineStr">
        <is>
          <t>Proceeds from related party for settlement of outstanding obligation</t>
        </is>
      </c>
      <c r="B33" s="6" t="n">
        <v>1611</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Guarantees, Concentrations and Contingencies - Narrative (Details) - USD ($) $ in Thousands</t>
        </is>
      </c>
      <c r="B1" s="2" t="inlineStr">
        <is>
          <t>1 Months Ended</t>
        </is>
      </c>
      <c r="D1" s="2" t="inlineStr">
        <is>
          <t>3 Months Ended</t>
        </is>
      </c>
      <c r="F1" s="2" t="inlineStr">
        <is>
          <t>6 Months Ended</t>
        </is>
      </c>
      <c r="H1" s="2" t="inlineStr">
        <is>
          <t>12 Months Ended</t>
        </is>
      </c>
    </row>
    <row r="2">
      <c r="B2" s="2" t="inlineStr">
        <is>
          <t>Jan. 31, 2021</t>
        </is>
      </c>
      <c r="C2" s="2" t="inlineStr">
        <is>
          <t>Sep. 30, 2019</t>
        </is>
      </c>
      <c r="D2" s="2" t="inlineStr">
        <is>
          <t>Jun. 30, 2021</t>
        </is>
      </c>
      <c r="E2" s="2" t="inlineStr">
        <is>
          <t>Jun. 30, 2020</t>
        </is>
      </c>
      <c r="F2" s="2" t="inlineStr">
        <is>
          <t>Jun. 30, 2021</t>
        </is>
      </c>
      <c r="G2" s="2" t="inlineStr">
        <is>
          <t>Jun. 30, 2020</t>
        </is>
      </c>
      <c r="H2" s="2" t="inlineStr">
        <is>
          <t>Dec. 31, 2020</t>
        </is>
      </c>
      <c r="I2" s="2" t="inlineStr">
        <is>
          <t>Nov. 30, 2020</t>
        </is>
      </c>
      <c r="J2" s="2" t="inlineStr">
        <is>
          <t>Sep. 30, 2020</t>
        </is>
      </c>
    </row>
    <row r="3">
      <c r="A3" s="3" t="inlineStr">
        <is>
          <t>Lessee, Lease, Description [Line Items]</t>
        </is>
      </c>
    </row>
    <row r="4">
      <c r="A4" s="4" t="inlineStr">
        <is>
          <t>Non-cash operating lease right-of-use assets obtained in exchange for new operating lease liabilities</t>
        </is>
      </c>
      <c r="D4" s="6" t="n">
        <v>0</v>
      </c>
      <c r="F4" s="6" t="n">
        <v>3581</v>
      </c>
    </row>
    <row r="5">
      <c r="A5" s="4" t="inlineStr">
        <is>
          <t>Additional operating lease cost not accounted for due to deferment, CARES Act</t>
        </is>
      </c>
      <c r="D5" s="5" t="n">
        <v>566</v>
      </c>
      <c r="E5" s="6" t="n">
        <v>566</v>
      </c>
      <c r="F5" s="5" t="n">
        <v>1132</v>
      </c>
      <c r="G5" s="6" t="n">
        <v>566</v>
      </c>
    </row>
    <row r="6">
      <c r="A6" s="4" t="inlineStr">
        <is>
          <t>Remaining contingent liability outstanding</t>
        </is>
      </c>
      <c r="D6" s="5" t="n">
        <v>1750</v>
      </c>
      <c r="F6" s="5" t="n">
        <v>1750</v>
      </c>
    </row>
    <row r="7">
      <c r="A7" s="4" t="inlineStr">
        <is>
          <t>Other assets, expected insurance recovery on expected settlement</t>
        </is>
      </c>
      <c r="D7" s="5" t="n">
        <v>1750</v>
      </c>
      <c r="F7" s="5" t="n">
        <v>1750</v>
      </c>
    </row>
    <row r="8">
      <c r="A8" s="4" t="inlineStr">
        <is>
          <t>Estimated repurchase obligations</t>
        </is>
      </c>
      <c r="D8" s="5" t="n">
        <v>7156</v>
      </c>
      <c r="F8" s="5" t="n">
        <v>7156</v>
      </c>
      <c r="H8" s="6" t="n">
        <v>5196</v>
      </c>
    </row>
    <row r="9">
      <c r="A9" s="4" t="inlineStr">
        <is>
          <t>Loans sold, subject to terms and conditions of repurchase obligations</t>
        </is>
      </c>
      <c r="D9" s="5" t="n">
        <v>5400000</v>
      </c>
      <c r="F9" s="5" t="n">
        <v>5400000</v>
      </c>
      <c r="H9" s="5" t="n">
        <v>3900000</v>
      </c>
    </row>
    <row r="10">
      <c r="A10" s="4" t="inlineStr">
        <is>
          <t>Letters of credit outstanding with financial institutions</t>
        </is>
      </c>
      <c r="D10" s="5" t="n">
        <v>9300</v>
      </c>
      <c r="F10" s="5" t="n">
        <v>9300</v>
      </c>
      <c r="H10" s="5" t="n">
        <v>9300</v>
      </c>
    </row>
    <row r="11">
      <c r="A11" s="4" t="inlineStr">
        <is>
          <t>Collateral amount</t>
        </is>
      </c>
      <c r="D11" s="5" t="n">
        <v>3300</v>
      </c>
      <c r="F11" s="6" t="n">
        <v>3300</v>
      </c>
      <c r="H11" s="5" t="n">
        <v>3300</v>
      </c>
    </row>
    <row r="12">
      <c r="A12" s="4" t="inlineStr">
        <is>
          <t>Employee contribution percentage up to IRS limit</t>
        </is>
      </c>
      <c r="F12" s="4" t="inlineStr">
        <is>
          <t>100.00%</t>
        </is>
      </c>
    </row>
    <row r="13">
      <c r="A13" s="4" t="inlineStr">
        <is>
          <t>Galileo Financial Technologies, Inc.</t>
        </is>
      </c>
    </row>
    <row r="14">
      <c r="A14" s="3" t="inlineStr">
        <is>
          <t>Lessee, Lease, Description [Line Items]</t>
        </is>
      </c>
    </row>
    <row r="15">
      <c r="A15" s="4" t="inlineStr">
        <is>
          <t>Remaining contingent liability outstanding</t>
        </is>
      </c>
      <c r="I15" s="6" t="n">
        <v>3341</v>
      </c>
    </row>
    <row r="16">
      <c r="A16" s="4" t="inlineStr">
        <is>
          <t>Loan Sales Volume Benchmark | Customer Concentration Risk | Two Largest Third-Party Buyers</t>
        </is>
      </c>
    </row>
    <row r="17">
      <c r="A17" s="3" t="inlineStr">
        <is>
          <t>Lessee, Lease, Description [Line Items]</t>
        </is>
      </c>
    </row>
    <row r="18">
      <c r="A18" s="4" t="inlineStr">
        <is>
          <t>Concentration risk, percentage</t>
        </is>
      </c>
      <c r="F18" s="4" t="inlineStr">
        <is>
          <t>45.00%</t>
        </is>
      </c>
    </row>
    <row r="19">
      <c r="A19" s="4" t="inlineStr">
        <is>
          <t>Naming and Sponsorship Agreement</t>
        </is>
      </c>
    </row>
    <row r="20">
      <c r="A20" s="3" t="inlineStr">
        <is>
          <t>Lessee, Lease, Description [Line Items]</t>
        </is>
      </c>
    </row>
    <row r="21">
      <c r="A21" s="4" t="inlineStr">
        <is>
          <t>Term of partnership</t>
        </is>
      </c>
      <c r="C21" s="4" t="inlineStr">
        <is>
          <t>20 years</t>
        </is>
      </c>
    </row>
    <row r="22">
      <c r="A22" s="4" t="inlineStr">
        <is>
          <t>Payments for exclusive naming rights and partnerships</t>
        </is>
      </c>
      <c r="B22" s="6" t="n">
        <v>3300</v>
      </c>
      <c r="D22" s="5" t="n">
        <v>6250</v>
      </c>
      <c r="E22" s="6" t="n">
        <v>0</v>
      </c>
      <c r="F22" s="6" t="n">
        <v>9517</v>
      </c>
      <c r="G22" s="6" t="n">
        <v>0</v>
      </c>
      <c r="H22" s="6" t="n">
        <v>6500</v>
      </c>
    </row>
    <row r="23">
      <c r="A23" s="4" t="inlineStr">
        <is>
          <t>Sponsorship fees</t>
        </is>
      </c>
      <c r="J23" s="6" t="n">
        <v>9800</v>
      </c>
    </row>
    <row r="24">
      <c r="A24" s="4" t="inlineStr">
        <is>
          <t>Potential sales and marketing expenses</t>
        </is>
      </c>
      <c r="D24" s="5" t="n">
        <v>12700</v>
      </c>
      <c r="F24" s="5" t="n">
        <v>12700</v>
      </c>
    </row>
    <row r="25">
      <c r="A25" s="4" t="inlineStr">
        <is>
          <t>Home Loan Origination Platform</t>
        </is>
      </c>
    </row>
    <row r="26">
      <c r="A26" s="3" t="inlineStr">
        <is>
          <t>Lessee, Lease, Description [Line Items]</t>
        </is>
      </c>
    </row>
    <row r="27">
      <c r="A27" s="4" t="inlineStr">
        <is>
          <t>Commitment to invest in home loan origination platform</t>
        </is>
      </c>
      <c r="D27" s="6" t="n">
        <v>20000</v>
      </c>
      <c r="F27" s="6" t="n">
        <v>20000</v>
      </c>
    </row>
    <row r="28">
      <c r="A28" s="4" t="inlineStr">
        <is>
          <t>Potential ownership acquired</t>
        </is>
      </c>
      <c r="D28" s="4" t="inlineStr">
        <is>
          <t>5.00%</t>
        </is>
      </c>
      <c r="F28" s="4" t="inlineStr">
        <is>
          <t>5.00%</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65314</v>
      </c>
      <c r="C4" s="6" t="n">
        <v>7808</v>
      </c>
      <c r="D4" s="6" t="n">
        <v>-342878</v>
      </c>
      <c r="E4" s="6" t="n">
        <v>-98559</v>
      </c>
    </row>
    <row r="5">
      <c r="A5" s="4" t="inlineStr">
        <is>
          <t>Less: Redeemable preferred stock dividends</t>
        </is>
      </c>
      <c r="B5" s="5" t="n">
        <v>-10079</v>
      </c>
      <c r="C5" s="5" t="n">
        <v>-10051</v>
      </c>
      <c r="D5" s="5" t="n">
        <v>-20047</v>
      </c>
      <c r="E5" s="5" t="n">
        <v>-20157</v>
      </c>
    </row>
    <row r="6">
      <c r="A6" s="4" t="inlineStr">
        <is>
          <t>Net loss attributable to common stockholders – basic</t>
        </is>
      </c>
      <c r="B6" s="5" t="n">
        <v>-175393</v>
      </c>
      <c r="C6" s="5" t="n">
        <v>-2243</v>
      </c>
      <c r="D6" s="5" t="n">
        <v>-362925</v>
      </c>
      <c r="E6" s="5" t="n">
        <v>-118716</v>
      </c>
    </row>
    <row r="7">
      <c r="A7" s="4" t="inlineStr">
        <is>
          <t>Net loss attributable to common stockholders – diluted</t>
        </is>
      </c>
      <c r="B7" s="6" t="n">
        <v>-175393</v>
      </c>
      <c r="C7" s="6" t="n">
        <v>-2243</v>
      </c>
      <c r="D7" s="6" t="n">
        <v>-362925</v>
      </c>
      <c r="E7" s="6" t="n">
        <v>-118716</v>
      </c>
    </row>
    <row r="8">
      <c r="A8" s="3" t="inlineStr">
        <is>
          <t>Denominator:</t>
        </is>
      </c>
    </row>
    <row r="9">
      <c r="A9" s="4" t="inlineStr">
        <is>
          <t>Weighted average common stock outstanding - basic (in shares)</t>
        </is>
      </c>
      <c r="B9" s="5" t="n">
        <v>365036365</v>
      </c>
      <c r="C9" s="5" t="n">
        <v>72147293</v>
      </c>
      <c r="D9" s="5" t="n">
        <v>241282003</v>
      </c>
      <c r="E9" s="5" t="n">
        <v>70768457</v>
      </c>
    </row>
    <row r="10">
      <c r="A10" s="4" t="inlineStr">
        <is>
          <t>Weighted average common stock outstanding - diluted (in shares)</t>
        </is>
      </c>
      <c r="B10" s="5" t="n">
        <v>365036365</v>
      </c>
      <c r="C10" s="5" t="n">
        <v>72147293</v>
      </c>
      <c r="D10" s="5" t="n">
        <v>241282003</v>
      </c>
      <c r="E10" s="5" t="n">
        <v>70768457</v>
      </c>
    </row>
    <row r="11">
      <c r="A11" s="4" t="inlineStr">
        <is>
          <t>Loss per share - basic (in dollars per share)</t>
        </is>
      </c>
      <c r="B11" s="9" t="n">
        <v>-0.48</v>
      </c>
      <c r="C11" s="9" t="n">
        <v>-0.03</v>
      </c>
      <c r="D11" s="9" t="n">
        <v>-1.5</v>
      </c>
      <c r="E11" s="9" t="n">
        <v>-1.68</v>
      </c>
    </row>
    <row r="12">
      <c r="A12" s="4" t="inlineStr">
        <is>
          <t>Loss per share - diluted (in dollars per share)</t>
        </is>
      </c>
      <c r="B12" s="9" t="n">
        <v>-0.48</v>
      </c>
      <c r="C12" s="9" t="n">
        <v>-0.03</v>
      </c>
      <c r="D12" s="9" t="n">
        <v>-1.5</v>
      </c>
      <c r="E12" s="9" t="n">
        <v>-1.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6 Months Ended</t>
        </is>
      </c>
    </row>
    <row r="2">
      <c r="B2" s="2" t="inlineStr">
        <is>
          <t>Jun. 30, 2021</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Social Finance, Inc. (“Social Finance”) entered into a merger agreement (the “Agreement”) with Social Capital Hedosophia Holdings Corp. V (“SCH”) on January 7, 2021. The transactions contemplated by the terms of the Agreement were completed on May 28, 2021 (the “Closing”), in conjunction with which SCH changed its name to SoFi Technologies, Inc. (hereafter referred to, collectively with its subsidiaries, as “SoFi”, the “Company”, “we”, “us” or “our”, unless the context otherwise requires). The transactions contemplated in the Agreement are collectively referred to as the “Business Combination”. See Note 2 for additional information on the Business Combination. SoFi Technologies, Inc. is a financial services platform. SoFi was founded in 2011 to offer an innovative approach to the private student loan market by providing student loan refinancing options. Since its founding, SoFi has expanded its lending strategy to offer home loans, personal loans and credit cards. The Company has also developed non-lending financial products, such as money management and investment product offerings, and has also leveraged its financial services platform to empower other businesses. Through strategic acquisitions made during the year ended December 31, 2020, the Company expanded its investment product offerings into Hong Kong, and now also operates as a platform-as-a-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For additional information on these business combinations, see Note 2. These activities form the Company’s three reportable segments through which we conduct our business: Lending, Financial Services and Technology Platform. For additional information on our reportable segments, see Note 16. Summary of Significant Accounting Policies Basis of Presentation The Unaudited Condensed Consolidated Financial Statements include the accounts of the Company, its wholly-owned and majority-owned subsidiaries and certain consolidated VIEs. All intercompany accounts were eliminated in consolidation. The Unaudited Condensed Consolidated Financial Statements were prepared in conformity with accounting principles generally accepted in the United States (“GAAP”) and in accordance with the rules and regulations of the Securities and Exchange Commission (“SEC”). We condensed or omitted certain notes and other financial information from the interim financial statements presented herein. The financial data and other information disclosed in these Notes to Unaudited Condensed Consolidated Financial Statements related to the three and six months ended June 30, 2021 and 2020 are unaudited and should be read in conjunction with the annual consolidated statements included in our prospectus filing on Form 424B3 filed with the SEC on May 7, 2021. In the opinion of management, the Unaudited Condensed Consolidated Financial Statements reflect all adjustments, which are of a normal recurring nature, necessary for a fair statement of the Company’s financial condition and results of operations and cash flows for the interim periods presented. The results for the three and six months ended June 30, 2021 are not necessarily indicative of the results to be expected for the full year ending December 31, 2021. As a result of the Business Combination completed on May 28, 2021, prior period share and per share amounts presented in the accompanying Unaudited Condensed Consolidated Financial Statements and these related notes have been retroactively converted in accordance with Accounting Standards Codification (“ASC”) 805, Business Combinations . See Note 2 for additional information. Use of Judgments, Assumptions and Estimates The preparation of our Unaudited Condensed Consolidated Financial Statements and related disclosures in conformity with GAAP requires management to make assumptions and estimates that affect the amounts reported in our Unaudited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 Business Combinations 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with SCH during the period ended June 30, 2021 was accounted for as a reverse recapitalization. See Note 2 for additional information. Consolidation of Variable Interest Entities 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June 30, 2021 and December 31, 2020, we had 13 and 15 consolidated VIEs, respectively, on our Unaudited Condensed Consolidated Balance Sheets. Refer to Note 4 for more details regarding our consolidated VIEs. As of June 30, 2021 and December 31, 2020, there was one and one consolidated VIE, respectively,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A significant change to the pertinent rights of us or other parties, or a significant change to the ranges of possible financial performance outcomes used in our assessment of the variability of cash flows due to us, could impact the determination of whether or not a VIE should be consolidated in future periods. VIE consolidation and deconsolidation may lead to increased volatility in our financial results and impact period-over-period comparability. Our maximum exposure to loss as a result of our involvement with consolidated VIEs is limited to our investment, which is eliminated in consolidation. There are no liquidity arrangements, guarantees or other commitments by third parties that may affect the fair value or risk of our variable interests in consolidated VIEs.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7 may include changes in fair value that are attributable to both observable and unobservable inputs. Transfers of Financial Assets 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Unaudited Condensed Consolidated Balance Sheets, with the corresponding charges recorded within noninterest income — loan origination and sales in the Unaudited Condensed Consolidated Statements of Operations and Comprehensive Income (Loss). Cash and Cash Equivalents Cash and cash equivalents include unrestricted deposits with financial institutions in checking, money market and short-term certificate of deposit accounts. We consider all highly liquid investments with original maturity dates of three months or less to be cash equivalents. Restricted Cash and Restricted Cash Equivalents 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or represent consolidated VIE cash balances that we cannot use for general operating purposes. Loans As of June 30, 2021, our loan portfolio consisted of personal loans, student loans and home loans, which are measured at fair value, and credit card loans, which are measured at amortized cost, and which we began originating in the third quarter of 2020.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Unaudited Condensed Consolidated Statements of Operations and Comprehensive Incom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Unaudited Condensed Consolidated Statements of Operations and Comprehensive Income (Loss). Gains or losses recognized upon deconsolidation of a VIE are also recorded within noninterest income — securitizations .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3 through Note 5, as well as Note 7. Loans Measured at Amortized Cost As of June 30, 2021 and December 31, 2020, loans measured at amortized cost included credit card loans. We launched our credit card product in the third quarter of 2020, which was expanded to a broader market in the fourth quarter of 2020. Our credit card loan portfolio had a carrying value of $42,167 and $3,723 as of June 30, 2021 and December 31, 2020, respectively. During the fourth quarter of 2020, we also issued a commercial loan, which had a principal balance of $16,500 and accumulated unpaid interest of $12 as of December 31, 2020, all of which was repaid during January 2021. For loans measured at amortized cost, we present accrued interest within loans in the Unaudited Condensed Consolidated Balance Sheets. Allowance for Credit Losses Effective January 1, 2020, we adopted the provisions of Accounting Standards Update (“ASU”) 2016-13, Measurement of Credit Losses on Financial Instruments , which requires upfront recognition of lifetime expected credit losses using a current expected credit loss model. As of June 30,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and (v) loans measured at amortized cost, including credit card loan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and historical loss rates as a basis for estimating the percentage of current and delinquent accounts receivable balances that will result in credit losses. We consider whether the conditions at the measurement date and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For the measurement dates presented herein, given our methods of collecting funds, and that we have not observed meaningful changes in our customers’ payment behavior, we determined that our historical loss rates remained most indicative of our lifetime expected losse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Note 6 for additional information on our accounts receivable. Margin receivables : Our margin receivables, which are associated with margin lending services we offer to members through 8 Limited an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4 for additional information on our guarantees. Credit card loans : Our estimates of the allowance for credit losses as of June 30, 2021 and December 31, 2020 were $691 and $219, respectively. Our credit card loan portfolio consists of small balance, homogenous loans. We pool credit card loans using ten internal risk tier categories. We assign the risk tier of our credit card loans primarily based on credit scores, such as FICO, and by utilizing a proprietary risk model that relies on other attributes from credit bureau data to model account-level charge off probability. These pools are reassessed periodically to confirm that all loans within each pool continue to share similar risk characteristics.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both internal data and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necessary, we apply a separate credit loss methodology to assets that have deteriorated in credit quality and, as such, no longer share similar risk characteristics with other assets in the pool. We either estimate the allowance for credit losses on such assets with deteriorated credit quality individually based on individual risk characteristics or as part of a separate pool of assets that shares similar risk characteristics. This was not material for the periods presented. Credit card loans are reported as delinquent when they become 30 or more days past due. Credit card loans are charged off after 180 days of nonpayment or on the date of the confirmed loss, at which time we stop accruing interest and reverse all accrued but unpaid interest through interest income as of such date. When a credit card loan is charged off, we record a reduction to the allowance and the credit card loan balance. When recovery payments are received against charged off credit card loans, we record a direct reduction to the provision for credit losses and resume the accrual of interest. Credit card receivables associated with alleged or potential fraudulent transactions are charged off through noninterest expense — general and administrative in the Unaudited Condensed Consolidated Statements of Operations and Comprehensive Income (Loss). Credit card loans charged off due to delinquency during the three and six months ended June 30, 2021 were immaterial. There were no credit card loans on nonaccrual status as of June 30, 2021 and December 31, 2020. Credit card loans charged off due to alleged or potential fraudulent transactions during the three and six months ended June 30, 2021 were $341. Accrued interest receivables written off during the three and six months ended June 30, 2021 were immaterial.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Credit Quality Indicators The primary credit quality indicators that are important to understanding the overall credit performance of our credit card borrowers and their ability to repay are reflected by delinquency status and our internal risk tier categories. The Company monitors these credit quality indicators on an ongoing basis. The following table presents the amortized cost basis of our credit card loan portfolio (excluding accrued interest and before the allowance for credit losses) by either current or delinquency status as of the dates indicated: Delinquent Loans Current 30–59 Days 60–89 Days ≥ 90 Days (1) Total Delinquent Loans Total Loans (2) June 30, 2021 Credit card loans $ 41,792 476 240 117 833 $ 42,625 December 31, 2020 Credit card loans $ 3,864 74 2 — 76 $ 3,940 _______________ (1) As of June 30, 2021, all of the credit card loans that were 90 days or more past due continued to accrue interest. (2) Presented before allowance for credit losses of $691 and $219 as of June 30, 2021 and December 31, 2020, respectively, and excludes accrued interest of $233 and $2, respectively. The following table presents the amortized cost basis of our credit card loan portfolio (excluding accrued interest and before the allowance for credit losses) by our internal risk tier categories as of the dates indicated. Risk tier category 1 reflects the highest anticipated credit performance based on the factors utilized in our proprietary risk model, which primarily rely on credit bureau attributes, and risk tier category 10 reflects the lowest anticipated credit performance. Risk Tier Category June 30, 2021 December 31, 2020 1 $ 3,876 $ 570 2 3,122 390 3 4,260 282 4 4,719 321 5 4,590 492 6 4,028 335 7 5,414 338 8 7,078 696 9 3,168 169 10 2,370 347 Total Credit Card Loans $ 42,625 $ 3,940 Servicing Rights 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Incom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Unaudited Condensed Consolidated Statements of Operations and Comprehensive Incom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three and six months ended June 30, 2021 and 2020. There is prepayment and delinquency risk inherent in our servicing rights, but we currently do not use any instruments to mitigate such risks. See Note 7 for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Element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deemable preferred stock exchangeable for common stock</t>
        </is>
      </c>
    </row>
    <row r="4">
      <c r="A4" s="3" t="inlineStr">
        <is>
          <t>Earnings Per Share, Basic, by Common Class, Including Two Class Method [Line Items]</t>
        </is>
      </c>
    </row>
    <row r="5">
      <c r="A5" s="4" t="inlineStr">
        <is>
          <t>Antidilutive securities excluded from computation of earnings per share (in shares)</t>
        </is>
      </c>
      <c r="B5" s="5" t="n">
        <v>0</v>
      </c>
      <c r="C5" s="5" t="n">
        <v>492857785</v>
      </c>
      <c r="D5" s="5" t="n">
        <v>0</v>
      </c>
      <c r="E5" s="5" t="n">
        <v>492857785</v>
      </c>
    </row>
    <row r="6">
      <c r="A6" s="4" t="inlineStr">
        <is>
          <t>Redeemable preferred stock warrants exchangeable for common stock</t>
        </is>
      </c>
    </row>
    <row r="7">
      <c r="A7" s="3" t="inlineStr">
        <is>
          <t>Earnings Per Share, Basic, by Common Class, Including Two Class Method [Line Items]</t>
        </is>
      </c>
    </row>
    <row r="8">
      <c r="A8" s="4" t="inlineStr">
        <is>
          <t>Antidilutive securities excluded from computation of earnings per share (in shares)</t>
        </is>
      </c>
      <c r="B8" s="5" t="n">
        <v>0</v>
      </c>
      <c r="C8" s="5" t="n">
        <v>12170990</v>
      </c>
      <c r="D8" s="5" t="n">
        <v>0</v>
      </c>
      <c r="E8" s="5" t="n">
        <v>12170990</v>
      </c>
    </row>
    <row r="9">
      <c r="A9" s="4" t="inlineStr">
        <is>
          <t>Contingent common stock</t>
        </is>
      </c>
    </row>
    <row r="10">
      <c r="A10" s="3" t="inlineStr">
        <is>
          <t>Earnings Per Share, Basic, by Common Class, Including Two Class Method [Line Items]</t>
        </is>
      </c>
    </row>
    <row r="11">
      <c r="A11" s="4" t="inlineStr">
        <is>
          <t>Antidilutive securities excluded from computation of earnings per share (in shares)</t>
        </is>
      </c>
      <c r="B11" s="5" t="n">
        <v>320649</v>
      </c>
      <c r="C11" s="5" t="n">
        <v>320649</v>
      </c>
      <c r="D11" s="5" t="n">
        <v>320649</v>
      </c>
      <c r="E11" s="5" t="n">
        <v>320649</v>
      </c>
    </row>
    <row r="12">
      <c r="A12" s="4" t="inlineStr">
        <is>
          <t>Common stock options</t>
        </is>
      </c>
    </row>
    <row r="13">
      <c r="A13" s="3" t="inlineStr">
        <is>
          <t>Earnings Per Share, Basic, by Common Class, Including Two Class Method [Line Items]</t>
        </is>
      </c>
    </row>
    <row r="14">
      <c r="A14" s="4" t="inlineStr">
        <is>
          <t>Antidilutive securities excluded from computation of earnings per share (in shares)</t>
        </is>
      </c>
      <c r="B14" s="5" t="n">
        <v>27040727</v>
      </c>
      <c r="C14" s="5" t="n">
        <v>32396026</v>
      </c>
      <c r="D14" s="5" t="n">
        <v>27040727</v>
      </c>
      <c r="E14" s="5" t="n">
        <v>32396026</v>
      </c>
    </row>
    <row r="15">
      <c r="A15" s="4" t="inlineStr">
        <is>
          <t>Common stock warrants</t>
        </is>
      </c>
    </row>
    <row r="16">
      <c r="A16" s="3" t="inlineStr">
        <is>
          <t>Earnings Per Share, Basic, by Common Class, Including Two Class Method [Line Items]</t>
        </is>
      </c>
    </row>
    <row r="17">
      <c r="A17" s="4" t="inlineStr">
        <is>
          <t>Antidilutive securities excluded from computation of earnings per share (in shares)</t>
        </is>
      </c>
      <c r="B17" s="5" t="n">
        <v>40295990</v>
      </c>
      <c r="C17" s="5" t="n">
        <v>0</v>
      </c>
      <c r="D17" s="5" t="n">
        <v>40295990</v>
      </c>
      <c r="E17" s="5" t="n">
        <v>0</v>
      </c>
    </row>
    <row r="18">
      <c r="A18" s="4" t="inlineStr">
        <is>
          <t>Unvested RSUs</t>
        </is>
      </c>
    </row>
    <row r="19">
      <c r="A19" s="3" t="inlineStr">
        <is>
          <t>Earnings Per Share, Basic, by Common Class, Including Two Class Method [Line Items]</t>
        </is>
      </c>
    </row>
    <row r="20">
      <c r="A20" s="4" t="inlineStr">
        <is>
          <t>Antidilutive securities excluded from computation of earnings per share (in shares)</t>
        </is>
      </c>
      <c r="B20" s="5" t="n">
        <v>53128121</v>
      </c>
      <c r="C20" s="5" t="n">
        <v>40729306</v>
      </c>
      <c r="D20" s="5" t="n">
        <v>53128121</v>
      </c>
      <c r="E20" s="5" t="n">
        <v>40729306</v>
      </c>
    </row>
    <row r="21">
      <c r="A21" s="4" t="inlineStr">
        <is>
          <t>Unvested PSUs</t>
        </is>
      </c>
    </row>
    <row r="22">
      <c r="A22" s="3" t="inlineStr">
        <is>
          <t>Earnings Per Share, Basic, by Common Class, Including Two Class Method [Line Items]</t>
        </is>
      </c>
    </row>
    <row r="23">
      <c r="A23" s="4" t="inlineStr">
        <is>
          <t>Antidilutive securities excluded from computation of earnings per share (in shares)</t>
        </is>
      </c>
      <c r="B23" s="5" t="n">
        <v>6428578</v>
      </c>
      <c r="C23" s="5" t="n">
        <v>0</v>
      </c>
      <c r="D23" s="5" t="n">
        <v>6428578</v>
      </c>
      <c r="E23"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8" customWidth="1" min="5" max="5"/>
    <col width="21" customWidth="1" min="6" max="6"/>
  </cols>
  <sheetData>
    <row r="1">
      <c r="A1" s="1" t="inlineStr">
        <is>
          <t>Business Segment Information - Narrative (Details) $ in Thousands</t>
        </is>
      </c>
      <c r="B1" s="2" t="inlineStr">
        <is>
          <t>Apr. 28, 2020USD ($)</t>
        </is>
      </c>
      <c r="C1" s="2" t="inlineStr">
        <is>
          <t>Jun. 30, 2021USD ($)</t>
        </is>
      </c>
      <c r="D1" s="2" t="inlineStr">
        <is>
          <t>Jun. 30, 2020USD ($)</t>
        </is>
      </c>
      <c r="E1" s="2" t="inlineStr">
        <is>
          <t>Jun. 30, 2021USD ($)segment</t>
        </is>
      </c>
      <c r="F1" s="2" t="inlineStr">
        <is>
          <t>Jun. 30, 2020USD ($)</t>
        </is>
      </c>
    </row>
    <row r="2">
      <c r="A2" s="3" t="inlineStr">
        <is>
          <t>Segment Reporting Information [Line Items]</t>
        </is>
      </c>
    </row>
    <row r="3">
      <c r="A3" s="4" t="inlineStr">
        <is>
          <t>Number of reportable segments | segment</t>
        </is>
      </c>
      <c r="E3" s="5" t="n">
        <v>3</v>
      </c>
    </row>
    <row r="4">
      <c r="A4" s="4" t="inlineStr">
        <is>
          <t>Related party interest income</t>
        </is>
      </c>
      <c r="C4" s="6" t="n">
        <v>0</v>
      </c>
      <c r="D4" s="6" t="n">
        <v>879</v>
      </c>
      <c r="E4" s="6" t="n">
        <v>211</v>
      </c>
      <c r="F4" s="6" t="n">
        <v>1931</v>
      </c>
    </row>
    <row r="5">
      <c r="A5" s="4" t="inlineStr">
        <is>
          <t>8 Limited</t>
        </is>
      </c>
    </row>
    <row r="6">
      <c r="A6" s="3" t="inlineStr">
        <is>
          <t>Segment Reporting Information [Line Items]</t>
        </is>
      </c>
    </row>
    <row r="7">
      <c r="A7" s="4" t="inlineStr">
        <is>
          <t>Purchase consideration</t>
        </is>
      </c>
      <c r="B7" s="6" t="n">
        <v>16126</v>
      </c>
    </row>
    <row r="8">
      <c r="A8" s="4" t="inlineStr">
        <is>
          <t>APEX Loan | Equity Method Investee</t>
        </is>
      </c>
    </row>
    <row r="9">
      <c r="A9" s="3" t="inlineStr">
        <is>
          <t>Segment Reporting Information [Line Items]</t>
        </is>
      </c>
    </row>
    <row r="10">
      <c r="A10" s="4" t="inlineStr">
        <is>
          <t>Related party interest income</t>
        </is>
      </c>
      <c r="C10" s="5" t="n">
        <v>0</v>
      </c>
      <c r="D10" s="6" t="n">
        <v>310</v>
      </c>
      <c r="E10" s="5" t="n">
        <v>211</v>
      </c>
      <c r="F10" s="6" t="n">
        <v>592</v>
      </c>
    </row>
    <row r="11">
      <c r="A11" s="4" t="inlineStr">
        <is>
          <t>APEX Loan, Discount Accretion | Equity Method Investee</t>
        </is>
      </c>
    </row>
    <row r="12">
      <c r="A12" s="3" t="inlineStr">
        <is>
          <t>Segment Reporting Information [Line Items]</t>
        </is>
      </c>
    </row>
    <row r="13">
      <c r="A13" s="4" t="inlineStr">
        <is>
          <t>Related party interest income</t>
        </is>
      </c>
      <c r="C13" s="6" t="n">
        <v>0</v>
      </c>
      <c r="E13" s="6" t="n">
        <v>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Financial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terest income (loss)</t>
        </is>
      </c>
      <c r="B4" s="6" t="n">
        <v>56012</v>
      </c>
      <c r="C4" s="6" t="n">
        <v>42747</v>
      </c>
      <c r="D4" s="6" t="n">
        <v>103292</v>
      </c>
      <c r="E4" s="6" t="n">
        <v>89896</v>
      </c>
    </row>
    <row r="5">
      <c r="A5" s="4" t="inlineStr">
        <is>
          <t>Noninterest income (loss)</t>
        </is>
      </c>
      <c r="B5" s="5" t="n">
        <v>175262</v>
      </c>
      <c r="C5" s="5" t="n">
        <v>72205</v>
      </c>
      <c r="D5" s="5" t="n">
        <v>323966</v>
      </c>
      <c r="E5" s="5" t="n">
        <v>103358</v>
      </c>
    </row>
    <row r="6">
      <c r="A6" s="4" t="inlineStr">
        <is>
          <t>Total net revenue</t>
        </is>
      </c>
      <c r="B6" s="5" t="n">
        <v>231274</v>
      </c>
      <c r="C6" s="5" t="n">
        <v>114952</v>
      </c>
      <c r="D6" s="5" t="n">
        <v>427258</v>
      </c>
      <c r="E6" s="5" t="n">
        <v>193254</v>
      </c>
    </row>
    <row r="7">
      <c r="A7" s="4" t="inlineStr">
        <is>
          <t>Servicing rights – change in valuation inputs or assumptions</t>
        </is>
      </c>
      <c r="B7" s="6" t="n">
        <v>224</v>
      </c>
      <c r="C7" s="5" t="n">
        <v>18720</v>
      </c>
      <c r="D7" s="5" t="n">
        <v>12333</v>
      </c>
      <c r="E7" s="5" t="n">
        <v>11661</v>
      </c>
    </row>
    <row r="8">
      <c r="A8" s="4" t="inlineStr">
        <is>
          <t>Income (loss) from equity method investments</t>
        </is>
      </c>
      <c r="D8" s="6" t="n">
        <v>0</v>
      </c>
      <c r="E8" s="5" t="n">
        <v>3560</v>
      </c>
    </row>
    <row r="9">
      <c r="A9" s="4" t="inlineStr">
        <is>
          <t>Technology Platform | Five largest customers | Revenue, segment benchmark | Customer concentration risk</t>
        </is>
      </c>
    </row>
    <row r="10">
      <c r="A10" s="3" t="inlineStr">
        <is>
          <t>Segment Reporting Information [Line Items]</t>
        </is>
      </c>
    </row>
    <row r="11">
      <c r="A11" s="4" t="inlineStr">
        <is>
          <t>Concentration risk, percentage</t>
        </is>
      </c>
      <c r="B11" s="4" t="inlineStr">
        <is>
          <t>65.00%</t>
        </is>
      </c>
      <c r="D11" s="4" t="inlineStr">
        <is>
          <t>67.00%</t>
        </is>
      </c>
    </row>
    <row r="12">
      <c r="A12" s="4" t="inlineStr">
        <is>
          <t>Technology Platform | Five largest customers | Revenue benchmark | Customer concentration risk</t>
        </is>
      </c>
    </row>
    <row r="13">
      <c r="A13" s="3" t="inlineStr">
        <is>
          <t>Segment Reporting Information [Line Items]</t>
        </is>
      </c>
    </row>
    <row r="14">
      <c r="A14" s="4" t="inlineStr">
        <is>
          <t>Concentration risk, percentage</t>
        </is>
      </c>
      <c r="B14" s="4" t="inlineStr">
        <is>
          <t>13.00%</t>
        </is>
      </c>
      <c r="D14" s="4" t="inlineStr">
        <is>
          <t>14.00%</t>
        </is>
      </c>
    </row>
    <row r="15">
      <c r="A15" s="4" t="inlineStr">
        <is>
          <t>Reportable Segments Total</t>
        </is>
      </c>
    </row>
    <row r="16">
      <c r="A16" s="3" t="inlineStr">
        <is>
          <t>Segment Reporting Information [Line Items]</t>
        </is>
      </c>
    </row>
    <row r="17">
      <c r="A17" s="4" t="inlineStr">
        <is>
          <t>Net interest income (loss)</t>
        </is>
      </c>
      <c r="B17" s="6" t="n">
        <v>57332</v>
      </c>
      <c r="C17" s="5" t="n">
        <v>44400</v>
      </c>
      <c r="D17" s="6" t="n">
        <v>109302</v>
      </c>
      <c r="E17" s="5" t="n">
        <v>90276</v>
      </c>
    </row>
    <row r="18">
      <c r="A18" s="4" t="inlineStr">
        <is>
          <t>Noninterest income (loss)</t>
        </is>
      </c>
      <c r="B18" s="5" t="n">
        <v>171295</v>
      </c>
      <c r="C18" s="5" t="n">
        <v>72931</v>
      </c>
      <c r="D18" s="5" t="n">
        <v>319830</v>
      </c>
      <c r="E18" s="5" t="n">
        <v>104084</v>
      </c>
    </row>
    <row r="19">
      <c r="A19" s="4" t="inlineStr">
        <is>
          <t>Total net revenue</t>
        </is>
      </c>
      <c r="B19" s="5" t="n">
        <v>228627</v>
      </c>
      <c r="C19" s="5" t="n">
        <v>117331</v>
      </c>
      <c r="D19" s="5" t="n">
        <v>429132</v>
      </c>
      <c r="E19" s="5" t="n">
        <v>194360</v>
      </c>
    </row>
    <row r="20">
      <c r="A20" s="4" t="inlineStr">
        <is>
          <t>Servicing rights – change in valuation inputs or assumptions</t>
        </is>
      </c>
      <c r="B20" s="5" t="n">
        <v>224</v>
      </c>
      <c r="C20" s="5" t="n">
        <v>18720</v>
      </c>
      <c r="D20" s="5" t="n">
        <v>12333</v>
      </c>
      <c r="E20" s="5" t="n">
        <v>11661</v>
      </c>
    </row>
    <row r="21">
      <c r="A21" s="4" t="inlineStr">
        <is>
          <t>Residual interests classified as debt – change in valuation inputs or assumptions</t>
        </is>
      </c>
      <c r="B21" s="5" t="n">
        <v>5717</v>
      </c>
      <c r="C21" s="5" t="n">
        <v>2578</v>
      </c>
      <c r="D21" s="5" t="n">
        <v>13668</v>
      </c>
      <c r="E21" s="5" t="n">
        <v>17514</v>
      </c>
    </row>
    <row r="22">
      <c r="A22" s="4" t="inlineStr">
        <is>
          <t>Directly attributable expenses</t>
        </is>
      </c>
      <c r="B22" s="5" t="n">
        <v>-157112</v>
      </c>
      <c r="C22" s="5" t="n">
        <v>-108003</v>
      </c>
      <c r="D22" s="5" t="n">
        <v>-309825</v>
      </c>
      <c r="E22" s="5" t="n">
        <v>-214800</v>
      </c>
    </row>
    <row r="23">
      <c r="A23" s="4" t="inlineStr">
        <is>
          <t>Loss from operations</t>
        </is>
      </c>
      <c r="B23" s="5" t="n">
        <v>77456</v>
      </c>
      <c r="C23" s="5" t="n">
        <v>30626</v>
      </c>
      <c r="D23" s="5" t="n">
        <v>145308</v>
      </c>
      <c r="E23" s="5" t="n">
        <v>8735</v>
      </c>
    </row>
    <row r="24">
      <c r="A24" s="4" t="inlineStr">
        <is>
          <t>Reportable Segments Total | Lending</t>
        </is>
      </c>
    </row>
    <row r="25">
      <c r="A25" s="3" t="inlineStr">
        <is>
          <t>Segment Reporting Information [Line Items]</t>
        </is>
      </c>
    </row>
    <row r="26">
      <c r="A26" s="4" t="inlineStr">
        <is>
          <t>Net interest income (loss)</t>
        </is>
      </c>
      <c r="B26" s="5" t="n">
        <v>56822</v>
      </c>
      <c r="C26" s="5" t="n">
        <v>44335</v>
      </c>
      <c r="D26" s="5" t="n">
        <v>108599</v>
      </c>
      <c r="E26" s="5" t="n">
        <v>89996</v>
      </c>
    </row>
    <row r="27">
      <c r="A27" s="4" t="inlineStr">
        <is>
          <t>Noninterest income (loss)</t>
        </is>
      </c>
      <c r="B27" s="5" t="n">
        <v>109469</v>
      </c>
      <c r="C27" s="5" t="n">
        <v>51549</v>
      </c>
      <c r="D27" s="5" t="n">
        <v>205669</v>
      </c>
      <c r="E27" s="5" t="n">
        <v>79766</v>
      </c>
    </row>
    <row r="28">
      <c r="A28" s="4" t="inlineStr">
        <is>
          <t>Total net revenue</t>
        </is>
      </c>
      <c r="B28" s="5" t="n">
        <v>166291</v>
      </c>
      <c r="C28" s="5" t="n">
        <v>95884</v>
      </c>
      <c r="D28" s="5" t="n">
        <v>314268</v>
      </c>
      <c r="E28" s="5" t="n">
        <v>169762</v>
      </c>
    </row>
    <row r="29">
      <c r="A29" s="4" t="inlineStr">
        <is>
          <t>Servicing rights – change in valuation inputs or assumptions</t>
        </is>
      </c>
      <c r="B29" s="5" t="n">
        <v>224</v>
      </c>
      <c r="C29" s="5" t="n">
        <v>18720</v>
      </c>
      <c r="D29" s="5" t="n">
        <v>12333</v>
      </c>
      <c r="E29" s="5" t="n">
        <v>11661</v>
      </c>
    </row>
    <row r="30">
      <c r="A30" s="4" t="inlineStr">
        <is>
          <t>Residual interests classified as debt – change in valuation inputs or assumptions</t>
        </is>
      </c>
      <c r="B30" s="5" t="n">
        <v>5717</v>
      </c>
      <c r="C30" s="5" t="n">
        <v>2578</v>
      </c>
      <c r="D30" s="5" t="n">
        <v>13668</v>
      </c>
      <c r="E30" s="5" t="n">
        <v>17514</v>
      </c>
    </row>
    <row r="31">
      <c r="A31" s="4" t="inlineStr">
        <is>
          <t>Directly attributable expenses</t>
        </is>
      </c>
      <c r="B31" s="5" t="n">
        <v>-83044</v>
      </c>
      <c r="C31" s="5" t="n">
        <v>-67763</v>
      </c>
      <c r="D31" s="5" t="n">
        <v>-163395</v>
      </c>
      <c r="E31" s="5" t="n">
        <v>-145423</v>
      </c>
    </row>
    <row r="32">
      <c r="A32" s="4" t="inlineStr">
        <is>
          <t>Loss from operations</t>
        </is>
      </c>
      <c r="B32" s="5" t="n">
        <v>89188</v>
      </c>
      <c r="C32" s="5" t="n">
        <v>49419</v>
      </c>
      <c r="D32" s="5" t="n">
        <v>176874</v>
      </c>
      <c r="E32" s="5" t="n">
        <v>53514</v>
      </c>
    </row>
    <row r="33">
      <c r="A33" s="4" t="inlineStr">
        <is>
          <t>Reportable Segments Total | Financial Services</t>
        </is>
      </c>
    </row>
    <row r="34">
      <c r="A34" s="3" t="inlineStr">
        <is>
          <t>Segment Reporting Information [Line Items]</t>
        </is>
      </c>
    </row>
    <row r="35">
      <c r="A35" s="4" t="inlineStr">
        <is>
          <t>Net interest income (loss)</t>
        </is>
      </c>
      <c r="B35" s="5" t="n">
        <v>542</v>
      </c>
      <c r="C35" s="5" t="n">
        <v>83</v>
      </c>
      <c r="D35" s="5" t="n">
        <v>771</v>
      </c>
      <c r="E35" s="5" t="n">
        <v>298</v>
      </c>
    </row>
    <row r="36">
      <c r="A36" s="4" t="inlineStr">
        <is>
          <t>Noninterest income (loss)</t>
        </is>
      </c>
      <c r="B36" s="5" t="n">
        <v>16497</v>
      </c>
      <c r="C36" s="5" t="n">
        <v>2345</v>
      </c>
      <c r="D36" s="5" t="n">
        <v>22731</v>
      </c>
      <c r="E36" s="5" t="n">
        <v>4284</v>
      </c>
    </row>
    <row r="37">
      <c r="A37" s="4" t="inlineStr">
        <is>
          <t>Total net revenue</t>
        </is>
      </c>
      <c r="B37" s="5" t="n">
        <v>17039</v>
      </c>
      <c r="C37" s="5" t="n">
        <v>2428</v>
      </c>
      <c r="D37" s="5" t="n">
        <v>23502</v>
      </c>
      <c r="E37" s="5" t="n">
        <v>4582</v>
      </c>
    </row>
    <row r="38">
      <c r="A38" s="4" t="inlineStr">
        <is>
          <t>Servicing rights – change in valuation inputs or assumptions</t>
        </is>
      </c>
      <c r="B38" s="5" t="n">
        <v>0</v>
      </c>
      <c r="C38" s="5" t="n">
        <v>0</v>
      </c>
      <c r="D38" s="5" t="n">
        <v>0</v>
      </c>
      <c r="E38" s="5" t="n">
        <v>0</v>
      </c>
    </row>
    <row r="39">
      <c r="A39" s="4" t="inlineStr">
        <is>
          <t>Residual interests classified as debt – change in valuation inputs or assumptions</t>
        </is>
      </c>
      <c r="B39" s="5" t="n">
        <v>0</v>
      </c>
      <c r="C39" s="5" t="n">
        <v>0</v>
      </c>
      <c r="D39" s="5" t="n">
        <v>0</v>
      </c>
      <c r="E39" s="5" t="n">
        <v>0</v>
      </c>
    </row>
    <row r="40">
      <c r="A40" s="4" t="inlineStr">
        <is>
          <t>Directly attributable expenses</t>
        </is>
      </c>
      <c r="B40" s="5" t="n">
        <v>-41784</v>
      </c>
      <c r="C40" s="5" t="n">
        <v>-33321</v>
      </c>
      <c r="D40" s="5" t="n">
        <v>-83766</v>
      </c>
      <c r="E40" s="5" t="n">
        <v>-62458</v>
      </c>
    </row>
    <row r="41">
      <c r="A41" s="4" t="inlineStr">
        <is>
          <t>Loss from operations</t>
        </is>
      </c>
      <c r="B41" s="5" t="n">
        <v>-24745</v>
      </c>
      <c r="C41" s="5" t="n">
        <v>-30893</v>
      </c>
      <c r="D41" s="5" t="n">
        <v>-60264</v>
      </c>
      <c r="E41" s="5" t="n">
        <v>-57876</v>
      </c>
    </row>
    <row r="42">
      <c r="A42" s="4" t="inlineStr">
        <is>
          <t>Reportable Segments Total | Technology Platform</t>
        </is>
      </c>
    </row>
    <row r="43">
      <c r="A43" s="3" t="inlineStr">
        <is>
          <t>Segment Reporting Information [Line Items]</t>
        </is>
      </c>
    </row>
    <row r="44">
      <c r="A44" s="4" t="inlineStr">
        <is>
          <t>Net interest income (loss)</t>
        </is>
      </c>
      <c r="B44" s="5" t="n">
        <v>-32</v>
      </c>
      <c r="C44" s="5" t="n">
        <v>-18</v>
      </c>
      <c r="D44" s="5" t="n">
        <v>-68</v>
      </c>
      <c r="E44" s="5" t="n">
        <v>-18</v>
      </c>
    </row>
    <row r="45">
      <c r="A45" s="4" t="inlineStr">
        <is>
          <t>Noninterest income (loss)</t>
        </is>
      </c>
      <c r="B45" s="5" t="n">
        <v>45329</v>
      </c>
      <c r="C45" s="5" t="n">
        <v>19037</v>
      </c>
      <c r="D45" s="5" t="n">
        <v>91430</v>
      </c>
      <c r="E45" s="5" t="n">
        <v>20034</v>
      </c>
    </row>
    <row r="46">
      <c r="A46" s="4" t="inlineStr">
        <is>
          <t>Total net revenue</t>
        </is>
      </c>
      <c r="B46" s="5" t="n">
        <v>45297</v>
      </c>
      <c r="C46" s="5" t="n">
        <v>19019</v>
      </c>
      <c r="D46" s="5" t="n">
        <v>91362</v>
      </c>
      <c r="E46" s="5" t="n">
        <v>20016</v>
      </c>
    </row>
    <row r="47">
      <c r="A47" s="4" t="inlineStr">
        <is>
          <t>Servicing rights – change in valuation inputs or assumptions</t>
        </is>
      </c>
      <c r="B47" s="5" t="n">
        <v>0</v>
      </c>
      <c r="C47" s="5" t="n">
        <v>0</v>
      </c>
      <c r="D47" s="5" t="n">
        <v>0</v>
      </c>
      <c r="E47" s="5" t="n">
        <v>0</v>
      </c>
    </row>
    <row r="48">
      <c r="A48" s="4" t="inlineStr">
        <is>
          <t>Residual interests classified as debt – change in valuation inputs or assumptions</t>
        </is>
      </c>
      <c r="B48" s="5" t="n">
        <v>0</v>
      </c>
      <c r="C48" s="5" t="n">
        <v>0</v>
      </c>
      <c r="D48" s="5" t="n">
        <v>0</v>
      </c>
      <c r="E48" s="5" t="n">
        <v>0</v>
      </c>
    </row>
    <row r="49">
      <c r="A49" s="4" t="inlineStr">
        <is>
          <t>Directly attributable expenses</t>
        </is>
      </c>
      <c r="B49" s="5" t="n">
        <v>-32284</v>
      </c>
      <c r="C49" s="5" t="n">
        <v>-6919</v>
      </c>
      <c r="D49" s="5" t="n">
        <v>-62664</v>
      </c>
      <c r="E49" s="5" t="n">
        <v>-6919</v>
      </c>
    </row>
    <row r="50">
      <c r="A50" s="4" t="inlineStr">
        <is>
          <t>Loss from operations</t>
        </is>
      </c>
      <c r="B50" s="5" t="n">
        <v>13013</v>
      </c>
      <c r="C50" s="5" t="n">
        <v>12100</v>
      </c>
      <c r="D50" s="5" t="n">
        <v>28698</v>
      </c>
      <c r="E50" s="5" t="n">
        <v>13097</v>
      </c>
    </row>
    <row r="51">
      <c r="A51" s="4" t="inlineStr">
        <is>
          <t>Reportable Segments Total | Technology Platform | Non-interest income | Apex Clearing Holdings, LLC</t>
        </is>
      </c>
    </row>
    <row r="52">
      <c r="A52" s="3" t="inlineStr">
        <is>
          <t>Segment Reporting Information [Line Items]</t>
        </is>
      </c>
    </row>
    <row r="53">
      <c r="A53" s="4" t="inlineStr">
        <is>
          <t>Income (loss) from equity method investments</t>
        </is>
      </c>
      <c r="C53" s="5" t="n">
        <v>2599</v>
      </c>
      <c r="E53" s="5" t="n">
        <v>3596</v>
      </c>
    </row>
    <row r="54">
      <c r="A54" s="4" t="inlineStr">
        <is>
          <t>Other</t>
        </is>
      </c>
    </row>
    <row r="55">
      <c r="A55" s="3" t="inlineStr">
        <is>
          <t>Segment Reporting Information [Line Items]</t>
        </is>
      </c>
    </row>
    <row r="56">
      <c r="A56" s="4" t="inlineStr">
        <is>
          <t>Net interest income (loss)</t>
        </is>
      </c>
      <c r="B56" s="5" t="n">
        <v>-1320</v>
      </c>
      <c r="C56" s="5" t="n">
        <v>-1653</v>
      </c>
      <c r="D56" s="5" t="n">
        <v>-6010</v>
      </c>
      <c r="E56" s="5" t="n">
        <v>-380</v>
      </c>
    </row>
    <row r="57">
      <c r="A57" s="4" t="inlineStr">
        <is>
          <t>Noninterest income (loss)</t>
        </is>
      </c>
      <c r="B57" s="5" t="n">
        <v>3967</v>
      </c>
      <c r="C57" s="5" t="n">
        <v>-726</v>
      </c>
      <c r="D57" s="5" t="n">
        <v>4136</v>
      </c>
      <c r="E57" s="5" t="n">
        <v>-726</v>
      </c>
    </row>
    <row r="58">
      <c r="A58" s="4" t="inlineStr">
        <is>
          <t>Total net revenue</t>
        </is>
      </c>
      <c r="B58" s="6" t="n">
        <v>2647</v>
      </c>
      <c r="C58" s="6" t="n">
        <v>-2379</v>
      </c>
      <c r="D58" s="6" t="n">
        <v>-1874</v>
      </c>
      <c r="E58" s="6" t="n">
        <v>-110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Contribution Profit (Loss) To Loss Befor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ther total net revenue (loss)</t>
        </is>
      </c>
      <c r="B4" s="6" t="n">
        <v>2647</v>
      </c>
      <c r="C4" s="6" t="n">
        <v>-2379</v>
      </c>
      <c r="D4" s="6" t="n">
        <v>-1874</v>
      </c>
      <c r="E4" s="6" t="n">
        <v>-1106</v>
      </c>
    </row>
    <row r="5">
      <c r="A5" s="4" t="inlineStr">
        <is>
          <t>Servicing rights – change in valuation inputs or assumptions</t>
        </is>
      </c>
      <c r="B5" s="5" t="n">
        <v>-224</v>
      </c>
      <c r="C5" s="5" t="n">
        <v>-18720</v>
      </c>
      <c r="D5" s="5" t="n">
        <v>-12333</v>
      </c>
      <c r="E5" s="5" t="n">
        <v>-11661</v>
      </c>
    </row>
    <row r="6">
      <c r="A6" s="4" t="inlineStr">
        <is>
          <t>Share-based compensation expense</t>
        </is>
      </c>
      <c r="B6" s="5" t="n">
        <v>-52154</v>
      </c>
      <c r="C6" s="5" t="n">
        <v>-23545</v>
      </c>
      <c r="D6" s="5" t="n">
        <v>-89608</v>
      </c>
      <c r="E6" s="5" t="n">
        <v>-43230</v>
      </c>
    </row>
    <row r="7">
      <c r="A7" s="4" t="inlineStr">
        <is>
          <t>Depreciation and amortization</t>
        </is>
      </c>
      <c r="D7" s="5" t="n">
        <v>-50966</v>
      </c>
      <c r="E7" s="5" t="n">
        <v>-19670</v>
      </c>
    </row>
    <row r="8">
      <c r="A8" s="4" t="inlineStr">
        <is>
          <t>Fair value change of warrant liabilities</t>
        </is>
      </c>
      <c r="D8" s="5" t="n">
        <v>-160909</v>
      </c>
      <c r="E8" s="5" t="n">
        <v>-2018</v>
      </c>
    </row>
    <row r="9">
      <c r="A9" s="4" t="inlineStr">
        <is>
          <t>Loss before income taxes</t>
        </is>
      </c>
      <c r="B9" s="5" t="n">
        <v>-165392</v>
      </c>
      <c r="C9" s="5" t="n">
        <v>-91960</v>
      </c>
      <c r="D9" s="5" t="n">
        <v>-341857</v>
      </c>
      <c r="E9" s="5" t="n">
        <v>-198270</v>
      </c>
    </row>
    <row r="10">
      <c r="A10" s="4" t="inlineStr">
        <is>
          <t>Reportable segments</t>
        </is>
      </c>
    </row>
    <row r="11">
      <c r="A11" s="3" t="inlineStr">
        <is>
          <t>Segment Reporting Information [Line Items]</t>
        </is>
      </c>
    </row>
    <row r="12">
      <c r="A12" s="4" t="inlineStr">
        <is>
          <t>Reportable segments total contribution profit</t>
        </is>
      </c>
      <c r="B12" s="5" t="n">
        <v>77456</v>
      </c>
      <c r="C12" s="5" t="n">
        <v>30626</v>
      </c>
      <c r="D12" s="5" t="n">
        <v>145308</v>
      </c>
      <c r="E12" s="5" t="n">
        <v>8735</v>
      </c>
    </row>
    <row r="13">
      <c r="A13" s="4" t="inlineStr">
        <is>
          <t>Servicing rights – change in valuation inputs or assumptions</t>
        </is>
      </c>
      <c r="B13" s="5" t="n">
        <v>-224</v>
      </c>
      <c r="C13" s="5" t="n">
        <v>-18720</v>
      </c>
      <c r="D13" s="5" t="n">
        <v>-12333</v>
      </c>
      <c r="E13" s="5" t="n">
        <v>-11661</v>
      </c>
    </row>
    <row r="14">
      <c r="A14" s="4" t="inlineStr">
        <is>
          <t>Residual interests classified as debt – change in valuation inputs or assumptions</t>
        </is>
      </c>
      <c r="B14" s="5" t="n">
        <v>-5717</v>
      </c>
      <c r="C14" s="5" t="n">
        <v>-2578</v>
      </c>
      <c r="D14" s="5" t="n">
        <v>-13668</v>
      </c>
      <c r="E14" s="5" t="n">
        <v>-17514</v>
      </c>
    </row>
    <row r="15">
      <c r="A15" s="4" t="inlineStr">
        <is>
          <t>Expenses not allocated to segments</t>
        </is>
      </c>
    </row>
    <row r="16">
      <c r="A16" s="3" t="inlineStr">
        <is>
          <t>Segment Reporting Information [Line Items]</t>
        </is>
      </c>
    </row>
    <row r="17">
      <c r="A17" s="4" t="inlineStr">
        <is>
          <t>Share-based compensation expense</t>
        </is>
      </c>
      <c r="B17" s="5" t="n">
        <v>-52154</v>
      </c>
      <c r="C17" s="5" t="n">
        <v>-23545</v>
      </c>
      <c r="D17" s="5" t="n">
        <v>-89608</v>
      </c>
      <c r="E17" s="5" t="n">
        <v>-43230</v>
      </c>
    </row>
    <row r="18">
      <c r="A18" s="4" t="inlineStr">
        <is>
          <t>Depreciation and amortization</t>
        </is>
      </c>
      <c r="B18" s="5" t="n">
        <v>-24989</v>
      </c>
      <c r="C18" s="5" t="n">
        <v>-14955</v>
      </c>
      <c r="D18" s="5" t="n">
        <v>-50966</v>
      </c>
      <c r="E18" s="5" t="n">
        <v>-19670</v>
      </c>
    </row>
    <row r="19">
      <c r="A19" s="4" t="inlineStr">
        <is>
          <t>Fair value change of warrant liabilities</t>
        </is>
      </c>
      <c r="B19" s="5" t="n">
        <v>-70989</v>
      </c>
      <c r="C19" s="5" t="n">
        <v>861</v>
      </c>
      <c r="D19" s="5" t="n">
        <v>-160909</v>
      </c>
      <c r="E19" s="5" t="n">
        <v>-2018</v>
      </c>
    </row>
    <row r="20">
      <c r="A20" s="4" t="inlineStr">
        <is>
          <t>Employee-related costs</t>
        </is>
      </c>
      <c r="B20" s="5" t="n">
        <v>-36944</v>
      </c>
      <c r="C20" s="5" t="n">
        <v>-28397</v>
      </c>
      <c r="D20" s="5" t="n">
        <v>-69224</v>
      </c>
      <c r="E20" s="5" t="n">
        <v>-56293</v>
      </c>
    </row>
    <row r="21">
      <c r="A21" s="4" t="inlineStr">
        <is>
          <t>Special payment</t>
        </is>
      </c>
      <c r="B21" s="5" t="n">
        <v>-21181</v>
      </c>
      <c r="C21" s="5" t="n">
        <v>0</v>
      </c>
      <c r="D21" s="5" t="n">
        <v>-21181</v>
      </c>
      <c r="E21" s="5" t="n">
        <v>0</v>
      </c>
    </row>
    <row r="22">
      <c r="A22" s="4" t="inlineStr">
        <is>
          <t>Other corporate and unallocated expenses</t>
        </is>
      </c>
    </row>
    <row r="23">
      <c r="A23" s="3" t="inlineStr">
        <is>
          <t>Segment Reporting Information [Line Items]</t>
        </is>
      </c>
    </row>
    <row r="24">
      <c r="A24" s="4" t="inlineStr">
        <is>
          <t>Other corporate and unallocated expenses</t>
        </is>
      </c>
      <c r="B24" s="6" t="n">
        <v>-33297</v>
      </c>
      <c r="C24" s="6" t="n">
        <v>-32873</v>
      </c>
      <c r="D24" s="6" t="n">
        <v>-67402</v>
      </c>
      <c r="E24" s="6" t="n">
        <v>-555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 xml:space="preserve">Business Combinations Merger with Social Capital Hedosophia Holdings Corp. V On January 7, 2021, Social Finance entered into the Agreement by and among Social Finance, SCH, a Cayman Islands exempted company limited by shares, and Plutus Merger Sub Inc., a Delaware corporation and a wholly owned subsidiary of SCH (“Merger Sub”). Pursuant to the Agreement, Merger Sub merged with and into Social Finance. Upon the Closing on May 28, 2021, the separate corporate existence of Merger Sub ceased and Social Finance survived the merger and became a wholly-owned subsidiary of SCH. On May 28, 2021,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V” to “SoFi Technologies, Inc.” These transactions are collectively referred to as the “Business Combination”. The Business Combination was accounted for as a reverse recapitalization whereby SCH was determined to be the accounting acquiree and Social Finance to be the accounting acquirer. This accounting treatment is the equivalent of Social Finance issuing stock for the net assets of SCH, accompanied by a recapitalization whereby no goodwill or other intangible assets are recorded. Operations prior to the Business Combination are those of Social Finance. At the Closing, we received gross cash consideration of $764.8 million as a result of the reverse recapitalization, which was then reduced by: • A redemption of redeemable common stock (classified as temporary equity) of $150.0 million; • A Special Payment (as defined in Note 9), which was accounted for as an embedded derivative, and made to our Series 1 preferred stockholders of $21.2 million (which was expensed as incurred); and • Our equity issuance costs. In connection with the Business Combination, Social Finance incurred $27.5 million of equity issuance costs, consisting of advisory, legal, share registration and other professional fees, which are recorded within additional paid-in capital as a reduction of proceeds. We paid $0.6 million of the equity issuance costs during 2020. In connection with the Business Combination, SCH entered into subscription agreements with certain investors (the “Third Party PIPE Investors”), whereby it issued 122,500,000 shares of common stock at $10.00 per share (“PIPE Shares”) for an aggregate purchase price of $1.225 billion (“PIPE Investment”), which closed simultaneously with the consummation of the Business Combination. Upon the Closing, the PIPE Shares were automatically converted into shares of SoFi Technologies common stock on a one-for-one basis. Upon the Closing, holders of Social Finance common stock received shares of SoFi Technologies common stock in an amount determined by application of the exchange ratio of 1.7428 (“Exchange Ratio”), which was based on Social Finance’s implied price per share prior to the Business Combination. Additionally, holders of Social Finance preferred stock (with the exception of the Series 1 preferred stockholders) received shares of SoFi Technologies common stock in amounts determined by application of either the Exchange Ratio or a multiplier of the Exchange Ratio, as provided by the Agreement. Acquisition of Golden Pacific Bancorp, Inc. During March 2021, the Company and Golden Pacific Bancorp, Inc. (“Golden Pacific”), a California corporation, entered into an Agreement and Plan of Merger (the “Bank Merger”), by and among the Company, a wholly-owned subsidiary of the Company and Golden Pacific, pursuant to which the Company will acquire all of the outstanding equity interests in Golden Pacific and thereby acquire its wholly-owned subsidiary, Golden Pacific Bank, National Association (“Golden Pacific Bank”), for total cash purchase consideration of $22.3 million, of which approximately $0.7 million could be held back by the Company in escrow (“Holdback Amount”) if certain legal proceedings with which Golden Pacific is involved as a plaintiff are not resolved at the time the Bank Merger closes. The Holdback Amount will be used for further financing or costs incurred associated with the litigation and any remaining amount upon resolution of the litigation will be released to the Golden Pacific shareholders. Alternatively, if the legal proceedings are resolved prior to the close of the Bank Merger and a favorable settlement is received, the merger consideration will be increased by the amount of such proceeds, net of all fees and expenses and taxes payable in respect of such proceeds, such that the settlement will be returned to the Golden Pacific shareholders. Golden Pacific is duly registered as a bank holding company with the Board of Governors of the Federal Reserve System. Golden Pacific Bank is a national banking association duly organized and validly existing and in good standing under the laws of the United States and is regulated by the Office of the Comptroller of the Currency (the “OCC”). Deposit accounts of Golden Pacific Bank are insured by the FDIC through the Deposit Insurance Fund to the fullest extent permitted by law. The closing of the Bank Merger is subject to regulatory approval, including approval from the OCC of a revised business plan for Golden Pacific Bank, and approval from the Federal Reserve to become a bank holding company and for a change of control, and other customary closing conditions, which the Company anticipates can be completed by the end of 2021. The Bank Merger will be accounted for as a business combination. The purchase consideration will be allocated to the tangible and intangible assets acquired and liabilities assumed based on the estimated fair values as of the acquisition date. The acquisition is not expected to be a significant acquisition under ASC 805 or Regulation S-X, Rule 3-05. In March 2021, the Company submitted an application to the Federal Reserve to become a bank holding company. The application review process is ongoing. Acquisition of Galileo Financial Technologies, Inc. On May 14, 2020, we acquired Galileo Financial Technologies, Inc. and its subsidiaries (“Galileo”) by acquiring 100% of the outstanding Galileo stock as of that date. Galileo primarily provides technology platform services to financial and non-financial institutions. Our acquisition of Galileo enabled us to diversify our business from primarily consumer-based to also serve institutions that rely upon Galileo’s integrated platform as a service to serve their clients. The following table presents the components of the purchase consideration to acquire Galileo: Cash paid $ 75,633 Seller note 243,998 Fair value of preferred stock issued (1) 813,413 Fair value of common stock options assumed (2) 32,197 Total purchase consideration $ 1,165,241 ___________________ (1) The preferred stock issued was subject to adjustment as part of the closing net working capital calculation, which was finalized in April 2021 and reduced the total purchase price consideration, as reflected herein and discussed below. See Note 9 for additional information. As of June 30, 2021, there were no remaining open items with regard to the purchase price allocation process for Galileo. (2) We contemporaneously converted outstanding options to acquire common stock of Galileo into corresponding options to acquire common stock of SoFi (“Replacement Options”) at an exchange ratio of one Galileo option to 3.83 Replacement Options. Upon the finalization of the closing net working capital calculation in April 2021, the total purchase price consideration was reduced by $743, which was settled through the return to SoFi of an equivalent value of 83,856 previously issued Series H-1 preferred stock, which were retired upon receipt. In April 2021, the adjustment similarly reduced the carrying value of recognized goodwill, and did not impact the estimated fair values of the assets acquired and liabilities assumed in conjunction with the transaction. There were no other adjustments to goodwill during the three and six months ended June 30, 2021. None of the goodwill recognized is deductible for tax purposes. Goodwill is primarily attributable to synergies expected from leveraging SoFi’s resources to further build upon Galileo’s product offerings, scaling Galileo’s operations and expanding its market reach. As such, the goodwill is fully allocated to the Technology Platform segment. Identifiable intangible assets at the date of acquisition included finite-lived intangible assets with a gross carrying amount of $388,000, as follows: Gross Carrying Amount Weighted Average Useful Life (Years) Developed technology $ 253,000 8.6 Customer-related 125,000 3.6 Trade names, trademarks and domain names 10,000 8.6 The following unaudited supplemental pro forma financial information presents the Company’s consolidated results of operations for the three and six months ended June 30, 2020 as if the business combination had occurred on January 1, 2020: Three Months Ended Six Months Ended June 30, 2020 June 30, 2020 Total net revenue $ 127,190 $ 226,468 Net income (loss) 5,214 (112,424)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djustments to depreciation expense resulting from accounting policy alignment between the acquirer and acquiree; • incremental accretion of interest on the seller note; • incremental post-combination stock-based compensation expense associated with the Replacement Options as if they had been granted on January 1, 2020; • incremental acquisition-related costs; and • the related income tax effects, at the statutory tax rate applicable for the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Galileo. Other Acquisitions On April 28, 2020, the Company acquired 100% of the outstanding stock of 8 Limited, a Hong Kong brokerage services firm, for total consideration of $16,126, consisting of $561 in cash and $15,565 in fair value of Social Finance common stock issued. Of the 2,240,005 shares of Social Finance’s common stock issuable in connection with the acquisition, 1,919,356 shares were issued at the date of acquisition and the remaining issuable common stock is subject to certain representations and warranties and is expected to be issued within 18 months of the date of acquisition. The share awards issued in connection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35Z</dcterms:created>
  <dcterms:modified xmlns:dcterms="http://purl.org/dc/terms/" xmlns:xsi="http://www.w3.org/2001/XMLSchema-instance" xsi:type="dcterms:W3CDTF">2021-08-16T20:06:35Z</dcterms:modified>
</cp:coreProperties>
</file>